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RESULTS OF OPERATI" sheetId="2" r:id="rId2"/>
    <s:sheet name="CONSOLIDATED COMPREHENSIVE INCO" sheetId="3" r:id="rId3"/>
    <s:sheet name="CONSOLIDATED BALANCE SHEETS" sheetId="4" r:id="rId4"/>
    <s:sheet name="CONSOLIDATED BALANCE SHEETS (Pa" sheetId="5" r:id="rId5"/>
    <s:sheet name="CONSOLIDATED SHARE OWNERS' EQUI" sheetId="6" r:id="rId6"/>
    <s:sheet name="CONSOLIDATED SHARE OWNERS' EQU7" sheetId="7" r:id="rId7"/>
    <s:sheet name="CONSOLIDATED CASH FLOWS" sheetId="8" r:id="rId8"/>
    <s:sheet name="Restatement of Consolidated Fin" sheetId="9" r:id="rId9"/>
    <s:sheet name="Segment Information" sheetId="10" r:id="rId10"/>
    <s:sheet name="Inventories" sheetId="11" r:id="rId11"/>
    <s:sheet name="Equity Investments" sheetId="12" r:id="rId12"/>
    <s:sheet name="Goodwill and Intangible Assets" sheetId="13" r:id="rId13"/>
    <s:sheet name="Prepaid Expenses and Other Asse" sheetId="14" r:id="rId14"/>
    <s:sheet name="Derivative Instruments" sheetId="15" r:id="rId15"/>
    <s:sheet name="Restructuring Accruals, Asset I" sheetId="16" r:id="rId16"/>
    <s:sheet name="Pension Benefit Plans and Other" sheetId="17" r:id="rId17"/>
    <s:sheet name="Income Taxes" sheetId="18" r:id="rId18"/>
    <s:sheet name="Debt" sheetId="19" r:id="rId19"/>
    <s:sheet name="Contingencies" sheetId="20" r:id="rId20"/>
    <s:sheet name="Accumulated Other Comprehensive" sheetId="21" r:id="rId21"/>
    <s:sheet name="Stock Options and Other Stock B" sheetId="22" r:id="rId22"/>
    <s:sheet name="Other Expense, net" sheetId="23" r:id="rId23"/>
    <s:sheet name="Operating Leases" sheetId="24" r:id="rId24"/>
    <s:sheet name="Earnings Per Share" sheetId="25" r:id="rId25"/>
    <s:sheet name="Supplemental Cash Flow Informat" sheetId="26" r:id="rId26"/>
    <s:sheet name="Business Combinations" sheetId="27" r:id="rId27"/>
    <s:sheet name="Pro Forma Information _ Vitro A" sheetId="28" r:id="rId28"/>
    <s:sheet name="Discontinued Operations" sheetId="29" r:id="rId29"/>
    <s:sheet name="Financial Information for Subsi" sheetId="30" r:id="rId30"/>
    <s:sheet name="SCHEDULE II - VALUATION AND QUA" sheetId="31" r:id="rId31"/>
    <s:sheet name="Significant Accounting Policies" sheetId="32" r:id="rId32"/>
    <s:sheet name="Restatement of Consolidated F33" sheetId="33" r:id="rId33"/>
    <s:sheet name="Segment Information (Tables)" sheetId="34" r:id="rId34"/>
    <s:sheet name="Inventories (Tables)" sheetId="35" r:id="rId35"/>
    <s:sheet name="Equity Investments (Tables)" sheetId="36" r:id="rId36"/>
    <s:sheet name="Goodwill and Intangible Assets " sheetId="37" r:id="rId37"/>
    <s:sheet name="Prepaid Expenses and Other As38" sheetId="38" r:id="rId38"/>
    <s:sheet name="Derivative Instruments (Tables)" sheetId="39" r:id="rId39"/>
    <s:sheet name="Restructuring Accruals, Asset40" sheetId="40" r:id="rId40"/>
    <s:sheet name="Pensions Benefit Plans and Othe" sheetId="41" r:id="rId41"/>
    <s:sheet name="Income Taxes (Tables)" sheetId="42" r:id="rId42"/>
    <s:sheet name="Debt (Tables)" sheetId="43" r:id="rId43"/>
    <s:sheet name="Contingencies (Tables)" sheetId="44" r:id="rId44"/>
    <s:sheet name="Accumulated Other Comprehensi45" sheetId="45" r:id="rId45"/>
    <s:sheet name="Stock Options and Other Stock46" sheetId="46" r:id="rId46"/>
    <s:sheet name="Other Expense, net (Tables)" sheetId="47" r:id="rId47"/>
    <s:sheet name="Earnings Per Share (Tables)" sheetId="48" r:id="rId48"/>
    <s:sheet name="Supplemental Cash Flow Inform49" sheetId="49" r:id="rId49"/>
    <s:sheet name="Business Combinations (Tables)" sheetId="50" r:id="rId50"/>
    <s:sheet name="Pro Forma Information _ Vitro51" sheetId="51" r:id="rId51"/>
    <s:sheet name="Financial Information for Sub52" sheetId="52" r:id="rId52"/>
    <s:sheet name="Restatement of Consolidated F53" sheetId="53" r:id="rId53"/>
    <s:sheet name="Restatement of Consolidated F54" sheetId="54" r:id="rId54"/>
    <s:sheet name="Restatement of Consolidated F55" sheetId="55" r:id="rId55"/>
    <s:sheet name="Restatement of Consolidated F56" sheetId="56" r:id="rId56"/>
    <s:sheet name="Restatement of Consolidated F57" sheetId="57" r:id="rId57"/>
    <s:sheet name="Restatement of Consolidated F58" sheetId="58" r:id="rId58"/>
    <s:sheet name="Restatement of Consolidated F59" sheetId="59" r:id="rId59"/>
    <s:sheet name="Restatement of Consolidated F60" sheetId="60" r:id="rId60"/>
    <s:sheet name="Restatement of Consolidated F61" sheetId="61" r:id="rId61"/>
    <s:sheet name="Segment Information (Details)" sheetId="62" r:id="rId62"/>
    <s:sheet name="Segment Information (Details 2)" sheetId="63" r:id="rId63"/>
    <s:sheet name="Segment Information (Details 3)" sheetId="64" r:id="rId64"/>
    <s:sheet name="Segment Information (Details 4)" sheetId="65" r:id="rId65"/>
    <s:sheet name="Inventories (Details)" sheetId="66" r:id="rId66"/>
    <s:sheet name="Equity Investments (Details)" sheetId="67" r:id="rId67"/>
    <s:sheet name="Goodwill and Intangible Asset68" sheetId="68" r:id="rId68"/>
    <s:sheet name="Goodwill and Intangible Asset69" sheetId="69" r:id="rId69"/>
    <s:sheet name="Prepaid Expenses and Other As70" sheetId="70" r:id="rId70"/>
    <s:sheet name="Derivative Instruments (Details" sheetId="71" r:id="rId71"/>
    <s:sheet name="Derivative Instruments (Detai72" sheetId="72" r:id="rId72"/>
    <s:sheet name="Restructuring Accruals, Asset73" sheetId="73" r:id="rId73"/>
    <s:sheet name="Pensions Benefit Plans and Ot74" sheetId="74" r:id="rId74"/>
    <s:sheet name="Pensions Benefit Plans and Ot75" sheetId="75" r:id="rId75"/>
    <s:sheet name="Pensions Benefit Plans and Ot76" sheetId="76" r:id="rId76"/>
    <s:sheet name="Pensions Benefit Plans and Ot77" sheetId="77" r:id="rId77"/>
    <s:sheet name="Pensions Benefit Plans and Ot78" sheetId="78" r:id="rId78"/>
    <s:sheet name="Pensions Benefit Plans and Ot79" sheetId="79" r:id="rId79"/>
    <s:sheet name="Pensions Benefit Plans and Ot80" sheetId="80" r:id="rId80"/>
    <s:sheet name="Income Taxes (Details)" sheetId="81" r:id="rId81"/>
    <s:sheet name="Income Taxes (Details 2)" sheetId="82" r:id="rId82"/>
    <s:sheet name="Income Taxes (Details 3)" sheetId="83" r:id="rId83"/>
    <s:sheet name="Income Taxes (Details 4)" sheetId="84" r:id="rId84"/>
    <s:sheet name="Debt (Details)" sheetId="85" r:id="rId85"/>
    <s:sheet name="Debt (Details 2)" sheetId="86" r:id="rId86"/>
    <s:sheet name="Contingencies - Asbestos (Detai" sheetId="87" r:id="rId87"/>
    <s:sheet name="Accumulated Other Comprehensi88" sheetId="88" r:id="rId88"/>
    <s:sheet name="Stock Options and Other Stock89" sheetId="89" r:id="rId89"/>
    <s:sheet name="Stock Options and Other Stock90" sheetId="90" r:id="rId90"/>
    <s:sheet name="Stock Options and Other Stock91" sheetId="91" r:id="rId91"/>
    <s:sheet name="Other Expense, net (Details)" sheetId="92" r:id="rId92"/>
    <s:sheet name="Operating Leases (Details)" sheetId="93" r:id="rId93"/>
    <s:sheet name="Earnings Per Share (Details)" sheetId="94" r:id="rId94"/>
    <s:sheet name="Supplemental Cash Flow Inform95" sheetId="95" r:id="rId95"/>
    <s:sheet name="Business Combinations (Details)" sheetId="96" r:id="rId96"/>
    <s:sheet name="Pro Forma Information _ Viro Ac" sheetId="97" r:id="rId97"/>
    <s:sheet name="Discontinued Operations (Detail" sheetId="98" r:id="rId98"/>
    <s:sheet name="Financial Information for Sub99" sheetId="99" r:id="rId99"/>
    <s:sheet name="Financial Information for Su100" sheetId="100" r:id="rId100"/>
    <s:sheet name="Financial Information for Su101" sheetId="101" r:id="rId101"/>
    <s:sheet name="SCHEDULE II - VALUATION AND 102" sheetId="102" r:id="rId102"/>
  </s:sheets>
  <s:definedNames/>
  <s:calcPr calcId="124519" calcMode="auto" fullCalcOnLoad="1"/>
</s:workbook>
</file>

<file path=xl/sharedStrings.xml><?xml version="1.0" encoding="utf-8"?>
<sst xmlns="http://schemas.openxmlformats.org/spreadsheetml/2006/main" uniqueCount="1121">
  <si>
    <t>Document and Entity Information - USD ($)</t>
  </si>
  <si>
    <t>12 Months Ended</t>
  </si>
  <si>
    <t>Dec. 31, 2015</t>
  </si>
  <si>
    <t>Jan. 31, 2016</t>
  </si>
  <si>
    <t>Jun. 30, 2015</t>
  </si>
  <si>
    <t>Document and Entity Information [Abstract]</t>
  </si>
  <si>
    <t>Entity Registrant Name</t>
  </si>
  <si>
    <t>OWENS ILLINOIS INC /DE/</t>
  </si>
  <si>
    <t>Entity Central Index Key</t>
  </si>
  <si>
    <t>Document Type</t>
  </si>
  <si>
    <t>10-K/A</t>
  </si>
  <si>
    <t>Document Period End Date</t>
  </si>
  <si>
    <t>Dec. 31,
		2015</t>
  </si>
  <si>
    <t>Amendment Flag</t>
  </si>
  <si>
    <t>true</t>
  </si>
  <si>
    <t>Amendment Description</t>
  </si>
  <si>
    <t>This Amendment No. 1 on Form 10-K/A ("Amendment No. 1") amends the Annual Report on Form 10-K of Owens-Illinois, Inc. (the "Company") for the year ended December 31, 2015 as originally filed with the Securities and Exchange Commission (the "SEC") on February 16, 2016 (the "Original Filing"). 
This Amendment No. 1 amends the Original Filing to reflect the restatement of the Company's audited financial statements for the years ended December 31, 2015, 2014 and 2013 in order to correct an error related to the Company's method for estimating its future asbestos-related liabilities, as more fully described in Note 1 to the Consolidated Financial Statements contained in this Amendment No. 1. Additionally, conforming changes occur throughout this filing because of the changes to the consolidated financial statements. For ease of reference, this Amendment No. 1 amends and restates the Original Filing in its entirety.  Revisions to the Original Filing have been made to the following sections:
•	Part I, Item 1A - Risk Factors
•	Part I, Item 1B - Unresolved Staff Comments
•	Part II, Item 6 - Selected Financial Data
•	Part II, Item 7 - Management's Discussion and Analysis of Financial Condition and Results of Operations
•	Part II, Item 8 - Financial Statements and Supplementary Data
•	Part II, Item 9A - Controls and Procedures
•	Part IV, Item 15 – Exhibits, Financial Statement Schedules
In addition, the Company's principal executive officer and principal financial officer have provided new certifications dates as of the date of this filing in connection with this Amendment No. 1 (Exhibits 31.1, 31.2, 32.1 and 32.2). 
Management assessed its evaluation of the effectiveness of the Company's internal control over financial reporting as of December 31, 2015 based on the framework established in Internal Control - Integrated Framework (2013) issued by the Committee of Sponsoring Organizations of the Treadway Commission. Management has concluded that the Company's internal control over financial reporting was not effective as of December 31, 2015. See Part II, Item 9A for further information.
Except as described above, no other amendments have been made to the Original Filing. This Amendment continues to speak as of the date of the Original Filing, and the Company has not updated the disclosure contained herein to reflect events that have occurred since the date of the Original Filing. Accordingly, this Amendment should be read in conjunction with the Company's other filings made with the SEC subsequent to the filing of the Original Filing, including any amendments to those filings.</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RESULTS OF OPERATIONS - USD ($) $ in Millions</t>
  </si>
  <si>
    <t>Dec. 31, 2014</t>
  </si>
  <si>
    <t>Dec. 31, 2013</t>
  </si>
  <si>
    <t>CONSOLIDATED RESULTS OF OPERATIONS</t>
  </si>
  <si>
    <t>Net sales</t>
  </si>
  <si>
    <t>Cost of goods sold</t>
  </si>
  <si>
    <t>Gross profit</t>
  </si>
  <si>
    <t>Selling and administrative expense</t>
  </si>
  <si>
    <t>Research, development and engineering expense</t>
  </si>
  <si>
    <t>Interest expense, net</t>
  </si>
  <si>
    <t>Equity earnings</t>
  </si>
  <si>
    <t>Other expense, net</t>
  </si>
  <si>
    <t>Earnings from continuing operations before income taxes</t>
  </si>
  <si>
    <t>Provision for income taxes</t>
  </si>
  <si>
    <t>Earnings from continuing operations</t>
  </si>
  <si>
    <t>Loss from discontinued operations</t>
  </si>
  <si>
    <t>Net earnings</t>
  </si>
  <si>
    <t>Net (earnings) attributable to noncontrolling interests</t>
  </si>
  <si>
    <t>Net earnings attributable to the Company</t>
  </si>
  <si>
    <t>Amounts attributable to the Company:</t>
  </si>
  <si>
    <t>Basic earnings per share:</t>
  </si>
  <si>
    <t>Earnings from continuing operations (in dollars per share)</t>
  </si>
  <si>
    <t>Loss from discontinued operations (in dollars per share)</t>
  </si>
  <si>
    <t>Net earnings (in dollars per share)</t>
  </si>
  <si>
    <t>Diluted earnings per share:</t>
  </si>
  <si>
    <t>CONSOLIDATED COMPREHENSIVE INCOME - USD ($) $ in Millions</t>
  </si>
  <si>
    <t>CONSOLIDATED COMPREHENSIVE INCOME</t>
  </si>
  <si>
    <t>Other comprehensive income (loss):</t>
  </si>
  <si>
    <t>Foreign currency translation adjustments</t>
  </si>
  <si>
    <t>Pension and other postretirement benefit adjustments, net of tax</t>
  </si>
  <si>
    <t>Change in fair value of derivative instruments, net of tax</t>
  </si>
  <si>
    <t>Other comprehensive income (loss)</t>
  </si>
  <si>
    <t>Total comprehensive income (loss)</t>
  </si>
  <si>
    <t>Comprehensive income attributable to noncontrolling interests</t>
  </si>
  <si>
    <t>Comprehensive income (loss) attributable to the Company</t>
  </si>
  <si>
    <t>CONSOLIDATED BALANCE SHEETS - USD ($) $ in Millions</t>
  </si>
  <si>
    <t>Current assets:</t>
  </si>
  <si>
    <t>Cash and cash equivalents</t>
  </si>
  <si>
    <t>Trade receivables, net of allowances of $29 million and $34 million at December 31, 2015 and 2014, respectively</t>
  </si>
  <si>
    <t>Inventories</t>
  </si>
  <si>
    <t>Prepaid expenses and other current assets</t>
  </si>
  <si>
    <t>Total current assets</t>
  </si>
  <si>
    <t>Other assets:</t>
  </si>
  <si>
    <t>Equity investments</t>
  </si>
  <si>
    <t>Pension assets</t>
  </si>
  <si>
    <t>Other assets</t>
  </si>
  <si>
    <t>Intangibles</t>
  </si>
  <si>
    <t>Goodwill</t>
  </si>
  <si>
    <t>Total other assets</t>
  </si>
  <si>
    <t>Property, plant and equipment:</t>
  </si>
  <si>
    <t>Land, at cost</t>
  </si>
  <si>
    <t>Buildings and equipment, at cost:</t>
  </si>
  <si>
    <t>Buildings and building equipment</t>
  </si>
  <si>
    <t>Factory machinery and equipment</t>
  </si>
  <si>
    <t>Transportation, office and miscellaneous equipment</t>
  </si>
  <si>
    <t>Construction in progress</t>
  </si>
  <si>
    <t>Property, plant and equipment, at cost</t>
  </si>
  <si>
    <t>Less accumulated depreciation</t>
  </si>
  <si>
    <t>Net property, plant and equipment</t>
  </si>
  <si>
    <t>Total assets</t>
  </si>
  <si>
    <t>Current liabilities:</t>
  </si>
  <si>
    <t>Accounts payable</t>
  </si>
  <si>
    <t>Salaries and wages</t>
  </si>
  <si>
    <t>U.S. and foreign income taxes</t>
  </si>
  <si>
    <t>Current portion of asbestos-related liabilities</t>
  </si>
  <si>
    <t>Other accrued liabilities</t>
  </si>
  <si>
    <t>Short-term loans</t>
  </si>
  <si>
    <t>Long-term debt due within one year</t>
  </si>
  <si>
    <t>Total current liabilities</t>
  </si>
  <si>
    <t>Long-term debt</t>
  </si>
  <si>
    <t>Deferred taxes</t>
  </si>
  <si>
    <t>Pension benefits</t>
  </si>
  <si>
    <t>Nonpension postretirement benefits</t>
  </si>
  <si>
    <t>Other liabilities</t>
  </si>
  <si>
    <t>Asbestos-related liabilities</t>
  </si>
  <si>
    <t>Commitments and contingencies</t>
  </si>
  <si>
    <t xml:space="preserve"> </t>
  </si>
  <si>
    <t>Share owners' equity of the Company:</t>
  </si>
  <si>
    <t>Common stock, par value $.01 per share, 250,000,000 shares authorized, 184,480,646 and 183,915,370 shares issued (including treasury shares), respectively</t>
  </si>
  <si>
    <t>Capital in excess of par value</t>
  </si>
  <si>
    <t>Treasury stock, at cost, 23,519,049 and 19,718,055 shares, respectively</t>
  </si>
  <si>
    <t>Retained loss</t>
  </si>
  <si>
    <t>Accumulated other comprehensive loss</t>
  </si>
  <si>
    <t>Total share owners' equity of the Company</t>
  </si>
  <si>
    <t>Noncontrolling interests</t>
  </si>
  <si>
    <t>Total share owners' equity</t>
  </si>
  <si>
    <t>Total liabilities and share owners' equity</t>
  </si>
  <si>
    <t>CONSOLIDATED BALANCE SHEETS (Parenthetical) - USD ($) $ in Millions</t>
  </si>
  <si>
    <t>CONSOLIDATED BALANCE SHEETS</t>
  </si>
  <si>
    <t>Trade receivables allowance</t>
  </si>
  <si>
    <t>Common stock, par value (in dollars per share)</t>
  </si>
  <si>
    <t>Common stock, shares authorized</t>
  </si>
  <si>
    <t>Common stock, shares issued</t>
  </si>
  <si>
    <t>Treasury stock, shares</t>
  </si>
  <si>
    <t>CONSOLIDATED SHARE OWNERS' EQUITY - USD ($) shares in Millions, $ in Millions</t>
  </si>
  <si>
    <t>Common Stock</t>
  </si>
  <si>
    <t>Increase (Decrease) in Share Owners' Equity</t>
  </si>
  <si>
    <t>Balance</t>
  </si>
  <si>
    <t>Capital in Excess of Par Value</t>
  </si>
  <si>
    <t>Issuance of common stock (0.2, 0.3 and 1.4 million shares for the year ended December 31, 2015, 2014 and 2013, respectively)</t>
  </si>
  <si>
    <t>Repurchase of exchangeable notes</t>
  </si>
  <si>
    <t>Stock compensation</t>
  </si>
  <si>
    <t>Acquisitions of noncontrolling interest</t>
  </si>
  <si>
    <t>Treasury Stock</t>
  </si>
  <si>
    <t>Reissuance of common stock (0.3, 0.2 and 0.2 million shares for year ended December 31, 2015, 2014 and 2013, respectively)</t>
  </si>
  <si>
    <t>Treasury shares purchased (4.1, 1.1 and 1.1 million shares for year ended December 31, 20</t>
  </si>
  <si>
    <t>Retained Loss</t>
  </si>
  <si>
    <t>Accumulated Other Comprehensive Loss</t>
  </si>
  <si>
    <t>Other comprehensive income (loss) attributable to the Company</t>
  </si>
  <si>
    <t>Non-controlling Interests</t>
  </si>
  <si>
    <t>Distributions to noncontrolling interests</t>
  </si>
  <si>
    <t>Contribution from noncontrolling interests</t>
  </si>
  <si>
    <t>Deconsolidation of subsidiary</t>
  </si>
  <si>
    <t>Issuance of common stock (in shares)</t>
  </si>
  <si>
    <t>Reissuance of common stock (in shares)</t>
  </si>
  <si>
    <t>Treasury shares purchased (in shares)</t>
  </si>
  <si>
    <t>CONSOLIDATED SHARE OWNERS' EQUITY (Parenthetical) - shares shares in Millions</t>
  </si>
  <si>
    <t>CONSOLIDATED SHARE OWNERS' EQUITY</t>
  </si>
  <si>
    <t>CONSOLIDATED CASH FLOWS - USD ($) $ in Millions</t>
  </si>
  <si>
    <t>Operating activities:</t>
  </si>
  <si>
    <t>Non-cash charges (credits):</t>
  </si>
  <si>
    <t>Depreciation</t>
  </si>
  <si>
    <t>Amortization of intangibles and other deferred items</t>
  </si>
  <si>
    <t>Amortization of finance fees and debt discount</t>
  </si>
  <si>
    <t>Deferred tax provision (benefit)</t>
  </si>
  <si>
    <t>Pension expense</t>
  </si>
  <si>
    <t>Restructuring, asset impairment and related charges</t>
  </si>
  <si>
    <t>Pension settlement charges</t>
  </si>
  <si>
    <t>Non-income tax charge</t>
  </si>
  <si>
    <t>Asbestos-related costs</t>
  </si>
  <si>
    <t>Acquisition-related fair value inventory adjustments</t>
  </si>
  <si>
    <t>Acquisition-related fair value intangible adjustments</t>
  </si>
  <si>
    <t>Other</t>
  </si>
  <si>
    <t>Pension contributions</t>
  </si>
  <si>
    <t>Asbestos-related payments</t>
  </si>
  <si>
    <t>Cash paid for restructuring activities</t>
  </si>
  <si>
    <t>Change in non-current assets and liabilities</t>
  </si>
  <si>
    <t>Change in components of working capital</t>
  </si>
  <si>
    <t>Cash provided by continuing operating activities</t>
  </si>
  <si>
    <t>Cash utilized in discontinued operating activities</t>
  </si>
  <si>
    <t>Total cash provided by operating activities</t>
  </si>
  <si>
    <t>Investing activities:</t>
  </si>
  <si>
    <t>Additions to property, plant and equipment</t>
  </si>
  <si>
    <t>Acquisitions, net of cash acquired</t>
  </si>
  <si>
    <t>Net cash proceeds related to sale of assets and other</t>
  </si>
  <si>
    <t>Net foreign exchange derivative activity</t>
  </si>
  <si>
    <t>Net activity for non-controlling partner loans</t>
  </si>
  <si>
    <t>Cash utilized in investing activities</t>
  </si>
  <si>
    <t>Financing activities:</t>
  </si>
  <si>
    <t>Additions to long-term debt</t>
  </si>
  <si>
    <t>Repayments of long-term debt</t>
  </si>
  <si>
    <t>Increase (decrease) in short-term loans</t>
  </si>
  <si>
    <t>Payment of finance fees</t>
  </si>
  <si>
    <t>Distributions paid to noncontrolling interests</t>
  </si>
  <si>
    <t>Treasury shares purchased</t>
  </si>
  <si>
    <t>Issuance of common stock and other</t>
  </si>
  <si>
    <t>Cash provided by (utilized in) financing activities</t>
  </si>
  <si>
    <t>Effect of exchange rate fluctuations on cash</t>
  </si>
  <si>
    <t>Increase (decrease) in cash</t>
  </si>
  <si>
    <t>Cash and cash equivalents at beginning of period</t>
  </si>
  <si>
    <t>Cash and cash equivalents at end of period</t>
  </si>
  <si>
    <t>Restatement of Consolidated Financial Statements</t>
  </si>
  <si>
    <t>1. Restatement of Consolidated Financial Statements
In April 2016, the Company determined that it had incorrectly applied the provisions of ASC 450, Contingencies, in measuring its liability related to unasserted claims and related legal costs arising from the Company’s previous sale of products containing asbestos (see Note 12).
Beginning in 2003, the Company had estimated its asbestos-related liability based on an analysis of how far in the future it could reasonably estimate the number of claims it would receive. Subsequent to the filing of its Annual Report on Form 10-K for the year ended December 31, 2015 (“2015 Annual Report”), the Company has concluded that its method for estimating its future asbestos-related liability was not consistent with ASC 450. Therefore, with the assistance of an external consultant, and utilizing a model with actuarial inputs, the Company has developed a new method for reasonably estimating its total asbestos-related liability. See Note 12 for additional detail. Using the new model, the Company calculated a total asbestos-related liability of $817 million as of December 31, 2015, which is $295 million higher than previously calculated. The revised liability is reflected in the balance sheet as of December 31, 2015. Using the same model with actuarial inputs, the Company also revised its total asbestos-related liability as of December 31, 2014 to $939 million.
In light of the foregoing, the Company is amending its 2015 Annual Report to restate the financial statements contained therein to reflect the effects of its new method for estimating its total asbestos-related liability and to make certain corresponding disclosures related thereto.
The Company continues to believe that its ultimate asbestos-related liability cannot be estimated with certainty. As part of its comprehensive annual review, the Company will in the future estimate its total asbestos-related liability and such reviews may result in adjustments to the liability.
The Consolidated Balance Sheets, Consolidated Results of Operations, Consolidated Statement of Comprehensive Income, Consolidated Statement of Share Owners’ Equity, and Consolidated Statement of Cash Flows, Notes 2, 10, 12, 15, 17, 20 and 22, as well as Financial Statement Schedule II were updated to reflect the restatement.
1.
Restatement of Consolidated Financial Statements (Continued)
The following tables identify each financial statement line item affected by the restatement.
CONSOLIDATED RESULTS OF OPERATIONS
Dollars in millions, except per share amounts
Years ended December 31,
2015
2014
2013
As Reported
Adjustments
As Restated
As Reported
Adjustments
As Restated
As Reported
Adjustments
As Restated
Other expense, net
$
$
$
$
$
$
$
$
$
Earnings from continuing operations before income taxes
Provision for income taxes
Earnings (loss) from continuing operations
Loss from discontinued operations
Net earnings (loss)
Net earnings attributable to noncontrolling interests
Net earnings (loss) attributable to the Company
$
$
$
$
$
$
$
$
$
Amounts attributable to the Company:
Earnings (loss) from continuing operations
$
$
$
$
$
$
$
$
$
Loss from discontinued operations
Net earnings (loss)
$
$
$
$
$
$
$
$
$
Basic earnings per share:
Earnings (loss) from continuing operations
$
$
$
$
$
$
$
$
$
Loss from discontinued operations
Net earnings (loss)
$
$
$
$
$
$
$
$
$
Diluted earnings per share:
Earnings (loss) from continuing operations
$
$
$
$
$
$
$
$
$
Loss from discontinued operations
Net earnings (loss)
$
$
$
$
$
$
$
$
$
1.
Restatement of Consolidated Financial Statements (Continued)
CONSOLIDATED COMPREHENSIVE INCOME
Dollars in millions
Years ended December 31,
2015
2014
2013
As Reported
Adjustments
As Restated
As Reported
Adjustments
As Restated
As Reported
Adjustments
As Restated
Net earnings (loss)
$
$
$
$
$
$
$
$
$
Total comprehensive income (loss)
Comprehensive income (loss) attributable to the Company
$
$
$
$
$
$
$
$
$
CONSOLIDATED BALANCE SHEETS
Dollars in millions
Dec. 31, 2015
Dec. 31, 2014
As Reported
Adjustments
As Restated
As Reported
Adjustments
As Restated
Asbestos-related liabilities
$
$
$
$
$
$
Retained loss
$
$
$
$
$
$
Total share owners' equity of the Company
$
$
$
$
$
$
Total share owners' equity
$
$
$
$
$
$
CONSOLIDATED CASH FLOWS
Dollars in millions
Years ended December 31,
2015
2014
2013
As Reported
Adjustments
As Restated
As Reported
Adjustments
As Restated
As Reported
Adjustments
As Restated
Net Earnings (loss)
$
$
$
$
$
$
$
$
$
Adjustments to reconcile net income (loss) to net cash provided by operating activities:
Charge for asbestos-related costs
$
$
$
$
$
$
$
$
$
1.
Restatement of Consolidated Financial Statements (Continued)
CONSOLIDATED SHARE OWNERS' EQUITY
Dollars in millions
Retained earnings
(loss)
Total share owners' equity
January 1, 2013
As Reported
$
$
Adjustments
As Restated
$
$
December 31, 2013
As Reported
$
$
Adjustments
As Restated
$
$
December 31, 2014
As Reported
$
$
Adjustments
As Restated
$
$
December 31, 2015
As Reported
$
$
Adjustments
As Restated
$
$</t>
  </si>
  <si>
    <t>Significant Accounting Policies</t>
  </si>
  <si>
    <t>1A. Significant Accounting Policies
Basis of Consolidated Statements The consolidated financial statements of Owens-Illinois, Inc. (the “Company”) include the accounts of its subsidiaries. Newly acquired subsidiaries have been included in the consolidated financial statements from dates of acquisition.
The Company uses the equity method of accounting for investments in which it has a significant ownership interest, generally 20% to 50% . Other investments are accounted for at cost. The Company monitors other than temporary declines in fair value and records reductions in carrying values when appropriate.
Nature of Operations The Company is a leading manufacturer of glass container products. The Company’s principal product lines are glass containers for the food and beverage industries. The Company has glass container operations located in 23 countries. The principal markets and operations for the Company’s products are in Europe, North America, Latin America and Asia Pacific.
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
Foreign Currency Translation The assets and liabilities of non-U.S. subsidiaries are translated into U.S. dollars at year-end exchange rates. Any related translation adjustments are recorded in accumulated other comprehensive income in share owners’ equity.
Revenue Recognition The Company recognizes sales, net of estimated discounts and allowances, when the title to the products and risk of loss are transferred to customers. Provisions for rebates to customers are provided in the same period that the related sales are recorded.
Shipping and Handling Costs Shipping and handling costs are included with cost of goods sold in the Consolidated Results of Operations.
Stock -Based Compensation The Company has various stock-based compensation plans consisting of stock option grants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
Cash The Company defines “cash” as cash and time deposits with maturities of three months or less when purchased. Outstanding checks in excess of funds on deposit are included in accounts payable.
Accounts Receivable Receivables are stated at amounts estimated by management to be the net realizable value. The Company charges 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management’s judgment of the probability of collecting accounts and management’s evaluation of business risk.
Inventory Valuation Inventories are valued at the lower of average costs or market.
Goodwill Goodwill represents the excess of cost over fair value of net assets of businesses acquired. Goodwill is evaluated annually, as of October 1, for impairment or more frequently if an impairment indicator exists.
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and other. The Company evaluates the recoverability of intangible assets and other long-lived assets based on undiscounted projected cash flows, excluding interest and taxes, when factors indicate that impairment may exist. If impairment exists, the asset is written down to fair value.
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to 25 years with the majority of such assets (principally glass-melting furnaces and forming machines) depreciated over 7 to 15 years. Buildings and building equipment are depreciated over periods ranging from 10 to 50 years.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capital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
Derivative Instruments The Company uses forward exchange contracts, options and commodity forward contracts to manage risks generally associated with foreign exchange rate and commodity market volatility. Derivative financial instruments are included on the balance sheet at fair value. When appropriate, derivative instruments are designated as and are effective as hedges, in accordance with accounting principles generally accepted in the United States. If the underlying hedged transaction ceases to exist, all changes in fair value of the related derivatives that have not been settled are recognized in current earnings. The Company does not enter into derivative financial instruments for trading purposes and is not a party to leveraged derivatives. Cash flows from short-term forward exchange contracts not designated as hedges are classified as a financing activity. Cash flows of commodity forward contracts are classified as operating activities.
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
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
The Company’s derivative assets and liabilities consist of natural gas forwards and foreign exchange option and forward contracts. The Company uses an income approach to valuing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
Reclassifications Certain reclassifications of prior years’ data have been made to conform to the current year presentation.
New Accounting Standards
Revenue from Contracts with Customers -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August 2015, the FASB issued ASU No. 2015-14, “Revenue from Contracts with Customers”, which delayed by one year the effective date of the new revenue recognition standard, which will be effective for the Company on January 1, 2018. The Company is currently evaluating the effect this standard will have on its consolidated financial statements and related disclosures. The Company has not yet selected a transition method nor determined the effect of the standard on its ongoing financial reporting.
Presentation of Debt Issuance Costs -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asset). In the third quarter 2015, the Company elected to adopt this new guidance.
As a result of the adoption of ASU No. 2015-03 certain prior year amounts have been reclassified for consistency with the current period presentation. These reclassifications had no effect on the reported results of operations for any period. Previously, the Company had classified these debt issuance costs as an asset in “other assets”. Accordingly, the Company has revised the classification to report these debt issuance costs under the “long-term debt” caption on the balance sheet. For the period ended December 31, 2014, the total of debt issuance costs that was previously classified as “other assets” was $15 million.
Business Combinations – In September 2015, the FASB issued ASU No. 2015-16, “Simplifying the Accounting for Measurement-Period Adjustments”. This standard allows for the acquirer to recognize adjustments to provisional amounts that are identified during the measurement period in the reporting periods in which the adjustment amounts are determined. The Company elected to adopt this new guidance as of the third quarter of 2015.
Deferred Taxes – In November 2015, the FASB issued ASU No. 2015-17, “Balance Sheet Classification of Deferred Taxes”. This standard requires that all deferred tax assets and liabilities, along with any related valuation allowance, be classified as noncurrent on the balance sheet. The Company elected to adopt this new guidance prospectively in the fourth quarter of 2015. Prior periods were not retrospectively adjusted .</t>
  </si>
  <si>
    <t>Segment Information</t>
  </si>
  <si>
    <t>2. Segment Information
The Company has four reportable segments based on its geographic locations: Europe, North America, Latin America and Asia Pacific. In connection with the Company’s acquisition (the “Vitro Acquisition”) of the food and beverage glass container business of Vitro S.A.B. de C.V. and its subsidiaries as conducted in the United States, Mexico and Bolivia (the “Vitro Business”) on September 1, 2015 (see Note 19), the Company has renamed the former South America segment to the Latin America segment. This change in segment name was made to reflect the addition of the Mexican and Bolivian operations from the Vitro Acquisition into the former South America segment. The acquired Vitro food and beverage glass container distribution business located in the United States is included in the North American operating segment. These four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Financial information regarding the Company’s reportable segments is as follows:
2015
2014
2013
Net sales:
Europe
$
$
$
North America
Latin America
Asia Pacific
Reportable segment totals
Other
Net sales
$
$
$
2015
2014
2013
(restated (1) )
(restated (1) )
(restated (1) )
Segment operating profit:
Europe
$
$
$
North America
Latin America
Asia Pacific
Reportable segment totals
Items excluded from segment operating profit:
Retained corporate costs and other
Charge for asbestos-related costs
Restructuring, asset impairment and other charges
Strategic transaction costs
Acquisition-related fair value inventory adjustments
Acquisition-related fair value intangible adjustments
Non-income tax charge
Pension settlement charges
Interest expense, net
Earnings from continuing operations before income taxes
$
$
$
(1)
See Note 1 for restatement information.
See Note 1 for restatement information
Reportable
Retained
Consoli-
North
Latin
Asia
Segment
Corp Costs
dated
Europe
America
America
Pacific
Totals
and Other
Totals
Total assets:
2015
$
$
$
$
$
$
$
2014
2013
Equity investments:
2015
$
$
$
—
$
$
$
$
2014
2013
Equity earnings:
2015
$
$
$
—
$
$
$
$
2014
2013
Capital expenditures:
2015
$
$
$
$
$
$
$
2014
2013
Depreciation and amortization expense:
2015
$
$
$
$
$
$
$
2014
2013
The Company’s net property, plant and equipment by geographic segment are as follows:
U.S.
Non-U.S.
Total
2015
$
$
$
2014
2013
The Company’s net sales by geographic segment are as follows:
U.S.
Non-U.S.
Total
2015
$
$
$
2014
2013
Operations outside the U.S. that accounted for more than 10% of consolidated net sales from continuing operations were in France (2015 — 10% , 2014 — 11% , 2013 — 11%) .</t>
  </si>
  <si>
    <t>3. Inventories
Major classes of inventory are as follows:
2015
2014
Finished goods
$
$
Raw materials
Operating supplies
$
$</t>
  </si>
  <si>
    <t>Equity Investments</t>
  </si>
  <si>
    <t>4. Equity Investments
At December 31, 2015 the Company’s ownership percentage in affiliates include:
O-I Ownership
Affiliates
Percentage
Business Type
BJC O-I Glass Pte. Ltd.
%
Glass container manufacturer
CO Vidrieria SARL ("COV")
%
Glass container manufacturer
Rocky Mountain Bottle Company
%
Glass container manufacturer
Tata Chemical (Soda Ash) Partners
%
Soda ash supplier
Vetrerie Meridionali SpA ("VeMe")
%
Glass container manufacturer
Vetri Speciali SpA
%
Specialty glass manufacturer
In 2014, the Company entered into the COV joint venture with Constellation Brands, Inc. to operate a glass container plant in Nava, Mexico.
In 2013, changes were made to the VeMe joint venture agreement that resulted in the Company relinquishing control of the joint venture and, therefore, deconsolidating the entity. No gain or loss was recognized related to the deconsolidation as the fair value of the entity was equal to the carrying amount of the entity’s assets and liabilities. The fair value, which the Company classified as Level 3 in the fair value hierarchy, was computed using a discounted cash flow analysis based on projected future cash flows of the joint venture.
Summarized information pertaining to the Company’s equity associates follows:
2015
2014
2013
Equity in earnings:
Non-U.S.
$
$
$
U.S.
Total
$
$
$
Dividends received
$
$
$
Summarized combined financial information for equity associates is as follows (unaudited):
2015
2014
At end of year:
Current assets
$
$
Non-current assets
Total assets
Current liabilities
Other liabilities and deferred items
Total liabilities and deferred items
Net assets
$
$
For the year:
2015
2014
2013
Net sales
$
$
$
Gross profit
$
$
$
Net earnings
$
$
$
Based on an evaluation of each of the Company’s equity investments for the three years ending December 31, 2015, no investments exceeded the significant subsidiary thresholds per Rule 3-09 of Regulation S-X. As such, separate financial statements for the Company’s equity investments are not required to be filed.
The Company made purchases of approximately $161 million and $188 million from equity affiliates in 2015 and 2014, respectively, and owed approximately $66 million and $79 million to equity affiliates as of December 31, 2015 and 2014, respectively.
There is a difference of approximately $18 million as of December 31, 2015, between the amount at which certain investments are carried and the amount of underlying equity in net assets. The portion of the difference related to inventory or amortizable assets is amortized as a reduction of the equity earnings. The remaining difference is considered goodwill.</t>
  </si>
  <si>
    <t>Goodwill and Intangible Assets</t>
  </si>
  <si>
    <t>5. Goodwill and Intangible Assets
Goodwill
The changes in the carrying amount of goodwill for the years ended December 31, 2015, 2014 and 2013 are as follows:
North
Latin
Europe
America
America
Other
Total
Balance as of January 1, 2013
$
$
$
$
$
Translation effects
Balance as of December 31, 2013
Translation effects
Balance as of December 31, 2014
Acquisitions
Translation effects
Balance as of December 31, 2015
$
$
$
$
$
The acquired goodwill in 2015 primarily relates to the Vitro Acquisition (see Note 19).
Goodwill for the Asia Pacific segment is $0 and net of accumulated impairment losses of $1,135 million as of December 31, 2015, 2014 and 2013.
Goodwill is tested for impairment annually as of October 1 (or more frequently if impairment indicators arise) using a two-step process. Step 1 compares the business enterprise value (“BEV”) of each reporting unit with its carrying value. The BEV is computed based on estimated future cash flows, discounted at the weighted average cost of capital of a hypothetical third-party buyer. If the BEV is less than the carrying value for any reporting unit, then Step 2 must be performed. Step 2 compares the implied fair value of goodwill with the carrying amount of goodwill. Any excess of the carrying value of the goodwill over the implied fair value will be recorded as an impairment loss. The calculations of the BEV in Step 1 and the implied fair value of goodwill in Step 2 are based on significant unobservable inputs, such as price trends, customer demand, material costs, discount rates and asset replacement costs, and are classified as Level 3 in the fair value hierarchy.
During the fourth quarter of 2015, the Company completed its annual impairment testing and determined that no impairment existed.
Intangible assets
On September 1, 2015, the Company acquired customer list intangibles as part of the Vitro Acquisition (see Note 19). The intangibles consist of the following at December 31, 2015:
As of December 31, 2015
Gross Carrying Amount
Accumulated Amortization
Translation Effects
Net Carrying Amount
Definite-lived intangible assets
Customer list intangibles
$
$
$
$
Customer list intangible assets are amortized using the accelerated amortization method over their 20 year lives. Amortization expense for intangible assets was $26 million, $0 million and $0 million for the years ended December 31, 2015, 2014, 2013, respectively. Estimated amortization related to intangible assets through 2020 is as follows: 2016, $42 million; 2017, $45 million; 2018, $44 million; 2019, $44 million; and 2020, $42 million. No impairment existed on these assets at December 31, 2015.
The Company has determined that the fair value measurements related to the customer list intangibles are based on significant unobservable inputs and are classified as Level 3 in the fair value hierarchy.</t>
  </si>
  <si>
    <t>Prepaid Expenses and Other Assets</t>
  </si>
  <si>
    <t>6 . Prepaid Expenses and Other Assets
Prepaid expenses and other current assets consist of the following at December 31, 2015 and 2014:
2015
2014
Prepaid expenses
$
$
Value added taxes
Other
$
$
In conjunction with the Vitro Acquisition, part of the total consideration paid by the Company relates to a value added tax receivable of approximately $143 million. This amount is included in “Value added taxes” above and is expected to be refunded to the Company in approximately twelve months.
Other assets (noncurrent) consist of the following at December 31, 2015 and 2014:
2015
2014
Deferred tax assets
$
$
Deferred returnable packaging costs
Repair part inventories
Capitalized software
Value added taxes
Deferred finance fees
Other
$
$
Capitalized software includes costs related to the acquisition and development of internal-use software. These costs are amortized over the estimated useful life of the software. Amortization expense for capitalized software was $ 19 million, $17 million and $14 million for 2015, 2014 and 2013, respectively. Estimated amortization related to capitalized software through 2020 is as follows: 2016, $17 million; 2017, $16 million; 2018, $15 million; 2019, $13 million; and 2020, $ 11 million.</t>
  </si>
  <si>
    <t>Derivative Instruments</t>
  </si>
  <si>
    <t>7 . Derivative Instruments
The Company has certain derivative assets and liabilities which consist of natural gas forwards and foreign exchange option and forward contracts. The Company uses an income approach to value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
Commodity Forward Contracts Designated as Cash Flow Hedges
In North America, the Company enters into commodity forward contracts related to forecasted natural gas requirements, the objectives of which are to limit the effects of fluctuations in the future market price paid for natural gas and the related volatility in cash flows. The Company continually evaluates the natural gas market and related price risk and periodically enters into commodity forward contracts in order to hedge a portion of its usage requirements. The majority of the sales volume in North America is tied to customer contracts that contain provisions that pass the price of natural gas to the customer. In certain of these contracts, the customer has the option of fixing the natural gas price component for a specified period of time. At December 31, 2015 and 2014, the Company had entered into commodity forward contracts covering approximately 7,300,000 MM BTUs and 450,000 MM BTUs, respectively, primarily related to customer requests to lock the price of natural gas.
The Company accounts for the above forward contracts as cash flow hedges at December 31, 2015 and recognizes them on the balance sheet at fair value. The effective portion of changes in the fair value of a derivative that is designated as, and meets the required criteria for, a cash flow hedge is recorded in the Accumulated Other Comprehensive Income component of share owners’ equity (“OCI”) and reclassified into earnings in the same period or periods during which the underlying hedged item affects earnings. An unrecognized loss of $ 4 million at December 31, 2015 and an unrecognized loss of less than $1 million at December 31, 2014 related to the commodity forward contracts were included in Accumulated OCI, and will be reclassified into earnings over the next twelve to twenty-four months. Any material portion of the change in the fair value of a derivative designated as a cash flow hedge that is deemed to be ineffective is recognized in current earnings. The ineffectiveness related to these natural gas hedges for the year ended December 31, 2015 and 2014 was not material.
The effect of the commodity forward contracts on the results of operations for the years ended December 31, 2015, 2014 and 2013 is as follows:
Amount of gain (loss) Reclassified from
Amount of gain (loss) Recognized in OCI on
Accumulated OCI into Income
Commodity Forward Contracts
(reported in cost of goods sold)
(Effective Portion)
(Effective Portion)
2015
2014
2013
2015
2014
2013
$
$
$
$
(1)
$
2
$
Foreign Exchange Derivative Contracts and not Designated as Hedging Instruments
The Company may enter into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may also use forward exchange agreements to offset the foreign currency risk for receivables and payables, including intercompany receivables, payables and loans, not denominated in, or indexed to, their functional currencies. The Company records these short-term forward exchange agreements on the balance sheet at fair value and changes in the fair value are recognized in current earnings.
At December 31, 2015 and 2014, the Company had outstanding forward exchange and option agreements denominated in various currencies covering the equivalent of approximately $790 million and $524 million, respectively, related primarily to intercompany transactions and loans.
The effect of the foreign exchange derivative contracts on the results of operations for the years ended December 31, 2015, 2014 and 2013 is as follows:
Amount of Gain (Loss)
Location of Gain (Loss)
Recognized in Income on
Recognized in Income on
Foreign Exchange Contracts
Foreign Exchange Contracts
2015
2014
2013
Other expense
$
$
$
Balance Sheet Classification
The Company records the fair values of derivative financial instruments on the balance sheet as follows: (a) receivables if the instrument has a positive fair value and maturity within one year, (b) deposits, receivables, and other assets if the instrument has a positive fair value and maturity after one year, and (c) other accrued liabilities or other liabilities (current) if the instrument has a negative fair value and maturity within one year.
The following table shows the amount and classification (as noted above) of the Company’s derivatives as of December 31, 2015 and 2014:
Fair Value
Balance Sheet
Location
2015
2014
Asset Derivatives:
Derivatives not designated as hedging instruments:
Forward exchange derivative contracts
a
$
$
Total asset derivatives
$
$
Liability Derivatives:
Derivatives designated as hedging instruments:
Commodity futures contracts
c
$
$
—
Derivatives not designated as hedging instruments:
Forward exchange derivative contracts
c
Total liability derivatives
$
$</t>
  </si>
  <si>
    <t>Restructuring Accruals, Asset Impairments and Other Costs Related to Closed Facilities</t>
  </si>
  <si>
    <t>8 . Restructuring Accruals , Asset Impairments and Other Costs Related to Closed Facilities
The Company continually reviews its manufacturing footprint and operating cost structure and may decide to close operations or reduce headcount to gain efficiencies, integrate acquired operations, reduce future expenses and other market factors. The Company incurs costs associated with these actions including employee severance and benefits, other exit costs such as those related to contract terminations, and asset impairment charges. The Company also may incur other costs related to closed facilities including environmental remediation, clean up, dismantling and preparation for sale or other disposition.
The Company accounts for restructuring and other costs under applicable provisions of generally accepted accounting principles. Charges for employee severance and related benefits are generally accrued based on contractual arrangements with employees or their representatives. Other exit costs are accrued based on the estimated cost to settle related contractual arrangements. Estimated environmental remediation costs are accrued when specific claims have been received or are probable of being received.
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as Level 3 in the fair value hierarchy as set forth in the general accounting principles for fair value measurements.
When a decision is made to take these actions, the Company manages and accounts for them programmatically apart from the on-going operations of the business. Information related to major programs (as in the case of the European Asset Optimization and Asia Pacific Restructuring programs below) are presented separately. Minor initiatives are presented on a combined basis as Other Restructuring Actions. These restructuring initiatives taken by the Company are not related to the European Asset Optimization program or the Asia Pacific restructuring plan. When charges related to major programs are completed, remaining accrual balances are classified with Other Restructuring Actions.
European Asset Optimization
Since 2011, the Company has implemented the European Asset Optimization program to increase the efficiency and capability of its European operations and to better align its European manufacturing footprint with market and customer needs. This program involved making additional investments in certain facilities and addressing assets with higher cost structures. As part of this program, the Company recorded charges of $0 million in 2015, $1 million in 2014 and $16 million in 2013 for employee costs, write-down of assets, and environmental remediation related to decisions to close furnaces and manufacturing facilities in Europe. The Company does not expect to execute any further actions under this program and recorded total cumulative charges of $127 million.
Asia Pacific Restructuring
Since 2011, the Company has implemented a restructuring plan in its Asia Pacific segment, primarily related to aligning its supply base with lower demand in the region. As part of this plan, the Company recorded charges of $5 million, $73 million and $49 million for the years ended 2015, 2014 and 2013, respectively, for employee costs, write-down of assets, and pension charges related to furnace closures and additional restructuring activities. The Company has recorded total cumulative charges of $220 million under this program.
Other Restructuring Actions
The Company took certain other restructuring actions and recorded charges in 2015 of $58 million. These charges primarily related to employee costs, write-down of assets and other exit costs totaling $14 million for a plant closure and furnace closure in Latin America, $38 million for a plant closure in North America and $6 million for other restructuring actions. In 2014, the Company took certain other restructuring actions and recorded charges of $2 million for employee costs related to global headcount reduction initiatives. In 2013, there were charges of $16 million for employee costs related to the closure of flat glass operations in Latin America, $13 million for employee costs related to global headcount reduction initiatives, and $3 million for miscellaneous other costs.
The following table presents information related to restructuring, asset impairment and other costs related to closed facilities:
European
Other
Asset
Asia Pacific
Restructuring
Total
Optimization
Restructuring
Actions
Restructuring
Balance at January 1, 2014
$
$
$
$
2014 charges
Write-down of assets to net realizable value
Net cash paid, principally severance and related benefits
Pension charges transferred to other accounts
Other, including foreign exchange translation
Balance at December 31, 2014
2015 charges
Write-down of assets to net realizable value
Net cash paid, principally severance and related benefits
Other, including foreign exchange translation
Balance at December 31, 2015
$
$
$
$
The restructuring accrual balance represents the Company’s estimates of the remaining future cash amounts to be paid related to the actions noted above. As of December 31, 2015, the Company’s estimates include approximately $29 million for employee benefits costs, $7 million for environmental remediation costs, and $7 million for other exit costs.</t>
  </si>
  <si>
    <t>Pension Benefit Plans and Other Postretirement Benefits</t>
  </si>
  <si>
    <t>9. Pension Benefit Plans and Other Postretirement Benefits
Pension Benefit Plans
The Company has defined benefit pension plans covering a substantial number of employees located in the United States and several other non-U.S. jurisdictions. Benefits generally are based on compensation for salaried employees and on length of service for hourly employees. The Company’s policy is to fund pension plans such that sufficient assets will be available to meet future benefit requirements. The Company’s defined benefit pension plans use a December 31 measurement date. The following tables relate to the Company’s principal defined benefit pension plans.
The changes in the pension benefit obligations for the year are as follows:
U.S.
Non-U.S.
2015
2014
2015
2014
Obligations at beginning of year
$
$
$
$
Change in benefit obligations:
Service cost
Interest cost
Actuarial (gain) loss, including the effect of change in discount rates
Curtailment, settlement, and plan amendment
Acquisitions
Participant contributions
Benefit payments
Other
Foreign currency translation
Net change in benefit obligations
Obligations at end of year
$
$
$
$
The changes in the fair value of the pension plans’ assets for the year are as follows:
U.S.
Non-U.S.
2015
2014
2015
2014
Fair value at beginning of year
$
$
$
$
Change in fair value:
Actual gain (loss) on plan assets
Benefit payments
Employer contributions
Participant contributions
Settlements
Acquisitions
Foreign currency translation
Other
Net change in fair value of assets
Fair value at end of year
$
$
$
$
The Company recognizes the funded status of each pension benefit plan on the balance sheet. The funded status of each plan is measured as the difference between the fair value of plan assets and actuarially calculated benefit obligations as of the balance sheet date. Actuarial gains and losses are accumulated in Other Comprehensive Income and the portion of each plan that exceeds 10% of the greater of that plan’s assets or projected benefit obligation is amortized to income on a straight-line basis over the average remaining service period of employees still accruing benefits or the expected life of participants not accruing benefits if all, or almost all, of the plan’s participants are no longer accruing benefits.
The funded status of the pension plans at year end is as follows:
U.S.
Non-U.S.
2015
2014
2015
2014
Plan assets at fair value
$
$
$
$
Projected benefit obligations
Plan assets less than projected benefit obligations
Items not yet recognized in pension expense:
Actuarial loss
Prior service cost (credit)
Net amount recognized
$
$
$
$
The net amount recognized is included in the Consolidated Balance Sheets at December 31, 2015 and 2014 as follows:
U.S.
Non-U.S.
2015
2014
2015
2014
Pension assets
$
—
$
—
$
$
Current pension liability, included with Other accrued liabilities
Pension benefits
Accumulated other comprehensive loss
Net amount recognized
$
$
$
$
The following changes in plan assets and benefit obligations were recognized in accumulated other comprehensive income at December 31, 2015 and 2014 as follows (amounts are pretax):
U.S.
Non-U.S.
2015
2014
2015
2014
Current year actuarial (gain) loss
$
$
$
$
Amortization of actuarial loss
Amortization of prior service credit
Curtailment and plan amendment
Settlement
—
Translation
$
$
$
$
The accumulated benefit obligation for all defined benefit pension plans was $3,306 million and $3,627 million at December 31, 2015 and 2014, respectively.
The components of the net pension expense for the year are as follows:
U.S.
Non-U.S.
2015
2014
2013
2015
2014
2013
Service cost
$
$
$
$
$
$
Interest cost
Expected asset return
Amortization:
Actuarial loss
Prior service credit
Net amortization
Net expense
$
$
$
$
$
$
In 2014, the Company amended its salary pension plan in North America to freeze future pension benefits effective January 1, 2016. This action required an obligation remeasurement for the curtailment of benefits, which resulted in a reduction of the Company’s pension expense.
Also in 2014, the Company settled a portion of the U.S. Salary Pension Plan pension obligation, which resulted in a settlement charge of $30 million and, in 2013, $8 million of special termination benefits were recorded in discontinued operations. On October 1, 2014, the Company settled the liability associated with its pension plan in the Netherlands, resulting in a settlement charge of approximately $35 million in the fourth quarter of 2014. Non-U.S. pension expense excludes $3 million and $6 million of pension settlement costs that were recorded in restructuring expense in 2014 and 2013, respectively. The table above excludes these charges.
Amounts that are expected to be amortized from accumulated other comprehensive income into net pension expense during 2016:
U.S.
Non-U.S.
Amortization:
Actuarial loss
$
$
Prior service cost
Net amortization
$
$
The following information is for plans with projected and accumulated benefit obligations in excess of the fair value of plan assets at year end:
Projected Benefit Obligation Exceeds
Accumulated Benefit Obligation Exceeds
the Fair Value of Plan Assets
the Fair Value of Plan Assets
U.S.
Non-U.S.
U.S.
Non-U.S.
2015
2014
2015
2014
2015
2014
2015
2014
Projected benefit obligations
$
$
$
$
$
$
$
$
Accumulated benefit obligation
Fair value of plan assets
The weighted average assumptions used to determine benefit obligations are as follows:
U.S.
Non-U.S.
2015
2014
2015
2014
Discount rate
%
%
%
%
Rate of compensation increase
%
%
%
%
The weighted average assumptions used to determine net periodic pension costs are as follows:
U.S.
Non-U.S.
2015
2014
2013
2015
2014
2013
Discount rate
%
%
%
%
%
%
Rate of compensation increase
%
%
%
%
%
%
Expected long-term rate of return on assets
%
%
%
%
%
%
Future benefits are assumed to increase in a manner consistent with past experience of the plans, which, to the extent benefits are based on compensation, includes assumed salary increases as presented above.
For 2015, the Company’s weighted average expected long-term rate of return on assets was 8.0% for the U.S. plans and 7.21% for the non-U.S. plans. In developing this assumption, the Company evaluated input from its third party pension plan asset consultants, including their review of asset class return expectations and long-term inflation assumptions. The Company also considered its historical 10 -year average return (through December 31, 2014), which was in line with the expected long-term rate of return assumption for 2015.
It is the Company’s policy to invest pension plan assets in a diversified portfolio consisting of an array of asset classes within established target asset allocation ranges. The investment risk of the assets is limited by appropriate diversification both within and between asset classes. The assets for the U.S. plans are maintained in a group trust. The U.S. plans hold no individual assets other than the investment in the group trust. The assets of the group trust and the Company’s non-U.S. plans are primarily invested in a broad mix of domestic and international equities, domestic and international bonds, and real estate, subject to the target asset allocation ranges. The assets are managed with a view to ensuring that sufficient liquidity will be available to meet expected cash flow requirements.
The investment valuation policy of the Company is to value investments at fair value. All investments are valued at their respective net asset values. Equity securities for which market quotations are readily available are valued at the last reported sales price on their principal exchange on valuation date or official close for certain markets. Fixed income investments are valued by an independent pricing service. Investments in registered investment companies or collective pooled funds are valued at their respective net asset values. Short-term investments are stated at amortized cost, which approximates fair value. The fair value of real estate is determined by periodic appraisals.
The Company’s U.S. pension plan assets held in the group trust are classified as Level 2 assets in the fair value hierarchy. The total U.S. plan assets amounted to $1,909 million and $2,190 million as of December 31, 2015 and 2014, respectively. In 2015, the U.S. plan assets consisted of approximately 62% equity securities, 30% debt securities, and 8% real estate. The following table sets forth by level, within the fair value hierarchy, the Company’s non-U.S. pension plan assets at fair value as of December 31, 2015 and 2014:
2015
2014
Target
Level 1
Level 2
Level 3
Level 1
Level 2
Level 3
Allocation
Cash and cash equivalents
$
$
—
$
—
$
$
—
$
—
Equity securities
-
%
Debt securities
-
%
Real estate
-
%
Other
-
%
Total assets at fair value
$
$
$
$
$
$
The following is a reconciliation of the Company’s pension plan assets recorded at fair value using significant unobservable inputs (Level 3):
2015
2014
Beginning balance
$
$
Net increase (decrease)
Ending balance
$
$
The net increase (decrease) in the fair value of the Company’s Level 3 pension plan assets is primarily due to purchases and sales of unlisted real estate funds. The change in the fair value of Level 3 pension plan assets due to actual return on those assets was immaterial in 2015.
In order to maintain minimum funding requirements, the Company is required to make contributions to its defined benefit pension plans of $25 million in 2016.
The following estimated future benefit payments, which reflect expected future service, as appropriate, are expected to be paid in the years indicated:
Year(s)
U.S.
Non-U.S.
2016
$
$
2017
2018
2019
2020
2021-2025
The Company also sponsors several defined contribution plans for all salaried and hourly U.S. employees, and employees in Canada, the U.K., The Netherlands and Australia. Participation is voluntary and participants’ contributions are based on their compensation. The Company matches contributions of participants, up to various limits, in substantially all plans. Company contributions to these plans amounted to $29 million in 2015, $19 million in 2014, and $16 million in 2013.
Postretirement Benefits Other Than Pensions
The Company provides retiree health care and life insurance benefits covering certain U.S. salaried and hourly employees, and substantially all employees in Canada. Benefits provided by the Company for hourly retirees are determined by collective bargaining. Employees are generally eligible for benefits upon retirement and completion of a specified number of years of creditable service. The Company uses a December 31 measurement date to measure its postretirement benefit obligations.
The changes in the postretirement benefit obligations for the year are as follows:
U.S.
Non-U.S.
2015
2014
2015
2014
Obligations at beginning of year
$
$
$
$
Change in benefit obligations:
Service cost
Interest cost
Actuarial (gain) loss, including the effect of changing discount rates
Benefit payments
Foreign currency translation
Other
Net change in benefit obligations
—
Obligations at end of year
$
$
$
$
The funded status of the postretirement benefit plans at year end is as follows:
U.S.
Non-U.S.
2015
2014
2015
2014
Postretirement benefit obligations
$
$
$
$
Items not yet recognized in net postretirement benefit cost:
Actuarial loss
Prior service credit
Net amount recognized
$
$
$
$
The net amount recognized is included in the Consolidated Balance Sheets at December 31, 2015 and 2014 as follows:
U.S.
Non-U.S.
2015
2014
2015
2014
Current nonpension postretirement benefit, included with Other accrued liabilities
$
$
$
$
Nonpension postretirement benefits
Accumulated other comprehensive loss
Net amount recognized
$
$
$
$
The following changes in benefit obligations were recognized in accumulated other comprehensive income at December 31, 2015 and 2014 as follows (amounts are pretax):
U.S.
Non-U.S.
2015
2014
2015
2014
Current year actuarial (gain) loss
$
$
$
—
$
Amortization of actuarial loss
Amortization of prior service credit
Other adjustments
$
$
$
—
$
The components of the net postretirement benefit cost for the year are as follows:
U.S.
Non-U.S.
2015
2014
2013
2015
2014
2013
Service cost
$
—
$
—
$
$
$
$
Interest cost
Curtailment gain
Amortization:
Actuarial loss
Prior service credit
Net amortization
—
—
—
Net postretirement benefit (income) cost
$
$
$
$
$
$
Amounts that are expected to be amortized from accumulated other comprehensive income into net postretirement benefit cost during 2016:
U.S.
Non-U.S.
Amortization:
Actuarial loss
$
$
—
Prior service credit
Net amortization
$
$
—
Amortization included in net postretirement benefit cost is based on the average remaining service of employees. The weighted average discount rates used to determine the accumulated postretirement benefit obligation and net postretirement benefit cost are as follows:
U.S.
Non-U.S.
2015
2014
2013
2015
2014
2013
Accumulated postretirement benefit obligation
%
%
%
%
%
%
Net postretirement benefit cost
%
%
%
%
%
%
The weighted average assumed health care cost trend rates at December 31 are as follows:
U.S.
Non-U.S.
2015
2014
2015
2014
Health care cost trend rate assumed for next year
%
%
%
%
Rate to which the cost trend rate is assumed to decline (ultimate trend rate)
%
%
%
%
Year that the rate reaches the ultimate trend rate
Assumed health care cost trend rates affect the amounts reported for the postretirement benefit plans. A one-percentage-point change in assumed health care cost trend rates would have the following effects:
U.S.
Non-U.S.
1-Percentage-Point
1-Percentage-Point
Increase
Decrease
Increase
Decrease
Effect on total of service and interest cost
$
—
$
—
$
$
Effect on accumulated postretirement benefit obligations
Amortization included in net postretirement benefit cost is based on the average remaining service of employees.
The following estimated future benefit payments, which reflect expected future service, as appropriate, are expected to be paid in the years indicated:
Year(s)
U.S.
Non-U.S.
2016
$
$
2017
2018
2019
2020
2021 - 2025
Other U.S. hourly retirees receive health and life insurance benefits from a multi-employer trust established by collective bargaining. Payments to the trust as required by the bargaining agreements are based upon specified amounts per hour worked and were $6 million in 2015, $6 million in 2014 and $6 million in 2013. Postretirement health and life benefits for retirees of foreign subsidiaries are generally provided through the national health care programs of the countries in which the subsidiaries are located.</t>
  </si>
  <si>
    <t>Income Taxes</t>
  </si>
  <si>
    <t>10. Income Taxes
The provision for income taxes was calculated based on the following components of earnings (loss) before income taxes:
2015
2014
2013
Continuing operations
(restated (1) )
(restated (1) )
(restated (1) )
U.S.
$
—
$
$
Non-U.S.
$
$
$
(1)
See Note 1 for restatement information.
Discontinued operations
2015
2014
2013
U.S.
$
—
$
$
Non-U.S.
$
$
$
The provision (benefit) for income taxes consists of the following:
2015
2014
2013
Current:
U.S.
$
$
$
Non-U.S.
Deferred:
U.S.
—
—
Non-U.S.
Total:
U.S.
Non-U.S.
Total for continuing operations
Total for discontinued operations
—
—
—
$
$
$
A reconciliation of the provision for income taxes based on the statutory U.S. Federal tax rate of 35% to the provision for income taxes is as follows:
2015
2014
2013
(restated (1) )
(restated (1) )
(restated (1) )
Tax provision on pretax earnings from continuing operations at statutory U.S. Federal tax rate
$
$
$
Increase (decrease) in provision for income taxes due to:
Non-U.S. tax rates
Changes in valuation allowance
Withholding tax, net
Non-deductible acquisition costs
U.S. tax on intercompany dividends and interest
Tax exempt income
Tax law changes
Tax credit
Other items
Provision for income taxes
$
$
$
(1)
See Note 1 for restatement information.
Deferred income taxes reflect: (1) the net tax effects of temporary differences between the carrying amounts of assets and liabilities for financial reporting purposes and the amounts used for income tax purposes; and (2) carryovers and credits for income tax purposes.
Significant components of the Company’s deferred tax assets and liabilities at December 31, 2015 and 2014 are as follows:
2015
2014
(restated (1) )
(restated (1) )
Deferred tax assets:
Accrued postretirement benefits
$
$
Asbestos-related liabilities
Foreign tax credit
Operating and capital loss carryovers
Other credit carryovers
Accrued liabilities
Pension liability
Other
Total deferred tax assets
Deferred tax liabilities:
Property, plant and equipment
Intangibles and deferred software
Other
Total deferred tax liabilities
Valuation allowance
Net deferred taxes
$
$
(1)
See Note 1 for restatement information.
Deferred taxes are included in the Consolidated Balance Sheets at December 31, 2015 and 2014 as follows:
2015
2014
Prepaid expenses
$
—
$
Other assets
Deferred taxes
Net deferred taxes
$
$
The Company reviews the likelihood that it will realize the benefit of its deferred tax assets and therefore the need for valuation allowances on a quarterly basis, or whenever events indicate that a review is required. In determining the requirement for a valuation allowance, the historical and projected financial results of the legal entity or consolidated group recording the net deferred tax asset is considered, along with other positive and negative evidence.
At December 31, 2015, before valuation allowance, the Company had unused foreign tax credits of $389 million expiring in 2017 through 2025, research tax credits of $14 million expiring from 2019 to 2035, and alternative minimum tax credits of $23 million which do not expire and which will be available to offset future U.S. Federal income tax. Approximately $145 million of the deferred tax assets related to operating and capital loss carryforwards can be carried over indefinitely, with the remaining $290 million expiring between 2016 and 2036.
In certain jurisdictions, the Company’s analysis indicates that it has cumulative losses in recent years. This is considered significant negative evidence which is objective and verifiable and, therefore, difficult to overcome. However, the cumulative loss position is not solely determinative and, accordingly, the Company considers all other available positive and negative evidence in its analysis. Based on its analysis, the Company has recorded a valuation allowance for the portion of deferred tax assets where based on the weight of available evidence it is unlikely to realize those deferred tax assets.
At December 31, 2015, the Company’s equity in the undistributed earnings of foreign subsidiaries for which income taxes had not been provided approximated $2.5 billion. The Company intends to reinvest these earnings indefinitely in the non-U.S. operations and has not distributed any of these earnings to the U.S. in 2015, 2014 or 2013. It is not practicable to estimate the U.S. and foreign tax which would be payable should these earnings be distributed. Deferred taxes are provided for earnings of non-U.S. jurisdictions when the Company plans to remit those earnings.
The Company has recognized tax benefits as a result of incentives in certain non-U.S. jurisdictions which expire in 2016.
The Company records a liability for unrecognized tax benefits related to uncertain tax positions. The Company accrues interest and penalties associated with unrecognized tax benefits as a component of its income tax expense. The following is a reconciliation of the Company’s total gross unrecognized tax benefits for the years ended December 31, 2015, 2014 and 2013:
2015
2014
2013
Balance at January 1
$
$
$
Additions and reductions for tax positions of prior years
Additions based on tax positions related to the current year
Reductions due to the lapse of the applicable statute of limitations
Reductions due to settlements
Foreign currency translation
Balance at December 31
$
$
$
Unrecognized tax benefits, which if recognized, would impact the Company’s effective income tax rate
$
$
$
Accrued interest and penalties at December 31
$
$
$
Interest and penalties included in tax expense for the years ended December 31
$
$
$
Based upon the outcome of tax examinations, judicial proceedings, or expiration of statute of limitations, it is reasonably possible that the ultimate resolution of these unrecognized tax benefits may result in a payment that is materially different from the current estimate of the tax liabilities. The Company believes that it is reasonably possible that the estimated liability could decrease up to $47 million within the next 12 months. This is primarily the result of audit settlements or statute expirations in several taxing jurisdictions.
The Company is currently under examination in various tax jurisdictions in which it operates, including Argentina, Bolivia, Brazil, China, Canada, Colombia, France, Germany, Indonesia, and Italy. The years under examination range from 2004 through 2013. The Company believes that there are no jurisdictions in which the outcome of unresolved issues or claims is likely to be material to the Company’s results of operations, financial position or cash flows. The Company further believes that adequate provisions for all income tax uncertainties have been made. During 2015, the Company concluded income tax audits in several jurisdictions, including Argentina, Germany, Italy, Peru and Poland.</t>
  </si>
  <si>
    <t>Debt</t>
  </si>
  <si>
    <t>11. Debt
The following table summarizes the long-term debt of the Company at December 31, 2015 and 2014:
2015
2014
Secured Credit Agreement:
Revolving Credit Facility:
Revolving Loans
$
—
$
—
Term Loans:
Term Loan A
Term Loan A ( €279 million at December 31, 2015)
Term Loan B
Previous Secured Credit Agreement:
Term Loans:
Term Loan B (USD tranche)
Term Loan C (CAD tranche)
Term Loan D (EUR tranche)
Senior Notes:
3.00% , Exchangeable, due 2015
7.375% , due 2016
6.75% , due 2020 (€500 million)
4.875% , due 2021 (€330 million)
5.00% , due 2022
5.875% , due 2023
5.375% , due 2025
6.375% , due 2025
Senior Debentures:
7.80% , due 2018
Capital Leases
Other
Total long-term debt
Less amounts due within one year
Long-term debt
$
$
On April 22, 2015, certain of the Company’s subsidiaries entered into a new Senior Secured Credit Facility (the “Agreement”), which amended and restated the previous credit agreement (the “Previous Agreement”). The proceeds from the Agreement were used to repay all outstanding amounts under the Previous Agreement and the 7.375% senior notes due 2016. The Company recorded $42 million of additional interest charges for note repurchase premiums and the related write-off of unamortized finance fees in 2015.
In connection with the closing of the Vitro Acquisition on September 1, 2015 (see Note 19), the Company entered into Amendment No. 2 (“Amendment No. 2”) to the Agreement, which provided for additional incremental availability under the incremental dollar cap in the Agreement of up to $1,250 million. In addition, in connection with the closing of the Vitro Acquisition, on September 1, 2015, the Company entered into the First Incremental Amendment to the Agreement (the “Incremental Amendment”) pursuant to which the Company incurred $1,250 million of senior secured incremental term loan facilities, comprised of (i) a $675 million term loan A facility (the “incremental term loan A facility”) on substantially the same terms and conditions (including as to maturity) as the term loan A facility in the Agreement and (ii) a $575 million term loan B facility (the “incremental term loan B facility”) maturing seven years after the closing of the Vitro Acquisition using its incremental capacity under the Agreement.
At December 31, 2015, the Agreement, as amended by Amendment No. 2 and the Incremental Amendment (the “Amended Agreement”), includes a $300 million revolving credit facility, a $600 million multicurrency revolving credit facility, a $1,575 million term loan A facility ($1,546 million net of debt issuance costs), and a €279 million term loan A facility ($301 million net of debt issuance costs), each of which has a final maturity date of April 22, 2020. The Amended Agreement also includes a $575 million term loan B facility ($563 million net of debt issuance costs) with a final maturity date of September 1, 2022. At December 31, 2015, the Company had unused credit of $87 2 million available under the Amended Agreement. The weighted average interest rate on borrowings outstanding under the Amended Agreement at December 31, 2015 was 2.37% .
The Amended Agreement contains various covenants that restrict, among other things and subject to certain exceptions, the ability of the Company to incur certain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mended Agreement also contains one financial maintenance covenant, a Total Leverage Ratio, that requires the Company as of the last day of a fiscal quarter not to exceed a ratio of 4.0 x calculated by dividing consolidated total debt, less cash and cash equivalents, by consolidated EBITDA, as defined in the Amended Agreement. The maximum Total Leverage Ratio is subject to an increase of 0.5 x for the four fiscal quarters commencing on and following the consummation of certain qualifying acquisitions as defined in the Amended Agreement. In connection with the Vitro Acquisition on September 1, 2015, the Company elected to increase such maximum Total Leverage Ratio to 4.5 x for the four fiscal quarters ending June 30, 2016. The Total Leverage Ratio could restrict the ability of the Company to undertake additional financing or acquisitions to the extent that such financing or acquisitions would cause the Total Leverage Ratio to exceed the specified maximum.
On February 3, 2016, the Company entered into Amendment No. 4 (“Amendment No. 4”) to the Amended Agreement, which provided for an increase in the maximum Total Leverage Ratio for purposes of the financial covenant in the Amended Agreement to 5.0x for the fiscal quarters ending March 31, 2016, June 30, 2016 and September 30, 2016, 4.50x for the fiscal quarters ending December 31, 2016, March 31, 2017, June 30, 2017 and September 30, 2017, and stepping back down to 4.0x for the fiscal quarter ending December 31, 2017 and each fiscal quarter ending thereafter.
Failure to comply with these covenants and restrictions could result in an event of default under the Amended Agreement as amended by Amendment No. 4. In such an event, the Company could not request borrowings under the revolving facility, and all amounts outstanding under the Amended Agreement, together with accrued interest, could then be declared immediately due and payable. If an event of default occurs under the Amended Agreement as amended by Amendment No. 4 and the lenders cause all of the outstanding debt obligations under the Amended Agreement to become due and payable, this would result in a default under a number of other outstanding debt securities and could lead to an acceleration of obligations related to these debt securities. As of December 31, 2015, the Company was in compliance with all covenants and restrictions in the Amended Agreement. In addition, the Company believes that it will remain in compliance and that its ability to borrow funds under the Amended Agreement as amended by Amendment No. 4 will not be adversely affected by the covenants and restrictions.
The interest rates on borrowings under the Amended Agreement are, at the Company’s option, the Base Rate or the Eurocurrency Rate, as defined in the Amended Agreement, plus an applicable margin. The applicable margin for the term loan A facility and the revolving credit facility is linked to the Company’s Total Leverage Ratio and ranges from 1.25% to 1.75% for Eurocurrency Rate loans and from 0.25% to 0.75% for Base Rate loans. In addition, a facility fee is payable on the revolving credit facility commitments ranging from 0.20% to 0.30% per annum linked to the Total Leverage Ratio. The applicable margin for the term loan B facility is 2.75% for Eurocurrency Rate loans and 1.75% for Base Rate loans. The incremental term loan B facility is subject to a LIBOR floor of 0.75 %.
Borrowings under the Amended Agreement are secured by substantially all of the assets, excluding real estate and certain other excluded assets, of certain of the Company’s domestic subsidiaries and certain foreign subsidiaries. Borrowings are also secured by a pledge of intercompany debt and equity investments in certain of the Company’s domestic subsidiaries and, in the case of foreign borrowings, of stock of certain foreign subsidiaries. All borrowings under the Amended Agreement are guaranteed by certain domestic subsidiaries of the Company for the term of the Amended Agreement.
Also, in connection with the Vitro Acquisition, during August 2015, the Company issued senior notes with a face value of $700 million that bear interest at 5.875% and are due August 15, 2023 (the “Senior Notes due 2023”) and senior notes with a face value of $300 million that bear interest at 6.375% and are due August 15, 2025 (together with the Senior Notes due 2023, the “2015 Senior Notes”). The 2015 Senior Notes were issued via a private placement and are guaranteed by certain of the Company‘s domestic subsidiaries. The net proceeds from the 2015 Senior Notes, after deducting the debt discount and debt issuance costs, totaled approximately $972 million and were used to finance, in part, the Vitro Acquisition.
During December 2014, the Company issued senior notes with a face value of $500 million that bear interest at 5.00% and are due January 15, 2022 (the “Senior Notes due 2022”). The Company also issued senior notes with a face value of $300 million that bear interest at 5.375% and are due January 15, 2025 (together with the Senior Notes due 2022, the “2014 Senior Notes”). The 2014 Senior Notes were issued via a private placement and are guaranteed by certain of the Company‘s domestic subsidiaries. The net proceeds from the 2014 Senior Notes, after deducting debt issuance costs, totaled approximately $790 million and were used to purchase in a tender offer $611 million aggregate principal amount of the Company’s 3.00% 2015 Exchangeable Senior Notes. The remaining balance of the Exchangeable Senior Notes was repaid in the second quarter of 2015.
The Company has a €185 million European accounts receivable securitization program, which extends through September 2016, subject to periodic renewal of backup credit lines.
Information related to the Company’s accounts receivable securitization program as of December 31, 2015 and 2014 is as follows:
2015
2014
Balance (included in short-term loans)
$
$
Weighted average interest rate
%
%
The carrying amounts reported for the accounts receivable securitization program, and certain long-term debt obligations subject to frequently redetermined interest rates, approximate fair value. Fair values for the Company’s significant fixed rate debt obligations are based on published market quotations, and are classified as Level 1 in the fair value hierarchy.
Annual maturities for all of the Company’s long-term debt through 2020 are as follows: 2016, $68 million; 2017, $ 84 million; 2018, $358 million; 2019, $108 million; and 2020, $ 2,100 million.
Fair values at December 31, 2015, of the Company’s significant fixed rate debt obligations are as follows:
Principal
Indicated
Amount
Market Price
Fair Value
Senior Notes:
6.75%, due 2020 (€500 million)
$
$
$
4.875%, due 2021 (€330 million)
5.00%, due 2022
5.875%, due 2023
5.375%, due 2025
6.375%, due 2025
Senior Debentures:
7.80%, due 2018</t>
  </si>
  <si>
    <t>Contingencies</t>
  </si>
  <si>
    <t>12. Contingencies
Asbestos
The Company is a defendant in numerous lawsuits alleging bodily injury and death as a result of exposure to asbestos. From 1948 to 1958, one of the Company's former business units commercially produced and sold approximately $40 million of a high-temperature, calcium-silicate based pipe and block insulation material containing asbestos. The Company sold its insulation business unit at the end of April 1958. The typical asbestos personal injury lawsuit alleges various theories of liability, including negligence, gross negligence and strict liability and seeks compensatory and, in some cases, punitive damages in various amounts (herein referred to as "asbestos claims").
The following table shows the approximate number of plaintiffs and claimants who had asbestos claims pending against the Company at the beginning of each listed year, the number of claims disposed of during that year, the year’s filings and the claims pending at the end of each listed year (eliminating duplicate filings):
2015
2014
2013
Pending at beginning of year
Disposed
Filed
Pending at end of year
Based on an analysis of the lawsuits pending as of December 31, 2015, approximately 82% of plaintiffs either do not specify the monetary damages sought, or in the case of court filings, claim an amount sufficient to invoke the jurisdictional minimum of the trial court. Approximately 11% of plaintiffs specifically plead damages above the jurisdictional minimum up to, and including, $15 million or less, and 7% of plaintiffs specifically plead damages greater than $15 million but less than or equal to $100 million.
As indicated by the foregoing summary, current pleading practice permits considerable variation in the assertion of monetary damages. The Company’s experience resolving hundreds of thousands of asbestos claims and lawsuits over an extended period demonstrates that the monetary relief alleged in a complaint bears little relevance to a claim’s merits or disposition value. Rather, the amount potentially recoverable is determined by such factors as the type and severity of the plaintiff’s asbestos disease, the plaintiff’s medical history and exposure to other disease-causing agents, the product identification evidence against the Company and other co-defendants, the defenses available to the Company and other co-defendants, the specific jurisdiction in which the claim is made, and the plaintiff’s firm representing the claimant.
In addition to the pending claims set forth above, the Company has claims-handling agreements in place with many plaintiffs’ counsel throughout the country. These agreements require evaluation and negotiation regarding whether particular claimants qualify under the criteria established by such agreements. The criteria for such claims include verification of a compensable illness and a reasonable probability of exposure to a product manufactured by the Company's former business unit during its manufacturing period ending in 1958.
The Company has also been a defendant in other asbestos-related lawsuits or claims involving maritime workers, medical monitoring claimants, co-defendants and property damage claimants. Based upon its past experience, the Company believes that these categories of lawsuits and claims will not involve any material liability and they are not included in the above description of pending matters or in the following description of disposed matters.
Since receiving its first asbestos claim, the Company as of December 31, 2015, has disposed of the asbestos claims of approximately 396,000 plaintiffs and claimants at an average indemnity payment per claim of approximately $9,200 . The Company’s asbestos indemnity payments have varied on a per claim basis, and are expected to continue to vary considerably over time. Asbestos-related cash payments for 2015, 2014 and 2013 were $138 million, $148 million, and $158 million, respectively. The Company’s cash payments per claim disposed (inclusive of legal costs) were approximately $95,000 , $81,000 and $93,000 for the years ended December 31, 2015, 2014 and 2013, respectively.
As discussed above, the Company’s objective is to achieve, where possible, resolution of asbestos claims pursuant to claims-handling agreements. Failure of claimants to meet certain medical and product exposure criteria in the Company’s administrative claims handling agreements has generally reduced the number of claims that would otherwise have been received by the Company in the tort system. In addition, certain court orders and legislative acts have reduced or eliminated the number of claims that the Company otherwise would have received by the Company in the tort system. These developments generally have had the effect of increasing the Company’s per-claim average indemnity payment over time.
Beginning with the initial liability of $975 million established in 1993, the Company has accrued a total of approximately $4. 9 billion through 2015, before insurance recoveries, for its asbestos-related liability. The Company’s estimates of its liability have been significantly affected by, among other factors, the volatility of asbestos-related litigation in the United States, the significant number of co-defendants that have filed for bankruptcy, the inherent uncertainty of future disease incidence and claiming patterns against the Company, the significant expansion of the defendants that are now sued in this litigation, and the continuing changes in the extent to which these defendants participate in the resolution of cases in which the Company is also a defendant.
The Company continues to monitor trends that may affect its ultimate liability and analyze the developments and variables likely to affect the resolution of pending and future asbestos claims against the Company. The material components of the Company’s accrued liability are determined by the Company in connection with its annual comprehensive legal review and consist of the following estimates, to the extent it is probable that such liabilities have been incurred and can be reasonably estimated: (i) the liability for asbestos claims already asserted against the Company; (ii) the liability for asbestos claims not yet asserted against the Company; and (iii) the legal defense costs estimated to be incurred in connection with the claims already asserted and those claims the Company believes will be asserted.
As noted above, the Company conducts a comprehensive legal review of its asbestos-related liabilities and costs annually in connection with finalizing and reporting its annual results of operations, unless significant changes in trends or new developments warrant an earlier review. As part of its annual comprehensive legal review, the Company provides historical claims filing data to a third party with expertise in determining the impact of disease incidence and mortality on future filing trends to develop information to assist the Company in estimating the total number of future claims to be filed. The Company uses this estimate of total future claims, along with an estimation of disposition costs and related legal costs as inputs to develop its best estimate of probable liability. If the results of the annual comprehensive legal review indicate that the existing amount of the accrued liability is lower (higher) than its reasonably estimable asbestos-related costs, then the Company will record an appropriate charge (credit) to the Company’s results of operations to increase (decrease) the accrued liability.
The significant assumptions underlying the material components of the Company’s accrual are:
a)
settlements will continue to be limited almost exclusively to claimants who were exposed to the Company’s asbestos ‑containing insulation prior to its exit from that business in 1958;
b)
claims will continue to be resolved primarily under the Company’s administrative claims agreements or on terms comparable to those set forth in those agreements;
c)
the incidence of serious asbestos ‑related disease cases and claiming patterns against the Company for such cases do not change materially;
d)
the Company is substantially able to defend itself successfully at trial and on appeal;
e)
the number and timing of additional co ‑defendant bankruptcies do not change significantly the assets available to participate in the resolution of cases in which the Company is a defendant; and
f)
co ‑defendants with substantial resources and assets continue to participate significantly in the resolution of future asbestos lawsuits and claims.
As described in Note 1, the Company revised its method for estimating its asbestos-related liabilities in connection with finalizing and reporting its restated results of operations for the year ended December 31, 2015 and 2014 and concluded that an accrual in the amount of $817 million and $939 million, respectively, was required. These amounts have not been discounted for the time value of money. The application of the revised method also resulted in charges of $16 million, $46 million and $12 million for the years ending December 31, 2015, 2014 and 2013, respectively.
The Company believes it is reasonably possible that it will incur a loss for its asbestos-related liabilities in excess of the amount currently recognized, which is $817 million as of December 31, 2015. The Company estimates that reasonably possible losses could be as high as $950 million. This estimate of additional reasonably possible loss reflects a legal judgment about the number and cost of potential future claims and legal costs. The Company believes this estimate is consistent with the level of variability it has experienced when comparing actual results to recent near-term projections. However, it is also possible that the ultimate asbestos-related liability could be above this estimate.
The Company expects a significant majority of the total number of claims to be received in the next ten years. This timeframe appropriately reflects the mortality of current and expected claimants in light of the Company’s sale of its insulation business unit in 1958.
As noted above, the Company’s asbestos-related liability is based on a projection of new claims that will eventually be filed against the Company and the estimated average disposition cost of these claims and related legal costs. Changes in the significant assumptions noted above have the potential to impact these key factors, which are critical to the estimation of the Company’s asbestos-related liability significantly.
Other Matters
The Company conducted an internal investigation into conduct in certain of its overseas operations that may have violated the anti-bribery provisions of the United States Foreign Corrupt Practices Act (the “FCPA”), the FCPA’s books and records and internal controls provisions, the Company’s own internal policies, and various local laws. In October 2012, the Company voluntarily disclosed these matters to the U.S. Department of Justice (the “DOJ”) and the Securities and Exchange Commission (the “SEC”).
On July 18, 2013, the Company received a letter from the DOJ indicating that it presently did not intend to take any enforcement action and is closing its inquiry into the matter.
As disclosed in previous periods, the Company is presently unable to predict the duration, scope or result of an investigation by the SEC, if any, or whether the SEC will commence any legal action. The SEC has a broad range of civil sanctions under the FCPA and other laws and regulations including, but not limited to, injunctive relief, disgorgement, penalties, and modifications to business practices. The Company could also be subject to investigation and sanctions outside the United States. While the Company is currently unable to quantify the impact of any potential sanctions or remedial measures, it does not expect such actions will have a material adverse effect on the Company’s liquidity, results of operations or financial condition.
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Accumulated Other Comprehensive Income (Loss)</t>
  </si>
  <si>
    <t>13. Accumulated Other Comprehensive Income (Loss)
The components of comprehensive income are: (a) net earnings; (b) change in fair value of certain derivative instruments; (c) pension and other postretirement benefit adjustments; and (d) foreign currency translation adjustments. The net effect of exchange rate fluctuations generally reflects changes in the relative strength of the U.S. dollar against major foreign currencies between the beginning and end of the year.
The following table lists the beginning balance, annual activity and ending balance of each component of accumulated other comprehensive income (loss):
Total Accumulated
Net Effect of
Change in Certain
Other
Exchange Rate
Derivative
Employee
Comprehensive
Fluctuations
Instruments
Benefit Plans
Income (Loss)
Balance on January 1, 2014
$
$
$
$
Change before reclassifications
Amounts reclassified from accumulated other comprehensive income
(a)
(b)
Translation effect
Tax effect
Other comprehensive income (loss) attributable to the Company
Balance on December 31, 2014
Change before reclassifications
Amounts reclassified from accumulated other comprehensive income
(a)
(b)
Translation effect
Tax effect
Other comprehensive income (loss) attributable to the Company
Balance on December 31, 2015
$
$
$
$
(a)
Amount is included in Cost of goods sold on the Consolidated Results of Operations (see Note 7 for additional information).
(b)
Amount is included in the computation of net periodic pension cost and net postretirement benefit cost (see Note 9 for additional information).</t>
  </si>
  <si>
    <t>Stock Options and Other Stock Based Compensation</t>
  </si>
  <si>
    <t>14. Stock Options and Other Stock Based Compensation
The Company has various nonqualified plans approved by share owners under which it has granted stock options, restricted shares and performance vested restricted share units. At December 31, 2015, there were 8,892,000 shares available for grants under these plans. Total compensation cost for all grants of shares and units under these plans was $15 million, $21 million and $11 million for the years ended December 31, 2015, 2014 and 2013, respectively.
Stock Options
In general, subject to change in control, options become exercisable 25% per year beginning on the first anniversary of grant. No options may be exercised in whole or in part during the first year after the date granted. In general, options expire following termination of employment or the seven th anniversary of the option grant. The fair value of options is amortized over the vesting periods which range from one to four years.
Stock option information at December 31, 2015 and for the year then ended is as follows:
Weighted
Weighted
Average
Average
Remaining
Number of
Exercise
Contractual
Aggregate
Shares
Price
Term
Intrinsic
(thousands)
(per share)
(years)
Value
Options outstanding at January 1, 2015
$
Granted
Exercised
Forfeited or expired
Options outstanding at December 31, 2015
$
Options vested or expected to vest at December 31, 2015
$
$
Options exercisable at December 31, 2015
$
$
Certain additional information related to stock options is as follows for the periods indicated:
2015
2014
2013
Weighted average grant-date fair value of options granted (per share)
$
$
$
Aggregate intrinsic value of options exercised
$
—
$
$
Aggregate cash received from options exercised
$
$
$
The fair value of each option grant is estimated on the date of grant using the Black-Scholes option pricing model using the following weighted average assumptions:
2015
2014
2013
Expected life of options (years)
Expected stock price volatility
%
%
%
Risk-free interest rate
%
%
%
Expected dividend yield
%
%
%
The expected life of options is determined from historical exercise and termination data. The expected stock price volatility is determined by reference to historical prices over a period equal to the expected life.
Restricted Shares and Restricted Share Units
Shares granted after March 21, 2005 and prior to 2011, vest 25% per year beginning on the first anniversary and unvested shares are forfeited upon termination of employment. Restricted share units granted to employees after 2010 vest 25% per year beginning on the first anniversary. Holders of vested restricted share units receive one share of the Company’s common stock for each unit. Granted but unvested restricted share units are forfeited upon termination, unless certain retirement criteria are met. Restricted share units granted to directors vest after one year.
The fair value of the restricted shares and restricted share units is equal to the market price of the Company’s common stock on the date of the grant. The fair value of restricted shares and restricted share units granted after March 21, 2005, is amortized over the vesting periods which range from one to four years.
The activity of restricted shares and restricted share units is as follows:
Weighted
Number of
Average
Restricted
Grant-Date
Shares
Fair Value
(thousands)
(per share)
Nonvested at January 1, 2015
$
Granted
Vested
Forfeited
Nonvested at December 31, 2015
Awards granted during 2014
$
Awards granted during 2013
$
2015
2014
2013
Total fair value of shares vested
$
$
$
Performance Vested Restricted Share Units
Performance vested restricted share units vest on January 1 of the third year following the year in which they are granted. Holders of vested units may receive up to 2 shares of the Company’s common stock for each unit, depending upon the attainment of consolidated performance goals established by the Compensation Committee of the Company’s Board of Directors. If minimum goals are not met, no shares will be issued. Granted but unvested restricted share units are forfeited upon termination of employment, unless certain retirement criteria are met.
The fair value of each performance vested restricted share unit is equal to the product of the fair value of the Company’s common stock on the date of grant and the estimated number of shares into which the performance vested restricted share unit will be converted. The fair value of performance vested restricted share units is amortized ratably over the vesting period. Should the estimated number of shares into which the performance vested restricted share unit will be converted change, an adjustment will be recorded to recognize the accumulated difference in amortization between the revised and previous estimates.
Performance vested restricted share unit activity is as follows:
Number of Performance
Weighted Average
Vested Restricted Shares
Grant-Date Fair Value
Units (thousands)
(per unit)
Nonvested at January 1, 2015
$
Granted
Vested
Forfeited/Cancelled
Nonvested at December 31, 2015
Awards granted during 2014
$
Awards granted during 2013
$
Approximately 331,000 shares were issued in 2015 with a fair value at issuance date of $8 million related to performance vested restricted share units.
As of December 31, 2015, there was $15 million of total unrecognized compensation cost related to all unvested stock options, restricted shares, restricted share units and performance vested restricted share units. That cost is expected to be recognized over a weighted average period of approximately two years.</t>
  </si>
  <si>
    <t>Other Expense, net</t>
  </si>
  <si>
    <t>15. Other Expense, net
Other expense, net for the years ended December 31, 2015, 2014, and 2013 included the following:
2015
2014
2013
(restated (1) )
(restated (1) )
(restated (1) )
Restructuring, asset impairment and other charges
$
$
$
Charge for asbestos-related costs
Strategic transaction costs
Acquisition-related fair value intangible adjustments
Non-income tax charge
Charge for Argentina impairment
Foreign currency exchange loss (gain)
Other expense (income)
$
$
$
(1)
See Note 1 for restatement information.
In 2014, the Company recorded a charge of $69 million resulting from a non-income tax assessment from a foreign tax authority.</t>
  </si>
  <si>
    <t>Operating Leases</t>
  </si>
  <si>
    <t>16. Operating Leases
Rent expense attributable to all warehouse, office buildings and equipment operating leases was $72 million in 2015, $63 million in 2014, and $57 million in 2013. Minimum future rentals under operating leases are as follows: 2016, $82 million; 2017, $78 million; 2018, $73 million; 2019, $65 million; 2020, $65 million; and 2021 and thereafter, $42 million.</t>
  </si>
  <si>
    <t>Earnings Per Share</t>
  </si>
  <si>
    <t>17. Earnings Per Share
The following table sets forth the computation of basic and diluted earnings per share:
2015
2014
2013
(restated (1) )
(restated (1) )
(restated (1) )
Numerator:
Net earnings attributable to the Company
$
$
$
Denominator (in thousands):
Denominator for basic earnings per share-weighted average shares outstanding
Effect of dilutive securities:
Stock options and other
Denominator for diluted earnings per share-adjusted weighted average shares outstanding
Basic earnings per share:
Earnings from continuing operations
$
$
$
Loss from discontinued operations
Net earnings
$
$
$
Diluted earnings per share:
Earnings from continuing operations
$
$
$
Loss from discontinued operations
Net earnings
$
$
$
(1)
See Note 1 for restatement information.
Options to purchase 1,937,315 , 1,143,933 and 1,315,216 weighted average shares of common stock which were outstanding during 2015, 2014 and 2013, respectively, were not included in the computation of diluted earnings per share because the options’ exercise price was greater than the average market price of the common shares.
On February 4, 2015, the Company entered into an accelerated share repurchase agreement (“ASR”) with J.P. Morgan Securities LLC (the “ASR Counterparty”) to repurchase $100 million of its common stock. The Company advanced $100 million to the ASR Counterparty on February 5, 2015, and received 3,509,496 shares, which represented eighty five percent of the total shares as calculated using the closing price on February 4, 2015. The remaining share settlement was received from the ASR Counterparty in the amount of 599,760 shares and was completed on May 26, 2015 based on the daily volume-weighted average price of the Company’s common stock during the term of the ASR. Under the terms of the ASR program, the ASR Counterparty was permitted, in accordance with the applicable requirements of the federal securities laws, to separately trade in the Company’s shares.</t>
  </si>
  <si>
    <t>Supplemental Cash Flow Information</t>
  </si>
  <si>
    <t>18. Supplemental Cash Flow Information
Changes in the components of working capital related to operations (net of the effects related to acquisitions and divestitures) were as follows:
2015
2014
2013
Decrease (increase) in current assets:
Receivables
$
$
$
Inventories
Prepaid expenses and other
Increase (decrease) in current liabilities:
Accounts payable
Accrued liabilities
Salaries and wages
U.S. and foreign income taxes
$
$
$
The Company uses various factoring programs to sell certain receivables to financial institutions as part of managing its cash flows. At December 31, 2015 and 2014, the amount of receivables sold by the Company was $317 million and $276 million, respectively. Any continuing involvement with the sold receivables is immaterial.
2015
2014
2013
Interest paid in cash
$
$
$
Income taxes paid in cash (all non-U.S)
Cash interest for the years ended December 31, 2015, 2014 and 2013 includes $32 million, $9 million and $12 million of note repurchase premiums, respectively.</t>
  </si>
  <si>
    <t>Business Combinations</t>
  </si>
  <si>
    <t>19. Business Combinations
On September 1, 2015, the Company completed the Vitro Acquisition in a cash transaction valued at approximately $2.297 billion, subject to a working capital adjustment and certain other adjustments. The Vitro Business in Mexico is the largest supplier of glass containers in that country, manufacturing glass containers across multiple end uses, including food, soft drinks, beer, wine and spirits. The Vitro Acquisition included five food and beverage glass container plants in Mexico, a plant in Bolivia and a North American distribution business, and provided the Company with a competitive position in the glass packaging market in Mexico. The results of the Vitro Business have been included in the Company’s consolidated financial statements since September 1, 2015 and contributed approximately $258 million of net sales and $46 million of segment operating profit through December 31, 2015. Vitro’s food and beverage glass container operations in Mexico and Bolivia are included in the Latin American operating segment while its distribution business is included in the North American operating segment.
The Company financed the Vitro Acquisition with the proceeds from its recently completed senior notes offering, cash on hand and the incremental term loan facilities (see Note 11).
The total purchase price will be allocated to the tangible and identifiable intangible assets and liabilities based upon their respective fair values. The purchase agreement contains customary provisions for working capital adjustments, which the Company expects to resolve with the seller in the first half of 2016. The purchase price allocation has not been finalized as of December 31, 2015, because the Company has not yet completed its review of the asset and liability values and related amortization and depreciation periods. The Company expects that the purchase price allocation process will be completed no later than the third quarter of 2016. The following table summarizes the preliminary estimates of fair value of the assets and liabilities assumed on September 1, 2015 and subsequent adjustments identified through the ongoing purchase price allocation process and recorded through the measurement period:
September 1, 2015
Measurement Period Adjustments
December 31, 2015
Cash
$
$
—
$
Other current assets
Goodwill
Customer list intangibles
Net property, plant and equipment
Total assets
—
Current liabilities
Long-term debt
Long-term liabilities
Net assets acquired
$
$
—
$
The fair value of the tangible assets was estimated utilizing income and market approaches, considering remaining useful life. The customer list intangible asset includes the Company’s established relationships with its customers and the ability of these customers to generate future economic profits for the Company. The value assigned to customer list intangibles is based on the present value of future earnings attributable to the asset group after recognition of required returns to other contributory assets.
Recognized goodwill is attributable to the assembled workforce, expected synergies and other intangible assets that do not qualify for separate recognition. The Vitro Acquisition goodwill is not deductible for tax purposes.
The provisional balance sheet adjustments identified above did not result in any significant adjustments to the previous period’s income statement.</t>
  </si>
  <si>
    <t>Pro Forma Information – Vitro Acquisition</t>
  </si>
  <si>
    <t>20. Pro Forma Information – Vitro Acquisition
Had the Vitro Acquisition, described in Note 19 and the related financing described in Note 11, occurred at the beginning of each respective period, unaudited pro forma consolidated net sales, earnings from continuing operations and earnings from continuing operations per share of common stock (diluted) would have been as follows:
Year Ended December 31, 2015
As
Pro Forma
Reported
Acquisition
Financing
As Adjusted
(restated (1) )
Adjustments
Adjustments
(restated (1) )
Net sales
$
$
$
—
$
Earnings from continuing operations attributable to the Company
$
$
$
$
Diluted earnings per share from continuing operations
$
$
(1)
See Note 1 for restatement information.
Year Ended December 31, 2014
As
Pro Forma
Reported
Acquisition
Financing
As Adjusted
(restated (1) )
Adjustments
Adjustments
(restated (1) )
Net sales
$
$
$
—
$
Earnings from continuing operations attributable to the Company
$
$
$
$
Diluted earnings per share from continuing operations
$
$
See Note 1 for restatement information.</t>
  </si>
  <si>
    <t>Discontinued Operations</t>
  </si>
  <si>
    <t>21. Discontinued Operations
On March 10, 2015, a tribunal constituted under the auspices of the International Centre for Settlement of Investment Disputes (“ICSID”) awarded a subsidiary of the Company more than $455 million in an international arbitration against Venezuela related to the 2010 expropriation of the Company’s majority interest in two plants in that country. On July 10, 2015, ICSID confirmed that it had received from Venezuela a petition to annul the award. The annulment process can take up to several years to complete. The Company is unable at this stage to predict the amount or timing of compensation it will ultimately receive under the award. Therefore, the Company has not recognized this award in its financial statements.
A separate arbitration is pending with ICSID to obtain compensation primarily for third-party minority shareholders’ lost interests in the two expropriated plants.
The loss from discontinued operations of $4 million for the year ended December 31, 2015 relates to ongoing costs for the Venezuelan expropriation.
The loss from discontinued operations of $23 million for the year ended December 31, 2014 included a settlement of a dispute with a purchaser of a previously disposed business, as well as ongoing costs related to the Venezuelan expropriation.
The loss from discontinued operations of $18 million for the year ended December 31, 2013 included special termination benefits related to a previously disposed business, as well as ongoing costs related to the Venezuelan expropriation.</t>
  </si>
  <si>
    <t>Financial Information for Subsidiary Guarantors and Non-Guarantors</t>
  </si>
  <si>
    <t>Financial Information for Subsidiary Guarantors and Non-Guarantors Disclosure [Abstract]</t>
  </si>
  <si>
    <t>22. Financial Information for Subsidiary Guarantors and Non-Guarantors
The following presents condensed consolidating financial information for the Company, segregating: (1) Owens-Illinois, Inc., the issuer of senior debentures (the “Parent”); (2) the two subsidiaries which have guaranteed the senior debentures on a subordinated basis (the “Guarantor Subsidiaries”); and (3) all other subsidiaries (the “Non-Guarantor Subsidiaries”). The Guarantor Subsidiaries are 100% owned direct and indirect subsidiaries of the Company and their guarantees are full, unconditional and joint and several. They have no operations and function only as intermediate holding companies.
Certain reclassifications have been made to conform all of the financial information to the financial presentation on a consolidated basis. The principal eliminations relate to investments in subsidiaries and intercompany balances and transactions.
December 31, 2015
Parent
Guarantor
Non-Guarantor
Consolidated
Balance Sheet
(restated (1) )
Subsidiaries
Subsidiaries
Eliminations
(restated (1) )
Current assets:
Cash and cash equivalents
$
—
$
—
$
$
—
$
Trade receivables, net
Inventories
Prepaid expenses and other current assets
Total current assets
—
—
—
Investments in and advances to subsidiaries
—
Property, plant and equipment, net
Intangibles
Goodwill
Other assets
Total assets
$
$
$
$
$
Current liabilities :
Short-term loans and long-term debt due within one year
$
—
$
—
$
$
—
$
Current portion of asbestos liability
Accounts payable
Other liabilities
Total current liabilities
—
Long-term debt
Asbestos-related liabilities
Other long-term liabilities
Share owners’ equity
Noncontrolling interests
Total liabilities and share owners’ equity
$
$
$
$
$
(1)
See Note 1 for restatement information.
December 31, 2014
Non-
Parent
Guarantor
Guarantor
Consolidated
Balance Sheet
(restated (1) )
Subsidiaries
Subsidiaries
Eliminations
(restated (1) )
Current assets:
Cash and cash equivalents
$
—
$
—
$
$
—
$
Trade receivables, net
Inventories
Prepaid expenses and other current assets
Total current assets
—
—
—
Investments in and advances to subsidiaries
—
Property, plant and equipment, net
Goodwill
Other assets
Total assets
$
$
$
$
$
Current liabilities :
Short-term loans and long-term debt due within one year
$
—
$
—
$
$
—
$
Current portion of asbestos liability
Accounts payable
Other liabilities
Total current liabilities
—
Long-term debt
Asbestos-related liabilities
Other long-term liabilities
Share owners’ equity
Noncontrolling interests
Total liabilities and share owners’ equity
$
$
$
$
$
(1)
See Note 1 for restatement information.
Year ended December 31, 2015
Non-
Parent
Guarantor
Guarantor
Consolidated
Results of Operations
(restated (1) )
Subsidiaries
Subsidiaries
Eliminations
(restated (1) )
Net sales
$
$
$
$
$
Cost of goods sold
Gross profit
Selling and administrative expense
Research, development and engineering expense
Net intercompany interest
—
Interest expense, net
Equity earnings from subsidiaries
—
Other equity earnings
Other expense, net
Earnings before income taxes
Provision for income taxes
Earnings from continuing operations
Loss from discontinued operations
Net earnings
Net earnings attributable to noncontrolling interests
Net earnings attributable to the Company
$
$
$
$
$
(1)
See Note 1 for restatement information.
Year ended December 31, 2015
Non-
Parent
Guarantor
Guarantor
Consolidated
Comprehensive Income
(restated (1) )
Subsidiaries
Subsidiaries
Eliminations
(restated (1) )
Net earnings
$
$
$
$
$
Other comprehensive loss, net
Total comprehensive loss
Comprehensive income attributable to noncontrolling interests
Comprehensive loss attributable to the Company
$
$
$
$
$
(1)
See Note 1 for restatement information.
Year ended December 31, 2014
Non-
Parent
Guarantor
Guarantor
Consolidated
Results of Operations
(restated (1) )
Subsidiaries
Subsidiaries
Eliminations
(restated (1) )
Net sales
$
—
$
—
$
$
—
$
Cost of goods sold
Gross profit
Selling and administrative expense
Research, development and engineering expense
Net intercompany interest
—
Interest expense, net
Equity earnings from subsidiaries
—
Other equity earnings
Other expense, net
Earnings before income taxes
Provision for income taxes
Earnings from continuing operations
Loss from discontinued operations
Net earnings
Net earnings attributable to noncontrolling interests
Net earnings attributable to the Company
$
$
$
$
$
(1)
See Note 1 for restatement information.
Year ended December 31, 2014
Non-
Parent
Guarantor
Guarantor
Consolidated
Comprehensive Income
(restated (1) )
Subsidiaries
Subsidiaries
Eliminations
(restated (1) )
Net earnings
$
$
$
$
$
Other comprehensive loss, net
Total comprehensive loss
Comprehensive income attributable to noncontrolling interests
Comprehensive loss attributable to the Company
$
$
$
$
$
(1)
See Note 1 for restatement information.
Year ended December 31, 2013
Non-
Parent
Guarantor
Guarantor
Consolidated
Results of Operations
(restated (1) )
Subsidiaries
Subsidiaries
Eliminations
(restated (1) )
Net sales
$
—
$
—
$
$
—
$
Cost of goods sold
Gross profit
—
—
—
Selling and administrative expense
Research, development and engineering expense
Net intercompany interest
—
Interest expense, net
Equity earnings from subsidiaries
—
Other equity earnings
Other expense, net
Earnings before income taxes
Provision for income taxes
Earnings from continuing operations
Loss from discontinued operations
Net earnings
Net earnings attributable to noncontrolling interests
Net earnings attributable to the Company
$
$
$
$
$
(1)
See Note 1 for restatement information.
Year ended December 31, 2013
Non-
Parent
Guarantor
Guarantor
Consolidated
Comprehensive Income
(restated (1) )
Subsidiaries
Subsidiaries
Eliminations
(restated (1) )
Net earnings
$
$
$
$
$
Other comprehensive income, net
Total comprehensive income
Comprehensive income (loss) attributable to noncontrolling interests
—
Comprehensive income attributable to the Company
$
$
$
$
$
(1)
See Note 1 for restatement information.
Year ended December 31, 2015
Non-
Guarantor
Guarantor
Cash Flows
Parent
Subsidiaries
Subsidiaries
Eliminations
Consolidated
Cash provided by (utilized in) operating activities
$
$
—
$
$
—
$
Cash utilized in investing activities
Cash provided by financing activities
Effect of exchange rate change on cash
Net change in cash
—
—
—
Cash at beginning of period
Cash at end of period
$
—
$
—
$
$
—
$
Year ended December 31, 2014
Non-
Guarantor
Guarantor
Cash Flows
Parent
Subsidiaries
Subsidiaries
Eliminations
Consolidated
Cash provided by (utilized in) operating activities
$
$
—
$
$
—
$
Cash utilized in investing activities
Cash provided by (utilized in) financing activities
Effect of exchange rate change on cash
Net change in cash
—
—
—
Cash at beginning of period
Cash at end of period
$
—
$
—
$
$
—
$
Year ended December 31, 2013
Non-
Guarantor
Guarantor
Cash Flows
Parent
Subsidiaries
Subsidiaries
Eliminations
Consolidated
Cash provided by (utilized in) operating activities
$
$
—
$
$
—
$
Cash utilized in investing activities
Cash provided by (utilized in) financing activities
Effect of exchange rate change on cash
Net change in cash
—
—
—
Cash at beginning of period
Cash at end of period
$
—
$
—
$
$
—
$</t>
  </si>
  <si>
    <t>SCHEDULE II - VALUATION AND QUALIFYING ACCOUNTS (CONSOLIDATED)</t>
  </si>
  <si>
    <t>OWENS-ILLINOIS, INC.
SCHEDULE II – VALUATION AND QUALIFYING ACCOUNTS (CONSOLIDATED)
Years ended December 31, 2015, 2014, and 2013
(Millions of Dollars)
Reserves deducted from assets in the balance sheets:
Allowances for losses and discounts on receivables
Additions
Balance at
Charged to
Balance
beginning
costs and
Deductions
at end of
of period
expenses
Other
(Note 1)
period
2015
$
$
$
$
$
2014
$
$
$
$
$
2013
$
$
$
$
$
(1)
Deductions from allowances for losses and discounts on receivables represent uncollectible notes and accounts written off.
Valuation allowance on net deferred tax assets
Balance at
Balance at
beginning of
Charged to
Charged to other
end of
period
income
comprehensive
Foreign currency
Other
period
(restated (1) )
(restated (1) )
income
translation
(restated (1) )
(restated (1) )
2015
$
$
$
$
$
$
2014
$
$
$
$
$
$
2013
$
$
$
$
$
$</t>
  </si>
  <si>
    <t>Significant Accounting Policies (Policies)</t>
  </si>
  <si>
    <t>Basis of Consolidated Statements</t>
  </si>
  <si>
    <t>Basis of Consolidated Statements The consolidated financial statements of Owens-Illinois, Inc. (the “Company”) include the accounts of its subsidiaries. Newly acquired subsidiaries have been included in the consolidated financial statements from dates of acquisition.
The Company uses the equity method of accounting for investments in which it has a significant ownership interest, generally 20% to 50% . Other investments are accounted for at cost. The Company monitors other than temporary declines in fair value and records reductions in carrying values when appropriate.</t>
  </si>
  <si>
    <t>Nature of Operations</t>
  </si>
  <si>
    <t>Nature of Operations The Company is a leading manufacturer of glass container products. The Company’s principal product lines are glass containers for the food and beverage industries. The Company has glass container operations located in 23 countries. The principal markets and operations for the Company’s products are in Europe, North America, Latin America and Asia Pacific.</t>
  </si>
  <si>
    <t>Use of Estimates</t>
  </si>
  <si>
    <t>Use of Estimates The preparation of financial statements in conformity with accounting principles generally accepted in the United States requires management of the Company to make estimates and assumptions that affect certain amounts reported in the financial statements and accompanying notes. Actual results may differ from those estimates, at which time the Company would revise its estimates accordingly.</t>
  </si>
  <si>
    <t>Foreign Currency Translation</t>
  </si>
  <si>
    <t>Foreign Currency Translation The assets and liabilities of non-U.S. subsidiaries are translated into U.S. dollars at year-end exchange rates. Any related translation adjustments are recorded in accumulated other comprehensive income in share owners’ equity.</t>
  </si>
  <si>
    <t>Revenue Recognition</t>
  </si>
  <si>
    <t>Revenue Recognition The Company recognizes sales, net of estimated discounts and allowances, when the title to the products and risk of loss are transferred to customers. Provisions for rebates to customers are provided in the same period that the related sales are recorded.</t>
  </si>
  <si>
    <t>Shipping and Handling Costs</t>
  </si>
  <si>
    <t>Shipping and Handling Costs Shipping and handling costs are included with cost of goods sold in the Consolidated Results of Operations.</t>
  </si>
  <si>
    <t>Stock-Based Compensation</t>
  </si>
  <si>
    <t>Stock -Based Compensation The Company has various stock-based compensation plans consisting of stock option grants and restricted share awards. Costs resulting from all share-based compensation plans are required to be recognized in the financial statements. A public entity is required to measure the cost of employee services received in exchange for an award of equity instruments based on the grant-date fair value of the award. That cost is recognized over the required service period (usually the vesting period). No compensation cost is recognized for equity instruments for which employees do not render the required service.</t>
  </si>
  <si>
    <t>Cash</t>
  </si>
  <si>
    <t>Cash The Company defines “cash” as cash and time deposits with maturities of three months or less when purchased. Outstanding checks in excess of funds on deposit are included in accounts payable.</t>
  </si>
  <si>
    <t>Accounts Receivable and Allowance for Doubtful Accounts</t>
  </si>
  <si>
    <t>Accounts Receivable Receivables are stated at amounts estimated by management to be the net realizable value. The Company charges off accounts receivable when it becomes apparent based upon age or customer circumstances that amounts will not be collected.
Allowance for Doubtful Accounts The allowance for doubtful accounts is established through charges to the provision for bad debts. The Company evaluates the adequacy of the allowance for doubtful accounts on a periodic basis. The evaluation includes historical trends in collections and write-offs, management’s judgment of the probability of collecting accounts and management’s evaluation of business risk.</t>
  </si>
  <si>
    <t>Inventory Valuation</t>
  </si>
  <si>
    <t>Inventory Valuation Inventories are valued at the lower of average costs or market.</t>
  </si>
  <si>
    <t>Goodwill Goodwill represents the excess of cost over fair value of net assets of businesses acquired. Goodwill is evaluated annually, as of October 1, for impairment or more frequently if an impairment indicator exists.</t>
  </si>
  <si>
    <t>Intangible Assets and Other Long-Lived Assets</t>
  </si>
  <si>
    <t>Intangible Assets and Other Long-Lived Assets Intangible assets are amortized over the expected useful life of the asset. Amortization expense directly attributed to the manufacturing of the Company’s products is included in cost of goods sold. Amortization expense related to non-manufacturing activities is included in selling and administrative and other. The Company evaluates the recoverability of intangible assets and other long-lived assets based on undiscounted projected cash flows, excluding interest and taxes, when factors indicate that impairment may exist. If impairment exists, the asset is written down to fair value.</t>
  </si>
  <si>
    <t>Property, Plant and Equipment</t>
  </si>
  <si>
    <t>Property, Plant and Equipment Property, plant and equipment (“PP&amp;E”) is carried at cost and includes expenditures for new facilities and equipment and those costs which substantially increase the useful lives or capacity of existing PP&amp;E. In general, depreciation is computed using the straight-line method and recorded over the estimated useful life of the asset. Factory machinery and equipment is depreciated over periods ranging from 5 to 25 years with the majority of such assets (principally glass-melting furnaces and forming machines) depreciated over 7 to 15 years. Buildings and building equipment are depreciated over periods ranging from 10 to 50 years. Depreciation expense directly attributed to the manufacturing of the Company’s products is included in cost of goods sold. Depreciation expense related to non-manufacturing activities is included in selling and administrative. Depreciation expense includes the amortization of assets recorded under capital leases. Maintenance and repairs are expensed as incurred. Costs assigned to PP&amp;E of acquired businesses are based on estimated fair values at the date of acquisition. The Company evaluates the recoverability of PP&amp;E based on undiscounted projected cash flows, excluding interest and taxes, when factors indicate that impairment may exist. If impairment exists, the asset is written down to fair value.</t>
  </si>
  <si>
    <t>Derivative Instruments The Company uses forward exchange contracts, options and commodity forward contracts to manage risks generally associated with foreign exchange rate and commodity market volatility. Derivative financial instruments are included on the balance sheet at fair value. When appropriate, derivative instruments are designated as and are effective as hedges, in accordance with accounting principles generally accepted in the United States. If the underlying hedged transaction ceases to exist, all changes in fair value of the related derivatives that have not been settled are recognized in current earnings. The Company does not enter into derivative financial instruments for trading purposes and is not a party to leveraged derivatives. Cash flows from short-term forward exchange contracts not designated as hedges are classified as a financing activity. Cash flows of commodity forward contracts are classified as operating activities.</t>
  </si>
  <si>
    <t>Fair Value Measurements</t>
  </si>
  <si>
    <t>Fair Value Measurements Fair value is defined as the amount that would be received to sell an asset or paid to transfer a liability in the principal or most advantageous market for the asset or liability in an orderly transaction between market participants. Generally accepted accounting principles defines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s the Company to develop assumptions.
The carrying amounts reported for cash and short-term loans approximate fair value. In addition, carrying amounts approximate fair value for certain long-term debt obligations subject to frequently redetermined interest rates. Fair values for the Company’s significant fixed rate debt obligations are generally based on published market quotations.
The Company’s derivative assets and liabilities consist of natural gas forwards and foreign exchange option and forward contracts. The Company uses an income approach to valuing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t>
  </si>
  <si>
    <t>Reclassifications</t>
  </si>
  <si>
    <t>Reclassifications Certain reclassifications of prior years’ data have been made to conform to the current year presentation.</t>
  </si>
  <si>
    <t>New Accounting Standards</t>
  </si>
  <si>
    <t>New Accounting Standards
Revenue from Contracts with Customers -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August 2015, the FASB issued ASU No. 2015-14, “Revenue from Contracts with Customers”, which delayed by one year the effective date of the new revenue recognition standard, which will be effective for the Company on January 1, 2018. The Company is currently evaluating the effect this standard will have on its consolidated financial statements and related disclosures. The Company has not yet selected a transition method nor determined the effect of the standard on its ongoing financial reporting.
Presentation of Debt Issuance Costs - In April 2015, the FASB issued ASU No. 2015-03, "Simplifying the Presentation of Debt Issuance Costs." This standard amends existing guidance to require the presentation of debt issuance costs in the balance sheet as a deduction from the carrying amount of the related debt liability instead of a deferred charge (asset). In the third quarter 2015, the Company elected to adopt this new guidance.
As a result of the adoption of ASU No. 2015-03 certain prior year amounts have been reclassified for consistency with the current period presentation. These reclassifications had no effect on the reported results of operations for any period. Previously, the Company had classified these debt issuance costs as an asset in “other assets”. Accordingly, the Company has revised the classification to report these debt issuance costs under the “long-term debt” caption on the balance sheet. For the period ended December 31, 2014, the total of debt issuance costs that was previously classified as “other assets” was $15 million.
Business Combinations – In September 2015, the FASB issued ASU No. 2015-16, “Simplifying the Accounting for Measurement-Period Adjustments”. This standard allows for the acquirer to recognize adjustments to provisional amounts that are identified during the measurement period in the reporting periods in which the adjustment amounts are determined. The Company elected to adopt this new guidance as of the third quarter of 2015.
Deferred Taxes – In November 2015, the FASB issued ASU No. 2015-17, “Balance Sheet Classification of Deferred Taxes”. This standard requires that all deferred tax assets and liabilities, along with any related valuation allowance, be classified as noncurrent on the balance sheet. The Company elected to adopt this new guidance prospectively in the fourth quarter of 2015. Prior periods were not retrospectively adjusted</t>
  </si>
  <si>
    <t>Restatement of Consolidated Financial Statements (Tables)</t>
  </si>
  <si>
    <t>Schedule of corrections of the misstatement on the Company's consolidated results of operations, consolidated comprehensive income, consolidated balance</t>
  </si>
  <si>
    <t>CONSOLIDATED RESULTS OF OPERATIONS
Dollars in millions, except per share amounts
Years ended December 31,
2015
2014
2013
As Reported
Adjustments
As Restated
As Reported
Adjustments
As Restated
As Reported
Adjustments
As Restated
Other expense, net
$
$
$
$
$
$
$
$
$
Earnings from continuing operations before income taxes
Provision for income taxes
Earnings (loss) from continuing operations
Loss from discontinued operations
Net earnings (loss)
Net earnings attributable to noncontrolling interests
Net earnings (loss) attributable to the Company
$
$
$
$
$
$
$
$
$
Amounts attributable to the Company:
Earnings (loss) from continuing operations
$
$
$
$
$
$
$
$
$
Loss from discontinued operations
Net earnings (loss)
$
$
$
$
$
$
$
$
$
Basic earnings per share:
Earnings (loss) from continuing operations
$
$
$
$
$
$
$
$
$
Loss from discontinued operations
Net earnings (loss)
$
$
$
$
$
$
$
$
$
Diluted earnings per share:
Earnings (loss) from continuing operations
$
$
$
$
$
$
$
$
$
Loss from discontinued operations
Net earnings (loss)
$
$
$
$
$
$
$
$
$
1.
Restatement of Consolidated Financial Statements (Continued)
CONSOLIDATED COMPREHENSIVE INCOME
Dollars in millions
Years ended December 31,
2015
2014
2013
As Reported
Adjustments
As Restated
As Reported
Adjustments
As Restated
As Reported
Adjustments
As Restated
Net earnings (loss)
$
$
$
$
$
$
$
$
$
Total comprehensive income (loss)
Comprehensive income (loss) attributable to the Company
$
$
$
$
$
$
$
$
$
CONSOLIDATED BALANCE SHEETS
Dollars in millions
Dec. 31, 2015
Dec. 31, 2014
As Reported
Adjustments
As Restated
As Reported
Adjustments
As Restated
Asbestos-related liabilities
$
$
$
$
$
$
Retained loss
$
$
$
$
$
$
Total share owners' equity of the Company
$
$
$
$
$
$
Total share owners' equity
$
$
$
$
$
$
CONSOLIDATED CASH FLOWS
Dollars in millions
Years ended December 31,
2015
2014
2013
As Reported
Adjustments
As Restated
As Reported
Adjustments
As Restated
As Reported
Adjustments
As Restated
Net Earnings (loss)
$
$
$
$
$
$
$
$
$
Adjustments to reconcile net income (loss) to net cash provided by operating activities:
Charge for asbestos-related costs
$
$
$
$
$
$
$
$
$
1.
Restatement of Consolidated Financial Statements (Continued)
CONSOLIDATED SHARE OWNERS' EQUITY
Dollars in millions
Retained earnings
(loss)
Total share owners' equity
January 1, 2013
As Reported
$
$
Adjustments
As Restated
$
$
December 31, 2013
As Reported
$
$
Adjustments
As Restated
$
$
December 31, 2014
As Reported
$
$
Adjustments
As Restated
$
$
December 31, 2015
As Reported
$
$
Adjustments
As Restated
$
$</t>
  </si>
  <si>
    <t>Segment Information (Tables)</t>
  </si>
  <si>
    <t>Net sales for the Company's reportable segments</t>
  </si>
  <si>
    <t>2015
2014
2013
Net sales:
Europe
$
$
$
North America
Latin America
Asia Pacific
Reportable segment totals
Other
Net sales
$
$
$</t>
  </si>
  <si>
    <t>Segment operating profit (loss) for the Company's reportable segments</t>
  </si>
  <si>
    <t>2015
2014
2013
(restated (1) )
(restated (1) )
(restated (1) )
Segment operating profit:
Europe
$
$
$
North America
Latin America
Asia Pacific
Reportable segment totals
Items excluded from segment operating profit:
Retained corporate costs and other
Charge for asbestos-related costs
Restructuring, asset impairment and other charges
Strategic transaction costs
Acquisition-related fair value inventory adjustments
Acquisition-related fair value intangible adjustments
Non-income tax charge
Pension settlement charges
Interest expense, net
Earnings from continuing operations before income taxes
$
$
$</t>
  </si>
  <si>
    <t>Total assets for the Company's reportable segments</t>
  </si>
  <si>
    <t>See Note 1 for restatement information
Reportable
Retained
Consoli-
North
Latin
Asia
Segment
Corp Costs
dated
Europe
America
America
Pacific
Totals
and Other
Totals
Total assets:
2015
$
$
$
$
$
$
$
2014
2013
Equity investments:
2015
$
$
$
—
$
$
$
$
2014
2013
Equity earnings:
2015
$
$
$
—
$
$
$
$
2014
2013
Capital expenditures:
2015
$
$
$
$
$
$
$
2014
2013
Depreciation and amortization expense:
2015
$
$
$
$
$
$
$
2014
2013</t>
  </si>
  <si>
    <t>Schedule of segment information by geographic segment</t>
  </si>
  <si>
    <t>The Company’s net property, plant and equipment by geographic segment are as follows:
U.S.
Non-U.S.
Total
2015
$
$
$
2014
2013
The Company’s net sales by geographic segment are as follows:
U.S.
Non-U.S.
Total
2015
$
$
$
2014
2013</t>
  </si>
  <si>
    <t>Inventories (Tables)</t>
  </si>
  <si>
    <t>Major classes of inventory</t>
  </si>
  <si>
    <t>2015
2014
Finished goods
$
$
Raw materials
Operating supplies
$
$</t>
  </si>
  <si>
    <t>Equity Investments (Tables)</t>
  </si>
  <si>
    <t>Company's ownership percentage in affiliates</t>
  </si>
  <si>
    <t>At December 31, 2015 the Company’s ownership percentage in affiliates include:
O-I Ownership
Affiliates
Percentage
Business Type
BJC O-I Glass Pte. Ltd.
%
Glass container manufacturer
CO Vidrieria SARL ("COV")
%
Glass container manufacturer
Rocky Mountain Bottle Company
%
Glass container manufacturer
Tata Chemical (Soda Ash) Partners
%
Soda ash supplier
Vetrerie Meridionali SpA ("VeMe")
%
Glass container manufacturer
Vetri Speciali SpA
%
Specialty glass manufacturer</t>
  </si>
  <si>
    <t>Equity in earnings</t>
  </si>
  <si>
    <t>2015
2014
2013
Equity in earnings:
Non-U.S.
$
$
$
U.S.
Total
$
$
$
Dividends received
$
$
$</t>
  </si>
  <si>
    <t>Summary of balance sheet information of equity investments</t>
  </si>
  <si>
    <t>2015
2014
At end of year:
Current assets
$
$
Non-current assets
Total assets
Current liabilities
Other liabilities and deferred items
Total liabilities and deferred items
Net assets
$
$</t>
  </si>
  <si>
    <t>Summary of income statement information of equity investments</t>
  </si>
  <si>
    <t>For the year:
2015
2014
2013
Net sales
$
$
$
Gross profit
$
$
$
Net earnings
$
$
$</t>
  </si>
  <si>
    <t>Goodwill and Intangible Assets (Tables)</t>
  </si>
  <si>
    <t>Schedule of changes in carrying amount of goodwill</t>
  </si>
  <si>
    <t>North
Latin
Europe
America
America
Other
Total
Balance as of January 1, 2013
$
$
$
$
$
Translation effects
Balance as of December 31, 2013
Translation effects
Balance as of December 31, 2014
Acquisitions
Translation effects
Balance as of December 31, 2015
$
$
$
$
$</t>
  </si>
  <si>
    <t>Schedule of definite-lived intangible assets</t>
  </si>
  <si>
    <t>As of December 31, 2015
Gross Carrying Amount
Accumulated Amortization
Translation Effects
Net Carrying Amount
Definite-lived intangible assets
Customer list intangibles
$
$
$
$</t>
  </si>
  <si>
    <t>Prepaid Expenses and Other Assets (Tables)</t>
  </si>
  <si>
    <t>Schedule of Prepaid expenses and other current assets</t>
  </si>
  <si>
    <t>2015
2014
Prepaid expenses
$
$
Value added taxes
Other
$
$</t>
  </si>
  <si>
    <t>Schedule of other assets (noncurrent)</t>
  </si>
  <si>
    <t>Other assets (noncurrent) consist of the following at December 31, 2015 and 2014:
2015
2014
Deferred tax assets
$
$
Deferred returnable packaging costs
Repair part inventories
Capitalized software
Value added taxes
Deferred finance fees
Other
$
$</t>
  </si>
  <si>
    <t>Derivative Instruments (Tables)</t>
  </si>
  <si>
    <t>Effect of commodity futures contracts designated as cash flow hedges on the results of operations</t>
  </si>
  <si>
    <t>Amount of gain (loss) Reclassified from
Amount of gain (loss) Recognized in OCI on
Accumulated OCI into Income
Commodity Forward Contracts
(reported in cost of goods sold)
(Effective Portion)
(Effective Portion)
2015
2014
2013
2015
2014
2013
$
$
$
$
(1)
$
2
$</t>
  </si>
  <si>
    <t>Effect of the foreign exchange contracts not designated as hedging instruments on the results of operations</t>
  </si>
  <si>
    <t>Amount of Gain (Loss)
Location of Gain (Loss)
Recognized in Income on
Recognized in Income on
Foreign Exchange Contracts
Foreign Exchange Contracts
2015
2014
2013
Other expense
$
$
$</t>
  </si>
  <si>
    <t>Balance Sheet Classification of derivative instruments</t>
  </si>
  <si>
    <t>Fair Value
Balance Sheet
Location
2015
2014
Asset Derivatives:
Derivatives not designated as hedging instruments:
Forward exchange derivative contracts
a
$
$
Total asset derivatives
$
$
Liability Derivatives:
Derivatives designated as hedging instruments:
Commodity futures contracts
c
$
$
—
Derivatives not designated as hedging instruments:
Forward exchange derivative contracts
c
Total liability derivatives
$
$</t>
  </si>
  <si>
    <t>Restructuring Accruals, Asset Impairments and Other Costs Related to Closed Facilities (Tables)</t>
  </si>
  <si>
    <t>Selected information related to the restructuring accruals</t>
  </si>
  <si>
    <t>European
Other
Asset
Asia Pacific
Restructuring
Total
Optimization
Restructuring
Actions
Restructuring
Balance at January 1, 2014
$
$
$
$
2014 charges
Write-down of assets to net realizable value
Net cash paid, principally severance and related benefits
Pension charges transferred to other accounts
Other, including foreign exchange translation
Balance at December 31, 2014
2015 charges
Write-down of assets to net realizable value
Net cash paid, principally severance and related benefits
Other, including foreign exchange translation
Balance at December 31, 2015
$
$
$
$</t>
  </si>
  <si>
    <t>Pensions Benefit Plans and Other Postretirement Benefits (Tables)</t>
  </si>
  <si>
    <t>Pension Benefit Plans</t>
  </si>
  <si>
    <t>Defined Benefit Plans and Other Postretirement Benefit Plans</t>
  </si>
  <si>
    <t>Changes in the benefit obligations</t>
  </si>
  <si>
    <t>U.S.
Non-U.S.
2015
2014
2015
2014
Obligations at beginning of year
$
$
$
$
Change in benefit obligations:
Service cost
Interest cost
Actuarial (gain) loss, including the effect of change in discount rates
Curtailment, settlement, and plan amendment
Acquisitions
Participant contributions
Benefit payments
Other
Foreign currency translation
Net change in benefit obligations
Obligations at end of year
$
$
$
$</t>
  </si>
  <si>
    <t>Changes in the fair value of the pension plans' assets</t>
  </si>
  <si>
    <t>U.S.
Non-U.S.
2015
2014
2015
2014
Fair value at beginning of year
$
$
$
$
Change in fair value:
Actual gain (loss) on plan assets
Benefit payments
Employer contributions
Participant contributions
Settlements
Acquisitions
Foreign currency translation
Other
Net change in fair value of assets
Fair value at end of year
$
$
$
$</t>
  </si>
  <si>
    <t>Funded status</t>
  </si>
  <si>
    <t>U.S.
Non-U.S.
2015
2014
2015
2014
Plan assets at fair value
$
$
$
$
Projected benefit obligations
Plan assets less than projected benefit obligations
Items not yet recognized in pension expense:
Actuarial loss
Prior service cost (credit)
Net amount recognized
$
$
$
$</t>
  </si>
  <si>
    <t>Net amount recognized included in the Consolidated Balance Sheets</t>
  </si>
  <si>
    <t>U.S.
Non-U.S.
2015
2014
2015
2014
Pension assets
$
—
$
—
$
$
Current pension liability, included with Other accrued liabilities
Pension benefits
Accumulated other comprehensive loss
Net amount recognized
$
$
$
$</t>
  </si>
  <si>
    <t>Changes in plan assets and/or benefit obligations recognized in accumulated other comprehensive income</t>
  </si>
  <si>
    <t>U.S.
Non-U.S.
2015
2014
2015
2014
Current year actuarial (gain) loss
$
$
$
$
Amortization of actuarial loss
Amortization of prior service credit
Curtailment and plan amendment
Settlement
—
Translation
$
$
$
$</t>
  </si>
  <si>
    <t>Components of net periodic pension cost (income) and net periodic postretirement (benefit) cost</t>
  </si>
  <si>
    <t>U.S.
Non-U.S.
2015
2014
2013
2015
2014
2013
Service cost
$
$
$
$
$
$
Interest cost
Expected asset return
Amortization:
Actuarial loss
Prior service credit
Net amortization
Net expense
$
$
$
$
$
$</t>
  </si>
  <si>
    <t>Amounts amortized from accumulated other comprehensive income during 2015</t>
  </si>
  <si>
    <t>U.S.
Non-U.S.
Amortization:
Actuarial loss
$
$
Prior service cost
Net amortization
$
$</t>
  </si>
  <si>
    <t>Information for plans with projected and accumulated benefit obligations in excess of the fair value of plan assets</t>
  </si>
  <si>
    <t>Projected Benefit Obligation Exceeds
Accumulated Benefit Obligation Exceeds
the Fair Value of Plan Assets
the Fair Value of Plan Assets
U.S.
Non-U.S.
U.S.
Non-U.S.
2015
2014
2015
2014
2015
2014
2015
2014
Projected benefit obligations
$
$
$
$
$
$
$
$
Accumulated benefit obligation
Fair value of plan assets</t>
  </si>
  <si>
    <t>Weighted average assumptions used to determine benefit obligations and net periodic pension costs for pension plans, and accumulated postretirement benefit obligation and net postretirement benefit cost for postretirement plans</t>
  </si>
  <si>
    <t>Projected Benefit Obligation Exceeds
Accumulated Benefit Obligation Exceeds
the Fair Value of Plan Assets
the Fair Value of Plan Assets
U.S.
Non-U.S.
U.S.
Non-U.S.
2015
2014
2015
2014
2015
2014
2015
2014
Projected benefit obligations
$
$
$
$
$
$
$
$
Accumulated benefit obligation
Fair value of plan assets
The weighted average assumptions used to determine benefit obligations are as follows:
U.S.
Non-U.S.
2015
2014
2015
2014
Discount rate
%
%
%
%
Rate of compensation increase
%
%
%
%
The weighted average assumptions used to determine net periodic pension costs are as follows:
U.S.
Non-U.S.
2015
2014
2013
2015
2014
2013
Discount rate
%
%
%
%
%
%
Rate of compensation increase
%
%
%
%
%
%
Expected long-term rate of return on assets
%
%
%
%
%
%</t>
  </si>
  <si>
    <t>Fair values of defined benefit pension plan assets and target allocations</t>
  </si>
  <si>
    <t>2015
2014
Target
Level 1
Level 2
Level 3
Level 1
Level 2
Level 3
Allocation
Cash and cash equivalents
$
$
—
$
—
$
$
—
$
—
Equity securities
-
%
Debt securities
-
%
Real estate
-
%
Other
-
%
Total assets at fair value
$
$
$
$
$
$</t>
  </si>
  <si>
    <t>Reconciliation of pension plan assets recorded at fair value using significant unobservable inputs (Level 3)</t>
  </si>
  <si>
    <t>2015
2014
Beginning balance
$
$
Net increase (decrease)
Ending balance
$
$</t>
  </si>
  <si>
    <t>Estimated future benefit payments, reflecting expected future service, as appropriate, expected to be paid</t>
  </si>
  <si>
    <t>Year(s)
U.S.
Non-U.S.
2016
$
$
2017
2018
2019
2020
2021-2025</t>
  </si>
  <si>
    <t>Postretirement Benefits Other Than Pensions</t>
  </si>
  <si>
    <t>U.S.
Non-U.S.
2015
2014
2015
2014
Obligations at beginning of year
$
$
$
$
Change in benefit obligations:
Service cost
Interest cost
Actuarial (gain) loss, including the effect of changing discount rates
Benefit payments
Foreign currency translation
Other
Net change in benefit obligations
—
Obligations at end of year
$
$
$
$</t>
  </si>
  <si>
    <t>U.S.
Non-U.S.
2015
2014
2015
2014
Postretirement benefit obligations
$
$
$
$
Items not yet recognized in net postretirement benefit cost:
Actuarial loss
Prior service credit
Net amount recognized
$
$
$
$</t>
  </si>
  <si>
    <t>U.S.
Non-U.S.
2015
2014
2015
2014
Current nonpension postretirement benefit, included with Other accrued liabilities
$
$
$
$
Nonpension postretirement benefits
Accumulated other comprehensive loss
Net amount recognized
$
$
$
$</t>
  </si>
  <si>
    <t>U.S.
Non-U.S.
2015
2014
2015
2014
Current year actuarial (gain) loss
$
$
$
—
$
Amortization of actuarial loss
Amortization of prior service credit
Other adjustments
$
$
$
—
$</t>
  </si>
  <si>
    <t>U.S.
Non-U.S.
2015
2014
2013
2015
2014
2013
Service cost
$
—
$
—
$
$
$
$
Interest cost
Curtailment gain
Amortization:
Actuarial loss
Prior service credit
Net amortization
—
—
—
Net postretirement benefit (income) cost
$
$
$
$
$
$</t>
  </si>
  <si>
    <t>U.S.
Non-U.S.
Amortization:
Actuarial loss
$
$
—
Prior service credit
Net amortization
$
$
—</t>
  </si>
  <si>
    <t>U.S.
Non-U.S.
2015
2014
2013
2015
2014
2013
Accumulated postretirement benefit obligation
%
%
%
%
%
%
Net postretirement benefit cost
%
%
%
%
%
%</t>
  </si>
  <si>
    <t>Weighted average assumed health care cost trend rates</t>
  </si>
  <si>
    <t>U.S.
Non-U.S.
2015
2014
2015
2014
Health care cost trend rate assumed for next year
%
%
%
%
Rate to which the cost trend rate is assumed to decline (ultimate trend rate)
%
%
%
%
Year that the rate reaches the ultimate trend rate</t>
  </si>
  <si>
    <t>Effects of one-percentage-point change in assumed health care cost trend rates on amount reported for the postretirement benefit plans</t>
  </si>
  <si>
    <t>U.S.
Non-U.S.
1-Percentage-Point
1-Percentage-Point
Increase
Decrease
Increase
Decrease
Effect on total of service and interest cost
$
—
$
—
$
$
Effect on accumulated postretirement benefit obligations</t>
  </si>
  <si>
    <t>Year(s)
U.S.
Non-U.S.
2016
$
$
2017
2018
2019
2020
2021 - 2025</t>
  </si>
  <si>
    <t>Income Taxes (Tables)</t>
  </si>
  <si>
    <t>Provision (benefit) for income taxes calculated based on components of earnings (loss) before income taxes</t>
  </si>
  <si>
    <t>2015
2014
2013
Continuing operations
(restated (1) )
(restated (1) )
(restated (1) )
U.S.
$
—
$
$
Non-U.S.
$
$
$
(1)
See Note 1 for restatement information.
Discontinued operations
2015
2014
2013
U.S.
$
—
$
$
Non-U.S.
$
$
$</t>
  </si>
  <si>
    <t>Provision (benefit) for income taxes</t>
  </si>
  <si>
    <t>2015
2014
2013
Current:
U.S.
$
$
$
Non-U.S.
Deferred:
U.S.
—
—
Non-U.S.
Total:
U.S.
Non-U.S.
Total for continuing operations
Total for discontinued operations
—
—
—
$
$
$</t>
  </si>
  <si>
    <t>Reconciliation of the provision for income taxes</t>
  </si>
  <si>
    <t>2015
2014
2013
(restated (1) )
(restated (1) )
(restated (1) )
Tax provision on pretax earnings from continuing operations at statutory U.S. Federal tax rate
$
$
$
Increase (decrease) in provision for income taxes due to:
Non-U.S. tax rates
Changes in valuation allowance
Withholding tax, net
Non-deductible acquisition costs
U.S. tax on intercompany dividends and interest
Tax exempt income
Tax law changes
Tax credit
Other items
Provision for income taxes
$
$
$
(1)
See Note 1 for restatement information.</t>
  </si>
  <si>
    <t>Significant components of deferred tax assets and liabilities and deferred taxes included in the Consolidated Balance Sheets</t>
  </si>
  <si>
    <t>2015
2014
(restated (1) )
(restated (1) )
Deferred tax assets:
Accrued postretirement benefits
$
$
Asbestos-related liabilities
Foreign tax credit
Operating and capital loss carryovers
Other credit carryovers
Accrued liabilities
Pension liability
Other
Total deferred tax assets
Deferred tax liabilities:
Property, plant and equipment
Intangibles and deferred software
Other
Total deferred tax liabilities
Valuation allowance
Net deferred taxes
$
$
(1)
See Note 1 for restatement information.
Deferred taxes are included in the Consolidated Balance Sheets at December 31, 2015 and 2014 as follows:
2015
2014
Prepaid expenses
$
—
$
Other assets
Deferred taxes
Net deferred taxes
$
$</t>
  </si>
  <si>
    <t>Reconciliation of the gross unrecognized tax benefits</t>
  </si>
  <si>
    <t>2015
2014
2013
Balance at January 1
$
$
$
Additions and reductions for tax positions of prior years
Additions based on tax positions related to the current year
Reductions due to the lapse of the applicable statute of limitations
Reductions due to settlements
Foreign currency translation
Balance at December 31
$
$
$
Unrecognized tax benefits, which if recognized, would impact the Company’s effective income tax rate
$
$
$
Accrued interest and penalties at December 31
$
$
$
Interest and penalties included in tax expense for the years ended December 31
$
$
$</t>
  </si>
  <si>
    <t>Debt (Tables)</t>
  </si>
  <si>
    <t>Long-term Debt</t>
  </si>
  <si>
    <t>2015
2014
Secured Credit Agreement:
Revolving Credit Facility:
Revolving Loans
$
—
$
—
Term Loans:
Term Loan A
Term Loan A ( €279 million at December 31, 2015)
Term Loan B
Previous Secured Credit Agreement:
Term Loans:
Term Loan B (USD tranche)
Term Loan C (CAD tranche)
Term Loan D (EUR tranche)
Senior Notes:
3.00% , Exchangeable, due 2015
7.375% , due 2016
6.75% , due 2020 (€500 million)
4.875% , due 2021 (€330 million)
5.00% , due 2022
5.875% , due 2023
5.375% , due 2025
6.375% , due 2025
Senior Debentures:
7.80% , due 2018
Capital Leases
Other
Total long-term debt
Less amounts due within one year
Long-term debt
$
$</t>
  </si>
  <si>
    <t>Information related to accounts receivable securitization program</t>
  </si>
  <si>
    <t>2015
2014
Balance (included in short-term loans)
$
$
Weighted average interest rate
%
%</t>
  </si>
  <si>
    <t>Fair values of the Company's significant fixed rate debt obligations</t>
  </si>
  <si>
    <t>Principal
Indicated
Amount
Market Price
Fair Value
Senior Notes:
6.75%, due 2020 (€500 million)
$
$
$
4.875%, due 2021 (€330 million)
5.00%, due 2022
5.875%, due 2023
5.375%, due 2025
6.375%, due 2025
Senior Debentures:
7.80%, due 2018</t>
  </si>
  <si>
    <t>Contingencies (Tables)</t>
  </si>
  <si>
    <t>Asbestos filings and the claims pending at the end of each listed year</t>
  </si>
  <si>
    <t>2015
2014
2013
Pending at beginning of year
Disposed
Filed
Pending at end of year</t>
  </si>
  <si>
    <t>Accumulated Other Comprehensive Income (Loss) (Tables)</t>
  </si>
  <si>
    <t>Component of accumulated other comprehensive loss</t>
  </si>
  <si>
    <t>Total Accumulated
Net Effect of
Change in Certain
Other
Exchange Rate
Derivative
Employee
Comprehensive
Fluctuations
Instruments
Benefit Plans
Income (Loss)
Balance on January 1, 2014
$
$
$
$
Change before reclassifications
Amounts reclassified from accumulated other comprehensive income
(a)
(b)
Translation effect
Tax effect
Other comprehensive income (loss) attributable to the Company
Balance on December 31, 2014
Change before reclassifications
Amounts reclassified from accumulated other comprehensive income
(a)
(b)
Translation effect
Tax effect
Other comprehensive income (loss) attributable to the Company
Balance on December 31, 2015
$
$
$
$
(a)
Amount is included in Cost of goods sold on the Consolidated Results of Operations (see Note 7 for additional information).
Amount is included in the computation of net periodic pension cost and net postretirement benefit cost (see Note 9 for additional information).</t>
  </si>
  <si>
    <t>Stock Options and Other Stock Based Compensation (Tables)</t>
  </si>
  <si>
    <t>Summary of option activity</t>
  </si>
  <si>
    <t>Weighted
Weighted
Average
Average
Remaining
Number of
Exercise
Contractual
Aggregate
Shares
Price
Term
Intrinsic
(thousands)
(per share)
(years)
Value
Options outstanding at January 1, 2015
$
Granted
Exercised
Forfeited or expired
Options outstanding at December 31, 2015
$
Options vested or expected to vest at December 31, 2015
$
$
Options exercisable at December 31, 2015
$
$</t>
  </si>
  <si>
    <t>Additional information related to stock options</t>
  </si>
  <si>
    <t>2015
2014
2013
Weighted average grant-date fair value of options granted (per share)
$
$
$
Aggregate intrinsic value of options exercised
$
—
$
$
Aggregate cash received from options exercised
$
$
$</t>
  </si>
  <si>
    <t>Schedule of weighted average assumptions used to estimate the fair value of each option grant on the date of grant using the Black-Scholes option pricing model</t>
  </si>
  <si>
    <t>2015
2014
2013
Expected life of options (years)
Expected stock price volatility
%
%
%
Risk-free interest rate
%
%
%
Expected dividend yield
%
%
%</t>
  </si>
  <si>
    <t>Restricted shares and restricted share units activity</t>
  </si>
  <si>
    <t>Weighted
Number of
Average
Restricted
Grant-Date
Shares
Fair Value
(thousands)
(per share)
Nonvested at January 1, 2015
$
Granted
Vested
Forfeited
Nonvested at December 31, 2015
Awards granted during 2014
$
Awards granted during 2013
$
2015
2014
2013
Total fair value of shares vested
$
$
$</t>
  </si>
  <si>
    <t>Performance vested restricted share unit activity</t>
  </si>
  <si>
    <t>Number of Performance
Weighted Average
Vested Restricted Shares
Grant-Date Fair Value
Units (thousands)
(per unit)
Nonvested at January 1, 2015
$
Granted
Vested
Forfeited/Cancelled
Nonvested at December 31, 2015
Awards granted during 2014
$
Awards granted during 2013
$</t>
  </si>
  <si>
    <t>Other Expense, net (Tables)</t>
  </si>
  <si>
    <t>Schedule of Other Expense, net</t>
  </si>
  <si>
    <t>2015
2014
2013
(restated (1) )
(restated (1) )
(restated (1) )
Restructuring, asset impairment and other charges
$
$
$
Charge for asbestos-related costs
Strategic transaction costs
Acquisition-related fair value intangible adjustments
Non-income tax charge
Charge for Argentina impairment
Foreign currency exchange loss (gain)
Other expense (income)
$
$
$</t>
  </si>
  <si>
    <t>Earnings Per Share (Tables)</t>
  </si>
  <si>
    <t>Computation of basic and diluted earnings per share</t>
  </si>
  <si>
    <t>2015
2014
2013
(restated (1) )
(restated (1) )
(restated (1) )
Numerator:
Net earnings attributable to the Company
$
$
$
Denominator (in thousands):
Denominator for basic earnings per share-weighted average shares outstanding
Effect of dilutive securities:
Stock options and other
Denominator for diluted earnings per share-adjusted weighted average shares outstanding
Basic earnings per share:
Earnings from continuing operations
$
$
$
Loss from discontinued operations
Net earnings
$
$
$
Diluted earnings per share:
Earnings from continuing operations
$
$
$
Loss from discontinued operations
Net earnings
$
$
$
(1)
See Note 1 for restatement information.</t>
  </si>
  <si>
    <t>Supplemental Cash Flow Information (Tables)</t>
  </si>
  <si>
    <t>Supplemental cash flow information</t>
  </si>
  <si>
    <t>2015
2014
2013
Decrease (increase) in current assets:
Receivables
$
$
$
Inventories
Prepaid expenses and other
Increase (decrease) in current liabilities:
Accounts payable
Accrued liabilities
Salaries and wages
U.S. and foreign income taxes
$
$
$</t>
  </si>
  <si>
    <t>Income taxes paid (received) in cash</t>
  </si>
  <si>
    <t>2015
2014
2013
Interest paid in cash
$
$
$
Income taxes paid in cash (all non-U.S)</t>
  </si>
  <si>
    <t>Business Combinations (Tables)</t>
  </si>
  <si>
    <t>Schedule of preliminary estimates of fair value of the assets and liabilities</t>
  </si>
  <si>
    <t>September 1, 2015
Measurement Period Adjustments
December 31, 2015
Cash
$
$
—
$
Other current assets
Goodwill
Customer list intangibles
Net property, plant and equipment
Total assets
—
Current liabilities
Long-term debt
Long-term liabilities
Net assets acquired
$
$
—
$</t>
  </si>
  <si>
    <t>Pro Forma Information – Vitro Acquisition (Tables)</t>
  </si>
  <si>
    <t>Schedule of pro-forma informations</t>
  </si>
  <si>
    <t>Year Ended December 31, 2015
As
Pro Forma
Reported
Acquisition
Financing
As Adjusted
(restated (1) )
Adjustments
Adjustments
(restated (1) )
Net sales
$
$
$
—
$
Earnings from continuing operations attributable to the Company
$
$
$
$
Diluted earnings per share from continuing operations
$
$
(1)
See Note 1 for restatement information.
Year Ended December 31, 2014
As
Pro Forma
Reported
Acquisition
Financing
As Adjusted
(restated (1) )
Adjustments
Adjustments
(restated (1) )
Net sales
$
$
$
—
$
Earnings from continuing operations attributable to the Company
$
$
$
$
Diluted earnings per share from continuing operations
$
$</t>
  </si>
  <si>
    <t>Financial Information for Subsidiary Guarantors and Non-Guarantors (Tables)</t>
  </si>
  <si>
    <t>Balance Sheet</t>
  </si>
  <si>
    <t>December 31, 2015
Parent
Guarantor
Non-Guarantor
Consolidated
Balance Sheet
(restated (1) )
Subsidiaries
Subsidiaries
Eliminations
(restated (1) )
Current assets:
Cash and cash equivalents
$
—
$
—
$
$
—
$
Trade receivables, net
Inventories
Prepaid expenses and other current assets
Total current assets
—
—
—
Investments in and advances to subsidiaries
—
Property, plant and equipment, net
Intangibles
Goodwill
Other assets
Total assets
$
$
$
$
$
Current liabilities :
Short-term loans and long-term debt due within one year
$
—
$
—
$
$
—
$
Current portion of asbestos liability
Accounts payable
Other liabilities
Total current liabilities
—
Long-term debt
Asbestos-related liabilities
Other long-term liabilities
Share owners’ equity
Noncontrolling interests
Total liabilities and share owners’ equity
$
$
$
$
$
(1)
See Note 1 for restatement information.
December 31, 2014
Non-
Parent
Guarantor
Guarantor
Consolidated
Balance Sheet
(restated (1) )
Subsidiaries
Subsidiaries
Eliminations
(restated (1) )
Current assets:
Cash and cash equivalents
$
—
$
—
$
$
—
$
Trade receivables, net
Inventories
Prepaid expenses and other current assets
Total current assets
—
—
—
Investments in and advances to subsidiaries
—
Property, plant and equipment, net
Goodwill
Other assets
Total assets
$
$
$
$
$
Current liabilities :
Short-term loans and long-term debt due within one year
$
—
$
—
$
$
—
$
Current portion of asbestos liability
Accounts payable
Other liabilities
Total current liabilities
—
Long-term debt
Asbestos-related liabilities
Other long-term liabilities
Share owners’ equity
Noncontrolling interests
Total liabilities and share owners’ equity
$
$
$
$
$</t>
  </si>
  <si>
    <t>Results of Operations and Comprehensive Income</t>
  </si>
  <si>
    <t>Year ended December 31, 2015
Non-
Parent
Guarantor
Guarantor
Consolidated
Results of Operations
(restated (1) )
Subsidiaries
Subsidiaries
Eliminations
(restated (1) )
Net sales
$
$
$
$
$
Cost of goods sold
Gross profit
Selling and administrative expense
Research, development and engineering expense
Net intercompany interest
—
Interest expense, net
Equity earnings from subsidiaries
—
Other equity earnings
Other expense, net
Earnings before income taxes
Provision for income taxes
Earnings from continuing operations
Loss from discontinued operations
Net earnings
Net earnings attributable to noncontrolling interests
Net earnings attributable to the Company
$
$
$
$
$
(1)
See Note 1 for restatement information.
Year ended December 31, 2015
Non-
Parent
Guarantor
Guarantor
Consolidated
Comprehensive Income
(restated (1) )
Subsidiaries
Subsidiaries
Eliminations
(restated (1) )
Net earnings
$
$
$
$
$
Other comprehensive loss, net
Total comprehensive loss
Comprehensive income attributable to noncontrolling interests
Comprehensive loss attributable to the Company
$
$
$
$
$
(1)
See Note 1 for restatement information.
Year ended December 31, 2014
Non-
Parent
Guarantor
Guarantor
Consolidated
Results of Operations
(restated (1) )
Subsidiaries
Subsidiaries
Eliminations
(restated (1) )
Net sales
$
—
$
—
$
$
—
$
Cost of goods sold
Gross profit
Selling and administrative expense
Research, development and engineering expense
Net intercompany interest
—
Interest expense, net
Equity earnings from subsidiaries
—
Other equity earnings
Other expense, net
Earnings before income taxes
Provision for income taxes
Earnings from continuing operations
Loss from discontinued operations
Net earnings
Net earnings attributable to noncontrolling interests
Net earnings attributable to the Company
$
$
$
$
$
(1)
See Note 1 for restatement information.
Year ended December 31, 2014
Non-
Parent
Guarantor
Guarantor
Consolidated
Comprehensive Income
(restated (1) )
Subsidiaries
Subsidiaries
Eliminations
(restated (1) )
Net earnings
$
$
$
$
$
Other comprehensive loss, net
Total comprehensive loss
Comprehensive income attributable to noncontrolling interests
Comprehensive loss attributable to the Company
$
$
$
$
$
(1)
See Note 1 for restatement information.
Year ended December 31, 2013
Non-
Parent
Guarantor
Guarantor
Consolidated
Results of Operations
(restated (1) )
Subsidiaries
Subsidiaries
Eliminations
(restated (1) )
Net sales
$
—
$
—
$
$
—
$
Cost of goods sold
Gross profit
—
—
—
Selling and administrative expense
Research, development and engineering expense
Net intercompany interest
—
Interest expense, net
Equity earnings from subsidiaries
—
Other equity earnings
Other expense, net
Earnings before income taxes
Provision for income taxes
Earnings from continuing operations
Loss from discontinued operations
Net earnings
Net earnings attributable to noncontrolling interests
Net earnings attributable to the Company
$
$
$
$
$
(1)
See Note 1 for restatement information.
Year ended December 31, 2013
Non-
Parent
Guarantor
Guarantor
Consolidated
Comprehensive Income
(restated (1) )
Subsidiaries
Subsidiaries
Eliminations
(restated (1) )
Net earnings
$
$
$
$
$
Other comprehensive income, net
Total comprehensive income
Comprehensive income (loss) attributable to noncontrolling interests
—
Comprehensive income attributable to the Company
$
$
$
$
$</t>
  </si>
  <si>
    <t>Cash Flows</t>
  </si>
  <si>
    <t>Year ended December 31, 2015
Non-
Guarantor
Guarantor
Cash Flows
Parent
Subsidiaries
Subsidiaries
Eliminations
Consolidated
Cash provided by (utilized in) operating activities
$
$
—
$
$
—
$
Cash utilized in investing activities
Cash provided by financing activities
Effect of exchange rate change on cash
Net change in cash
—
—
—
Cash at beginning of period
Cash at end of period
$
—
$
—
$
$
—
$
Year ended December 31, 2014
Non-
Guarantor
Guarantor
Cash Flows
Parent
Subsidiaries
Subsidiaries
Eliminations
Consolidated
Cash provided by (utilized in) operating activities
$
$
—
$
$
—
$
Cash utilized in investing activities
Cash provided by (utilized in) financing activities
Effect of exchange rate change on cash
Net change in cash
—
—
—
Cash at beginning of period
Cash at end of period
$
—
$
—
$
$
—
$
Year ended December 31, 2013
Non-
Guarantor
Guarantor
Cash Flows
Parent
Subsidiaries
Subsidiaries
Eliminations
Consolidated
Cash provided by (utilized in) operating activities
$
$
—
$
$
—
$
Cash utilized in investing activities
Cash provided by (utilized in) financing activities
Effect of exchange rate change on cash
Net change in cash
—
—
—
Cash at beginning of period
Cash at end of period
$
—
$
—
$
$
—
$</t>
  </si>
  <si>
    <t>Restatement of Consolidated Financial Statements (Details) - USD ($) $ in Millions</t>
  </si>
  <si>
    <t>Increase in asbestos-related liability</t>
  </si>
  <si>
    <t>Restatement of Consolidated Financial Statements (Details 2) - USD ($) $ / shares in Units, $ in Millions</t>
  </si>
  <si>
    <t>Restatement and Revision of Previously Reported Consolidated Financial Statements</t>
  </si>
  <si>
    <t>Net earnings (loss)</t>
  </si>
  <si>
    <t>Net earnings attributable to noncontrolling interests</t>
  </si>
  <si>
    <t>Earnings (loss) from continuing operations</t>
  </si>
  <si>
    <t>Earnings (loss) from continuing operations (in dollars per share)</t>
  </si>
  <si>
    <t>As Reported</t>
  </si>
  <si>
    <t>Adjustments</t>
  </si>
  <si>
    <t>Restatement of Consolidated Financial Statements (Details 3) - USD ($) $ in Millions</t>
  </si>
  <si>
    <t>Restatement of Consolidated Financial Statements (Details 4) - USD ($) $ in Millions</t>
  </si>
  <si>
    <t>Dec. 31, 2012</t>
  </si>
  <si>
    <t>Retained earnings (loss)</t>
  </si>
  <si>
    <t>Restatement of Consolidated Financial Statements (Details 5) - USD ($) $ in Millions</t>
  </si>
  <si>
    <t>CONSOLIDATED CASH FLOWS</t>
  </si>
  <si>
    <t>Adjustments to reconcile net income (loss) to net cash provided by operating activities</t>
  </si>
  <si>
    <t>Charge for asbestos-related costs</t>
  </si>
  <si>
    <t>Restatement of Consolidated Financial Statements (Details 6) - USD ($) $ in Millions</t>
  </si>
  <si>
    <t>Restatement of Consolidated Financial Statements (Details 7) $ in Millions</t>
  </si>
  <si>
    <t>Dec. 31, 2015USD ($)item</t>
  </si>
  <si>
    <t>Dec. 31, 2014USD ($)</t>
  </si>
  <si>
    <t>Dec. 31, 2013USD ($)</t>
  </si>
  <si>
    <t>Equity Method Investments</t>
  </si>
  <si>
    <t>Number of countries in which the entity operates | item</t>
  </si>
  <si>
    <t>Compensation cost recognized for equity instruments for which employees do not render the required service | $</t>
  </si>
  <si>
    <t>Maximum</t>
  </si>
  <si>
    <t>General ownership percentage for equity method investments</t>
  </si>
  <si>
    <t>50.00%</t>
  </si>
  <si>
    <t>Minimum</t>
  </si>
  <si>
    <t>20.00%</t>
  </si>
  <si>
    <t>Restatement of Consolidated Financial Statements (Details 8)</t>
  </si>
  <si>
    <t>Factory machinery and equipment | Minimum</t>
  </si>
  <si>
    <t>Estimated useful lives</t>
  </si>
  <si>
    <t>5 years</t>
  </si>
  <si>
    <t>Factory machinery and equipment | Maximum</t>
  </si>
  <si>
    <t>25 years</t>
  </si>
  <si>
    <t>Glass-melting furnaces and forming machines | Minimum</t>
  </si>
  <si>
    <t>7 years</t>
  </si>
  <si>
    <t>Glass-melting furnaces and forming machines | Maximum</t>
  </si>
  <si>
    <t>15 years</t>
  </si>
  <si>
    <t>Buildings and building equipment | Minimum</t>
  </si>
  <si>
    <t>10 years</t>
  </si>
  <si>
    <t>Buildings and building equipment | Maximum</t>
  </si>
  <si>
    <t>50 years</t>
  </si>
  <si>
    <t>Restatement of Consolidated Financial Statements (Details 9) $ in Millions</t>
  </si>
  <si>
    <t>Other Assets</t>
  </si>
  <si>
    <t>Debt issuance costs</t>
  </si>
  <si>
    <t>Segment Information (Details) $ in Millions</t>
  </si>
  <si>
    <t>Segment Reporting Information</t>
  </si>
  <si>
    <t>Number of reportable segments | item</t>
  </si>
  <si>
    <t>Net sales:</t>
  </si>
  <si>
    <t>Items excluded from Segment Operating Profit:</t>
  </si>
  <si>
    <t>Retained corporate costs and other</t>
  </si>
  <si>
    <t>Restructuring, asset impairment and other charges</t>
  </si>
  <si>
    <t>Strategic transaction costs</t>
  </si>
  <si>
    <t>Pension settlement charges due to plan changes</t>
  </si>
  <si>
    <t>Reportable Segment Totals</t>
  </si>
  <si>
    <t>Segment Operating Profit:</t>
  </si>
  <si>
    <t>Segment Operating Profit</t>
  </si>
  <si>
    <t>Europe</t>
  </si>
  <si>
    <t>North America</t>
  </si>
  <si>
    <t>Latin America</t>
  </si>
  <si>
    <t>Asia Pacific</t>
  </si>
  <si>
    <t>Other..</t>
  </si>
  <si>
    <t>Segment Information (Details 2) - USD ($) $ in Millions</t>
  </si>
  <si>
    <t>Assets</t>
  </si>
  <si>
    <t>Total assets:</t>
  </si>
  <si>
    <t>Equity investments:</t>
  </si>
  <si>
    <t>Equity earnings:</t>
  </si>
  <si>
    <t>Capital expenditures:</t>
  </si>
  <si>
    <t>Depreciation and amortization expense:</t>
  </si>
  <si>
    <t>South America</t>
  </si>
  <si>
    <t>Segment Information (Details 3) - USD ($) $ in Millions</t>
  </si>
  <si>
    <t>Property, plant and equipment, net</t>
  </si>
  <si>
    <t>U.S.</t>
  </si>
  <si>
    <t>Non-U.S.</t>
  </si>
  <si>
    <t>Segment Information (Details 4)</t>
  </si>
  <si>
    <t>France</t>
  </si>
  <si>
    <t>Percentage of consolidated net sales from continuing operations (as a percent)</t>
  </si>
  <si>
    <t>10.00%</t>
  </si>
  <si>
    <t>11.00%</t>
  </si>
  <si>
    <t>Inventories (Details) - USD ($) $ in Millions</t>
  </si>
  <si>
    <t>Finished goods</t>
  </si>
  <si>
    <t>Raw materials</t>
  </si>
  <si>
    <t>Operating supplies</t>
  </si>
  <si>
    <t>Equity Investments (Details) - USD ($) $ in Millions</t>
  </si>
  <si>
    <t>3 Months Ended</t>
  </si>
  <si>
    <t>Summarized combined financial information for equity associates at end of year:</t>
  </si>
  <si>
    <t>Current assets</t>
  </si>
  <si>
    <t>Non-current assets</t>
  </si>
  <si>
    <t>Current liabilities</t>
  </si>
  <si>
    <t>Other liabilities and deferred items</t>
  </si>
  <si>
    <t>Total liabilities and deferred items</t>
  </si>
  <si>
    <t>Net assets</t>
  </si>
  <si>
    <t>Summarized combined financial information for equity associates for the year:</t>
  </si>
  <si>
    <t>Dividends received</t>
  </si>
  <si>
    <t>Equity Investments Information</t>
  </si>
  <si>
    <t>Difference between investment carrying value and amount of underlying equity in net assets</t>
  </si>
  <si>
    <t>Purchased equity from affiliates</t>
  </si>
  <si>
    <t>Due to Affiliate</t>
  </si>
  <si>
    <t>BJC O-I Glass Pte. Ltd</t>
  </si>
  <si>
    <t>Percentage of equity method investments</t>
  </si>
  <si>
    <t>CO Vidrieria SARL</t>
  </si>
  <si>
    <t>Rocky Mountain Bottle Company</t>
  </si>
  <si>
    <t>Tata Chemical (Soda Ash) Partners</t>
  </si>
  <si>
    <t>25.00%</t>
  </si>
  <si>
    <t>Vetrerie Meridionali SpA</t>
  </si>
  <si>
    <t>Gain or loss recognized related to the deconsolidation</t>
  </si>
  <si>
    <t>Vetri Speciali SpA</t>
  </si>
  <si>
    <t>Goodwill and Intangible Assets (Details) - USD ($) $ in Millions</t>
  </si>
  <si>
    <t>Changes in the carrying amount of goodwill</t>
  </si>
  <si>
    <t>Balance of Goodwill at beginning of period</t>
  </si>
  <si>
    <t>Acquisitions</t>
  </si>
  <si>
    <t>Translation effects</t>
  </si>
  <si>
    <t>Balance of Goodwill at end of the period</t>
  </si>
  <si>
    <t>Impairment charge</t>
  </si>
  <si>
    <t>Accumulated impairment losses</t>
  </si>
  <si>
    <t>Goodwill and Intangible Assets - Schedule of intangible assets (Details) - USD ($) $ in Millions</t>
  </si>
  <si>
    <t>Finite-Lived Intangible Assets [Line Items]</t>
  </si>
  <si>
    <t>Net Carrying Amount</t>
  </si>
  <si>
    <t>Customer list intangibles</t>
  </si>
  <si>
    <t>Gross Carrying Amount</t>
  </si>
  <si>
    <t>Accumulated Amortization</t>
  </si>
  <si>
    <t>Translation Effects</t>
  </si>
  <si>
    <t>Useful life</t>
  </si>
  <si>
    <t>20 years</t>
  </si>
  <si>
    <t>Amortization expense</t>
  </si>
  <si>
    <t>Impairment of intangible assets</t>
  </si>
  <si>
    <t>Prepaid Expenses and Other Assets (Details) - USD ($) $ in Millions</t>
  </si>
  <si>
    <t>Prepaid expenses and other current assets:</t>
  </si>
  <si>
    <t>Prepaid expenses</t>
  </si>
  <si>
    <t>Value added taxes</t>
  </si>
  <si>
    <t>Other assets (non current):</t>
  </si>
  <si>
    <t>Deferred tax asset</t>
  </si>
  <si>
    <t>Deferred returnable packaging costs</t>
  </si>
  <si>
    <t>Repair parts inventories</t>
  </si>
  <si>
    <t>Capitalized software</t>
  </si>
  <si>
    <t>Deferred finance fees</t>
  </si>
  <si>
    <t>Other information related to capitalized software</t>
  </si>
  <si>
    <t>Amortization expense for capitalized software</t>
  </si>
  <si>
    <t>Estimated amortization expense</t>
  </si>
  <si>
    <t>Vitro, S.A.B. de C.V</t>
  </si>
  <si>
    <t>Amount of value added tax remitted</t>
  </si>
  <si>
    <t>Term expected to get refund of tax remitted</t>
  </si>
  <si>
    <t>12 months</t>
  </si>
  <si>
    <t>Derivative Instruments (Details) $ in Millions</t>
  </si>
  <si>
    <t>Dec. 31, 2015USD ($)MMBTU</t>
  </si>
  <si>
    <t>Dec. 31, 2014USD ($)MMBTU</t>
  </si>
  <si>
    <t>Derivatives and Hedges</t>
  </si>
  <si>
    <t>Foreign exchange contracts gain (loss) recognized in income</t>
  </si>
  <si>
    <t>Commodity forward contracts | Cash Flow Hedges</t>
  </si>
  <si>
    <t>Coverage of commodity forward contracts (in MM BTUs) | MMBTU</t>
  </si>
  <si>
    <t>Unrecognized (loss) gain included in Accumulated OCI</t>
  </si>
  <si>
    <t>Commodity forward contracts gain (loss) recognized in OCI</t>
  </si>
  <si>
    <t>Commodity forward contracts loss reclassified from accumulated OCI into income</t>
  </si>
  <si>
    <t>Commodity forward contracts | Cash Flow Hedges | Minimum</t>
  </si>
  <si>
    <t>Period during which unrecognized loss included in Accumulated OCI will be reclassified into earnings</t>
  </si>
  <si>
    <t>Commodity forward contracts | Cash Flow Hedges | Maximum</t>
  </si>
  <si>
    <t>24 months</t>
  </si>
  <si>
    <t>Forward exchange contracts | Derivatives not designated as hedging instruments</t>
  </si>
  <si>
    <t>Forward exchange contracts in various currencies</t>
  </si>
  <si>
    <t>Derivative Instruments (Details 2) - USD ($) $ in Millions</t>
  </si>
  <si>
    <t>Derivatives, Fair Value</t>
  </si>
  <si>
    <t>Total asset derivatives</t>
  </si>
  <si>
    <t>Total liability derivatives</t>
  </si>
  <si>
    <t>Derivatives not designated as hedging instruments | Forward exchange contracts | Receivables.</t>
  </si>
  <si>
    <t>Derivatives not designated as hedging instruments | Forward exchange contracts | Other accrued liabilities or other liabilities (current)</t>
  </si>
  <si>
    <t>Derivatives designated as hedging instruments | Commodity futures contracts | Other accrued liabilities or other liabilities (current)</t>
  </si>
  <si>
    <t>Restructuring Accruals, Asset Impairments and Other Costs Related to Closed Facilities (Details) - USD ($) $ in Millions</t>
  </si>
  <si>
    <t>Restructuring accrual</t>
  </si>
  <si>
    <t>Restructuring reserve balance at beginning of period</t>
  </si>
  <si>
    <t>Charges</t>
  </si>
  <si>
    <t>Write-down of assets to net realizable value</t>
  </si>
  <si>
    <t>Net cash paid, principally severance and related benefits</t>
  </si>
  <si>
    <t>Pension charges transferred to other accounts</t>
  </si>
  <si>
    <t>Other, including foreign exchange translation</t>
  </si>
  <si>
    <t>Restructuring reserve balance at end of period</t>
  </si>
  <si>
    <t>European Asset Optimization</t>
  </si>
  <si>
    <t>Restructuring Reserve</t>
  </si>
  <si>
    <t>Employee costs and asset impairments</t>
  </si>
  <si>
    <t>Cummulative employee costs and asset impairments</t>
  </si>
  <si>
    <t>Asia Pacific Restructuring</t>
  </si>
  <si>
    <t>Other Restructuring Actions</t>
  </si>
  <si>
    <t>Miscellaneous other costs</t>
  </si>
  <si>
    <t>Closure of plant and furnace in Latin America</t>
  </si>
  <si>
    <t>Severance and other employee separation costs</t>
  </si>
  <si>
    <t>Estimated amount of restructuring accrual balance</t>
  </si>
  <si>
    <t>Environmental remediation costs</t>
  </si>
  <si>
    <t>Other exit costs</t>
  </si>
  <si>
    <t>Global headcount reduction initiatives</t>
  </si>
  <si>
    <t>Headcount reduction charges</t>
  </si>
  <si>
    <t>Pensions Benefit Plans and Other Postretirement Benefits (Details) - USD ($) $ in Millions</t>
  </si>
  <si>
    <t>U.S Pension Plans</t>
  </si>
  <si>
    <t>Changes in the pension and postretirement benefit obligations</t>
  </si>
  <si>
    <t>Obligations at beginning of year</t>
  </si>
  <si>
    <t>Change in benefit obligations:</t>
  </si>
  <si>
    <t>Service cost</t>
  </si>
  <si>
    <t>Interest cost</t>
  </si>
  <si>
    <t>Expected asset return</t>
  </si>
  <si>
    <t>Actuarial loss</t>
  </si>
  <si>
    <t>Net amortization</t>
  </si>
  <si>
    <t>Net periodic pension cost</t>
  </si>
  <si>
    <t>Actuarial (gain) loss, including the effect of change in discount rates</t>
  </si>
  <si>
    <t>Curtailment, settlement, and plan amendment</t>
  </si>
  <si>
    <t>Special termination</t>
  </si>
  <si>
    <t>Benefit payments</t>
  </si>
  <si>
    <t>Net change in benefit obligations</t>
  </si>
  <si>
    <t>Obligations at end of year</t>
  </si>
  <si>
    <t>Changes in fair value of pension plan assets</t>
  </si>
  <si>
    <t>Fair value at beginning of year</t>
  </si>
  <si>
    <t>Actual gain (loss) on plan assets</t>
  </si>
  <si>
    <t>Employer contributions</t>
  </si>
  <si>
    <t>Settlements</t>
  </si>
  <si>
    <t>Net change in fair value of assets</t>
  </si>
  <si>
    <t>Fair value at end of year</t>
  </si>
  <si>
    <t>Non-U.S. Pension Plans</t>
  </si>
  <si>
    <t>Prior service cost</t>
  </si>
  <si>
    <t>Gain from curtailment and plan amendment</t>
  </si>
  <si>
    <t>Participant contributions</t>
  </si>
  <si>
    <t>Foreign currency translation</t>
  </si>
  <si>
    <t>U.S Postretirement Benefit Plans</t>
  </si>
  <si>
    <t>Non-U.S. Postretirement Benefit Plans</t>
  </si>
  <si>
    <t>Pensions Benefit Plans and Other Postretirement Benefits (Details 2) - USD ($) $ in Millions</t>
  </si>
  <si>
    <t>Defined Benefit Plan Disclosure</t>
  </si>
  <si>
    <t>Percentage of minimum target plan asset allocations</t>
  </si>
  <si>
    <t>Plan assets at fair value</t>
  </si>
  <si>
    <t>Projected benefit and postretirement benefit obligations</t>
  </si>
  <si>
    <t>Plan assets less than projected benefit obligations</t>
  </si>
  <si>
    <t>Items not yet recognized in pension expense and net postretirement benefit cost:</t>
  </si>
  <si>
    <t>Defined Benefit Plan, Accumulated Other Comprehensive Income Actuarial Loss, Net of Tax</t>
  </si>
  <si>
    <t>Prior service cost (credit)</t>
  </si>
  <si>
    <t>Total</t>
  </si>
  <si>
    <t>Net amount recognized</t>
  </si>
  <si>
    <t>Pensions Benefit Plans and Other Postretirement Benefits (Details 3) - USD ($) $ in Millions</t>
  </si>
  <si>
    <t>Changes in plan assets and benefit obligations were recognized in accumulated other comprehensive income</t>
  </si>
  <si>
    <t>Accumulated benefit obligation</t>
  </si>
  <si>
    <t>Current pension liability and nonpension postretirement benefit, included with Other accrued liabilities</t>
  </si>
  <si>
    <t>Pension benefits and nonpension postretirement benefits</t>
  </si>
  <si>
    <t>Current year actuarial (gain) loss</t>
  </si>
  <si>
    <t>Amortization of actuarial loss</t>
  </si>
  <si>
    <t>Loss due to settlement</t>
  </si>
  <si>
    <t>Changes in benefit obligations were recognized in accumulated other comprehensive income</t>
  </si>
  <si>
    <t>Components of net periodic pension cost</t>
  </si>
  <si>
    <t>Amortization:</t>
  </si>
  <si>
    <t>Special termination benefits</t>
  </si>
  <si>
    <t>Amortization of prior service credit</t>
  </si>
  <si>
    <t>Translation</t>
  </si>
  <si>
    <t>Settlement cost</t>
  </si>
  <si>
    <t>Non-cash settlement charge</t>
  </si>
  <si>
    <t>Curtailment gain</t>
  </si>
  <si>
    <t>Other adjustments</t>
  </si>
  <si>
    <t>Pensions Benefit Plans and Other Postretirement Benefits (Details 4) - USD ($) $ in Millions</t>
  </si>
  <si>
    <t>Weighted average assumptions used to determine net periodic pension costs and net postretirement benefit cost</t>
  </si>
  <si>
    <t>Tenure used for computing historical long-term rate of return assumption</t>
  </si>
  <si>
    <t>Projected Benefit Obligation Exceeds the Fair Value of Plan Assets</t>
  </si>
  <si>
    <t>Projected benefit obligations</t>
  </si>
  <si>
    <t>Fair value of plan assets</t>
  </si>
  <si>
    <t>Accumulated Benefit Obligations Exceeds the Fair Value of Plan Assets</t>
  </si>
  <si>
    <t>Weighted average assumptions used to determine pension and accumulated postretirement benefit obligations</t>
  </si>
  <si>
    <t>Discount rate used to determine pension and accumulated postretirement benefit obligations (as a percent)</t>
  </si>
  <si>
    <t>4.43%</t>
  </si>
  <si>
    <t>4.05%</t>
  </si>
  <si>
    <t>Rate of compensation increase (as a percent)</t>
  </si>
  <si>
    <t>2.97%</t>
  </si>
  <si>
    <t>2.96%</t>
  </si>
  <si>
    <t>Discount rate used to determine net periodic pension costs and net postretirement benefit cost (as a percent)</t>
  </si>
  <si>
    <t>4.81%</t>
  </si>
  <si>
    <t>4.11%</t>
  </si>
  <si>
    <t>Expected long-term rate of return on assets (as a percent)</t>
  </si>
  <si>
    <t>8.00%</t>
  </si>
  <si>
    <t>3.82%</t>
  </si>
  <si>
    <t>3.65%</t>
  </si>
  <si>
    <t>2.84%</t>
  </si>
  <si>
    <t>2.89%</t>
  </si>
  <si>
    <t>4.14%</t>
  </si>
  <si>
    <t>3.89%</t>
  </si>
  <si>
    <t>3.31%</t>
  </si>
  <si>
    <t>3.08%</t>
  </si>
  <si>
    <t>7.21%</t>
  </si>
  <si>
    <t>7.23%</t>
  </si>
  <si>
    <t>6.34%</t>
  </si>
  <si>
    <t>4.35%</t>
  </si>
  <si>
    <t>4.00%</t>
  </si>
  <si>
    <t>4.63%</t>
  </si>
  <si>
    <t>3.99%</t>
  </si>
  <si>
    <t>4.04%</t>
  </si>
  <si>
    <t>3.80%</t>
  </si>
  <si>
    <t>3.75%</t>
  </si>
  <si>
    <t>4.47%</t>
  </si>
  <si>
    <t>Pensions Benefit Plans and Other Postretirement Benefits (Details 5) - USD ($) $ in Millions</t>
  </si>
  <si>
    <t>Equity securities | U.S Pension Plans</t>
  </si>
  <si>
    <t>Percentage of U.S. pension plan assets classified as Level 2 assets</t>
  </si>
  <si>
    <t>62.00%</t>
  </si>
  <si>
    <t>Equity securities | U.S Pension Plans | Minimum</t>
  </si>
  <si>
    <t>Target allocation percentage</t>
  </si>
  <si>
    <t>45.00%</t>
  </si>
  <si>
    <t>Equity securities | U.S Pension Plans | Maximum</t>
  </si>
  <si>
    <t>55.00%</t>
  </si>
  <si>
    <t>Debt securities | U.S Pension Plans</t>
  </si>
  <si>
    <t>30.00%</t>
  </si>
  <si>
    <t>Debt securities | U.S Pension Plans | Minimum</t>
  </si>
  <si>
    <t>40.00%</t>
  </si>
  <si>
    <t>Debt securities | U.S Pension Plans | Maximum</t>
  </si>
  <si>
    <t>Real estate | U.S Pension Plans</t>
  </si>
  <si>
    <t>Real estate | U.S Pension Plans | Minimum</t>
  </si>
  <si>
    <t>0.00%</t>
  </si>
  <si>
    <t>Real estate | U.S Pension Plans | Maximum</t>
  </si>
  <si>
    <t>Other | U.S Pension Plans | Minimum</t>
  </si>
  <si>
    <t>Other | U.S Pension Plans | Maximum</t>
  </si>
  <si>
    <t>Level 1 | U.S Pension Plans</t>
  </si>
  <si>
    <t>Level 1 | Cash and cash equivalents | U.S Pension Plans</t>
  </si>
  <si>
    <t>Level 1 | Equity securities | U.S Pension Plans</t>
  </si>
  <si>
    <t>Level 1 | Debt securities | U.S Pension Plans</t>
  </si>
  <si>
    <t>Level 2 | U.S Pension Plans</t>
  </si>
  <si>
    <t>Level 2 | Equity securities | U.S Pension Plans</t>
  </si>
  <si>
    <t>Level 2 | Debt securities | U.S Pension Plans</t>
  </si>
  <si>
    <t>Level 2 | Real estate | U.S Pension Plans</t>
  </si>
  <si>
    <t>Level 2 | Other | U.S Pension Plans</t>
  </si>
  <si>
    <t>Level 3 | U.S Pension Plans</t>
  </si>
  <si>
    <t>Level 3 | Non-U.S. Pension Plans</t>
  </si>
  <si>
    <t>Level 3 | Debt securities | U.S Pension Plans</t>
  </si>
  <si>
    <t>Level 3 | Real estate | U.S Pension Plans</t>
  </si>
  <si>
    <t>Level 3 | Other | U.S Pension Plans</t>
  </si>
  <si>
    <t>Pensions Benefit Plans and Other Postretirement Benefits (Details 6) - USD ($) $ in Millions</t>
  </si>
  <si>
    <t>Estimated future benefit payments</t>
  </si>
  <si>
    <t>Defined contribution plans for salaried and hourly U.S. employees</t>
  </si>
  <si>
    <t>Net increase (decrease)</t>
  </si>
  <si>
    <t>2020 - 2024</t>
  </si>
  <si>
    <t>Contribution to defined benefit plan in 2014</t>
  </si>
  <si>
    <t>Pensions Benefit Plans and Other Postretirement Benefits (Details 7) € in Millions, $ in Millions</t>
  </si>
  <si>
    <t>Dec. 31, 2015EUR (€)</t>
  </si>
  <si>
    <t>Dec. 31, 2015USD ($)</t>
  </si>
  <si>
    <t>Payments to the trust as required by the bargaining agreements are based upon specified amounts per hour worked</t>
  </si>
  <si>
    <t>Weighted average assumed health care cost trend (in percent)</t>
  </si>
  <si>
    <t>Health care cost trend rate assumed for next year (as a percent)</t>
  </si>
  <si>
    <t>6.60%</t>
  </si>
  <si>
    <t>7.00%</t>
  </si>
  <si>
    <t>Rate to which the cost trend rate is assumed to decline (ultimate trend rate) (as a percent)</t>
  </si>
  <si>
    <t>5.00%</t>
  </si>
  <si>
    <t>Year that the rate reaches the ultimate trend rate</t>
  </si>
  <si>
    <t>Effect of one-percentage-point change in assumed health care cost trend rates (in percent)</t>
  </si>
  <si>
    <t>One-Percentage-Point Increase, effect on accumulated postretirement benefit obligations</t>
  </si>
  <si>
    <t>One-Percentage-Point Decrease, effect on accumulated postretirement benefit obligations</t>
  </si>
  <si>
    <t>One-Percentage-Point Increase, effect on total of service and interest cost | €</t>
  </si>
  <si>
    <t>One-Percentage-Point Decrease, effect on total of service and interest cost | €</t>
  </si>
  <si>
    <t>Income Taxes (Details) - USD ($) $ in Millions</t>
  </si>
  <si>
    <t>Continuing operations</t>
  </si>
  <si>
    <t>Discontinued operations;</t>
  </si>
  <si>
    <t>Discontinued operations total</t>
  </si>
  <si>
    <t>Current:</t>
  </si>
  <si>
    <t>Deferred:</t>
  </si>
  <si>
    <t>Total:</t>
  </si>
  <si>
    <t>Total for continuing operations</t>
  </si>
  <si>
    <t>Income Taxes (Details 2) - USD ($) $ in Millions</t>
  </si>
  <si>
    <t>A reconciliation of the provision (benefit) for income taxes</t>
  </si>
  <si>
    <t>Statutory U.S. Federal tax rate (as a percent)</t>
  </si>
  <si>
    <t>35.00%</t>
  </si>
  <si>
    <t>Increase (decrease) in provision for income taxes due to:</t>
  </si>
  <si>
    <t>Tax provision on pretax earnings (loss) from continuing operations at statutory U.S. Federal tax rate</t>
  </si>
  <si>
    <t>Non-U.S. tax rates</t>
  </si>
  <si>
    <t>Changes in valuation allowance</t>
  </si>
  <si>
    <t>Withholding tax, net</t>
  </si>
  <si>
    <t>Non-deductible acquisition costs</t>
  </si>
  <si>
    <t>U.S. tax on intercompany dividends and interest</t>
  </si>
  <si>
    <t>Tax exempt income</t>
  </si>
  <si>
    <t>Tax law changes</t>
  </si>
  <si>
    <t>Tax credit</t>
  </si>
  <si>
    <t>Other items</t>
  </si>
  <si>
    <t>Income Taxes (Details 3) - USD ($) $ in Millions</t>
  </si>
  <si>
    <t>Deferred tax assets:</t>
  </si>
  <si>
    <t>Accrued postretirement benefits</t>
  </si>
  <si>
    <t>Foreign tax credit</t>
  </si>
  <si>
    <t>Operating and capital loss carryovers</t>
  </si>
  <si>
    <t>Other credit carryovers</t>
  </si>
  <si>
    <t>Accrued liabilities</t>
  </si>
  <si>
    <t>Pension liability</t>
  </si>
  <si>
    <t>Total deferred tax assets</t>
  </si>
  <si>
    <t>Deferred tax liabilities:</t>
  </si>
  <si>
    <t>Property, plant, and equipment</t>
  </si>
  <si>
    <t>Intangibles and deferred software</t>
  </si>
  <si>
    <t>Total deferred tax liabilities</t>
  </si>
  <si>
    <t>Valuation allowance</t>
  </si>
  <si>
    <t>Net deferred taxes</t>
  </si>
  <si>
    <t>Deferred taxes are included in the Consolidated Balance Sheets:</t>
  </si>
  <si>
    <t>Income Taxes (Details 4) - USD ($) $ in Millions</t>
  </si>
  <si>
    <t>Reasonably possible change in unrecognized tax benefits</t>
  </si>
  <si>
    <t>Unused foreign tax credits expiring in 2017 through 2025</t>
  </si>
  <si>
    <t>Unused research tax credits expiring from 2019 to 2035</t>
  </si>
  <si>
    <t>Alternative minimum tax credits</t>
  </si>
  <si>
    <t>Operating and capital loss carryforwards with indefinite life</t>
  </si>
  <si>
    <t>Operating and capital loss carryforwards expiring between 2016 and 2036</t>
  </si>
  <si>
    <t>Equity in undistributed earnings of foreign subsidiaries</t>
  </si>
  <si>
    <t>Reconciliation of the Company's total gross unrecognized tax benefits</t>
  </si>
  <si>
    <t>Balance at beginning of the period</t>
  </si>
  <si>
    <t>Additions and reductions for tax positions of prior years</t>
  </si>
  <si>
    <t>Additions based on tax positions related to the current year</t>
  </si>
  <si>
    <t>Reduction due to lapse of the applicable statute of limitations</t>
  </si>
  <si>
    <t>Reductions due to settlements</t>
  </si>
  <si>
    <t>Balance at ending of the period</t>
  </si>
  <si>
    <t>Unrecognized tax benefits, which if recognized, would impact the Company's effective income tax rate</t>
  </si>
  <si>
    <t>Accrued interest and penalties</t>
  </si>
  <si>
    <t>Interest and penalties included in tax expense</t>
  </si>
  <si>
    <t>Period during which unrecognized tax benefits are reasonably possible of being settled as a result of audit settlements or statute expirations</t>
  </si>
  <si>
    <t>Reasonably possible decrease in unrecognized tax benefits related to audit settlements or statute expirations</t>
  </si>
  <si>
    <t>Debt (Details) $ / shares in Units, € in Millions</t>
  </si>
  <si>
    <t>Sep. 01, 2015USD ($)</t>
  </si>
  <si>
    <t>Apr. 22, 2015USD ($)</t>
  </si>
  <si>
    <t>Dec. 31, 2005</t>
  </si>
  <si>
    <t>Aug. 31, 2015USD ($)</t>
  </si>
  <si>
    <t>Dec. 31, 2015USD ($)$ / shares</t>
  </si>
  <si>
    <t>Debt Instrument [Line Items]</t>
  </si>
  <si>
    <t>Total long-term debt</t>
  </si>
  <si>
    <t>Less amounts due within one year</t>
  </si>
  <si>
    <t>Face Value</t>
  </si>
  <si>
    <t>Interest expense</t>
  </si>
  <si>
    <t>Net proceeds, after deducting debt issuance costs</t>
  </si>
  <si>
    <t>Short-term loans and long-term debt due within one year</t>
  </si>
  <si>
    <t>New Senior Credit Facility</t>
  </si>
  <si>
    <t>Weighted average interest rate, short-term debt (as a percent)</t>
  </si>
  <si>
    <t>2.37%</t>
  </si>
  <si>
    <t>Leverage ratio as defined in the Agreement</t>
  </si>
  <si>
    <t>Leverage ratio, period one</t>
  </si>
  <si>
    <t>Leverage ratio, period two</t>
  </si>
  <si>
    <t>Leverage ratio, period three</t>
  </si>
  <si>
    <t>Parent</t>
  </si>
  <si>
    <t>Senior Secured Credit Agreement</t>
  </si>
  <si>
    <t>Unused Credit</t>
  </si>
  <si>
    <t>Term Loan A</t>
  </si>
  <si>
    <t>Term Loan A (279 million EUR at December 31, 2015)</t>
  </si>
  <si>
    <t>Term Loan B (USD tranche)</t>
  </si>
  <si>
    <t>Term Loan B (USD tranche) | Previous Secured Credit Agreement</t>
  </si>
  <si>
    <t>Term Loan B (USD tranche) | New Senior Credit Facility</t>
  </si>
  <si>
    <t>Interest rate margin, Eurocurrency Rate loans (as a percent)</t>
  </si>
  <si>
    <t>2.75%</t>
  </si>
  <si>
    <t>Interest rate margin, Base Rate loans (as a percent)</t>
  </si>
  <si>
    <t>1.75%</t>
  </si>
  <si>
    <t>Term Loan C (CAD tranche) | Previous Secured Credit Agreement</t>
  </si>
  <si>
    <t>Term Loan D (EUR tranche) | Previous Secured Credit Agreement</t>
  </si>
  <si>
    <t>Senior Notes 3.00%, Exchangeable, due 2015</t>
  </si>
  <si>
    <t>Interest rate, stated percentage</t>
  </si>
  <si>
    <t>3.00%</t>
  </si>
  <si>
    <t>Senior Notes 7.375%, due 2016</t>
  </si>
  <si>
    <t>7.375%</t>
  </si>
  <si>
    <t>Senior Notes 7.375%, due 2016 | Previous Secured Credit Agreement</t>
  </si>
  <si>
    <t>Interest charges for note repurchase premiums and related write-off of unamortized finance fees</t>
  </si>
  <si>
    <t>Senior Notes 6.75%, due 2020 (500 million EUR)</t>
  </si>
  <si>
    <t>6.75%</t>
  </si>
  <si>
    <t>Indicated Market Price (in dollars per share) | $ / shares</t>
  </si>
  <si>
    <t>Principal Amount</t>
  </si>
  <si>
    <t>Fair Value</t>
  </si>
  <si>
    <t>Senior Notes 4.875%, due 2021 (330 million EUR)</t>
  </si>
  <si>
    <t>4.875%</t>
  </si>
  <si>
    <t>Senior Notes 5.875%, due 2023</t>
  </si>
  <si>
    <t>5.875%</t>
  </si>
  <si>
    <t>Senior Notes, 5.375%, due 2025</t>
  </si>
  <si>
    <t>5.375%</t>
  </si>
  <si>
    <t>Senior Notes 6.375%, due 2025</t>
  </si>
  <si>
    <t>6.375%</t>
  </si>
  <si>
    <t>Senior Debentures 7.80%, due 2018</t>
  </si>
  <si>
    <t>7.80%</t>
  </si>
  <si>
    <t>Senior Notes issued during December 2014</t>
  </si>
  <si>
    <t>Capital leases</t>
  </si>
  <si>
    <t>Senior Notes 5.00%, due 2022</t>
  </si>
  <si>
    <t>Revolving Credit Facility | New Senior Credit Facility</t>
  </si>
  <si>
    <t>Multicurrency Revolving Credit Facility | New Senior Credit Facility</t>
  </si>
  <si>
    <t>Accounts Receivable Securitization Program</t>
  </si>
  <si>
    <t>1.41%</t>
  </si>
  <si>
    <t>1.21%</t>
  </si>
  <si>
    <t>European Accounts Receivable Securitization Program</t>
  </si>
  <si>
    <t>Maximum Borrowing Capacity | €</t>
  </si>
  <si>
    <t>Incremental Secured Term Loan B Facility Member</t>
  </si>
  <si>
    <t>Libor Floor Interest Rate</t>
  </si>
  <si>
    <t>Minimum | Senior Secured Credit Agreement</t>
  </si>
  <si>
    <t>1.25%</t>
  </si>
  <si>
    <t>0.25%</t>
  </si>
  <si>
    <t>Minimum | Revolving Loans</t>
  </si>
  <si>
    <t>Facility fee payable (as a percent)</t>
  </si>
  <si>
    <t>0.20%</t>
  </si>
  <si>
    <t>Maximum | New Senior Credit Facility</t>
  </si>
  <si>
    <t>Leverage Ratio Increase</t>
  </si>
  <si>
    <t>Maximum | Senior Secured Credit Agreement</t>
  </si>
  <si>
    <t>0.75%</t>
  </si>
  <si>
    <t>Maximum | Revolving Loans</t>
  </si>
  <si>
    <t>0.30%</t>
  </si>
  <si>
    <t>Vitro, S.A.B. de C.V | Amended Agreement</t>
  </si>
  <si>
    <t>Vitro, S.A.B. de C.V | Senior Secured Incremental Term Loan Facility Member</t>
  </si>
  <si>
    <t>Maturity period after the closing of acquisition</t>
  </si>
  <si>
    <t>Vitro, S.A.B. de C.V | Incremental Secured Term Loan A Facility Member</t>
  </si>
  <si>
    <t>Vitro, S.A.B. de C.V | Incremental Secured Term Loan B Facility Member</t>
  </si>
  <si>
    <t>Debt (Details 2) $ in Millions</t>
  </si>
  <si>
    <t>Annual maturities of long-term debt through 2018</t>
  </si>
  <si>
    <t>Contingencies - Asbestos (Details)</t>
  </si>
  <si>
    <t>Dec. 31, 2014USD ($)item</t>
  </si>
  <si>
    <t>Dec. 31, 2013USD ($)item</t>
  </si>
  <si>
    <t>Dec. 31, 1993USD ($)</t>
  </si>
  <si>
    <t>Loss Contingencies [Line Items]</t>
  </si>
  <si>
    <t>Sale of goods containing asbestos from 1948 to 1958</t>
  </si>
  <si>
    <t>Approximate number of plaintiffs and claimants asbestos claims pending against the entity</t>
  </si>
  <si>
    <t>Pending at beginning of year (in number of litigants) | item</t>
  </si>
  <si>
    <t>Disposed (in number of litigants) | item</t>
  </si>
  <si>
    <t>Filed (in number of litigants) | item</t>
  </si>
  <si>
    <t>Pending at end of year (in number of litigants) | item</t>
  </si>
  <si>
    <t>Analysis of lawsuits pending</t>
  </si>
  <si>
    <t>Loss contingency, plaintiffs damages, maximum amount</t>
  </si>
  <si>
    <t>Asbestos related liabilities additional information</t>
  </si>
  <si>
    <t>Approximate number of claims disposed of to date | item</t>
  </si>
  <si>
    <t>Average indemnity payment per claim</t>
  </si>
  <si>
    <t>Payments for Asbestos-Related Liabilities</t>
  </si>
  <si>
    <t>Payments per claim disposed</t>
  </si>
  <si>
    <t>Asbestos-related liability, total amount accrued, before insurance recoveries</t>
  </si>
  <si>
    <t>Estimated reasonably possible loss</t>
  </si>
  <si>
    <t>Period in which significant majority of claims to be received</t>
  </si>
  <si>
    <t>Damages unspecified or sufficient to invoke jurisdictional minimum</t>
  </si>
  <si>
    <t>Percentage of asbestos plaintiffs, approximate percentage</t>
  </si>
  <si>
    <t>82.00%</t>
  </si>
  <si>
    <t>Damages of $15 million or less</t>
  </si>
  <si>
    <t>Damages greater than $15 million but less than $100 million</t>
  </si>
  <si>
    <t>Loss contingency, plaintiffs damages, minimum amount</t>
  </si>
  <si>
    <t>Accumulated Other Comprehensive Income (Loss) (Details) - USD ($) $ in Millions</t>
  </si>
  <si>
    <t>Increase (Decrease) Accumulated Other Comprehensive Loss, Net of Tax</t>
  </si>
  <si>
    <t>Balance at end of the period</t>
  </si>
  <si>
    <t>Net Effect of Exchange Rate Fluctuations</t>
  </si>
  <si>
    <t>Change before reclassifications</t>
  </si>
  <si>
    <t>Change in Certain Derivative Instruments</t>
  </si>
  <si>
    <t>Amounts reclassified from accumulated other comprehensive income</t>
  </si>
  <si>
    <t>Tax effect</t>
  </si>
  <si>
    <t>Employee Benefit Plans</t>
  </si>
  <si>
    <t>Translation effect</t>
  </si>
  <si>
    <t>Stock Options and Other Stock Based Compensation (Details) - USD ($) $ in Millions</t>
  </si>
  <si>
    <t>Share-based Compensation Arrangement by Share-based Payment Award</t>
  </si>
  <si>
    <t>Shares available for grants under the plans</t>
  </si>
  <si>
    <t>Compensation cost for all grants of shares and units</t>
  </si>
  <si>
    <t>Stock Options</t>
  </si>
  <si>
    <t>Number of options may be exercised in whole or in part during the first year after the date granted</t>
  </si>
  <si>
    <t>Stock Options | Shares granted to employees after March 21, 2005</t>
  </si>
  <si>
    <t>Percentage of options exercisable per year beginning on the first anniversary from date of option granted</t>
  </si>
  <si>
    <t>Options expiration period</t>
  </si>
  <si>
    <t>Stock Options | Shares granted to employees after March 21, 2005 | Minimum</t>
  </si>
  <si>
    <t>Fair value of options, amortization period</t>
  </si>
  <si>
    <t>1 year</t>
  </si>
  <si>
    <t>Stock Options | Shares granted to employees after March 21, 2005 | Maximum</t>
  </si>
  <si>
    <t>4 years</t>
  </si>
  <si>
    <t>Stock Options and Other Stock Based Compensation (Details 2) - Stock Options - USD ($) $ / shares in Units, shares in Thousands, $ in Millions</t>
  </si>
  <si>
    <t>Number of Shares</t>
  </si>
  <si>
    <t>Options outstanding, Beginning balance (in shares)</t>
  </si>
  <si>
    <t>Granted (in shares)</t>
  </si>
  <si>
    <t>Exercised (in shares)</t>
  </si>
  <si>
    <t>Forfeited or expired (in shares)</t>
  </si>
  <si>
    <t>Options outstanding, ending balance (in shares)</t>
  </si>
  <si>
    <t>Options vested or expected to vest (in shares)</t>
  </si>
  <si>
    <t>Options exercisable (in shares)</t>
  </si>
  <si>
    <t>Weighted Average Exercise Price (per share)</t>
  </si>
  <si>
    <t>Options outstanding, Beginning balance (in dollars per share)</t>
  </si>
  <si>
    <t>Granted (in dollars per share)</t>
  </si>
  <si>
    <t>Exercised (in dollars per share)</t>
  </si>
  <si>
    <t>Forfeited or expired (in dollars per share)</t>
  </si>
  <si>
    <t>Options outstanding, Closing balance (in dollars per share)</t>
  </si>
  <si>
    <t>Options vested or expected to vest (in dollars per share)</t>
  </si>
  <si>
    <t>Options exercisable (in dollars per share)</t>
  </si>
  <si>
    <t>Weighted Average Remaining Contractual Term (in years)</t>
  </si>
  <si>
    <t>Options outstanding, Closing balance</t>
  </si>
  <si>
    <t>3 years 3 months 18 days</t>
  </si>
  <si>
    <t>Options vested or expected to vest</t>
  </si>
  <si>
    <t>3 years 2 months 12 days</t>
  </si>
  <si>
    <t>Options exercisable</t>
  </si>
  <si>
    <t>1 year 9 months 18 days</t>
  </si>
  <si>
    <t>Aggregate Intrinsic Value</t>
  </si>
  <si>
    <t>Options outstanding, Closing balance (in dollars)</t>
  </si>
  <si>
    <t>Options vested or expected to vest (in dollars)</t>
  </si>
  <si>
    <t>Options exercisable (in dollars)</t>
  </si>
  <si>
    <t>Weighted average grant-date fair value of options granted (in dollars per share)</t>
  </si>
  <si>
    <t>Aggregate intrinsic value of options exercised (in dollars)</t>
  </si>
  <si>
    <t>Aggregate cash received from options exercised (in dollars)</t>
  </si>
  <si>
    <t>Weighted average assumptions used to estimate the fair value of each option grant</t>
  </si>
  <si>
    <t>Expected life of options (years)</t>
  </si>
  <si>
    <t>Expected stock price volatility (as a percent)</t>
  </si>
  <si>
    <t>34.50%</t>
  </si>
  <si>
    <t>43.00%</t>
  </si>
  <si>
    <t>55.30%</t>
  </si>
  <si>
    <t>Risk-free interest rate (as a percent)</t>
  </si>
  <si>
    <t>1.70%</t>
  </si>
  <si>
    <t>1.60%</t>
  </si>
  <si>
    <t>0.90%</t>
  </si>
  <si>
    <t>Expected dividend yield (as a percent)</t>
  </si>
  <si>
    <t>Stock Options and Other Stock Based Compensation (Details 3) $ / shares in Units, $ in Millions</t>
  </si>
  <si>
    <t>Dec. 31, 2015USD ($)$ / sharesshares</t>
  </si>
  <si>
    <t>Dec. 31, 2014USD ($)$ / sharesshares</t>
  </si>
  <si>
    <t>Dec. 31, 2013USD ($)$ / shares</t>
  </si>
  <si>
    <t>Restricted share and Restricted Share Units and Performance Vested Restricted Share Units</t>
  </si>
  <si>
    <t>Unrecognized compensation cost of unvested stock options, restricted shares, restricted share units and performance vested restricted share units (in dollars) | $</t>
  </si>
  <si>
    <t>Weighted average period during which unrecognized compensation costs would be recognized</t>
  </si>
  <si>
    <t>2 years</t>
  </si>
  <si>
    <t>Restricted Shares and Restricted Share Units | Shares granted to employees after March 21, 2005</t>
  </si>
  <si>
    <t>Percentage of shares vested per year beginning on first anniversary</t>
  </si>
  <si>
    <t>Restricted Shares and Restricted Share Units | Shares granted to employees after March 21, 2005 | Minimum</t>
  </si>
  <si>
    <t>Fair value of restricted shares, amortization period</t>
  </si>
  <si>
    <t>Restricted Shares and Restricted Share Units | Shares granted to employees after March 21, 2005 | Maximum</t>
  </si>
  <si>
    <t>Restricted Shares</t>
  </si>
  <si>
    <t>Nonvested, beginning balance (in shares)</t>
  </si>
  <si>
    <t>Vested (in shares)</t>
  </si>
  <si>
    <t>Forfeited (in shares)</t>
  </si>
  <si>
    <t>Nonvested, ending balance (in shares)</t>
  </si>
  <si>
    <t>Nonvested, Beginning balance (in dollars per share) | $ / shares</t>
  </si>
  <si>
    <t>Granted (in dollars per share) | $ / shares</t>
  </si>
  <si>
    <t>Vested (in dollars per share) | $ / shares</t>
  </si>
  <si>
    <t>Forfeited (in dollars per share) | $ / shares</t>
  </si>
  <si>
    <t>Nonvested, Closing balance (in dollars per share) | $ / shares</t>
  </si>
  <si>
    <t>Total fair value of shares issued (in dollars) | $</t>
  </si>
  <si>
    <t>Restricted Shares | Shares granted to directors after 2007</t>
  </si>
  <si>
    <t>Period after which shares granted can be vested</t>
  </si>
  <si>
    <t>Restricted Shares | Shares granted to employees after 2010</t>
  </si>
  <si>
    <t>Common stock distribution ratio</t>
  </si>
  <si>
    <t>Restricted Share Units | Shares granted to employees after 2010</t>
  </si>
  <si>
    <t>Performance Vested Restricted Share Units</t>
  </si>
  <si>
    <t>3 years</t>
  </si>
  <si>
    <t>Total fair value of shares vested (in dollars) | $</t>
  </si>
  <si>
    <t>Shares issued</t>
  </si>
  <si>
    <t>Performance Vested Restricted Share Units | Maximum</t>
  </si>
  <si>
    <t>Shares of common stock holder may receive, per unit of vested units</t>
  </si>
  <si>
    <t>Other Expense, net (Details) - USD ($) $ in Millions</t>
  </si>
  <si>
    <t>Charge for Argentina impairment</t>
  </si>
  <si>
    <t>Foreign currency exchange loss (gain)</t>
  </si>
  <si>
    <t>Other expense (income)</t>
  </si>
  <si>
    <t>Operating Leases (Details) - USD ($) $ in Millions</t>
  </si>
  <si>
    <t>Rent expense attributable to warehouse, office buildings and equipment operating leases</t>
  </si>
  <si>
    <t>Minimum future rentals under operating leases</t>
  </si>
  <si>
    <t>2021 and thereafter</t>
  </si>
  <si>
    <t>Earnings Per Share (Details) - USD ($) $ / shares in Units, $ in Millions</t>
  </si>
  <si>
    <t>May. 25, 2015</t>
  </si>
  <si>
    <t>Feb. 05, 2015</t>
  </si>
  <si>
    <t>Feb. 04, 2015</t>
  </si>
  <si>
    <t>Numerator:</t>
  </si>
  <si>
    <t>Denominator (in thousands):</t>
  </si>
  <si>
    <t>Denominator for basic earnings per share - weighted average shares outstanding (in shares)</t>
  </si>
  <si>
    <t>Effect of dilutive securities:</t>
  </si>
  <si>
    <t>Stock options and other (in shares)</t>
  </si>
  <si>
    <t>Denominator for diluted earnings per share - adjusted weighted average shares outstanding (in shares)</t>
  </si>
  <si>
    <t>Weighted average shares of common stock attributable to options not included in diluted earnings per share (in shares)</t>
  </si>
  <si>
    <t>Payments for Repurchase of Common Stock</t>
  </si>
  <si>
    <t>Treasury Stock, Shares, Acquired</t>
  </si>
  <si>
    <t>J. P. Morgan Securities LLC</t>
  </si>
  <si>
    <t>Purchase of common stock</t>
  </si>
  <si>
    <t>Stock Repurchase Program Authorized Percent Acquired Shares</t>
  </si>
  <si>
    <t>85.00%</t>
  </si>
  <si>
    <t>Supplemental Cash Flow Information (Details) - USD ($) $ in Millions</t>
  </si>
  <si>
    <t>Interest paid note repurchase premiums</t>
  </si>
  <si>
    <t>Decrease (increase) in current assets:</t>
  </si>
  <si>
    <t>Receivables</t>
  </si>
  <si>
    <t>Prepaid expenses and other</t>
  </si>
  <si>
    <t>Increase (decrease) in current liabilities:</t>
  </si>
  <si>
    <t>Changes in components of working capital, total</t>
  </si>
  <si>
    <t>Amount of receivables sold.</t>
  </si>
  <si>
    <t>Carrying Amount Of Receivables Sold</t>
  </si>
  <si>
    <t>Interest paid in cash</t>
  </si>
  <si>
    <t>Income taxes paid in cash (all non-US)</t>
  </si>
  <si>
    <t>Business Combinations (Details) - USD ($) $ in Millions</t>
  </si>
  <si>
    <t>4 Months Ended</t>
  </si>
  <si>
    <t>Sep. 01, 2015</t>
  </si>
  <si>
    <t>Fair values of the assets and liabilities assumed</t>
  </si>
  <si>
    <t>Net property, plant, and equipment</t>
  </si>
  <si>
    <t>Long-term liabilities</t>
  </si>
  <si>
    <t>Net assets acquired</t>
  </si>
  <si>
    <t>Vitro, S.A.B. de C.V | Adjustments</t>
  </si>
  <si>
    <t>Pro Forma Information – Viro Acquisition (Details) - USD ($) $ / shares in Units, $ in Millions</t>
  </si>
  <si>
    <t>Earnings from continuing operations attributable to the Company</t>
  </si>
  <si>
    <t>Diluted earnings per share from continuing operations</t>
  </si>
  <si>
    <t>Vitro F&amp;B Adjustments</t>
  </si>
  <si>
    <t>Financing Adjustments</t>
  </si>
  <si>
    <t>Discontinued Operations (Details) $ in Millions</t>
  </si>
  <si>
    <t>Mar. 10, 2015USD ($)Plant</t>
  </si>
  <si>
    <t>Income Statement, Balance Sheet and Additional Disclosures by Disposal Groups, Including Discontinued Operations</t>
  </si>
  <si>
    <t>Disposed Venezuelan subsidiaries</t>
  </si>
  <si>
    <t>Expropriated plants | Plant</t>
  </si>
  <si>
    <t>Disposed Venezuelan subsidiaries | Minimum</t>
  </si>
  <si>
    <t>Litigation Settlement, Amount</t>
  </si>
  <si>
    <t>Disposed Venezuelan subsidiaries | Discontinued Operations, Disposed of by Means Other than Sale</t>
  </si>
  <si>
    <t>Financial Information for Subsidiary Guarantors and Non-Guarantors (Details) $ in Millions</t>
  </si>
  <si>
    <t>Dec. 31, 2012USD ($)</t>
  </si>
  <si>
    <t>Number of subsidiaries that have guaranteed the notes | item</t>
  </si>
  <si>
    <t>Ownership percentage in Guarantor Subsidiaries</t>
  </si>
  <si>
    <t>100.00%</t>
  </si>
  <si>
    <t>Trade receivables, net</t>
  </si>
  <si>
    <t>Current portion of asbestos liability</t>
  </si>
  <si>
    <t>Other long-term liabilities</t>
  </si>
  <si>
    <t>Eliminations</t>
  </si>
  <si>
    <t>Investments in and advances to subsidiaries</t>
  </si>
  <si>
    <t>Guarantor Subsidiaries</t>
  </si>
  <si>
    <t>Non-Guarantor Subsidiaries</t>
  </si>
  <si>
    <t>Financial Information for Subsidiary Guarantors and Non-Guarantors (Details 2) - USD ($) $ in Millions</t>
  </si>
  <si>
    <t>Results of Operations</t>
  </si>
  <si>
    <t>Other equity earnings</t>
  </si>
  <si>
    <t>Loss from discontinued operation</t>
  </si>
  <si>
    <t>Net intercompany interest</t>
  </si>
  <si>
    <t>Equity earnings from subsidiaries</t>
  </si>
  <si>
    <t>Financial Information for Subsidiary Guarantors and Non-Guarantors (Details 3) - USD ($) $ in Millions</t>
  </si>
  <si>
    <t>SCHEDULE II - VALUATION AND QUALIFYING ACCOUNTS (CONSOLIDATED) (Details) - USD ($) $ in Millions</t>
  </si>
  <si>
    <t>Allowances for losses and discounts on receivables</t>
  </si>
  <si>
    <t>Reserves deducted from assets in the balance sheets:</t>
  </si>
  <si>
    <t>Balance at beginning of period</t>
  </si>
  <si>
    <t>Additions</t>
  </si>
  <si>
    <t>Charged to costs and expenses/charged to income</t>
  </si>
  <si>
    <t>Deductions</t>
  </si>
  <si>
    <t>Balance at end of period</t>
  </si>
  <si>
    <t>Valuation allowance on net deferred tax asse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812074</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2</v>
      </c>
    </row>
    <row r="13" spans="1:4">
      <c t="s" r="A13" s="4">
        <v>23</v>
      </c>
      <c t="s" r="B13" s="4">
        <v>20</v>
      </c>
    </row>
    <row r="14" spans="1:4">
      <c t="s" r="A14" s="4">
        <v>24</v>
      </c>
      <c t="s" r="B14" s="4">
        <v>25</v>
      </c>
    </row>
    <row r="15" spans="1:4">
      <c t="s" r="A15" s="4">
        <v>26</v>
      </c>
      <c t="n" r="D15" s="7">
        <v>4238712000</v>
      </c>
    </row>
    <row r="16" spans="1:4">
      <c t="s" r="A16" s="4">
        <v>27</v>
      </c>
      <c t="n" r="C16" s="6">
        <v>160982234</v>
      </c>
    </row>
    <row r="17" spans="1:4">
      <c t="s" r="A17" s="4">
        <v>28</v>
      </c>
      <c t="n" r="B17" s="6">
        <v>2015</v>
      </c>
    </row>
    <row r="18" spans="1:4">
      <c t="s" r="A18" s="4">
        <v>29</v>
      </c>
      <c t="s" r="B18" s="4">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96</v>
      </c>
      <c t="s" r="B1" s="2">
        <v>1</v>
      </c>
    </row>
    <row r="2" spans="1:2">
      <c t="s" r="B2" s="2">
        <v>2</v>
      </c>
    </row>
    <row r="3" spans="1:2">
      <c t="s" r="A3" s="3">
        <v>196</v>
      </c>
    </row>
    <row r="4" spans="1:2">
      <c t="s" r="A4" s="4">
        <v>196</v>
      </c>
      <c t="s" r="B4" s="4">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5</v>
      </c>
      <c t="s" r="B1" s="2">
        <v>1</v>
      </c>
    </row>
    <row r="2" spans="1:4">
      <c t="s" r="B2" s="2">
        <v>2</v>
      </c>
      <c t="s" r="C2" s="2">
        <v>32</v>
      </c>
      <c t="s" r="D2" s="2">
        <v>33</v>
      </c>
    </row>
    <row r="3" spans="1:4">
      <c t="s" r="A3" s="3">
        <v>1106</v>
      </c>
    </row>
    <row r="4" spans="1:4">
      <c t="s" r="A4" s="4">
        <v>35</v>
      </c>
      <c t="n" r="B4" s="7">
        <v>6156</v>
      </c>
      <c t="n" r="C4" s="7">
        <v>6784</v>
      </c>
      <c t="n" r="D4" s="7">
        <v>6967</v>
      </c>
    </row>
    <row r="5" spans="1:4">
      <c t="s" r="A5" s="4">
        <v>36</v>
      </c>
      <c t="n" r="B5" s="6">
        <v>-5046</v>
      </c>
      <c t="n" r="C5" s="6">
        <v>-5531</v>
      </c>
      <c t="n" r="D5" s="6">
        <v>-5636</v>
      </c>
    </row>
    <row r="6" spans="1:4">
      <c t="s" r="A6" s="4">
        <v>37</v>
      </c>
      <c t="n" r="B6" s="6">
        <v>1110</v>
      </c>
      <c t="n" r="C6" s="6">
        <v>1253</v>
      </c>
      <c t="n" r="D6" s="6">
        <v>1331</v>
      </c>
    </row>
    <row r="7" spans="1:4">
      <c t="s" r="A7" s="4">
        <v>38</v>
      </c>
      <c t="n" r="B7" s="6">
        <v>-476</v>
      </c>
      <c t="n" r="C7" s="6">
        <v>-523</v>
      </c>
      <c t="n" r="D7" s="6">
        <v>-506</v>
      </c>
    </row>
    <row r="8" spans="1:4">
      <c t="s" r="A8" s="4">
        <v>39</v>
      </c>
      <c t="n" r="B8" s="6">
        <v>-64</v>
      </c>
      <c t="n" r="C8" s="6">
        <v>-63</v>
      </c>
      <c t="n" r="D8" s="6">
        <v>-62</v>
      </c>
    </row>
    <row r="9" spans="1:4">
      <c t="s" r="A9" s="4">
        <v>40</v>
      </c>
      <c t="n" r="B9" s="6">
        <v>-251</v>
      </c>
      <c t="n" r="C9" s="6">
        <v>-230</v>
      </c>
      <c t="n" r="D9" s="6">
        <v>-229</v>
      </c>
    </row>
    <row r="10" spans="1:4">
      <c t="s" r="A10" s="4">
        <v>1107</v>
      </c>
      <c t="n" r="B10" s="6">
        <v>60</v>
      </c>
      <c t="n" r="C10" s="6">
        <v>64</v>
      </c>
      <c t="n" r="D10" s="6">
        <v>67</v>
      </c>
    </row>
    <row r="11" spans="1:4">
      <c t="s" r="A11" s="4">
        <v>42</v>
      </c>
      <c t="n" r="B11" s="6">
        <v>-111</v>
      </c>
      <c t="n" r="C11" s="6">
        <v>-194</v>
      </c>
      <c t="n" r="D11" s="6">
        <v>-133</v>
      </c>
    </row>
    <row r="12" spans="1:4">
      <c t="s" r="A12" s="4">
        <v>43</v>
      </c>
      <c t="n" r="B12" s="6">
        <v>268</v>
      </c>
      <c t="n" r="C12" s="6">
        <v>307</v>
      </c>
      <c t="n" r="D12" s="6">
        <v>468</v>
      </c>
    </row>
    <row r="13" spans="1:4">
      <c t="s" r="A13" s="4">
        <v>44</v>
      </c>
      <c t="n" r="B13" s="6">
        <v>-106</v>
      </c>
      <c t="n" r="C13" s="6">
        <v>-92</v>
      </c>
      <c t="n" r="D13" s="6">
        <v>-120</v>
      </c>
    </row>
    <row r="14" spans="1:4">
      <c t="s" r="A14" s="4">
        <v>45</v>
      </c>
      <c t="n" r="B14" s="6">
        <v>162</v>
      </c>
      <c t="n" r="C14" s="6">
        <v>215</v>
      </c>
      <c t="n" r="D14" s="6">
        <v>348</v>
      </c>
    </row>
    <row r="15" spans="1:4">
      <c t="s" r="A15" s="4">
        <v>1108</v>
      </c>
      <c t="n" r="B15" s="6">
        <v>-4</v>
      </c>
      <c t="n" r="C15" s="6">
        <v>-23</v>
      </c>
      <c t="n" r="D15" s="6">
        <v>-18</v>
      </c>
    </row>
    <row r="16" spans="1:4">
      <c t="s" r="A16" s="4">
        <v>47</v>
      </c>
      <c t="n" r="B16" s="6">
        <v>158</v>
      </c>
      <c t="n" r="C16" s="6">
        <v>192</v>
      </c>
      <c t="n" r="D16" s="6">
        <v>330</v>
      </c>
    </row>
    <row r="17" spans="1:4">
      <c t="s" r="A17" s="4">
        <v>421</v>
      </c>
      <c t="n" r="B17" s="6">
        <v>-23</v>
      </c>
      <c t="n" r="C17" s="6">
        <v>-28</v>
      </c>
      <c t="n" r="D17" s="6">
        <v>-13</v>
      </c>
    </row>
    <row r="18" spans="1:4">
      <c t="s" r="A18" s="4">
        <v>49</v>
      </c>
      <c t="n" r="B18" s="6">
        <v>135</v>
      </c>
      <c t="n" r="C18" s="6">
        <v>164</v>
      </c>
      <c t="n" r="D18" s="6">
        <v>317</v>
      </c>
    </row>
    <row r="19" spans="1:4">
      <c t="s" r="A19" s="3">
        <v>58</v>
      </c>
    </row>
    <row r="20" spans="1:4">
      <c t="s" r="A20" s="4">
        <v>47</v>
      </c>
      <c t="n" r="B20" s="6">
        <v>158</v>
      </c>
      <c t="n" r="C20" s="6">
        <v>192</v>
      </c>
      <c t="n" r="D20" s="6">
        <v>330</v>
      </c>
    </row>
    <row r="21" spans="1:4">
      <c t="s" r="A21" s="4">
        <v>62</v>
      </c>
      <c t="n" r="B21" s="6">
        <v>-539</v>
      </c>
      <c t="n" r="C21" s="6">
        <v>-394</v>
      </c>
      <c t="n" r="D21" s="6">
        <v>379</v>
      </c>
    </row>
    <row r="22" spans="1:4">
      <c t="s" r="A22" s="4">
        <v>63</v>
      </c>
      <c t="n" r="B22" s="6">
        <v>-381</v>
      </c>
      <c t="n" r="C22" s="6">
        <v>-202</v>
      </c>
      <c t="n" r="D22" s="6">
        <v>709</v>
      </c>
    </row>
    <row r="23" spans="1:4">
      <c t="s" r="A23" s="4">
        <v>64</v>
      </c>
      <c t="n" r="B23" s="6">
        <v>-7</v>
      </c>
      <c t="n" r="C23" s="6">
        <v>-7</v>
      </c>
      <c t="n" r="D23" s="6">
        <v>-7</v>
      </c>
    </row>
    <row r="24" spans="1:4">
      <c t="s" r="A24" s="4">
        <v>65</v>
      </c>
      <c t="n" r="B24" s="6">
        <v>-388</v>
      </c>
      <c t="n" r="C24" s="6">
        <v>-209</v>
      </c>
      <c t="n" r="D24" s="6">
        <v>702</v>
      </c>
    </row>
    <row r="25" spans="1:4">
      <c t="s" r="A25" s="4">
        <v>841</v>
      </c>
    </row>
    <row r="26" spans="1:4">
      <c t="s" r="A26" s="3">
        <v>1106</v>
      </c>
    </row>
    <row r="27" spans="1:4">
      <c t="s" r="A27" s="4">
        <v>1109</v>
      </c>
      <c t="n" r="B27" s="6">
        <v>20</v>
      </c>
      <c t="n" r="C27" s="6">
        <v>20</v>
      </c>
      <c t="n" r="D27" s="6">
        <v>20</v>
      </c>
    </row>
    <row r="28" spans="1:4">
      <c t="s" r="A28" s="4">
        <v>40</v>
      </c>
      <c t="n" r="B28" s="6">
        <v>-20</v>
      </c>
      <c t="n" r="C28" s="6">
        <v>-20</v>
      </c>
      <c t="n" r="D28" s="6">
        <v>-20</v>
      </c>
    </row>
    <row r="29" spans="1:4">
      <c t="s" r="A29" s="4">
        <v>1110</v>
      </c>
      <c t="n" r="B29" s="6">
        <v>151</v>
      </c>
      <c t="n" r="C29" s="6">
        <v>210</v>
      </c>
      <c t="n" r="D29" s="6">
        <v>329</v>
      </c>
    </row>
    <row r="30" spans="1:4">
      <c t="s" r="A30" s="4">
        <v>42</v>
      </c>
      <c t="n" r="B30" s="6">
        <v>-16</v>
      </c>
      <c t="n" r="C30" s="6">
        <v>-46</v>
      </c>
      <c t="n" r="D30" s="6">
        <v>-12</v>
      </c>
    </row>
    <row r="31" spans="1:4">
      <c t="s" r="A31" s="4">
        <v>43</v>
      </c>
      <c t="n" r="B31" s="6">
        <v>135</v>
      </c>
      <c t="n" r="C31" s="6">
        <v>164</v>
      </c>
      <c t="n" r="D31" s="6">
        <v>317</v>
      </c>
    </row>
    <row r="32" spans="1:4">
      <c t="s" r="A32" s="4">
        <v>45</v>
      </c>
      <c t="n" r="B32" s="6">
        <v>135</v>
      </c>
      <c t="n" r="C32" s="6">
        <v>164</v>
      </c>
      <c t="n" r="D32" s="6">
        <v>317</v>
      </c>
    </row>
    <row r="33" spans="1:4">
      <c t="s" r="A33" s="4">
        <v>47</v>
      </c>
      <c t="n" r="B33" s="6">
        <v>135</v>
      </c>
      <c t="n" r="C33" s="6">
        <v>164</v>
      </c>
      <c t="n" r="D33" s="6">
        <v>317</v>
      </c>
    </row>
    <row r="34" spans="1:4">
      <c t="s" r="A34" s="4">
        <v>49</v>
      </c>
      <c t="n" r="B34" s="6">
        <v>135</v>
      </c>
      <c t="n" r="C34" s="6">
        <v>164</v>
      </c>
      <c t="n" r="D34" s="6">
        <v>317</v>
      </c>
    </row>
    <row r="35" spans="1:4">
      <c t="s" r="A35" s="3">
        <v>58</v>
      </c>
    </row>
    <row r="36" spans="1:4">
      <c t="s" r="A36" s="4">
        <v>47</v>
      </c>
      <c t="n" r="B36" s="6">
        <v>135</v>
      </c>
      <c t="n" r="C36" s="6">
        <v>164</v>
      </c>
      <c t="n" r="D36" s="6">
        <v>317</v>
      </c>
    </row>
    <row r="37" spans="1:4">
      <c t="s" r="A37" s="4">
        <v>62</v>
      </c>
      <c t="n" r="B37" s="6">
        <v>-539</v>
      </c>
      <c t="n" r="C37" s="6">
        <v>-394</v>
      </c>
      <c t="n" r="D37" s="6">
        <v>379</v>
      </c>
    </row>
    <row r="38" spans="1:4">
      <c t="s" r="A38" s="4">
        <v>63</v>
      </c>
      <c t="n" r="B38" s="6">
        <v>-404</v>
      </c>
      <c t="n" r="C38" s="6">
        <v>-230</v>
      </c>
      <c t="n" r="D38" s="6">
        <v>696</v>
      </c>
    </row>
    <row r="39" spans="1:4">
      <c t="s" r="A39" s="4">
        <v>64</v>
      </c>
      <c t="n" r="D39" s="6">
        <v>6</v>
      </c>
    </row>
    <row r="40" spans="1:4">
      <c t="s" r="A40" s="4">
        <v>65</v>
      </c>
      <c t="n" r="B40" s="6">
        <v>-404</v>
      </c>
      <c t="n" r="C40" s="6">
        <v>-230</v>
      </c>
      <c t="n" r="D40" s="6">
        <v>702</v>
      </c>
    </row>
    <row r="41" spans="1:4">
      <c t="s" r="A41" s="4">
        <v>1103</v>
      </c>
    </row>
    <row r="42" spans="1:4">
      <c t="s" r="A42" s="3">
        <v>1106</v>
      </c>
    </row>
    <row r="43" spans="1:4">
      <c t="s" r="A43" s="4">
        <v>1110</v>
      </c>
      <c t="n" r="B43" s="6">
        <v>151</v>
      </c>
      <c t="n" r="C43" s="6">
        <v>210</v>
      </c>
      <c t="n" r="D43" s="6">
        <v>329</v>
      </c>
    </row>
    <row r="44" spans="1:4">
      <c t="s" r="A44" s="4">
        <v>43</v>
      </c>
      <c t="n" r="B44" s="6">
        <v>151</v>
      </c>
      <c t="n" r="C44" s="6">
        <v>210</v>
      </c>
      <c t="n" r="D44" s="6">
        <v>329</v>
      </c>
    </row>
    <row r="45" spans="1:4">
      <c t="s" r="A45" s="4">
        <v>45</v>
      </c>
      <c t="n" r="B45" s="6">
        <v>151</v>
      </c>
      <c t="n" r="C45" s="6">
        <v>210</v>
      </c>
      <c t="n" r="D45" s="6">
        <v>329</v>
      </c>
    </row>
    <row r="46" spans="1:4">
      <c t="s" r="A46" s="4">
        <v>47</v>
      </c>
      <c t="n" r="B46" s="6">
        <v>151</v>
      </c>
      <c t="n" r="C46" s="6">
        <v>210</v>
      </c>
      <c t="n" r="D46" s="6">
        <v>329</v>
      </c>
    </row>
    <row r="47" spans="1:4">
      <c t="s" r="A47" s="4">
        <v>49</v>
      </c>
      <c t="n" r="B47" s="6">
        <v>151</v>
      </c>
      <c t="n" r="C47" s="6">
        <v>210</v>
      </c>
      <c t="n" r="D47" s="6">
        <v>329</v>
      </c>
    </row>
    <row r="48" spans="1:4">
      <c t="s" r="A48" s="3">
        <v>58</v>
      </c>
    </row>
    <row r="49" spans="1:4">
      <c t="s" r="A49" s="4">
        <v>47</v>
      </c>
      <c t="n" r="B49" s="6">
        <v>151</v>
      </c>
      <c t="n" r="C49" s="6">
        <v>210</v>
      </c>
      <c t="n" r="D49" s="6">
        <v>329</v>
      </c>
    </row>
    <row r="50" spans="1:4">
      <c t="s" r="A50" s="4">
        <v>62</v>
      </c>
      <c t="n" r="B50" s="6">
        <v>-539</v>
      </c>
      <c t="n" r="C50" s="6">
        <v>-394</v>
      </c>
      <c t="n" r="D50" s="6">
        <v>379</v>
      </c>
    </row>
    <row r="51" spans="1:4">
      <c t="s" r="A51" s="4">
        <v>63</v>
      </c>
      <c t="n" r="B51" s="6">
        <v>-388</v>
      </c>
      <c t="n" r="C51" s="6">
        <v>-184</v>
      </c>
      <c t="n" r="D51" s="6">
        <v>708</v>
      </c>
    </row>
    <row r="52" spans="1:4">
      <c t="s" r="A52" s="4">
        <v>65</v>
      </c>
      <c t="n" r="B52" s="6">
        <v>-388</v>
      </c>
      <c t="n" r="C52" s="6">
        <v>-184</v>
      </c>
      <c t="n" r="D52" s="6">
        <v>708</v>
      </c>
    </row>
    <row r="53" spans="1:4">
      <c t="s" r="A53" s="4">
        <v>1104</v>
      </c>
    </row>
    <row r="54" spans="1:4">
      <c t="s" r="A54" s="3">
        <v>1106</v>
      </c>
    </row>
    <row r="55" spans="1:4">
      <c t="s" r="A55" s="4">
        <v>35</v>
      </c>
      <c t="n" r="B55" s="6">
        <v>6156</v>
      </c>
      <c t="n" r="C55" s="6">
        <v>6784</v>
      </c>
      <c t="n" r="D55" s="6">
        <v>6967</v>
      </c>
    </row>
    <row r="56" spans="1:4">
      <c t="s" r="A56" s="4">
        <v>36</v>
      </c>
      <c t="n" r="B56" s="6">
        <v>-5046</v>
      </c>
      <c t="n" r="C56" s="6">
        <v>-5531</v>
      </c>
      <c t="n" r="D56" s="6">
        <v>-5636</v>
      </c>
    </row>
    <row r="57" spans="1:4">
      <c t="s" r="A57" s="4">
        <v>37</v>
      </c>
      <c t="n" r="B57" s="6">
        <v>1110</v>
      </c>
      <c t="n" r="C57" s="6">
        <v>1253</v>
      </c>
      <c t="n" r="D57" s="6">
        <v>1331</v>
      </c>
    </row>
    <row r="58" spans="1:4">
      <c t="s" r="A58" s="4">
        <v>38</v>
      </c>
      <c t="n" r="B58" s="6">
        <v>-476</v>
      </c>
      <c t="n" r="C58" s="6">
        <v>-523</v>
      </c>
      <c t="n" r="D58" s="6">
        <v>-506</v>
      </c>
    </row>
    <row r="59" spans="1:4">
      <c t="s" r="A59" s="4">
        <v>39</v>
      </c>
      <c t="n" r="B59" s="6">
        <v>-64</v>
      </c>
      <c t="n" r="C59" s="6">
        <v>-63</v>
      </c>
      <c t="n" r="D59" s="6">
        <v>-62</v>
      </c>
    </row>
    <row r="60" spans="1:4">
      <c t="s" r="A60" s="4">
        <v>1109</v>
      </c>
      <c t="n" r="B60" s="6">
        <v>-20</v>
      </c>
      <c t="n" r="C60" s="6">
        <v>-20</v>
      </c>
      <c t="n" r="D60" s="6">
        <v>-20</v>
      </c>
    </row>
    <row r="61" spans="1:4">
      <c t="s" r="A61" s="4">
        <v>40</v>
      </c>
      <c t="n" r="B61" s="6">
        <v>-231</v>
      </c>
      <c t="n" r="C61" s="6">
        <v>-210</v>
      </c>
      <c t="n" r="D61" s="6">
        <v>-209</v>
      </c>
    </row>
    <row r="62" spans="1:4">
      <c t="s" r="A62" s="4">
        <v>1107</v>
      </c>
      <c t="n" r="B62" s="6">
        <v>60</v>
      </c>
      <c t="n" r="C62" s="6">
        <v>64</v>
      </c>
      <c t="n" r="D62" s="6">
        <v>67</v>
      </c>
    </row>
    <row r="63" spans="1:4">
      <c t="s" r="A63" s="4">
        <v>42</v>
      </c>
      <c t="n" r="B63" s="6">
        <v>-95</v>
      </c>
      <c t="n" r="C63" s="6">
        <v>-148</v>
      </c>
      <c t="n" r="D63" s="6">
        <v>-121</v>
      </c>
    </row>
    <row r="64" spans="1:4">
      <c t="s" r="A64" s="4">
        <v>43</v>
      </c>
      <c t="n" r="B64" s="6">
        <v>284</v>
      </c>
      <c t="n" r="C64" s="6">
        <v>353</v>
      </c>
      <c t="n" r="D64" s="6">
        <v>480</v>
      </c>
    </row>
    <row r="65" spans="1:4">
      <c t="s" r="A65" s="4">
        <v>44</v>
      </c>
      <c t="n" r="B65" s="6">
        <v>-106</v>
      </c>
      <c t="n" r="C65" s="6">
        <v>-92</v>
      </c>
      <c t="n" r="D65" s="6">
        <v>-120</v>
      </c>
    </row>
    <row r="66" spans="1:4">
      <c t="s" r="A66" s="4">
        <v>45</v>
      </c>
      <c t="n" r="B66" s="6">
        <v>178</v>
      </c>
      <c t="n" r="C66" s="6">
        <v>261</v>
      </c>
      <c t="n" r="D66" s="6">
        <v>360</v>
      </c>
    </row>
    <row r="67" spans="1:4">
      <c t="s" r="A67" s="4">
        <v>1108</v>
      </c>
      <c t="n" r="B67" s="6">
        <v>-4</v>
      </c>
      <c t="n" r="C67" s="6">
        <v>-23</v>
      </c>
      <c t="n" r="D67" s="6">
        <v>-18</v>
      </c>
    </row>
    <row r="68" spans="1:4">
      <c t="s" r="A68" s="4">
        <v>47</v>
      </c>
      <c t="n" r="B68" s="6">
        <v>174</v>
      </c>
      <c t="n" r="C68" s="6">
        <v>238</v>
      </c>
      <c t="n" r="D68" s="6">
        <v>342</v>
      </c>
    </row>
    <row r="69" spans="1:4">
      <c t="s" r="A69" s="4">
        <v>421</v>
      </c>
      <c t="n" r="B69" s="6">
        <v>-23</v>
      </c>
      <c t="n" r="C69" s="6">
        <v>-28</v>
      </c>
      <c t="n" r="D69" s="6">
        <v>-13</v>
      </c>
    </row>
    <row r="70" spans="1:4">
      <c t="s" r="A70" s="4">
        <v>49</v>
      </c>
      <c t="n" r="B70" s="6">
        <v>151</v>
      </c>
      <c t="n" r="C70" s="6">
        <v>210</v>
      </c>
      <c t="n" r="D70" s="6">
        <v>329</v>
      </c>
    </row>
    <row r="71" spans="1:4">
      <c t="s" r="A71" s="3">
        <v>58</v>
      </c>
    </row>
    <row r="72" spans="1:4">
      <c t="s" r="A72" s="4">
        <v>47</v>
      </c>
      <c t="n" r="B72" s="6">
        <v>174</v>
      </c>
      <c t="n" r="C72" s="6">
        <v>238</v>
      </c>
      <c t="n" r="D72" s="6">
        <v>342</v>
      </c>
    </row>
    <row r="73" spans="1:4">
      <c t="s" r="A73" s="4">
        <v>62</v>
      </c>
      <c t="n" r="B73" s="6">
        <v>-539</v>
      </c>
      <c t="n" r="C73" s="6">
        <v>-394</v>
      </c>
      <c t="n" r="D73" s="6">
        <v>379</v>
      </c>
    </row>
    <row r="74" spans="1:4">
      <c t="s" r="A74" s="4">
        <v>63</v>
      </c>
      <c t="n" r="B74" s="6">
        <v>-365</v>
      </c>
      <c t="n" r="C74" s="6">
        <v>-156</v>
      </c>
      <c t="n" r="D74" s="6">
        <v>721</v>
      </c>
    </row>
    <row r="75" spans="1:4">
      <c t="s" r="A75" s="4">
        <v>64</v>
      </c>
      <c t="n" r="B75" s="6">
        <v>-7</v>
      </c>
      <c t="n" r="C75" s="6">
        <v>-7</v>
      </c>
      <c t="n" r="D75" s="6">
        <v>-7</v>
      </c>
    </row>
    <row r="76" spans="1:4">
      <c t="s" r="A76" s="4">
        <v>65</v>
      </c>
      <c t="n" r="B76" s="6">
        <v>-372</v>
      </c>
      <c t="n" r="C76" s="6">
        <v>-163</v>
      </c>
      <c t="n" r="D76" s="6">
        <v>714</v>
      </c>
    </row>
    <row r="77" spans="1:4">
      <c t="s" r="A77" s="4">
        <v>1101</v>
      </c>
    </row>
    <row r="78" spans="1:4">
      <c t="s" r="A78" s="3">
        <v>1106</v>
      </c>
    </row>
    <row r="79" spans="1:4">
      <c t="s" r="A79" s="4">
        <v>1110</v>
      </c>
      <c t="n" r="B79" s="6">
        <v>-302</v>
      </c>
      <c t="n" r="C79" s="6">
        <v>-420</v>
      </c>
      <c t="n" r="D79" s="6">
        <v>-658</v>
      </c>
    </row>
    <row r="80" spans="1:4">
      <c t="s" r="A80" s="4">
        <v>43</v>
      </c>
      <c t="n" r="B80" s="6">
        <v>-302</v>
      </c>
      <c t="n" r="C80" s="6">
        <v>-420</v>
      </c>
      <c t="n" r="D80" s="6">
        <v>-658</v>
      </c>
    </row>
    <row r="81" spans="1:4">
      <c t="s" r="A81" s="4">
        <v>45</v>
      </c>
      <c t="n" r="B81" s="6">
        <v>-302</v>
      </c>
      <c t="n" r="C81" s="6">
        <v>-420</v>
      </c>
      <c t="n" r="D81" s="6">
        <v>-658</v>
      </c>
    </row>
    <row r="82" spans="1:4">
      <c t="s" r="A82" s="4">
        <v>47</v>
      </c>
      <c t="n" r="B82" s="6">
        <v>-302</v>
      </c>
      <c t="n" r="C82" s="6">
        <v>-420</v>
      </c>
      <c t="n" r="D82" s="6">
        <v>-658</v>
      </c>
    </row>
    <row r="83" spans="1:4">
      <c t="s" r="A83" s="4">
        <v>49</v>
      </c>
      <c t="n" r="B83" s="6">
        <v>-302</v>
      </c>
      <c t="n" r="C83" s="6">
        <v>-420</v>
      </c>
      <c t="n" r="D83" s="6">
        <v>-658</v>
      </c>
    </row>
    <row r="84" spans="1:4">
      <c t="s" r="A84" s="3">
        <v>58</v>
      </c>
    </row>
    <row r="85" spans="1:4">
      <c t="s" r="A85" s="4">
        <v>47</v>
      </c>
      <c t="n" r="B85" s="6">
        <v>-302</v>
      </c>
      <c t="n" r="C85" s="6">
        <v>-420</v>
      </c>
      <c t="n" r="D85" s="6">
        <v>-658</v>
      </c>
    </row>
    <row r="86" spans="1:4">
      <c t="s" r="A86" s="4">
        <v>62</v>
      </c>
      <c t="n" r="B86" s="6">
        <v>1078</v>
      </c>
      <c t="n" r="C86" s="6">
        <v>788</v>
      </c>
      <c t="n" r="D86" s="6">
        <v>-758</v>
      </c>
    </row>
    <row r="87" spans="1:4">
      <c t="s" r="A87" s="4">
        <v>63</v>
      </c>
      <c t="n" r="B87" s="6">
        <v>776</v>
      </c>
      <c t="n" r="C87" s="6">
        <v>368</v>
      </c>
      <c t="n" r="D87" s="6">
        <v>-1416</v>
      </c>
    </row>
    <row r="88" spans="1:4">
      <c t="s" r="A88" s="4">
        <v>64</v>
      </c>
      <c t="n" r="D88" s="6">
        <v>-6</v>
      </c>
    </row>
    <row r="89" spans="1:4">
      <c t="s" r="A89" s="4">
        <v>65</v>
      </c>
      <c t="n" r="B89" s="7">
        <v>776</v>
      </c>
      <c t="n" r="C89" s="7">
        <v>368</v>
      </c>
      <c t="n" r="D89" s="7">
        <v>-142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1</v>
      </c>
      <c t="s" r="B1" s="2">
        <v>1</v>
      </c>
    </row>
    <row r="2" spans="1:4">
      <c t="s" r="B2" s="2">
        <v>2</v>
      </c>
      <c t="s" r="C2" s="2">
        <v>32</v>
      </c>
      <c t="s" r="D2" s="2">
        <v>33</v>
      </c>
    </row>
    <row r="3" spans="1:4">
      <c t="s" r="A3" s="3">
        <v>414</v>
      </c>
    </row>
    <row r="4" spans="1:4">
      <c t="s" r="A4" s="4">
        <v>171</v>
      </c>
      <c t="n" r="B4" s="7">
        <v>608</v>
      </c>
      <c t="n" r="C4" s="7">
        <v>675</v>
      </c>
      <c t="n" r="D4" s="7">
        <v>682</v>
      </c>
    </row>
    <row r="5" spans="1:4">
      <c t="s" r="A5" s="4">
        <v>178</v>
      </c>
      <c t="n" r="B5" s="6">
        <v>-2748</v>
      </c>
      <c t="n" r="C5" s="6">
        <v>-455</v>
      </c>
      <c t="n" r="D5" s="6">
        <v>-402</v>
      </c>
    </row>
    <row r="6" spans="1:4">
      <c t="s" r="A6" s="4">
        <v>187</v>
      </c>
      <c t="n" r="B6" s="6">
        <v>2057</v>
      </c>
      <c t="n" r="C6" s="6">
        <v>-70</v>
      </c>
      <c t="n" r="D6" s="6">
        <v>-321</v>
      </c>
    </row>
    <row r="7" spans="1:4">
      <c t="s" r="A7" s="4">
        <v>188</v>
      </c>
      <c t="n" r="B7" s="6">
        <v>-30</v>
      </c>
      <c t="n" r="C7" s="6">
        <v>-21</v>
      </c>
      <c t="n" r="D7" s="6">
        <v>-7</v>
      </c>
    </row>
    <row r="8" spans="1:4">
      <c t="s" r="A8" s="4">
        <v>189</v>
      </c>
      <c t="n" r="B8" s="6">
        <v>-113</v>
      </c>
      <c t="n" r="C8" s="6">
        <v>129</v>
      </c>
      <c t="n" r="D8" s="6">
        <v>-48</v>
      </c>
    </row>
    <row r="9" spans="1:4">
      <c t="s" r="A9" s="4">
        <v>190</v>
      </c>
      <c t="n" r="B9" s="6">
        <v>512</v>
      </c>
      <c t="n" r="C9" s="6">
        <v>383</v>
      </c>
      <c t="n" r="D9" s="6">
        <v>431</v>
      </c>
    </row>
    <row r="10" spans="1:4">
      <c t="s" r="A10" s="4">
        <v>191</v>
      </c>
      <c t="n" r="B10" s="6">
        <v>399</v>
      </c>
      <c t="n" r="C10" s="6">
        <v>512</v>
      </c>
      <c t="n" r="D10" s="6">
        <v>383</v>
      </c>
    </row>
    <row r="11" spans="1:4">
      <c t="s" r="A11" s="4">
        <v>841</v>
      </c>
    </row>
    <row r="12" spans="1:4">
      <c t="s" r="A12" s="3">
        <v>414</v>
      </c>
    </row>
    <row r="13" spans="1:4">
      <c t="s" r="A13" s="4">
        <v>171</v>
      </c>
      <c t="n" r="B13" s="6">
        <v>87</v>
      </c>
      <c t="n" r="C13" s="6">
        <v>-148</v>
      </c>
      <c t="n" r="D13" s="6">
        <v>-158</v>
      </c>
    </row>
    <row r="14" spans="1:4">
      <c t="s" r="A14" s="4">
        <v>187</v>
      </c>
      <c t="n" r="B14" s="6">
        <v>-87</v>
      </c>
      <c t="n" r="C14" s="6">
        <v>148</v>
      </c>
      <c t="n" r="D14" s="6">
        <v>158</v>
      </c>
    </row>
    <row r="15" spans="1:4">
      <c t="s" r="A15" s="4">
        <v>1104</v>
      </c>
    </row>
    <row r="16" spans="1:4">
      <c t="s" r="A16" s="3">
        <v>414</v>
      </c>
    </row>
    <row r="17" spans="1:4">
      <c t="s" r="A17" s="4">
        <v>171</v>
      </c>
      <c t="n" r="B17" s="6">
        <v>521</v>
      </c>
      <c t="n" r="C17" s="6">
        <v>823</v>
      </c>
      <c t="n" r="D17" s="6">
        <v>840</v>
      </c>
    </row>
    <row r="18" spans="1:4">
      <c t="s" r="A18" s="4">
        <v>178</v>
      </c>
      <c t="n" r="B18" s="6">
        <v>-2748</v>
      </c>
      <c t="n" r="C18" s="6">
        <v>-455</v>
      </c>
      <c t="n" r="D18" s="6">
        <v>-402</v>
      </c>
    </row>
    <row r="19" spans="1:4">
      <c t="s" r="A19" s="4">
        <v>187</v>
      </c>
      <c t="n" r="B19" s="6">
        <v>2144</v>
      </c>
      <c t="n" r="C19" s="6">
        <v>-218</v>
      </c>
      <c t="n" r="D19" s="6">
        <v>-479</v>
      </c>
    </row>
    <row r="20" spans="1:4">
      <c t="s" r="A20" s="4">
        <v>188</v>
      </c>
      <c t="n" r="B20" s="6">
        <v>-30</v>
      </c>
      <c t="n" r="C20" s="6">
        <v>-21</v>
      </c>
      <c t="n" r="D20" s="6">
        <v>-7</v>
      </c>
    </row>
    <row r="21" spans="1:4">
      <c t="s" r="A21" s="4">
        <v>189</v>
      </c>
      <c t="n" r="B21" s="6">
        <v>-113</v>
      </c>
      <c t="n" r="C21" s="6">
        <v>129</v>
      </c>
      <c t="n" r="D21" s="6">
        <v>-48</v>
      </c>
    </row>
    <row r="22" spans="1:4">
      <c t="s" r="A22" s="4">
        <v>190</v>
      </c>
      <c t="n" r="B22" s="6">
        <v>512</v>
      </c>
      <c t="n" r="C22" s="6">
        <v>383</v>
      </c>
      <c t="n" r="D22" s="6">
        <v>431</v>
      </c>
    </row>
    <row r="23" spans="1:4">
      <c t="s" r="A23" s="4">
        <v>191</v>
      </c>
      <c t="n" r="B23" s="7">
        <v>399</v>
      </c>
      <c t="n" r="C23" s="7">
        <v>512</v>
      </c>
      <c t="n" r="D23" s="7">
        <v>38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2</v>
      </c>
      <c t="s" r="B1" s="2">
        <v>1</v>
      </c>
    </row>
    <row r="2" spans="1:4">
      <c t="s" r="B2" s="2">
        <v>2</v>
      </c>
      <c t="s" r="C2" s="2">
        <v>32</v>
      </c>
      <c t="s" r="D2" s="2">
        <v>33</v>
      </c>
    </row>
    <row r="3" spans="1:4">
      <c t="s" r="A3" s="4">
        <v>1113</v>
      </c>
    </row>
    <row r="4" spans="1:4">
      <c t="s" r="A4" s="3">
        <v>1114</v>
      </c>
    </row>
    <row r="5" spans="1:4">
      <c t="s" r="A5" s="4">
        <v>1115</v>
      </c>
      <c t="n" r="B5" s="7">
        <v>34</v>
      </c>
      <c t="n" r="C5" s="7">
        <v>39</v>
      </c>
      <c t="n" r="D5" s="7">
        <v>41</v>
      </c>
    </row>
    <row r="6" spans="1:4">
      <c t="s" r="A6" s="3">
        <v>1116</v>
      </c>
    </row>
    <row r="7" spans="1:4">
      <c t="s" r="A7" s="4">
        <v>1117</v>
      </c>
      <c t="n" r="B7" s="6">
        <v>12</v>
      </c>
      <c t="n" r="C7" s="6">
        <v>15</v>
      </c>
      <c t="n" r="D7" s="6">
        <v>11</v>
      </c>
    </row>
    <row r="8" spans="1:4">
      <c t="s" r="A8" s="4">
        <v>163</v>
      </c>
      <c t="n" r="B8" s="6">
        <v>-5</v>
      </c>
      <c t="n" r="C8" s="6">
        <v>-12</v>
      </c>
      <c t="n" r="D8" s="6">
        <v>-5</v>
      </c>
    </row>
    <row r="9" spans="1:4">
      <c t="s" r="A9" s="4">
        <v>1118</v>
      </c>
      <c t="n" r="B9" s="6">
        <v>-12</v>
      </c>
      <c t="n" r="C9" s="6">
        <v>-8</v>
      </c>
      <c t="n" r="D9" s="6">
        <v>-8</v>
      </c>
    </row>
    <row r="10" spans="1:4">
      <c t="s" r="A10" s="4">
        <v>1119</v>
      </c>
      <c t="n" r="B10" s="6">
        <v>29</v>
      </c>
      <c t="n" r="C10" s="6">
        <v>34</v>
      </c>
      <c t="n" r="D10" s="6">
        <v>39</v>
      </c>
    </row>
    <row r="11" spans="1:4">
      <c t="s" r="A11" s="4">
        <v>1120</v>
      </c>
    </row>
    <row r="12" spans="1:4">
      <c t="s" r="A12" s="3">
        <v>1114</v>
      </c>
    </row>
    <row r="13" spans="1:4">
      <c t="s" r="A13" s="4">
        <v>1115</v>
      </c>
      <c t="n" r="B13" s="6">
        <v>1223</v>
      </c>
      <c t="n" r="C13" s="6">
        <v>1209</v>
      </c>
      <c t="n" r="D13" s="6">
        <v>1440</v>
      </c>
    </row>
    <row r="14" spans="1:4">
      <c t="s" r="A14" s="3">
        <v>1116</v>
      </c>
    </row>
    <row r="15" spans="1:4">
      <c t="s" r="A15" s="4">
        <v>1117</v>
      </c>
      <c t="n" r="B15" s="6">
        <v>1</v>
      </c>
      <c t="n" r="C15" s="6">
        <v>-2</v>
      </c>
      <c t="n" r="D15" s="6">
        <v>-47</v>
      </c>
    </row>
    <row r="16" spans="1:4">
      <c t="s" r="A16" s="4">
        <v>163</v>
      </c>
      <c t="n" r="B16" s="6">
        <v>5</v>
      </c>
      <c t="n" r="C16" s="6">
        <v>55</v>
      </c>
      <c t="n" r="D16" s="6">
        <v>-187</v>
      </c>
    </row>
    <row r="17" spans="1:4">
      <c t="s" r="A17" s="4">
        <v>636</v>
      </c>
      <c t="n" r="B17" s="6">
        <v>-20</v>
      </c>
      <c t="n" r="C17" s="6">
        <v>-15</v>
      </c>
      <c t="n" r="D17" s="6">
        <v>-7</v>
      </c>
    </row>
    <row r="18" spans="1:4">
      <c t="s" r="A18" s="4">
        <v>163</v>
      </c>
      <c t="n" r="B18" s="6">
        <v>-74</v>
      </c>
      <c t="n" r="C18" s="6">
        <v>-24</v>
      </c>
      <c t="n" r="D18" s="6">
        <v>10</v>
      </c>
    </row>
    <row r="19" spans="1:4">
      <c t="s" r="A19" s="4">
        <v>1119</v>
      </c>
      <c t="n" r="B19" s="7">
        <v>1135</v>
      </c>
      <c t="n" r="C19" s="7">
        <v>1223</v>
      </c>
      <c t="n" r="D19" s="7">
        <v>120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70</v>
      </c>
      <c t="s" r="B1" s="2">
        <v>1</v>
      </c>
    </row>
    <row r="2" spans="1:2">
      <c t="s" r="B2" s="2">
        <v>2</v>
      </c>
    </row>
    <row r="3" spans="1:2">
      <c t="s" r="A3" s="3">
        <v>70</v>
      </c>
    </row>
    <row r="4" spans="1:2">
      <c t="s" r="A4" s="4">
        <v>70</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99</v>
      </c>
      <c t="s" r="B1" s="2">
        <v>1</v>
      </c>
    </row>
    <row r="2" spans="1:2">
      <c t="s" r="B2" s="2">
        <v>2</v>
      </c>
    </row>
    <row r="3" spans="1:2">
      <c t="s" r="A3" s="3">
        <v>199</v>
      </c>
    </row>
    <row r="4" spans="1:2">
      <c t="s" r="A4" s="4">
        <v>199</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1</v>
      </c>
      <c t="s" r="B1" s="2">
        <v>1</v>
      </c>
    </row>
    <row r="2" spans="1:2">
      <c t="s" r="B2" s="2">
        <v>2</v>
      </c>
    </row>
    <row r="3" spans="1:2">
      <c t="s" r="A3" s="3">
        <v>201</v>
      </c>
    </row>
    <row r="4" spans="1:2">
      <c t="s" r="A4" s="4">
        <v>201</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3</v>
      </c>
      <c t="s" r="B1" s="2">
        <v>1</v>
      </c>
    </row>
    <row r="2" spans="1:2">
      <c t="s" r="B2" s="2">
        <v>2</v>
      </c>
    </row>
    <row r="3" spans="1:2">
      <c t="s" r="A3" s="3">
        <v>203</v>
      </c>
    </row>
    <row r="4" spans="1:2">
      <c t="s" r="A4" s="4">
        <v>203</v>
      </c>
      <c t="s" r="B4" s="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5</v>
      </c>
      <c t="s" r="B1" s="2">
        <v>1</v>
      </c>
    </row>
    <row r="2" spans="1:2">
      <c t="s" r="B2" s="2">
        <v>2</v>
      </c>
    </row>
    <row r="3" spans="1:2">
      <c t="s" r="A3" s="3">
        <v>205</v>
      </c>
    </row>
    <row r="4" spans="1:2">
      <c t="s" r="A4" s="4">
        <v>205</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7</v>
      </c>
      <c t="s" r="B1" s="2">
        <v>1</v>
      </c>
    </row>
    <row r="2" spans="1:2">
      <c t="s" r="B2" s="2">
        <v>2</v>
      </c>
    </row>
    <row r="3" spans="1:2">
      <c t="s" r="A3" s="3">
        <v>207</v>
      </c>
    </row>
    <row r="4" spans="1:2">
      <c t="s" r="A4" s="4">
        <v>207</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9</v>
      </c>
      <c t="s" r="B1" s="2">
        <v>1</v>
      </c>
    </row>
    <row r="2" spans="1:2">
      <c t="s" r="B2" s="2">
        <v>2</v>
      </c>
    </row>
    <row r="3" spans="1:2">
      <c t="s" r="A3" s="3">
        <v>209</v>
      </c>
    </row>
    <row r="4" spans="1:2">
      <c t="s" r="A4" s="4">
        <v>209</v>
      </c>
      <c t="s" r="B4" s="4">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11</v>
      </c>
      <c t="s" r="B1" s="2">
        <v>1</v>
      </c>
    </row>
    <row r="2" spans="1:2">
      <c t="s" r="B2" s="2">
        <v>2</v>
      </c>
    </row>
    <row r="3" spans="1:2">
      <c t="s" r="A3" s="3">
        <v>211</v>
      </c>
    </row>
    <row r="4" spans="1:2">
      <c t="s" r="A4" s="4">
        <v>211</v>
      </c>
      <c t="s" r="B4" s="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t="s" r="A1" s="1">
        <v>213</v>
      </c>
      <c t="s" r="B1" s="2">
        <v>1</v>
      </c>
    </row>
    <row r="2" spans="1:2">
      <c t="s" r="B2" s="2">
        <v>2</v>
      </c>
    </row>
    <row r="3" spans="1:2">
      <c t="s" r="A3" s="3">
        <v>213</v>
      </c>
    </row>
    <row r="4" spans="1:2">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5</v>
      </c>
      <c t="n" r="B4" s="7">
        <v>6156</v>
      </c>
      <c t="n" r="C4" s="7">
        <v>6784</v>
      </c>
      <c t="n" r="D4" s="7">
        <v>6967</v>
      </c>
    </row>
    <row r="5" spans="1:4">
      <c t="s" r="A5" s="4">
        <v>36</v>
      </c>
      <c t="n" r="B5" s="6">
        <v>-5046</v>
      </c>
      <c t="n" r="C5" s="6">
        <v>-5531</v>
      </c>
      <c t="n" r="D5" s="6">
        <v>-5636</v>
      </c>
    </row>
    <row r="6" spans="1:4">
      <c t="s" r="A6" s="4">
        <v>37</v>
      </c>
      <c t="n" r="B6" s="6">
        <v>1110</v>
      </c>
      <c t="n" r="C6" s="6">
        <v>1253</v>
      </c>
      <c t="n" r="D6" s="6">
        <v>1331</v>
      </c>
    </row>
    <row r="7" spans="1:4">
      <c t="s" r="A7" s="4">
        <v>38</v>
      </c>
      <c t="n" r="B7" s="6">
        <v>-476</v>
      </c>
      <c t="n" r="C7" s="6">
        <v>-523</v>
      </c>
      <c t="n" r="D7" s="6">
        <v>-506</v>
      </c>
    </row>
    <row r="8" spans="1:4">
      <c t="s" r="A8" s="4">
        <v>39</v>
      </c>
      <c t="n" r="B8" s="6">
        <v>-64</v>
      </c>
      <c t="n" r="C8" s="6">
        <v>-63</v>
      </c>
      <c t="n" r="D8" s="6">
        <v>-62</v>
      </c>
    </row>
    <row r="9" spans="1:4">
      <c t="s" r="A9" s="4">
        <v>40</v>
      </c>
      <c t="n" r="B9" s="6">
        <v>-251</v>
      </c>
      <c t="n" r="C9" s="6">
        <v>-230</v>
      </c>
      <c t="n" r="D9" s="6">
        <v>-229</v>
      </c>
    </row>
    <row r="10" spans="1:4">
      <c t="s" r="A10" s="4">
        <v>41</v>
      </c>
      <c t="n" r="B10" s="6">
        <v>60</v>
      </c>
      <c t="n" r="C10" s="6">
        <v>64</v>
      </c>
      <c t="n" r="D10" s="6">
        <v>67</v>
      </c>
    </row>
    <row r="11" spans="1:4">
      <c t="s" r="A11" s="4">
        <v>42</v>
      </c>
      <c t="n" r="B11" s="6">
        <v>-111</v>
      </c>
      <c t="n" r="C11" s="6">
        <v>-194</v>
      </c>
      <c t="n" r="D11" s="6">
        <v>-133</v>
      </c>
    </row>
    <row r="12" spans="1:4">
      <c t="s" r="A12" s="4">
        <v>43</v>
      </c>
      <c t="n" r="B12" s="6">
        <v>268</v>
      </c>
      <c t="n" r="C12" s="6">
        <v>307</v>
      </c>
      <c t="n" r="D12" s="6">
        <v>468</v>
      </c>
    </row>
    <row r="13" spans="1:4">
      <c t="s" r="A13" s="4">
        <v>44</v>
      </c>
      <c t="n" r="B13" s="6">
        <v>-106</v>
      </c>
      <c t="n" r="C13" s="6">
        <v>-92</v>
      </c>
      <c t="n" r="D13" s="6">
        <v>-120</v>
      </c>
    </row>
    <row r="14" spans="1:4">
      <c t="s" r="A14" s="4">
        <v>45</v>
      </c>
      <c t="n" r="B14" s="6">
        <v>162</v>
      </c>
      <c t="n" r="C14" s="6">
        <v>215</v>
      </c>
      <c t="n" r="D14" s="6">
        <v>348</v>
      </c>
    </row>
    <row r="15" spans="1:4">
      <c t="s" r="A15" s="4">
        <v>46</v>
      </c>
      <c t="n" r="B15" s="6">
        <v>-4</v>
      </c>
      <c t="n" r="C15" s="6">
        <v>-23</v>
      </c>
      <c t="n" r="D15" s="6">
        <v>-18</v>
      </c>
    </row>
    <row r="16" spans="1:4">
      <c t="s" r="A16" s="4">
        <v>47</v>
      </c>
      <c t="n" r="B16" s="6">
        <v>158</v>
      </c>
      <c t="n" r="C16" s="6">
        <v>192</v>
      </c>
      <c t="n" r="D16" s="6">
        <v>330</v>
      </c>
    </row>
    <row r="17" spans="1:4">
      <c t="s" r="A17" s="4">
        <v>48</v>
      </c>
      <c t="n" r="B17" s="6">
        <v>-23</v>
      </c>
      <c t="n" r="C17" s="6">
        <v>-28</v>
      </c>
      <c t="n" r="D17" s="6">
        <v>-13</v>
      </c>
    </row>
    <row r="18" spans="1:4">
      <c t="s" r="A18" s="4">
        <v>49</v>
      </c>
      <c t="n" r="B18" s="6">
        <v>135</v>
      </c>
      <c t="n" r="C18" s="6">
        <v>164</v>
      </c>
      <c t="n" r="D18" s="6">
        <v>317</v>
      </c>
    </row>
    <row r="19" spans="1:4">
      <c t="s" r="A19" s="3">
        <v>50</v>
      </c>
    </row>
    <row r="20" spans="1:4">
      <c t="s" r="A20" s="4">
        <v>45</v>
      </c>
      <c t="n" r="B20" s="6">
        <v>139</v>
      </c>
      <c t="n" r="C20" s="6">
        <v>187</v>
      </c>
      <c t="n" r="D20" s="6">
        <v>335</v>
      </c>
    </row>
    <row r="21" spans="1:4">
      <c t="s" r="A21" s="4">
        <v>46</v>
      </c>
      <c t="n" r="B21" s="6">
        <v>-4</v>
      </c>
      <c t="n" r="C21" s="6">
        <v>-23</v>
      </c>
      <c t="n" r="D21" s="6">
        <v>-18</v>
      </c>
    </row>
    <row r="22" spans="1:4">
      <c t="s" r="A22" s="4">
        <v>47</v>
      </c>
      <c t="n" r="B22" s="7">
        <v>135</v>
      </c>
      <c t="n" r="C22" s="7">
        <v>164</v>
      </c>
      <c t="n" r="D22" s="7">
        <v>317</v>
      </c>
    </row>
    <row r="23" spans="1:4">
      <c t="s" r="A23" s="3">
        <v>51</v>
      </c>
    </row>
    <row r="24" spans="1:4">
      <c t="s" r="A24" s="4">
        <v>52</v>
      </c>
      <c t="n" r="B24" s="8">
        <v>0.86</v>
      </c>
      <c t="n" r="C24" s="8">
        <v>1.14</v>
      </c>
      <c t="n" r="D24" s="8">
        <v>2.03</v>
      </c>
    </row>
    <row r="25" spans="1:4">
      <c t="s" r="A25" s="4">
        <v>53</v>
      </c>
      <c t="n" r="B25" s="9">
        <v>-0.03</v>
      </c>
      <c t="n" r="C25" s="9">
        <v>-0.14</v>
      </c>
      <c t="n" r="D25" s="9">
        <v>-0.11</v>
      </c>
    </row>
    <row r="26" spans="1:4">
      <c t="s" r="A26" s="4">
        <v>54</v>
      </c>
      <c t="n" r="B26" s="9">
        <v>0.83</v>
      </c>
      <c t="n" r="C26" s="6">
        <v>1</v>
      </c>
      <c t="n" r="D26" s="9">
        <v>1.92</v>
      </c>
    </row>
    <row r="27" spans="1:4">
      <c t="s" r="A27" s="3">
        <v>55</v>
      </c>
    </row>
    <row r="28" spans="1:4">
      <c t="s" r="A28" s="4">
        <v>52</v>
      </c>
      <c t="n" r="B28" s="9">
        <v>0.85</v>
      </c>
      <c t="n" r="C28" s="9">
        <v>1.13</v>
      </c>
      <c t="n" r="D28" s="9">
        <v>2.02</v>
      </c>
    </row>
    <row r="29" spans="1:4">
      <c t="s" r="A29" s="4">
        <v>53</v>
      </c>
      <c t="n" r="B29" s="9">
        <v>-0.03</v>
      </c>
      <c t="n" r="C29" s="9">
        <v>-0.14</v>
      </c>
      <c t="n" r="D29" s="9">
        <v>-0.11</v>
      </c>
    </row>
    <row r="30" spans="1:4">
      <c t="s" r="A30" s="4">
        <v>54</v>
      </c>
      <c t="n" r="B30" s="8">
        <v>0.82</v>
      </c>
      <c t="n" r="C30" s="8">
        <v>0.99</v>
      </c>
      <c t="n" r="D30" s="8">
        <v>1.9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215</v>
      </c>
      <c t="s" r="B1" s="2">
        <v>1</v>
      </c>
    </row>
    <row r="2" spans="1:2">
      <c t="s" r="B2" s="2">
        <v>2</v>
      </c>
    </row>
    <row r="3" spans="1:2">
      <c t="s" r="A3" s="3">
        <v>215</v>
      </c>
    </row>
    <row r="4" spans="1:2">
      <c t="s" r="A4" s="4">
        <v>215</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7</v>
      </c>
      <c t="s" r="B1" s="2">
        <v>1</v>
      </c>
    </row>
    <row r="2" spans="1:2">
      <c t="s" r="B2" s="2">
        <v>2</v>
      </c>
    </row>
    <row r="3" spans="1:2">
      <c t="s" r="A3" s="3">
        <v>217</v>
      </c>
    </row>
    <row r="4" spans="1:2">
      <c t="s" r="A4" s="4">
        <v>217</v>
      </c>
      <c t="s" r="B4"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9</v>
      </c>
      <c t="s" r="B1" s="2">
        <v>1</v>
      </c>
    </row>
    <row r="2" spans="1:2">
      <c t="s" r="B2" s="2">
        <v>2</v>
      </c>
    </row>
    <row r="3" spans="1:2">
      <c t="s" r="A3" s="3">
        <v>219</v>
      </c>
    </row>
    <row r="4" spans="1:2">
      <c t="s" r="A4" s="4">
        <v>219</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21</v>
      </c>
      <c t="s" r="B1" s="2">
        <v>1</v>
      </c>
    </row>
    <row r="2" spans="1:2">
      <c t="s" r="B2" s="2">
        <v>2</v>
      </c>
    </row>
    <row r="3" spans="1:2">
      <c t="s" r="A3" s="3">
        <v>221</v>
      </c>
    </row>
    <row r="4" spans="1:2">
      <c t="s" r="A4" s="4">
        <v>221</v>
      </c>
      <c t="s" r="B4"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223</v>
      </c>
      <c t="s" r="B1" s="2">
        <v>1</v>
      </c>
    </row>
    <row r="2" spans="1:2">
      <c t="s" r="B2" s="2">
        <v>2</v>
      </c>
    </row>
    <row r="3" spans="1:2">
      <c t="s" r="A3" s="3">
        <v>223</v>
      </c>
    </row>
    <row r="4" spans="1:2">
      <c t="s" r="A4" s="4">
        <v>223</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25</v>
      </c>
      <c t="s" r="B1" s="2">
        <v>1</v>
      </c>
    </row>
    <row r="2" spans="1:2">
      <c t="s" r="B2" s="2">
        <v>2</v>
      </c>
    </row>
    <row r="3" spans="1:2">
      <c t="s" r="A3" s="3">
        <v>225</v>
      </c>
    </row>
    <row r="4" spans="1:2">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7</v>
      </c>
      <c t="s" r="B1" s="2">
        <v>1</v>
      </c>
    </row>
    <row r="2" spans="1:2">
      <c t="s" r="B2" s="2">
        <v>2</v>
      </c>
    </row>
    <row r="3" spans="1:2">
      <c t="s" r="A3" s="3">
        <v>227</v>
      </c>
    </row>
    <row r="4" spans="1:2">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29</v>
      </c>
      <c t="s" r="B1" s="2">
        <v>1</v>
      </c>
    </row>
    <row r="2" spans="1:2">
      <c t="s" r="B2" s="2">
        <v>2</v>
      </c>
    </row>
    <row r="3" spans="1:2">
      <c t="s" r="A3" s="3">
        <v>229</v>
      </c>
    </row>
    <row r="4" spans="1:2">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1</v>
      </c>
      <c t="s" r="B1" s="2">
        <v>1</v>
      </c>
    </row>
    <row r="2" spans="1:2">
      <c t="s" r="B2" s="2">
        <v>2</v>
      </c>
    </row>
    <row r="3" spans="1:2">
      <c t="s" r="A3" s="3">
        <v>231</v>
      </c>
    </row>
    <row r="4" spans="1:2">
      <c t="s" r="A4" s="4">
        <v>231</v>
      </c>
      <c t="s" r="B4"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33</v>
      </c>
      <c t="s" r="B1" s="2">
        <v>1</v>
      </c>
    </row>
    <row r="2" spans="1:2">
      <c t="s" r="B2" s="2">
        <v>2</v>
      </c>
    </row>
    <row r="3" spans="1:2">
      <c t="s" r="A3" s="3">
        <v>233</v>
      </c>
    </row>
    <row r="4" spans="1:2">
      <c t="s" r="A4" s="4">
        <v>233</v>
      </c>
      <c t="s" r="B4" s="4">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56</v>
      </c>
      <c t="s" r="B1" s="2">
        <v>1</v>
      </c>
    </row>
    <row r="2" spans="1:4">
      <c t="s" r="B2" s="2">
        <v>2</v>
      </c>
      <c t="s" r="C2" s="2">
        <v>32</v>
      </c>
      <c t="s" r="D2" s="2">
        <v>33</v>
      </c>
    </row>
    <row r="3" spans="1:4">
      <c t="s" r="A3" s="3">
        <v>57</v>
      </c>
    </row>
    <row r="4" spans="1:4">
      <c t="s" r="A4" s="4">
        <v>47</v>
      </c>
      <c t="n" r="B4" s="7">
        <v>158</v>
      </c>
      <c t="n" r="C4" s="7">
        <v>192</v>
      </c>
      <c t="n" r="D4" s="7">
        <v>330</v>
      </c>
    </row>
    <row r="5" spans="1:4">
      <c t="s" r="A5" s="3">
        <v>58</v>
      </c>
    </row>
    <row r="6" spans="1:4">
      <c t="s" r="A6" s="4">
        <v>59</v>
      </c>
      <c t="n" r="B6" s="6">
        <v>-529</v>
      </c>
      <c t="n" r="C6" s="6">
        <v>-305</v>
      </c>
      <c t="n" r="D6" s="6">
        <v>-232</v>
      </c>
    </row>
    <row r="7" spans="1:4">
      <c t="s" r="A7" s="4">
        <v>60</v>
      </c>
      <c t="n" r="B7" s="6">
        <v>-4</v>
      </c>
      <c t="n" r="C7" s="6">
        <v>-90</v>
      </c>
      <c t="n" r="D7" s="6">
        <v>609</v>
      </c>
    </row>
    <row r="8" spans="1:4">
      <c t="s" r="A8" s="4">
        <v>61</v>
      </c>
      <c t="n" r="B8" s="6">
        <v>-6</v>
      </c>
      <c t="n" r="C8" s="6">
        <v>1</v>
      </c>
      <c t="n" r="D8" s="6">
        <v>2</v>
      </c>
    </row>
    <row r="9" spans="1:4">
      <c t="s" r="A9" s="4">
        <v>62</v>
      </c>
      <c t="n" r="B9" s="6">
        <v>-539</v>
      </c>
      <c t="n" r="C9" s="6">
        <v>-394</v>
      </c>
      <c t="n" r="D9" s="6">
        <v>379</v>
      </c>
    </row>
    <row r="10" spans="1:4">
      <c t="s" r="A10" s="4">
        <v>63</v>
      </c>
      <c t="n" r="B10" s="6">
        <v>-381</v>
      </c>
      <c t="n" r="C10" s="6">
        <v>-202</v>
      </c>
      <c t="n" r="D10" s="6">
        <v>709</v>
      </c>
    </row>
    <row r="11" spans="1:4">
      <c t="s" r="A11" s="4">
        <v>64</v>
      </c>
      <c t="n" r="B11" s="6">
        <v>-7</v>
      </c>
      <c t="n" r="C11" s="6">
        <v>-7</v>
      </c>
      <c t="n" r="D11" s="6">
        <v>-7</v>
      </c>
    </row>
    <row r="12" spans="1:4">
      <c t="s" r="A12" s="4">
        <v>65</v>
      </c>
      <c t="n" r="B12" s="7">
        <v>-388</v>
      </c>
      <c t="n" r="C12" s="7">
        <v>-209</v>
      </c>
      <c t="n" r="D12" s="7">
        <v>7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38</v>
      </c>
      <c t="s" r="B1" s="2">
        <v>1</v>
      </c>
    </row>
    <row r="2" spans="1:2">
      <c t="s" r="B2" s="2">
        <v>2</v>
      </c>
    </row>
    <row r="3" spans="1:2">
      <c t="s" r="A3" s="3">
        <v>238</v>
      </c>
    </row>
    <row r="4" spans="1:2">
      <c t="s" r="A4" s="4">
        <v>238</v>
      </c>
      <c t="s" r="B4" s="4">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80"/>
  </cols>
  <sheetData>
    <row r="1" spans="1:2">
      <c t="s" r="A1" s="1">
        <v>240</v>
      </c>
      <c t="s" r="B1" s="2">
        <v>1</v>
      </c>
    </row>
    <row r="2" spans="1:2">
      <c t="s" r="B2" s="2">
        <v>2</v>
      </c>
    </row>
    <row r="3" spans="1:2">
      <c t="s" r="A3" s="3">
        <v>192</v>
      </c>
    </row>
    <row r="4" spans="1:2">
      <c t="s" r="A4" s="4">
        <v>241</v>
      </c>
      <c t="s" r="B4" s="4">
        <v>242</v>
      </c>
    </row>
    <row r="5" spans="1:2">
      <c t="s" r="A5" s="4">
        <v>243</v>
      </c>
      <c t="s" r="B5" s="4">
        <v>244</v>
      </c>
    </row>
    <row r="6" spans="1:2">
      <c t="s" r="A6" s="4">
        <v>245</v>
      </c>
      <c t="s" r="B6" s="4">
        <v>246</v>
      </c>
    </row>
    <row r="7" spans="1:2">
      <c t="s" r="A7" s="4">
        <v>247</v>
      </c>
      <c t="s" r="B7" s="4">
        <v>248</v>
      </c>
    </row>
    <row r="8" spans="1:2">
      <c t="s" r="A8" s="4">
        <v>249</v>
      </c>
      <c t="s" r="B8" s="4">
        <v>250</v>
      </c>
    </row>
    <row r="9" spans="1:2">
      <c t="s" r="A9" s="4">
        <v>251</v>
      </c>
      <c t="s" r="B9" s="4">
        <v>252</v>
      </c>
    </row>
    <row r="10" spans="1:2">
      <c t="s" r="A10" s="4">
        <v>253</v>
      </c>
      <c t="s" r="B10" s="4">
        <v>254</v>
      </c>
    </row>
    <row r="11" spans="1:2">
      <c t="s" r="A11" s="4">
        <v>255</v>
      </c>
      <c t="s" r="B11" s="4">
        <v>256</v>
      </c>
    </row>
    <row r="12" spans="1:2">
      <c t="s" r="A12" s="4">
        <v>257</v>
      </c>
      <c t="s" r="B12" s="4">
        <v>258</v>
      </c>
    </row>
    <row r="13" spans="1:2">
      <c t="s" r="A13" s="4">
        <v>259</v>
      </c>
      <c t="s" r="B13" s="4">
        <v>260</v>
      </c>
    </row>
    <row r="14" spans="1:2">
      <c t="s" r="A14" s="4">
        <v>78</v>
      </c>
      <c t="s" r="B14" s="4">
        <v>261</v>
      </c>
    </row>
    <row r="15" spans="1:2">
      <c t="s" r="A15" s="4">
        <v>262</v>
      </c>
      <c t="s" r="B15" s="4">
        <v>263</v>
      </c>
    </row>
    <row r="16" spans="1:2">
      <c t="s" r="A16" s="4">
        <v>264</v>
      </c>
      <c t="s" r="B16" s="4">
        <v>265</v>
      </c>
    </row>
    <row r="17" spans="1:2">
      <c t="s" r="A17" s="4">
        <v>205</v>
      </c>
      <c t="s" r="B17" s="4">
        <v>266</v>
      </c>
    </row>
    <row r="18" spans="1:2">
      <c t="s" r="A18" s="4">
        <v>267</v>
      </c>
      <c t="s" r="B18" s="4">
        <v>268</v>
      </c>
    </row>
    <row r="19" spans="1:2">
      <c t="s" r="A19" s="4">
        <v>269</v>
      </c>
      <c t="s" r="B19" s="4">
        <v>270</v>
      </c>
    </row>
    <row r="20" spans="1:2">
      <c t="s" r="A20" s="4">
        <v>271</v>
      </c>
      <c t="s" r="B20" s="4">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3</v>
      </c>
      <c t="s" r="B1" s="2">
        <v>1</v>
      </c>
    </row>
    <row r="2" spans="1:2">
      <c t="s" r="B2" s="2">
        <v>2</v>
      </c>
    </row>
    <row r="3" spans="1:2">
      <c t="s" r="A3" s="3">
        <v>192</v>
      </c>
    </row>
    <row r="4" spans="1:2">
      <c t="s" r="A4" s="4">
        <v>274</v>
      </c>
      <c t="s" r="B4" s="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t="s" r="A1" s="1">
        <v>276</v>
      </c>
      <c t="s" r="B1" s="2">
        <v>1</v>
      </c>
    </row>
    <row r="2" spans="1:2">
      <c t="s" r="B2" s="2">
        <v>2</v>
      </c>
    </row>
    <row r="3" spans="1:2">
      <c t="s" r="A3" s="3">
        <v>196</v>
      </c>
    </row>
    <row r="4" spans="1:2">
      <c t="s" r="A4" s="4">
        <v>277</v>
      </c>
      <c t="s" r="B4" s="4">
        <v>278</v>
      </c>
    </row>
    <row r="5" spans="1:2">
      <c t="s" r="A5" s="4">
        <v>279</v>
      </c>
      <c t="s" r="B5" s="4">
        <v>280</v>
      </c>
    </row>
    <row r="6" spans="1:2">
      <c t="s" r="A6" s="4">
        <v>281</v>
      </c>
      <c t="s" r="B6" s="4">
        <v>282</v>
      </c>
    </row>
    <row r="7" spans="1:2">
      <c t="s" r="A7" s="4">
        <v>283</v>
      </c>
      <c t="s" r="B7" s="4">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66"/>
  </cols>
  <sheetData>
    <row r="1" spans="1:2">
      <c t="s" r="A1" s="1">
        <v>285</v>
      </c>
      <c t="s" r="B1" s="2">
        <v>1</v>
      </c>
    </row>
    <row r="2" spans="1:2">
      <c t="s" r="B2" s="2">
        <v>2</v>
      </c>
    </row>
    <row r="3" spans="1:2">
      <c t="s" r="A3" s="3">
        <v>70</v>
      </c>
    </row>
    <row r="4" spans="1:2">
      <c t="s" r="A4" s="4">
        <v>286</v>
      </c>
      <c t="s" r="B4" s="4">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t="s" r="A1" s="1">
        <v>288</v>
      </c>
      <c t="s" r="B1" s="2">
        <v>1</v>
      </c>
    </row>
    <row r="2" spans="1:2">
      <c t="s" r="B2" s="2">
        <v>2</v>
      </c>
    </row>
    <row r="3" spans="1:2">
      <c t="s" r="A3" s="3">
        <v>199</v>
      </c>
    </row>
    <row r="4" spans="1:2">
      <c t="s" r="A4" s="4">
        <v>289</v>
      </c>
      <c t="s" r="B4" s="4">
        <v>290</v>
      </c>
    </row>
    <row r="5" spans="1:2">
      <c t="s" r="A5" s="4">
        <v>291</v>
      </c>
      <c t="s" r="B5" s="4">
        <v>292</v>
      </c>
    </row>
    <row r="6" spans="1:2">
      <c t="s" r="A6" s="4">
        <v>293</v>
      </c>
      <c t="s" r="B6" s="4">
        <v>294</v>
      </c>
    </row>
    <row r="7" spans="1:2">
      <c t="s" r="A7" s="4">
        <v>295</v>
      </c>
      <c t="s" r="B7"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97</v>
      </c>
      <c t="s" r="B1" s="2">
        <v>1</v>
      </c>
    </row>
    <row r="2" spans="1:2">
      <c t="s" r="B2" s="2">
        <v>2</v>
      </c>
    </row>
    <row r="3" spans="1:2">
      <c t="s" r="A3" s="3">
        <v>201</v>
      </c>
    </row>
    <row r="4" spans="1:2">
      <c t="s" r="A4" s="4">
        <v>298</v>
      </c>
      <c t="s" r="B4" s="4">
        <v>299</v>
      </c>
    </row>
    <row r="5" spans="1:2">
      <c t="s" r="A5" s="4">
        <v>300</v>
      </c>
      <c t="s" r="B5" s="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302</v>
      </c>
      <c t="s" r="B1" s="2">
        <v>1</v>
      </c>
    </row>
    <row r="2" spans="1:2">
      <c t="s" r="B2" s="2">
        <v>2</v>
      </c>
    </row>
    <row r="3" spans="1:2">
      <c t="s" r="A3" s="3">
        <v>203</v>
      </c>
    </row>
    <row r="4" spans="1:2">
      <c t="s" r="A4" s="4">
        <v>303</v>
      </c>
      <c t="s" r="B4" s="4">
        <v>304</v>
      </c>
    </row>
    <row r="5" spans="1:2">
      <c t="s" r="A5" s="4">
        <v>305</v>
      </c>
      <c t="s" r="B5" s="4">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05</v>
      </c>
    </row>
    <row r="4" spans="1:2">
      <c t="s" r="A4" s="4">
        <v>308</v>
      </c>
      <c t="s" r="B4" s="4">
        <v>309</v>
      </c>
    </row>
    <row r="5" spans="1:2">
      <c t="s" r="A5" s="4">
        <v>310</v>
      </c>
      <c t="s" r="B5" s="4">
        <v>311</v>
      </c>
    </row>
    <row r="6" spans="1:2">
      <c t="s" r="A6" s="4">
        <v>312</v>
      </c>
      <c t="s" r="B6" s="4">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32</v>
      </c>
    </row>
    <row r="2" spans="1:3">
      <c t="s" r="A2" s="3">
        <v>67</v>
      </c>
    </row>
    <row r="3" spans="1:3">
      <c t="s" r="A3" s="4">
        <v>68</v>
      </c>
      <c t="n" r="B3" s="7">
        <v>399</v>
      </c>
      <c t="n" r="C3" s="7">
        <v>512</v>
      </c>
    </row>
    <row r="4" spans="1:3">
      <c t="s" r="A4" s="4">
        <v>69</v>
      </c>
      <c t="n" r="B4" s="6">
        <v>562</v>
      </c>
      <c t="n" r="C4" s="6">
        <v>550</v>
      </c>
    </row>
    <row r="5" spans="1:3">
      <c t="s" r="A5" s="4">
        <v>70</v>
      </c>
      <c t="n" r="B5" s="6">
        <v>1007</v>
      </c>
      <c t="n" r="C5" s="6">
        <v>1035</v>
      </c>
    </row>
    <row r="6" spans="1:3">
      <c t="s" r="A6" s="4">
        <v>71</v>
      </c>
      <c t="n" r="B6" s="6">
        <v>366</v>
      </c>
      <c t="n" r="C6" s="6">
        <v>274</v>
      </c>
    </row>
    <row r="7" spans="1:3">
      <c t="s" r="A7" s="4">
        <v>72</v>
      </c>
      <c t="n" r="B7" s="6">
        <v>2334</v>
      </c>
      <c t="n" r="C7" s="6">
        <v>2371</v>
      </c>
    </row>
    <row r="8" spans="1:3">
      <c t="s" r="A8" s="3">
        <v>73</v>
      </c>
    </row>
    <row r="9" spans="1:3">
      <c t="s" r="A9" s="4">
        <v>74</v>
      </c>
      <c t="n" r="B9" s="6">
        <v>409</v>
      </c>
      <c t="n" r="C9" s="6">
        <v>427</v>
      </c>
    </row>
    <row r="10" spans="1:3">
      <c t="s" r="A10" s="4">
        <v>75</v>
      </c>
      <c t="n" r="B10" s="6">
        <v>32</v>
      </c>
      <c t="n" r="C10" s="6">
        <v>22</v>
      </c>
    </row>
    <row r="11" spans="1:3">
      <c t="s" r="A11" s="4">
        <v>76</v>
      </c>
      <c t="n" r="B11" s="6">
        <v>599</v>
      </c>
      <c t="n" r="C11" s="6">
        <v>685</v>
      </c>
    </row>
    <row r="12" spans="1:3">
      <c t="s" r="A12" s="4">
        <v>77</v>
      </c>
      <c t="n" r="B12" s="6">
        <v>597</v>
      </c>
    </row>
    <row r="13" spans="1:3">
      <c t="s" r="A13" s="4">
        <v>78</v>
      </c>
      <c t="n" r="B13" s="6">
        <v>2489</v>
      </c>
      <c t="n" r="C13" s="6">
        <v>1893</v>
      </c>
    </row>
    <row r="14" spans="1:3">
      <c t="s" r="A14" s="4">
        <v>79</v>
      </c>
      <c t="n" r="B14" s="6">
        <v>4126</v>
      </c>
      <c t="n" r="C14" s="6">
        <v>3027</v>
      </c>
    </row>
    <row r="15" spans="1:3">
      <c t="s" r="A15" s="3">
        <v>80</v>
      </c>
    </row>
    <row r="16" spans="1:3">
      <c t="s" r="A16" s="4">
        <v>81</v>
      </c>
      <c t="n" r="B16" s="6">
        <v>252</v>
      </c>
      <c t="n" r="C16" s="6">
        <v>226</v>
      </c>
    </row>
    <row r="17" spans="1:3">
      <c t="s" r="A17" s="3">
        <v>82</v>
      </c>
    </row>
    <row r="18" spans="1:3">
      <c t="s" r="A18" s="4">
        <v>83</v>
      </c>
      <c t="n" r="B18" s="6">
        <v>1123</v>
      </c>
      <c t="n" r="C18" s="6">
        <v>1097</v>
      </c>
    </row>
    <row r="19" spans="1:3">
      <c t="s" r="A19" s="4">
        <v>84</v>
      </c>
      <c t="n" r="B19" s="6">
        <v>4526</v>
      </c>
      <c t="n" r="C19" s="6">
        <v>4302</v>
      </c>
    </row>
    <row r="20" spans="1:3">
      <c t="s" r="A20" s="4">
        <v>85</v>
      </c>
      <c t="n" r="B20" s="6">
        <v>88</v>
      </c>
      <c t="n" r="C20" s="6">
        <v>105</v>
      </c>
    </row>
    <row r="21" spans="1:3">
      <c t="s" r="A21" s="4">
        <v>86</v>
      </c>
      <c t="n" r="B21" s="6">
        <v>238</v>
      </c>
      <c t="n" r="C21" s="6">
        <v>161</v>
      </c>
    </row>
    <row r="22" spans="1:3">
      <c t="s" r="A22" s="4">
        <v>87</v>
      </c>
      <c t="n" r="B22" s="6">
        <v>6227</v>
      </c>
      <c t="n" r="C22" s="6">
        <v>5891</v>
      </c>
    </row>
    <row r="23" spans="1:3">
      <c t="s" r="A23" s="4">
        <v>88</v>
      </c>
      <c t="n" r="B23" s="6">
        <v>3266</v>
      </c>
      <c t="n" r="C23" s="6">
        <v>3446</v>
      </c>
    </row>
    <row r="24" spans="1:3">
      <c t="s" r="A24" s="4">
        <v>89</v>
      </c>
      <c t="n" r="B24" s="6">
        <v>2961</v>
      </c>
      <c t="n" r="C24" s="6">
        <v>2445</v>
      </c>
    </row>
    <row r="25" spans="1:3">
      <c t="s" r="A25" s="4">
        <v>90</v>
      </c>
      <c t="n" r="B25" s="6">
        <v>9421</v>
      </c>
      <c t="n" r="C25" s="6">
        <v>7843</v>
      </c>
    </row>
    <row r="26" spans="1:3">
      <c t="s" r="A26" s="3">
        <v>91</v>
      </c>
    </row>
    <row r="27" spans="1:3">
      <c t="s" r="A27" s="4">
        <v>92</v>
      </c>
      <c t="n" r="B27" s="6">
        <v>1212</v>
      </c>
      <c t="n" r="C27" s="6">
        <v>1137</v>
      </c>
    </row>
    <row r="28" spans="1:3">
      <c t="s" r="A28" s="4">
        <v>93</v>
      </c>
      <c t="n" r="B28" s="6">
        <v>145</v>
      </c>
      <c t="n" r="C28" s="6">
        <v>145</v>
      </c>
    </row>
    <row r="29" spans="1:3">
      <c t="s" r="A29" s="4">
        <v>94</v>
      </c>
      <c t="n" r="B29" s="6">
        <v>36</v>
      </c>
      <c t="n" r="C29" s="6">
        <v>43</v>
      </c>
    </row>
    <row r="30" spans="1:3">
      <c t="s" r="A30" s="4">
        <v>95</v>
      </c>
      <c t="n" r="B30" s="6">
        <v>130</v>
      </c>
      <c t="n" r="C30" s="6">
        <v>143</v>
      </c>
    </row>
    <row r="31" spans="1:3">
      <c t="s" r="A31" s="4">
        <v>96</v>
      </c>
      <c t="n" r="B31" s="6">
        <v>371</v>
      </c>
      <c t="n" r="C31" s="6">
        <v>372</v>
      </c>
    </row>
    <row r="32" spans="1:3">
      <c t="s" r="A32" s="4">
        <v>97</v>
      </c>
      <c t="n" r="B32" s="6">
        <v>160</v>
      </c>
      <c t="n" r="C32" s="6">
        <v>127</v>
      </c>
    </row>
    <row r="33" spans="1:3">
      <c t="s" r="A33" s="4">
        <v>98</v>
      </c>
      <c t="n" r="B33" s="6">
        <v>68</v>
      </c>
      <c t="n" r="C33" s="6">
        <v>361</v>
      </c>
    </row>
    <row r="34" spans="1:3">
      <c t="s" r="A34" s="4">
        <v>99</v>
      </c>
      <c t="n" r="B34" s="6">
        <v>2122</v>
      </c>
      <c t="n" r="C34" s="6">
        <v>2328</v>
      </c>
    </row>
    <row r="35" spans="1:3">
      <c t="s" r="A35" s="4">
        <v>100</v>
      </c>
      <c t="n" r="B35" s="6">
        <v>5345</v>
      </c>
      <c t="n" r="C35" s="6">
        <v>2957</v>
      </c>
    </row>
    <row r="36" spans="1:3">
      <c t="s" r="A36" s="4">
        <v>101</v>
      </c>
      <c t="n" r="B36" s="6">
        <v>124</v>
      </c>
      <c t="n" r="C36" s="6">
        <v>121</v>
      </c>
    </row>
    <row r="37" spans="1:3">
      <c t="s" r="A37" s="4">
        <v>102</v>
      </c>
      <c t="n" r="B37" s="6">
        <v>504</v>
      </c>
      <c t="n" r="C37" s="6">
        <v>465</v>
      </c>
    </row>
    <row r="38" spans="1:3">
      <c t="s" r="A38" s="4">
        <v>103</v>
      </c>
      <c t="n" r="B38" s="6">
        <v>155</v>
      </c>
      <c t="n" r="C38" s="6">
        <v>178</v>
      </c>
    </row>
    <row r="39" spans="1:3">
      <c t="s" r="A39" s="4">
        <v>104</v>
      </c>
      <c t="n" r="B39" s="6">
        <v>205</v>
      </c>
      <c t="n" r="C39" s="6">
        <v>227</v>
      </c>
    </row>
    <row r="40" spans="1:3">
      <c t="s" r="A40" s="4">
        <v>105</v>
      </c>
      <c t="n" r="B40" s="7">
        <v>687</v>
      </c>
      <c t="n" r="C40" s="7">
        <v>796</v>
      </c>
    </row>
    <row r="41" spans="1:3">
      <c t="s" r="A41" s="4">
        <v>106</v>
      </c>
      <c t="s" r="B41" s="4">
        <v>107</v>
      </c>
      <c t="s" r="C41" s="4">
        <v>107</v>
      </c>
    </row>
    <row r="42" spans="1:3">
      <c t="s" r="A42" s="3">
        <v>108</v>
      </c>
    </row>
    <row r="43" spans="1:3">
      <c t="s" r="A43" s="4">
        <v>109</v>
      </c>
      <c t="n" r="B43" s="7">
        <v>2</v>
      </c>
      <c t="n" r="C43" s="7">
        <v>2</v>
      </c>
    </row>
    <row r="44" spans="1:3">
      <c t="s" r="A44" s="4">
        <v>110</v>
      </c>
      <c t="n" r="B44" s="6">
        <v>3064</v>
      </c>
      <c t="n" r="C44" s="6">
        <v>3066</v>
      </c>
    </row>
    <row r="45" spans="1:3">
      <c t="s" r="A45" s="4">
        <v>111</v>
      </c>
      <c t="n" r="B45" s="6">
        <v>-573</v>
      </c>
      <c t="n" r="C45" s="6">
        <v>-480</v>
      </c>
    </row>
    <row r="46" spans="1:3">
      <c t="s" r="A46" s="4">
        <v>112</v>
      </c>
      <c t="n" r="B46" s="6">
        <v>-305</v>
      </c>
      <c t="n" r="C46" s="6">
        <v>-440</v>
      </c>
    </row>
    <row r="47" spans="1:3">
      <c t="s" r="A47" s="4">
        <v>113</v>
      </c>
      <c t="n" r="B47" s="6">
        <v>-2017</v>
      </c>
      <c t="n" r="C47" s="6">
        <v>-1494</v>
      </c>
    </row>
    <row r="48" spans="1:3">
      <c t="s" r="A48" s="4">
        <v>114</v>
      </c>
      <c t="n" r="B48" s="6">
        <v>171</v>
      </c>
      <c t="n" r="C48" s="6">
        <v>654</v>
      </c>
    </row>
    <row r="49" spans="1:3">
      <c t="s" r="A49" s="4">
        <v>115</v>
      </c>
      <c t="n" r="B49" s="6">
        <v>108</v>
      </c>
      <c t="n" r="C49" s="6">
        <v>117</v>
      </c>
    </row>
    <row r="50" spans="1:3">
      <c t="s" r="A50" s="4">
        <v>116</v>
      </c>
      <c t="n" r="B50" s="6">
        <v>279</v>
      </c>
      <c t="n" r="C50" s="6">
        <v>771</v>
      </c>
    </row>
    <row r="51" spans="1:3">
      <c t="s" r="A51" s="4">
        <v>117</v>
      </c>
      <c t="n" r="B51" s="7">
        <v>9421</v>
      </c>
      <c t="n" r="C51" s="7">
        <v>784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14</v>
      </c>
      <c t="s" r="B1" s="2">
        <v>1</v>
      </c>
    </row>
    <row r="2" spans="1:2">
      <c t="s" r="B2" s="2">
        <v>2</v>
      </c>
    </row>
    <row r="3" spans="1:2">
      <c t="s" r="A3" s="3">
        <v>207</v>
      </c>
    </row>
    <row r="4" spans="1:2">
      <c t="s" r="A4" s="4">
        <v>315</v>
      </c>
      <c t="s" r="B4" s="4">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4">
        <v>318</v>
      </c>
    </row>
    <row r="4" spans="1:2">
      <c t="s" r="A4" s="3">
        <v>319</v>
      </c>
    </row>
    <row r="5" spans="1:2">
      <c t="s" r="A5" s="4">
        <v>320</v>
      </c>
      <c t="s" r="B5" s="4">
        <v>321</v>
      </c>
    </row>
    <row r="6" spans="1:2">
      <c t="s" r="A6" s="4">
        <v>322</v>
      </c>
      <c t="s" r="B6" s="4">
        <v>323</v>
      </c>
    </row>
    <row r="7" spans="1:2">
      <c t="s" r="A7" s="4">
        <v>324</v>
      </c>
      <c t="s" r="B7" s="4">
        <v>325</v>
      </c>
    </row>
    <row r="8" spans="1:2">
      <c t="s" r="A8" s="4">
        <v>326</v>
      </c>
      <c t="s" r="B8" s="4">
        <v>327</v>
      </c>
    </row>
    <row r="9" spans="1:2">
      <c t="s" r="A9" s="4">
        <v>328</v>
      </c>
      <c t="s" r="B9" s="4">
        <v>329</v>
      </c>
    </row>
    <row r="10" spans="1:2">
      <c t="s" r="A10" s="4">
        <v>330</v>
      </c>
      <c t="s" r="B10" s="4">
        <v>331</v>
      </c>
    </row>
    <row r="11" spans="1:2">
      <c t="s" r="A11" s="4">
        <v>332</v>
      </c>
      <c t="s" r="B11" s="4">
        <v>333</v>
      </c>
    </row>
    <row r="12" spans="1:2">
      <c t="s" r="A12" s="4">
        <v>334</v>
      </c>
      <c t="s" r="B12" s="4">
        <v>335</v>
      </c>
    </row>
    <row r="13" spans="1:2">
      <c t="s" r="A13" s="4">
        <v>336</v>
      </c>
      <c t="s" r="B13" s="4">
        <v>337</v>
      </c>
    </row>
    <row r="14" spans="1:2">
      <c t="s" r="A14" s="4">
        <v>338</v>
      </c>
      <c t="s" r="B14" s="4">
        <v>339</v>
      </c>
    </row>
    <row r="15" spans="1:2">
      <c t="s" r="A15" s="4">
        <v>340</v>
      </c>
      <c t="s" r="B15" s="4">
        <v>341</v>
      </c>
    </row>
    <row r="16" spans="1:2">
      <c t="s" r="A16" s="4">
        <v>342</v>
      </c>
      <c t="s" r="B16" s="4">
        <v>343</v>
      </c>
    </row>
    <row r="17" spans="1:2">
      <c t="s" r="A17" s="4">
        <v>344</v>
      </c>
    </row>
    <row r="18" spans="1:2">
      <c t="s" r="A18" s="3">
        <v>319</v>
      </c>
    </row>
    <row r="19" spans="1:2">
      <c t="s" r="A19" s="4">
        <v>320</v>
      </c>
      <c t="s" r="B19" s="4">
        <v>345</v>
      </c>
    </row>
    <row r="20" spans="1:2">
      <c t="s" r="A20" s="4">
        <v>324</v>
      </c>
      <c t="s" r="B20" s="4">
        <v>346</v>
      </c>
    </row>
    <row r="21" spans="1:2">
      <c t="s" r="A21" s="4">
        <v>326</v>
      </c>
      <c t="s" r="B21" s="4">
        <v>347</v>
      </c>
    </row>
    <row r="22" spans="1:2">
      <c t="s" r="A22" s="4">
        <v>328</v>
      </c>
      <c t="s" r="B22" s="4">
        <v>348</v>
      </c>
    </row>
    <row r="23" spans="1:2">
      <c t="s" r="A23" s="4">
        <v>330</v>
      </c>
      <c t="s" r="B23" s="4">
        <v>349</v>
      </c>
    </row>
    <row r="24" spans="1:2">
      <c t="s" r="A24" s="4">
        <v>332</v>
      </c>
      <c t="s" r="B24" s="4">
        <v>350</v>
      </c>
    </row>
    <row r="25" spans="1:2">
      <c t="s" r="A25" s="4">
        <v>336</v>
      </c>
      <c t="s" r="B25" s="4">
        <v>351</v>
      </c>
    </row>
    <row r="26" spans="1:2">
      <c t="s" r="A26" s="4">
        <v>352</v>
      </c>
      <c t="s" r="B26" s="4">
        <v>353</v>
      </c>
    </row>
    <row r="27" spans="1:2">
      <c t="s" r="A27" s="4">
        <v>354</v>
      </c>
      <c t="s" r="B27" s="4">
        <v>355</v>
      </c>
    </row>
    <row r="28" spans="1:2">
      <c t="s" r="A28" s="4">
        <v>342</v>
      </c>
      <c t="s" r="B28" s="4">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57</v>
      </c>
      <c t="s" r="B1" s="2">
        <v>1</v>
      </c>
    </row>
    <row r="2" spans="1:2">
      <c t="s" r="B2" s="2">
        <v>2</v>
      </c>
    </row>
    <row r="3" spans="1:2">
      <c t="s" r="A3" s="3">
        <v>211</v>
      </c>
    </row>
    <row r="4" spans="1:2">
      <c t="s" r="A4" s="4">
        <v>358</v>
      </c>
      <c t="s" r="B4" s="4">
        <v>359</v>
      </c>
    </row>
    <row r="5" spans="1:2">
      <c t="s" r="A5" s="4">
        <v>360</v>
      </c>
      <c t="s" r="B5" s="4">
        <v>361</v>
      </c>
    </row>
    <row r="6" spans="1:2">
      <c t="s" r="A6" s="4">
        <v>362</v>
      </c>
      <c t="s" r="B6" s="4">
        <v>363</v>
      </c>
    </row>
    <row r="7" spans="1:2">
      <c t="s" r="A7" s="4">
        <v>364</v>
      </c>
      <c t="s" r="B7" s="4">
        <v>365</v>
      </c>
    </row>
    <row r="8" spans="1:2">
      <c t="s" r="A8" s="4">
        <v>366</v>
      </c>
      <c t="s" r="B8" s="4">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t="s" r="A1" s="1">
        <v>368</v>
      </c>
      <c t="s" r="B1" s="2">
        <v>1</v>
      </c>
    </row>
    <row r="2" spans="1:2">
      <c t="s" r="B2" s="2">
        <v>2</v>
      </c>
    </row>
    <row r="3" spans="1:2">
      <c t="s" r="A3" s="3">
        <v>213</v>
      </c>
    </row>
    <row r="4" spans="1:2">
      <c t="s" r="A4" s="4">
        <v>369</v>
      </c>
      <c t="s" r="B4" s="4">
        <v>370</v>
      </c>
    </row>
    <row r="5" spans="1:2">
      <c t="s" r="A5" s="4">
        <v>371</v>
      </c>
      <c t="s" r="B5" s="4">
        <v>372</v>
      </c>
    </row>
    <row r="6" spans="1:2">
      <c t="s" r="A6" s="4">
        <v>373</v>
      </c>
      <c t="s" r="B6" s="4">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75</v>
      </c>
      <c t="s" r="B1" s="2">
        <v>1</v>
      </c>
    </row>
    <row r="2" spans="1:2">
      <c t="s" r="B2" s="2">
        <v>2</v>
      </c>
    </row>
    <row r="3" spans="1:2">
      <c t="s" r="A3" s="3">
        <v>215</v>
      </c>
    </row>
    <row r="4" spans="1:2">
      <c t="s" r="A4" s="4">
        <v>376</v>
      </c>
      <c t="s" r="B4" s="4">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78</v>
      </c>
      <c t="s" r="B1" s="2">
        <v>1</v>
      </c>
    </row>
    <row r="2" spans="1:2">
      <c t="s" r="B2" s="2">
        <v>2</v>
      </c>
    </row>
    <row r="3" spans="1:2">
      <c t="s" r="A3" s="3">
        <v>217</v>
      </c>
    </row>
    <row r="4" spans="1:2">
      <c t="s" r="A4" s="4">
        <v>379</v>
      </c>
      <c t="s" r="B4" s="4">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81</v>
      </c>
      <c t="s" r="B1" s="2">
        <v>1</v>
      </c>
    </row>
    <row r="2" spans="1:2">
      <c t="s" r="B2" s="2">
        <v>2</v>
      </c>
    </row>
    <row r="3" spans="1:2">
      <c t="s" r="A3" s="3">
        <v>219</v>
      </c>
    </row>
    <row r="4" spans="1:2">
      <c t="s" r="A4" s="4">
        <v>382</v>
      </c>
      <c t="s" r="B4" s="4">
        <v>383</v>
      </c>
    </row>
    <row r="5" spans="1:2">
      <c t="s" r="A5" s="4">
        <v>384</v>
      </c>
      <c t="s" r="B5" s="4">
        <v>385</v>
      </c>
    </row>
    <row r="6" spans="1:2">
      <c t="s" r="A6" s="4">
        <v>386</v>
      </c>
      <c t="s" r="B6" s="4">
        <v>387</v>
      </c>
    </row>
    <row r="7" spans="1:2">
      <c t="s" r="A7" s="4">
        <v>388</v>
      </c>
      <c t="s" r="B7" s="4">
        <v>389</v>
      </c>
    </row>
    <row r="8" spans="1:2">
      <c t="s" r="A8" s="4">
        <v>390</v>
      </c>
      <c t="s" r="B8" s="4">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392</v>
      </c>
      <c t="s" r="B1" s="2">
        <v>1</v>
      </c>
    </row>
    <row r="2" spans="1:2">
      <c t="s" r="B2" s="2">
        <v>2</v>
      </c>
    </row>
    <row r="3" spans="1:2">
      <c t="s" r="A3" s="3">
        <v>221</v>
      </c>
    </row>
    <row r="4" spans="1:2">
      <c t="s" r="A4" s="4">
        <v>393</v>
      </c>
      <c t="s" r="B4" s="4">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95</v>
      </c>
      <c t="s" r="B1" s="2">
        <v>1</v>
      </c>
    </row>
    <row r="2" spans="1:2">
      <c t="s" r="B2" s="2">
        <v>2</v>
      </c>
    </row>
    <row r="3" spans="1:2">
      <c t="s" r="A3" s="3">
        <v>225</v>
      </c>
    </row>
    <row r="4" spans="1:2">
      <c t="s" r="A4" s="4">
        <v>396</v>
      </c>
      <c t="s" r="B4" s="4">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t="s" r="A1" s="1">
        <v>398</v>
      </c>
      <c t="s" r="B1" s="2">
        <v>1</v>
      </c>
    </row>
    <row r="2" spans="1:2">
      <c t="s" r="B2" s="2">
        <v>2</v>
      </c>
    </row>
    <row r="3" spans="1:2">
      <c t="s" r="A3" s="3">
        <v>227</v>
      </c>
    </row>
    <row r="4" spans="1:2">
      <c t="s" r="A4" s="4">
        <v>399</v>
      </c>
      <c t="s" r="B4" s="4">
        <v>400</v>
      </c>
    </row>
    <row r="5" spans="1:2">
      <c t="s" r="A5" s="4">
        <v>401</v>
      </c>
      <c t="s" r="B5" s="4">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18</v>
      </c>
      <c t="s" r="B1" s="2">
        <v>2</v>
      </c>
      <c t="s" r="C1" s="2">
        <v>32</v>
      </c>
    </row>
    <row r="2" spans="1:3">
      <c t="s" r="A2" s="3">
        <v>119</v>
      </c>
    </row>
    <row r="3" spans="1:3">
      <c t="s" r="A3" s="4">
        <v>120</v>
      </c>
      <c t="n" r="B3" s="7">
        <v>29</v>
      </c>
      <c t="n" r="C3" s="7">
        <v>34</v>
      </c>
    </row>
    <row r="4" spans="1:3">
      <c t="s" r="A4" s="4">
        <v>121</v>
      </c>
      <c t="n" r="B4" s="8">
        <v>0.01</v>
      </c>
      <c t="n" r="C4" s="8">
        <v>0.01</v>
      </c>
    </row>
    <row r="5" spans="1:3">
      <c t="s" r="A5" s="4">
        <v>122</v>
      </c>
      <c t="n" r="B5" s="6">
        <v>250000000</v>
      </c>
      <c t="n" r="C5" s="6">
        <v>250000000</v>
      </c>
    </row>
    <row r="6" spans="1:3">
      <c t="s" r="A6" s="4">
        <v>123</v>
      </c>
      <c t="n" r="B6" s="6">
        <v>184480646</v>
      </c>
      <c t="n" r="C6" s="6">
        <v>183915370</v>
      </c>
    </row>
    <row r="7" spans="1:3">
      <c t="s" r="A7" s="4">
        <v>124</v>
      </c>
      <c t="n" r="B7" s="6">
        <v>23519049</v>
      </c>
      <c t="n" r="C7" s="6">
        <v>197180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403</v>
      </c>
      <c t="s" r="B1" s="2">
        <v>1</v>
      </c>
    </row>
    <row r="2" spans="1:2">
      <c t="s" r="B2" s="2">
        <v>2</v>
      </c>
    </row>
    <row r="3" spans="1:2">
      <c t="s" r="A3" s="3">
        <v>229</v>
      </c>
    </row>
    <row r="4" spans="1:2">
      <c t="s" r="A4" s="4">
        <v>404</v>
      </c>
      <c t="s" r="B4" s="4">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406</v>
      </c>
      <c t="s" r="B1" s="2">
        <v>1</v>
      </c>
    </row>
    <row r="2" spans="1:2">
      <c t="s" r="B2" s="2">
        <v>2</v>
      </c>
    </row>
    <row r="3" spans="1:2">
      <c t="s" r="A3" s="3">
        <v>231</v>
      </c>
    </row>
    <row r="4" spans="1:2">
      <c t="s" r="A4" s="4">
        <v>407</v>
      </c>
      <c t="s" r="B4" s="4">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409</v>
      </c>
      <c t="s" r="B1" s="2">
        <v>1</v>
      </c>
    </row>
    <row r="2" spans="1:2">
      <c t="s" r="B2" s="2">
        <v>2</v>
      </c>
    </row>
    <row r="3" spans="1:2">
      <c t="s" r="A3" s="3">
        <v>236</v>
      </c>
    </row>
    <row r="4" spans="1:2">
      <c t="s" r="A4" s="4">
        <v>410</v>
      </c>
      <c t="s" r="B4" s="4">
        <v>411</v>
      </c>
    </row>
    <row r="5" spans="1:2">
      <c t="s" r="A5" s="4">
        <v>412</v>
      </c>
      <c t="s" r="B5" s="4">
        <v>413</v>
      </c>
    </row>
    <row r="6" spans="1:2">
      <c t="s" r="A6" s="4">
        <v>414</v>
      </c>
      <c t="s" r="B6" s="4">
        <v>41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6</v>
      </c>
      <c t="s" r="B1" s="2">
        <v>1</v>
      </c>
    </row>
    <row r="2" spans="1:3">
      <c t="s" r="B2" s="2">
        <v>2</v>
      </c>
      <c t="s" r="C2" s="2">
        <v>32</v>
      </c>
    </row>
    <row r="3" spans="1:3">
      <c t="s" r="A3" s="3">
        <v>192</v>
      </c>
    </row>
    <row r="4" spans="1:3">
      <c t="s" r="A4" s="4">
        <v>105</v>
      </c>
      <c t="n" r="B4" s="7">
        <v>817</v>
      </c>
      <c t="n" r="C4" s="7">
        <v>939</v>
      </c>
    </row>
    <row r="5" spans="1:3">
      <c t="s" r="A5" s="4">
        <v>417</v>
      </c>
      <c t="n" r="B5" s="7">
        <v>2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18</v>
      </c>
      <c t="s" r="B1" s="2">
        <v>1</v>
      </c>
    </row>
    <row r="2" spans="1:4">
      <c t="s" r="B2" s="2">
        <v>2</v>
      </c>
      <c t="s" r="C2" s="2">
        <v>32</v>
      </c>
      <c t="s" r="D2" s="2">
        <v>33</v>
      </c>
    </row>
    <row r="3" spans="1:4">
      <c t="s" r="A3" s="3">
        <v>419</v>
      </c>
    </row>
    <row r="4" spans="1:4">
      <c t="s" r="A4" s="4">
        <v>105</v>
      </c>
      <c t="n" r="B4" s="7">
        <v>817</v>
      </c>
      <c t="n" r="C4" s="7">
        <v>939</v>
      </c>
    </row>
    <row r="5" spans="1:4">
      <c t="s" r="A5" s="4">
        <v>417</v>
      </c>
      <c t="n" r="B5" s="6">
        <v>295</v>
      </c>
    </row>
    <row r="6" spans="1:4">
      <c t="s" r="A6" s="3">
        <v>34</v>
      </c>
    </row>
    <row r="7" spans="1:4">
      <c t="s" r="A7" s="4">
        <v>42</v>
      </c>
      <c t="n" r="B7" s="6">
        <v>-111</v>
      </c>
      <c t="n" r="C7" s="6">
        <v>-194</v>
      </c>
      <c t="n" r="D7" s="7">
        <v>-133</v>
      </c>
    </row>
    <row r="8" spans="1:4">
      <c t="s" r="A8" s="4">
        <v>43</v>
      </c>
      <c t="n" r="B8" s="6">
        <v>268</v>
      </c>
      <c t="n" r="C8" s="6">
        <v>307</v>
      </c>
      <c t="n" r="D8" s="6">
        <v>468</v>
      </c>
    </row>
    <row r="9" spans="1:4">
      <c t="s" r="A9" s="4">
        <v>44</v>
      </c>
      <c t="n" r="B9" s="6">
        <v>-106</v>
      </c>
      <c t="n" r="C9" s="6">
        <v>-92</v>
      </c>
      <c t="n" r="D9" s="6">
        <v>-120</v>
      </c>
    </row>
    <row r="10" spans="1:4">
      <c t="s" r="A10" s="4">
        <v>45</v>
      </c>
      <c t="n" r="B10" s="6">
        <v>162</v>
      </c>
      <c t="n" r="C10" s="6">
        <v>215</v>
      </c>
      <c t="n" r="D10" s="6">
        <v>348</v>
      </c>
    </row>
    <row r="11" spans="1:4">
      <c t="s" r="A11" s="4">
        <v>46</v>
      </c>
      <c t="n" r="B11" s="6">
        <v>-4</v>
      </c>
      <c t="n" r="C11" s="6">
        <v>-23</v>
      </c>
      <c t="n" r="D11" s="6">
        <v>-18</v>
      </c>
    </row>
    <row r="12" spans="1:4">
      <c t="s" r="A12" s="4">
        <v>420</v>
      </c>
      <c t="n" r="B12" s="6">
        <v>158</v>
      </c>
      <c t="n" r="C12" s="6">
        <v>192</v>
      </c>
      <c t="n" r="D12" s="6">
        <v>330</v>
      </c>
    </row>
    <row r="13" spans="1:4">
      <c t="s" r="A13" s="4">
        <v>421</v>
      </c>
      <c t="n" r="B13" s="6">
        <v>-23</v>
      </c>
      <c t="n" r="C13" s="6">
        <v>-28</v>
      </c>
      <c t="n" r="D13" s="6">
        <v>-13</v>
      </c>
    </row>
    <row r="14" spans="1:4">
      <c t="s" r="A14" s="4">
        <v>49</v>
      </c>
      <c t="n" r="B14" s="6">
        <v>135</v>
      </c>
      <c t="n" r="C14" s="6">
        <v>164</v>
      </c>
      <c t="n" r="D14" s="6">
        <v>317</v>
      </c>
    </row>
    <row r="15" spans="1:4">
      <c t="s" r="A15" s="3">
        <v>50</v>
      </c>
    </row>
    <row r="16" spans="1:4">
      <c t="s" r="A16" s="4">
        <v>422</v>
      </c>
      <c t="n" r="B16" s="6">
        <v>139</v>
      </c>
      <c t="n" r="C16" s="6">
        <v>187</v>
      </c>
      <c t="n" r="D16" s="6">
        <v>335</v>
      </c>
    </row>
    <row r="17" spans="1:4">
      <c t="s" r="A17" s="4">
        <v>46</v>
      </c>
      <c t="n" r="B17" s="6">
        <v>-4</v>
      </c>
      <c t="n" r="C17" s="6">
        <v>-23</v>
      </c>
      <c t="n" r="D17" s="6">
        <v>-18</v>
      </c>
    </row>
    <row r="18" spans="1:4">
      <c t="s" r="A18" s="4">
        <v>47</v>
      </c>
      <c t="n" r="B18" s="7">
        <v>135</v>
      </c>
      <c t="n" r="C18" s="7">
        <v>164</v>
      </c>
      <c t="n" r="D18" s="7">
        <v>317</v>
      </c>
    </row>
    <row r="19" spans="1:4">
      <c t="s" r="A19" s="3">
        <v>51</v>
      </c>
    </row>
    <row r="20" spans="1:4">
      <c t="s" r="A20" s="4">
        <v>423</v>
      </c>
      <c t="n" r="B20" s="8">
        <v>0.86</v>
      </c>
      <c t="n" r="C20" s="8">
        <v>1.14</v>
      </c>
      <c t="n" r="D20" s="8">
        <v>2.03</v>
      </c>
    </row>
    <row r="21" spans="1:4">
      <c t="s" r="A21" s="4">
        <v>53</v>
      </c>
      <c t="n" r="B21" s="9">
        <v>-0.03</v>
      </c>
      <c t="n" r="C21" s="9">
        <v>-0.14</v>
      </c>
      <c t="n" r="D21" s="9">
        <v>-0.11</v>
      </c>
    </row>
    <row r="22" spans="1:4">
      <c t="s" r="A22" s="4">
        <v>54</v>
      </c>
      <c t="n" r="B22" s="9">
        <v>0.83</v>
      </c>
      <c t="n" r="C22" s="6">
        <v>1</v>
      </c>
      <c t="n" r="D22" s="9">
        <v>1.92</v>
      </c>
    </row>
    <row r="23" spans="1:4">
      <c t="s" r="A23" s="3">
        <v>55</v>
      </c>
    </row>
    <row r="24" spans="1:4">
      <c t="s" r="A24" s="4">
        <v>423</v>
      </c>
      <c t="n" r="B24" s="9">
        <v>0.85</v>
      </c>
      <c t="n" r="C24" s="9">
        <v>1.13</v>
      </c>
      <c t="n" r="D24" s="9">
        <v>2.02</v>
      </c>
    </row>
    <row r="25" spans="1:4">
      <c t="s" r="A25" s="4">
        <v>53</v>
      </c>
      <c t="n" r="B25" s="9">
        <v>-0.03</v>
      </c>
      <c t="n" r="C25" s="9">
        <v>-0.14</v>
      </c>
      <c t="n" r="D25" s="9">
        <v>-0.11</v>
      </c>
    </row>
    <row r="26" spans="1:4">
      <c t="s" r="A26" s="4">
        <v>54</v>
      </c>
      <c t="n" r="B26" s="8">
        <v>0.82</v>
      </c>
      <c t="n" r="C26" s="8">
        <v>0.99</v>
      </c>
      <c t="n" r="D26" s="8">
        <v>1.91</v>
      </c>
    </row>
    <row r="27" spans="1:4">
      <c t="s" r="A27" s="4">
        <v>424</v>
      </c>
    </row>
    <row r="28" spans="1:4">
      <c t="s" r="A28" s="3">
        <v>34</v>
      </c>
    </row>
    <row r="29" spans="1:4">
      <c t="s" r="A29" s="4">
        <v>42</v>
      </c>
      <c t="n" r="B29" s="7">
        <v>-320</v>
      </c>
      <c t="n" r="C29" s="7">
        <v>-283</v>
      </c>
      <c t="n" r="D29" s="7">
        <v>-266</v>
      </c>
    </row>
    <row r="30" spans="1:4">
      <c t="s" r="A30" s="4">
        <v>43</v>
      </c>
      <c t="n" r="B30" s="6">
        <v>59</v>
      </c>
      <c t="n" r="C30" s="6">
        <v>218</v>
      </c>
      <c t="n" r="D30" s="6">
        <v>335</v>
      </c>
    </row>
    <row r="31" spans="1:4">
      <c t="s" r="A31" s="4">
        <v>44</v>
      </c>
      <c t="n" r="B31" s="6">
        <v>-106</v>
      </c>
      <c t="n" r="C31" s="6">
        <v>-92</v>
      </c>
      <c t="n" r="D31" s="6">
        <v>-120</v>
      </c>
    </row>
    <row r="32" spans="1:4">
      <c t="s" r="A32" s="4">
        <v>45</v>
      </c>
      <c t="n" r="B32" s="6">
        <v>-47</v>
      </c>
      <c t="n" r="C32" s="6">
        <v>126</v>
      </c>
      <c t="n" r="D32" s="6">
        <v>215</v>
      </c>
    </row>
    <row r="33" spans="1:4">
      <c t="s" r="A33" s="4">
        <v>46</v>
      </c>
      <c t="n" r="B33" s="6">
        <v>-4</v>
      </c>
      <c t="n" r="C33" s="6">
        <v>-23</v>
      </c>
      <c t="n" r="D33" s="6">
        <v>-18</v>
      </c>
    </row>
    <row r="34" spans="1:4">
      <c t="s" r="A34" s="4">
        <v>420</v>
      </c>
      <c t="n" r="B34" s="6">
        <v>-51</v>
      </c>
      <c t="n" r="C34" s="6">
        <v>103</v>
      </c>
      <c t="n" r="D34" s="6">
        <v>197</v>
      </c>
    </row>
    <row r="35" spans="1:4">
      <c t="s" r="A35" s="4">
        <v>421</v>
      </c>
      <c t="n" r="B35" s="6">
        <v>-23</v>
      </c>
      <c t="n" r="C35" s="6">
        <v>-28</v>
      </c>
      <c t="n" r="D35" s="6">
        <v>-13</v>
      </c>
    </row>
    <row r="36" spans="1:4">
      <c t="s" r="A36" s="4">
        <v>49</v>
      </c>
      <c t="n" r="B36" s="6">
        <v>-74</v>
      </c>
      <c t="n" r="C36" s="6">
        <v>75</v>
      </c>
      <c t="n" r="D36" s="6">
        <v>184</v>
      </c>
    </row>
    <row r="37" spans="1:4">
      <c t="s" r="A37" s="3">
        <v>50</v>
      </c>
    </row>
    <row r="38" spans="1:4">
      <c t="s" r="A38" s="4">
        <v>422</v>
      </c>
      <c t="n" r="B38" s="6">
        <v>-70</v>
      </c>
      <c t="n" r="C38" s="6">
        <v>98</v>
      </c>
      <c t="n" r="D38" s="6">
        <v>202</v>
      </c>
    </row>
    <row r="39" spans="1:4">
      <c t="s" r="A39" s="4">
        <v>46</v>
      </c>
      <c t="n" r="B39" s="6">
        <v>-4</v>
      </c>
      <c t="n" r="C39" s="6">
        <v>-23</v>
      </c>
      <c t="n" r="D39" s="6">
        <v>-18</v>
      </c>
    </row>
    <row r="40" spans="1:4">
      <c t="s" r="A40" s="4">
        <v>47</v>
      </c>
      <c t="n" r="B40" s="7">
        <v>-74</v>
      </c>
      <c t="n" r="C40" s="7">
        <v>75</v>
      </c>
      <c t="n" r="D40" s="7">
        <v>184</v>
      </c>
    </row>
    <row r="41" spans="1:4">
      <c t="s" r="A41" s="3">
        <v>51</v>
      </c>
    </row>
    <row r="42" spans="1:4">
      <c t="s" r="A42" s="4">
        <v>423</v>
      </c>
      <c t="n" r="B42" s="8">
        <v>-0.44</v>
      </c>
      <c t="n" r="C42" s="8">
        <v>0.6</v>
      </c>
      <c t="n" r="D42" s="8">
        <v>1.22</v>
      </c>
    </row>
    <row r="43" spans="1:4">
      <c t="s" r="A43" s="4">
        <v>53</v>
      </c>
      <c t="n" r="B43" s="9">
        <v>-0.03</v>
      </c>
      <c t="n" r="C43" s="9">
        <v>-0.14</v>
      </c>
      <c t="n" r="D43" s="9">
        <v>-0.11</v>
      </c>
    </row>
    <row r="44" spans="1:4">
      <c t="s" r="A44" s="4">
        <v>54</v>
      </c>
      <c t="n" r="B44" s="9">
        <v>-0.47</v>
      </c>
      <c t="n" r="C44" s="9">
        <v>0.46</v>
      </c>
      <c t="n" r="D44" s="9">
        <v>1.11</v>
      </c>
    </row>
    <row r="45" spans="1:4">
      <c t="s" r="A45" s="3">
        <v>55</v>
      </c>
    </row>
    <row r="46" spans="1:4">
      <c t="s" r="A46" s="4">
        <v>423</v>
      </c>
      <c t="n" r="B46" s="9">
        <v>-0.44</v>
      </c>
      <c t="n" r="C46" s="9">
        <v>0.59</v>
      </c>
      <c t="n" r="D46" s="9">
        <v>1.22</v>
      </c>
    </row>
    <row r="47" spans="1:4">
      <c t="s" r="A47" s="4">
        <v>53</v>
      </c>
      <c t="n" r="B47" s="9">
        <v>-0.03</v>
      </c>
      <c t="n" r="C47" s="9">
        <v>-0.14</v>
      </c>
      <c t="n" r="D47" s="9">
        <v>-0.11</v>
      </c>
    </row>
    <row r="48" spans="1:4">
      <c t="s" r="A48" s="4">
        <v>54</v>
      </c>
      <c t="n" r="B48" s="8">
        <v>-0.47</v>
      </c>
      <c t="n" r="C48" s="8">
        <v>0.45</v>
      </c>
      <c t="n" r="D48" s="8">
        <v>1.11</v>
      </c>
    </row>
    <row r="49" spans="1:4">
      <c t="s" r="A49" s="4">
        <v>425</v>
      </c>
    </row>
    <row r="50" spans="1:4">
      <c t="s" r="A50" s="3">
        <v>34</v>
      </c>
    </row>
    <row r="51" spans="1:4">
      <c t="s" r="A51" s="4">
        <v>42</v>
      </c>
      <c t="n" r="B51" s="7">
        <v>209</v>
      </c>
      <c t="n" r="C51" s="7">
        <v>89</v>
      </c>
      <c t="n" r="D51" s="7">
        <v>133</v>
      </c>
    </row>
    <row r="52" spans="1:4">
      <c t="s" r="A52" s="4">
        <v>43</v>
      </c>
      <c t="n" r="B52" s="6">
        <v>209</v>
      </c>
      <c t="n" r="C52" s="6">
        <v>89</v>
      </c>
      <c t="n" r="D52" s="6">
        <v>133</v>
      </c>
    </row>
    <row r="53" spans="1:4">
      <c t="s" r="A53" s="4">
        <v>45</v>
      </c>
      <c t="n" r="B53" s="6">
        <v>209</v>
      </c>
      <c t="n" r="C53" s="6">
        <v>89</v>
      </c>
      <c t="n" r="D53" s="6">
        <v>133</v>
      </c>
    </row>
    <row r="54" spans="1:4">
      <c t="s" r="A54" s="4">
        <v>420</v>
      </c>
      <c t="n" r="B54" s="6">
        <v>209</v>
      </c>
      <c t="n" r="C54" s="6">
        <v>89</v>
      </c>
      <c t="n" r="D54" s="6">
        <v>133</v>
      </c>
    </row>
    <row r="55" spans="1:4">
      <c t="s" r="A55" s="4">
        <v>49</v>
      </c>
      <c t="n" r="B55" s="6">
        <v>209</v>
      </c>
      <c t="n" r="C55" s="6">
        <v>89</v>
      </c>
      <c t="n" r="D55" s="6">
        <v>133</v>
      </c>
    </row>
    <row r="56" spans="1:4">
      <c t="s" r="A56" s="3">
        <v>50</v>
      </c>
    </row>
    <row r="57" spans="1:4">
      <c t="s" r="A57" s="4">
        <v>422</v>
      </c>
      <c t="n" r="B57" s="6">
        <v>209</v>
      </c>
      <c t="n" r="C57" s="6">
        <v>89</v>
      </c>
      <c t="n" r="D57" s="6">
        <v>133</v>
      </c>
    </row>
    <row r="58" spans="1:4">
      <c t="s" r="A58" s="4">
        <v>47</v>
      </c>
      <c t="n" r="B58" s="7">
        <v>209</v>
      </c>
      <c t="n" r="C58" s="7">
        <v>89</v>
      </c>
      <c t="n" r="D58" s="7">
        <v>133</v>
      </c>
    </row>
    <row r="59" spans="1:4">
      <c t="s" r="A59" s="3">
        <v>51</v>
      </c>
    </row>
    <row r="60" spans="1:4">
      <c t="s" r="A60" s="4">
        <v>423</v>
      </c>
      <c t="n" r="B60" s="8">
        <v>1.3</v>
      </c>
      <c t="n" r="C60" s="8">
        <v>0.54</v>
      </c>
      <c t="n" r="D60" s="8">
        <v>0.8100000000000001</v>
      </c>
    </row>
    <row r="61" spans="1:4">
      <c t="s" r="A61" s="4">
        <v>54</v>
      </c>
      <c t="n" r="B61" s="9">
        <v>1.3</v>
      </c>
      <c t="n" r="C61" s="9">
        <v>0.54</v>
      </c>
      <c t="n" r="D61" s="9">
        <v>0.8100000000000001</v>
      </c>
    </row>
    <row r="62" spans="1:4">
      <c t="s" r="A62" s="3">
        <v>55</v>
      </c>
    </row>
    <row r="63" spans="1:4">
      <c t="s" r="A63" s="4">
        <v>423</v>
      </c>
      <c t="n" r="B63" s="9">
        <v>1.29</v>
      </c>
      <c t="n" r="C63" s="9">
        <v>0.54</v>
      </c>
      <c t="n" r="D63" s="9">
        <v>0.8</v>
      </c>
    </row>
    <row r="64" spans="1:4">
      <c t="s" r="A64" s="4">
        <v>54</v>
      </c>
      <c t="n" r="B64" s="8">
        <v>1.29</v>
      </c>
      <c t="n" r="C64" s="8">
        <v>0.54</v>
      </c>
      <c t="n" r="D64" s="8">
        <v>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6</v>
      </c>
      <c t="s" r="B1" s="2">
        <v>1</v>
      </c>
    </row>
    <row r="2" spans="1:4">
      <c t="s" r="B2" s="2">
        <v>2</v>
      </c>
      <c t="s" r="C2" s="2">
        <v>32</v>
      </c>
      <c t="s" r="D2" s="2">
        <v>33</v>
      </c>
    </row>
    <row r="3" spans="1:4">
      <c t="s" r="A3" s="4">
        <v>420</v>
      </c>
      <c t="n" r="B3" s="7">
        <v>158</v>
      </c>
      <c t="n" r="C3" s="7">
        <v>192</v>
      </c>
      <c t="n" r="D3" s="7">
        <v>330</v>
      </c>
    </row>
    <row r="4" spans="1:4">
      <c t="s" r="A4" s="4">
        <v>63</v>
      </c>
      <c t="n" r="B4" s="6">
        <v>-381</v>
      </c>
      <c t="n" r="C4" s="6">
        <v>-202</v>
      </c>
      <c t="n" r="D4" s="6">
        <v>709</v>
      </c>
    </row>
    <row r="5" spans="1:4">
      <c t="s" r="A5" s="4">
        <v>65</v>
      </c>
      <c t="n" r="B5" s="6">
        <v>-388</v>
      </c>
      <c t="n" r="C5" s="6">
        <v>-209</v>
      </c>
      <c t="n" r="D5" s="6">
        <v>702</v>
      </c>
    </row>
    <row r="6" spans="1:4">
      <c t="s" r="A6" s="4">
        <v>424</v>
      </c>
    </row>
    <row r="7" spans="1:4">
      <c t="s" r="A7" s="4">
        <v>420</v>
      </c>
      <c t="n" r="B7" s="6">
        <v>-51</v>
      </c>
      <c t="n" r="C7" s="6">
        <v>103</v>
      </c>
      <c t="n" r="D7" s="6">
        <v>197</v>
      </c>
    </row>
    <row r="8" spans="1:4">
      <c t="s" r="A8" s="4">
        <v>63</v>
      </c>
      <c t="n" r="B8" s="6">
        <v>-590</v>
      </c>
      <c t="n" r="C8" s="6">
        <v>-291</v>
      </c>
      <c t="n" r="D8" s="6">
        <v>576</v>
      </c>
    </row>
    <row r="9" spans="1:4">
      <c t="s" r="A9" s="4">
        <v>65</v>
      </c>
      <c t="n" r="B9" s="6">
        <v>-597</v>
      </c>
      <c t="n" r="C9" s="6">
        <v>-298</v>
      </c>
      <c t="n" r="D9" s="6">
        <v>569</v>
      </c>
    </row>
    <row r="10" spans="1:4">
      <c t="s" r="A10" s="4">
        <v>425</v>
      </c>
    </row>
    <row r="11" spans="1:4">
      <c t="s" r="A11" s="4">
        <v>420</v>
      </c>
      <c t="n" r="B11" s="6">
        <v>209</v>
      </c>
      <c t="n" r="C11" s="6">
        <v>89</v>
      </c>
      <c t="n" r="D11" s="6">
        <v>133</v>
      </c>
    </row>
    <row r="12" spans="1:4">
      <c t="s" r="A12" s="4">
        <v>63</v>
      </c>
      <c t="n" r="B12" s="6">
        <v>209</v>
      </c>
      <c t="n" r="C12" s="6">
        <v>89</v>
      </c>
      <c t="n" r="D12" s="6">
        <v>133</v>
      </c>
    </row>
    <row r="13" spans="1:4">
      <c t="s" r="A13" s="4">
        <v>65</v>
      </c>
      <c t="n" r="B13" s="7">
        <v>209</v>
      </c>
      <c t="n" r="C13" s="7">
        <v>89</v>
      </c>
      <c t="n" r="D13" s="7">
        <v>1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7</v>
      </c>
      <c t="s" r="B1" s="2">
        <v>2</v>
      </c>
      <c t="s" r="C1" s="2">
        <v>32</v>
      </c>
      <c t="s" r="D1" s="2">
        <v>33</v>
      </c>
      <c t="s" r="E1" s="2">
        <v>428</v>
      </c>
    </row>
    <row r="2" spans="1:5">
      <c t="s" r="A2" s="3">
        <v>119</v>
      </c>
    </row>
    <row r="3" spans="1:5">
      <c t="s" r="A3" s="4">
        <v>105</v>
      </c>
      <c t="n" r="B3" s="7">
        <v>687</v>
      </c>
      <c t="n" r="C3" s="7">
        <v>796</v>
      </c>
    </row>
    <row r="4" spans="1:5">
      <c t="s" r="A4" s="4">
        <v>429</v>
      </c>
      <c t="n" r="B4" s="6">
        <v>-305</v>
      </c>
      <c t="n" r="C4" s="6">
        <v>-440</v>
      </c>
      <c t="n" r="D4" s="7">
        <v>-604</v>
      </c>
      <c t="n" r="E4" s="7">
        <v>-921</v>
      </c>
    </row>
    <row r="5" spans="1:5">
      <c t="s" r="A5" s="4">
        <v>114</v>
      </c>
      <c t="n" r="B5" s="6">
        <v>171</v>
      </c>
      <c t="n" r="C5" s="6">
        <v>654</v>
      </c>
    </row>
    <row r="6" spans="1:5">
      <c t="s" r="A6" s="4">
        <v>116</v>
      </c>
      <c t="n" r="B6" s="6">
        <v>279</v>
      </c>
      <c t="n" r="C6" s="6">
        <v>771</v>
      </c>
      <c t="n" r="D6" s="6">
        <v>1010</v>
      </c>
      <c t="n" r="E6" s="6">
        <v>329</v>
      </c>
    </row>
    <row r="7" spans="1:5">
      <c t="s" r="A7" s="4">
        <v>424</v>
      </c>
    </row>
    <row r="8" spans="1:5">
      <c t="s" r="A8" s="3">
        <v>119</v>
      </c>
    </row>
    <row r="9" spans="1:5">
      <c t="s" r="A9" s="4">
        <v>105</v>
      </c>
      <c t="n" r="B9" s="6">
        <v>392</v>
      </c>
      <c t="n" r="C9" s="6">
        <v>292</v>
      </c>
    </row>
    <row r="10" spans="1:5">
      <c t="s" r="A10" s="4">
        <v>429</v>
      </c>
      <c t="n" r="B10" s="6">
        <v>-10</v>
      </c>
      <c t="n" r="C10" s="6">
        <v>64</v>
      </c>
      <c t="n" r="D10" s="6">
        <v>-11</v>
      </c>
      <c t="n" r="E10" s="6">
        <v>-195</v>
      </c>
    </row>
    <row r="11" spans="1:5">
      <c t="s" r="A11" s="4">
        <v>114</v>
      </c>
      <c t="n" r="B11" s="6">
        <v>466</v>
      </c>
      <c t="n" r="C11" s="6">
        <v>1158</v>
      </c>
    </row>
    <row r="12" spans="1:5">
      <c t="s" r="A12" s="4">
        <v>116</v>
      </c>
      <c t="n" r="B12" s="6">
        <v>574</v>
      </c>
      <c t="n" r="C12" s="6">
        <v>1275</v>
      </c>
      <c t="n" r="D12" s="6">
        <v>1603</v>
      </c>
      <c t="n" r="E12" s="6">
        <v>1055</v>
      </c>
    </row>
    <row r="13" spans="1:5">
      <c t="s" r="A13" s="4">
        <v>425</v>
      </c>
    </row>
    <row r="14" spans="1:5">
      <c t="s" r="A14" s="3">
        <v>119</v>
      </c>
    </row>
    <row r="15" spans="1:5">
      <c t="s" r="A15" s="4">
        <v>105</v>
      </c>
      <c t="n" r="B15" s="6">
        <v>295</v>
      </c>
      <c t="n" r="C15" s="6">
        <v>504</v>
      </c>
    </row>
    <row r="16" spans="1:5">
      <c t="s" r="A16" s="4">
        <v>429</v>
      </c>
      <c t="n" r="B16" s="6">
        <v>-295</v>
      </c>
      <c t="n" r="C16" s="6">
        <v>-504</v>
      </c>
      <c t="n" r="D16" s="6">
        <v>-593</v>
      </c>
      <c t="n" r="E16" s="6">
        <v>-726</v>
      </c>
    </row>
    <row r="17" spans="1:5">
      <c t="s" r="A17" s="4">
        <v>114</v>
      </c>
      <c t="n" r="B17" s="6">
        <v>-295</v>
      </c>
      <c t="n" r="C17" s="6">
        <v>-504</v>
      </c>
    </row>
    <row r="18" spans="1:5">
      <c t="s" r="A18" s="4">
        <v>116</v>
      </c>
      <c t="n" r="B18" s="7">
        <v>-295</v>
      </c>
      <c t="n" r="C18" s="7">
        <v>-504</v>
      </c>
      <c t="n" r="D18" s="7">
        <v>-593</v>
      </c>
      <c t="n" r="E18" s="7">
        <v>-7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0</v>
      </c>
      <c t="s" r="B1" s="2">
        <v>1</v>
      </c>
    </row>
    <row r="2" spans="1:4">
      <c t="s" r="B2" s="2">
        <v>2</v>
      </c>
      <c t="s" r="C2" s="2">
        <v>32</v>
      </c>
      <c t="s" r="D2" s="2">
        <v>33</v>
      </c>
    </row>
    <row r="3" spans="1:4">
      <c t="s" r="A3" s="3">
        <v>431</v>
      </c>
    </row>
    <row r="4" spans="1:4">
      <c t="s" r="A4" s="4">
        <v>420</v>
      </c>
      <c t="n" r="B4" s="7">
        <v>158</v>
      </c>
      <c t="n" r="C4" s="7">
        <v>192</v>
      </c>
      <c t="n" r="D4" s="7">
        <v>330</v>
      </c>
    </row>
    <row r="5" spans="1:4">
      <c t="s" r="A5" s="3">
        <v>432</v>
      </c>
    </row>
    <row r="6" spans="1:4">
      <c t="s" r="A6" s="4">
        <v>433</v>
      </c>
      <c t="n" r="B6" s="6">
        <v>16</v>
      </c>
      <c t="n" r="C6" s="6">
        <v>46</v>
      </c>
      <c t="n" r="D6" s="6">
        <v>12</v>
      </c>
    </row>
    <row r="7" spans="1:4">
      <c t="s" r="A7" s="4">
        <v>424</v>
      </c>
    </row>
    <row r="8" spans="1:4">
      <c t="s" r="A8" s="3">
        <v>431</v>
      </c>
    </row>
    <row r="9" spans="1:4">
      <c t="s" r="A9" s="4">
        <v>420</v>
      </c>
      <c t="n" r="B9" s="6">
        <v>-51</v>
      </c>
      <c t="n" r="C9" s="6">
        <v>103</v>
      </c>
      <c t="n" r="D9" s="6">
        <v>197</v>
      </c>
    </row>
    <row r="10" spans="1:4">
      <c t="s" r="A10" s="3">
        <v>432</v>
      </c>
    </row>
    <row r="11" spans="1:4">
      <c t="s" r="A11" s="4">
        <v>433</v>
      </c>
      <c t="n" r="B11" s="6">
        <v>225</v>
      </c>
      <c t="n" r="C11" s="6">
        <v>135</v>
      </c>
      <c t="n" r="D11" s="6">
        <v>145</v>
      </c>
    </row>
    <row r="12" spans="1:4">
      <c t="s" r="A12" s="4">
        <v>425</v>
      </c>
    </row>
    <row r="13" spans="1:4">
      <c t="s" r="A13" s="3">
        <v>431</v>
      </c>
    </row>
    <row r="14" spans="1:4">
      <c t="s" r="A14" s="4">
        <v>420</v>
      </c>
      <c t="n" r="B14" s="6">
        <v>209</v>
      </c>
      <c t="n" r="C14" s="6">
        <v>89</v>
      </c>
      <c t="n" r="D14" s="6">
        <v>133</v>
      </c>
    </row>
    <row r="15" spans="1:4">
      <c t="s" r="A15" s="3">
        <v>432</v>
      </c>
    </row>
    <row r="16" spans="1:4">
      <c t="s" r="A16" s="4">
        <v>433</v>
      </c>
      <c t="n" r="B16" s="7">
        <v>-209</v>
      </c>
      <c t="n" r="C16" s="7">
        <v>-89</v>
      </c>
      <c t="n" r="D16" s="7">
        <v>-1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34</v>
      </c>
      <c t="s" r="B1" s="2">
        <v>2</v>
      </c>
      <c t="s" r="C1" s="2">
        <v>32</v>
      </c>
      <c t="s" r="D1" s="2">
        <v>33</v>
      </c>
      <c t="s" r="E1" s="2">
        <v>428</v>
      </c>
    </row>
    <row r="2" spans="1:5">
      <c t="s" r="A2" s="4">
        <v>429</v>
      </c>
      <c t="n" r="B2" s="7">
        <v>-305</v>
      </c>
      <c t="n" r="C2" s="7">
        <v>-440</v>
      </c>
      <c t="n" r="D2" s="7">
        <v>-604</v>
      </c>
      <c t="n" r="E2" s="7">
        <v>-921</v>
      </c>
    </row>
    <row r="3" spans="1:5">
      <c t="s" r="A3" s="4">
        <v>116</v>
      </c>
      <c t="n" r="B3" s="6">
        <v>279</v>
      </c>
      <c t="n" r="C3" s="6">
        <v>771</v>
      </c>
      <c t="n" r="D3" s="6">
        <v>1010</v>
      </c>
      <c t="n" r="E3" s="6">
        <v>329</v>
      </c>
    </row>
    <row r="4" spans="1:5">
      <c t="s" r="A4" s="4">
        <v>424</v>
      </c>
    </row>
    <row r="5" spans="1:5">
      <c t="s" r="A5" s="4">
        <v>429</v>
      </c>
      <c t="n" r="B5" s="6">
        <v>-10</v>
      </c>
      <c t="n" r="C5" s="6">
        <v>64</v>
      </c>
      <c t="n" r="D5" s="6">
        <v>-11</v>
      </c>
      <c t="n" r="E5" s="6">
        <v>-195</v>
      </c>
    </row>
    <row r="6" spans="1:5">
      <c t="s" r="A6" s="4">
        <v>116</v>
      </c>
      <c t="n" r="B6" s="6">
        <v>574</v>
      </c>
      <c t="n" r="C6" s="6">
        <v>1275</v>
      </c>
      <c t="n" r="D6" s="6">
        <v>1603</v>
      </c>
      <c t="n" r="E6" s="6">
        <v>1055</v>
      </c>
    </row>
    <row r="7" spans="1:5">
      <c t="s" r="A7" s="4">
        <v>425</v>
      </c>
    </row>
    <row r="8" spans="1:5">
      <c t="s" r="A8" s="4">
        <v>429</v>
      </c>
      <c t="n" r="B8" s="6">
        <v>-295</v>
      </c>
      <c t="n" r="C8" s="6">
        <v>-504</v>
      </c>
      <c t="n" r="D8" s="6">
        <v>-593</v>
      </c>
      <c t="n" r="E8" s="6">
        <v>-726</v>
      </c>
    </row>
    <row r="9" spans="1:5">
      <c t="s" r="A9" s="4">
        <v>116</v>
      </c>
      <c t="n" r="B9" s="7">
        <v>-295</v>
      </c>
      <c t="n" r="C9" s="7">
        <v>-504</v>
      </c>
      <c t="n" r="D9" s="7">
        <v>-593</v>
      </c>
      <c t="n" r="E9" s="7">
        <v>-7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435</v>
      </c>
      <c t="s" r="B1" s="2">
        <v>1</v>
      </c>
    </row>
    <row r="2" spans="1:4">
      <c t="s" r="B2" s="2">
        <v>436</v>
      </c>
      <c t="s" r="C2" s="2">
        <v>437</v>
      </c>
      <c t="s" r="D2" s="2">
        <v>438</v>
      </c>
    </row>
    <row r="3" spans="1:4">
      <c t="s" r="A3" s="3">
        <v>439</v>
      </c>
    </row>
    <row r="4" spans="1:4">
      <c t="s" r="A4" s="4">
        <v>440</v>
      </c>
      <c t="n" r="B4" s="6">
        <v>23</v>
      </c>
    </row>
    <row r="5" spans="1:4">
      <c t="s" r="A5" s="3">
        <v>253</v>
      </c>
    </row>
    <row r="6" spans="1:4">
      <c t="s" r="A6" s="4">
        <v>441</v>
      </c>
      <c t="n" r="B6" s="7">
        <v>15</v>
      </c>
      <c t="n" r="C6" s="7">
        <v>21</v>
      </c>
      <c t="n" r="D6" s="7">
        <v>11</v>
      </c>
    </row>
    <row r="7" spans="1:4">
      <c t="s" r="A7" s="4">
        <v>442</v>
      </c>
    </row>
    <row r="8" spans="1:4">
      <c t="s" r="A8" s="3">
        <v>439</v>
      </c>
    </row>
    <row r="9" spans="1:4">
      <c t="s" r="A9" s="4">
        <v>443</v>
      </c>
      <c t="s" r="B9" s="4">
        <v>444</v>
      </c>
    </row>
    <row r="10" spans="1:4">
      <c t="s" r="A10" s="4">
        <v>445</v>
      </c>
    </row>
    <row r="11" spans="1:4">
      <c t="s" r="A11" s="3">
        <v>439</v>
      </c>
    </row>
    <row r="12" spans="1:4">
      <c t="s" r="A12" s="4">
        <v>443</v>
      </c>
      <c t="s" r="B12" s="4">
        <v>4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5</v>
      </c>
      <c t="s" r="B1" s="2">
        <v>1</v>
      </c>
    </row>
    <row r="2" spans="1:4">
      <c t="s" r="B2" s="2">
        <v>2</v>
      </c>
      <c t="s" r="C2" s="2">
        <v>32</v>
      </c>
      <c t="s" r="D2" s="2">
        <v>33</v>
      </c>
    </row>
    <row r="3" spans="1:4">
      <c t="s" r="A3" s="4">
        <v>126</v>
      </c>
    </row>
    <row r="4" spans="1:4">
      <c t="s" r="A4" s="3">
        <v>127</v>
      </c>
    </row>
    <row r="5" spans="1:4">
      <c t="s" r="A5" s="4">
        <v>128</v>
      </c>
      <c t="n" r="B5" s="7">
        <v>2</v>
      </c>
      <c t="n" r="C5" s="7">
        <v>2</v>
      </c>
      <c t="n" r="D5" s="7">
        <v>2</v>
      </c>
    </row>
    <row r="6" spans="1:4">
      <c t="s" r="A6" s="4">
        <v>128</v>
      </c>
      <c t="n" r="B6" s="6">
        <v>2</v>
      </c>
      <c t="n" r="C6" s="6">
        <v>2</v>
      </c>
      <c t="n" r="D6" s="6">
        <v>2</v>
      </c>
    </row>
    <row r="7" spans="1:4">
      <c t="s" r="A7" s="4">
        <v>129</v>
      </c>
    </row>
    <row r="8" spans="1:4">
      <c t="s" r="A8" s="3">
        <v>127</v>
      </c>
    </row>
    <row r="9" spans="1:4">
      <c t="s" r="A9" s="4">
        <v>128</v>
      </c>
      <c t="n" r="B9" s="6">
        <v>3066</v>
      </c>
      <c t="n" r="C9" s="6">
        <v>3040</v>
      </c>
      <c t="n" r="D9" s="6">
        <v>3005</v>
      </c>
    </row>
    <row r="10" spans="1:4">
      <c t="s" r="A10" s="4">
        <v>130</v>
      </c>
      <c t="n" r="B10" s="6">
        <v>1</v>
      </c>
      <c t="n" r="C10" s="6">
        <v>5</v>
      </c>
      <c t="n" r="D10" s="6">
        <v>25</v>
      </c>
    </row>
    <row r="11" spans="1:4">
      <c t="s" r="A11" s="4">
        <v>131</v>
      </c>
      <c t="n" r="D11" s="6">
        <v>-1</v>
      </c>
    </row>
    <row r="12" spans="1:4">
      <c t="s" r="A12" s="4">
        <v>132</v>
      </c>
      <c t="n" r="B12" s="6">
        <v>15</v>
      </c>
      <c t="n" r="C12" s="6">
        <v>21</v>
      </c>
      <c t="n" r="D12" s="6">
        <v>11</v>
      </c>
    </row>
    <row r="13" spans="1:4">
      <c t="s" r="A13" s="4">
        <v>133</v>
      </c>
      <c t="n" r="B13" s="6">
        <v>-18</v>
      </c>
    </row>
    <row r="14" spans="1:4">
      <c t="s" r="A14" s="4">
        <v>128</v>
      </c>
      <c t="n" r="B14" s="6">
        <v>3064</v>
      </c>
      <c t="n" r="C14" s="6">
        <v>3066</v>
      </c>
      <c t="n" r="D14" s="6">
        <v>3040</v>
      </c>
    </row>
    <row r="15" spans="1:4">
      <c t="s" r="A15" s="4">
        <v>134</v>
      </c>
    </row>
    <row r="16" spans="1:4">
      <c t="s" r="A16" s="3">
        <v>127</v>
      </c>
    </row>
    <row r="17" spans="1:4">
      <c t="s" r="A17" s="4">
        <v>128</v>
      </c>
      <c t="n" r="B17" s="6">
        <v>-480</v>
      </c>
      <c t="n" r="C17" s="6">
        <v>-454</v>
      </c>
      <c t="n" r="D17" s="6">
        <v>-425</v>
      </c>
    </row>
    <row r="18" spans="1:4">
      <c t="s" r="A18" s="4">
        <v>135</v>
      </c>
      <c t="n" r="B18" s="6">
        <v>7</v>
      </c>
      <c t="n" r="C18" s="6">
        <v>6</v>
      </c>
      <c t="n" r="D18" s="6">
        <v>4</v>
      </c>
    </row>
    <row r="19" spans="1:4">
      <c t="s" r="A19" s="4">
        <v>136</v>
      </c>
      <c t="n" r="B19" s="6">
        <v>-100</v>
      </c>
      <c t="n" r="C19" s="6">
        <v>-32</v>
      </c>
      <c t="n" r="D19" s="6">
        <v>-33</v>
      </c>
    </row>
    <row r="20" spans="1:4">
      <c t="s" r="A20" s="4">
        <v>128</v>
      </c>
      <c t="n" r="B20" s="6">
        <v>-573</v>
      </c>
      <c t="n" r="C20" s="6">
        <v>-480</v>
      </c>
      <c t="n" r="D20" s="6">
        <v>-454</v>
      </c>
    </row>
    <row r="21" spans="1:4">
      <c t="s" r="A21" s="4">
        <v>137</v>
      </c>
    </row>
    <row r="22" spans="1:4">
      <c t="s" r="A22" s="3">
        <v>127</v>
      </c>
    </row>
    <row r="23" spans="1:4">
      <c t="s" r="A23" s="4">
        <v>128</v>
      </c>
      <c t="n" r="B23" s="6">
        <v>-440</v>
      </c>
      <c t="n" r="C23" s="6">
        <v>-604</v>
      </c>
      <c t="n" r="D23" s="6">
        <v>-921</v>
      </c>
    </row>
    <row r="24" spans="1:4">
      <c t="s" r="A24" s="4">
        <v>47</v>
      </c>
      <c t="n" r="B24" s="6">
        <v>135</v>
      </c>
      <c t="n" r="C24" s="6">
        <v>164</v>
      </c>
      <c t="n" r="D24" s="6">
        <v>317</v>
      </c>
    </row>
    <row r="25" spans="1:4">
      <c t="s" r="A25" s="4">
        <v>128</v>
      </c>
      <c t="n" r="B25" s="6">
        <v>-305</v>
      </c>
      <c t="n" r="C25" s="6">
        <v>-440</v>
      </c>
      <c t="n" r="D25" s="6">
        <v>-604</v>
      </c>
    </row>
    <row r="26" spans="1:4">
      <c t="s" r="A26" s="4">
        <v>138</v>
      </c>
    </row>
    <row r="27" spans="1:4">
      <c t="s" r="A27" s="3">
        <v>127</v>
      </c>
    </row>
    <row r="28" spans="1:4">
      <c t="s" r="A28" s="4">
        <v>128</v>
      </c>
      <c t="n" r="B28" s="6">
        <v>-1494</v>
      </c>
      <c t="n" r="C28" s="6">
        <v>-1121</v>
      </c>
      <c t="n" r="D28" s="6">
        <v>-1506</v>
      </c>
    </row>
    <row r="29" spans="1:4">
      <c t="s" r="A29" s="4">
        <v>139</v>
      </c>
      <c t="n" r="B29" s="6">
        <v>-523</v>
      </c>
      <c t="n" r="C29" s="6">
        <v>-373</v>
      </c>
      <c t="n" r="D29" s="6">
        <v>385</v>
      </c>
    </row>
    <row r="30" spans="1:4">
      <c t="s" r="A30" s="4">
        <v>128</v>
      </c>
      <c t="n" r="B30" s="6">
        <v>-2017</v>
      </c>
      <c t="n" r="C30" s="6">
        <v>-1494</v>
      </c>
      <c t="n" r="D30" s="6">
        <v>-1121</v>
      </c>
    </row>
    <row r="31" spans="1:4">
      <c t="s" r="A31" s="4">
        <v>140</v>
      </c>
    </row>
    <row r="32" spans="1:4">
      <c t="s" r="A32" s="3">
        <v>127</v>
      </c>
    </row>
    <row r="33" spans="1:4">
      <c t="s" r="A33" s="4">
        <v>128</v>
      </c>
      <c t="n" r="B33" s="6">
        <v>117</v>
      </c>
      <c t="n" r="C33" s="6">
        <v>147</v>
      </c>
      <c t="n" r="D33" s="6">
        <v>174</v>
      </c>
    </row>
    <row r="34" spans="1:4">
      <c t="s" r="A34" s="4">
        <v>47</v>
      </c>
      <c t="n" r="B34" s="6">
        <v>23</v>
      </c>
      <c t="n" r="C34" s="6">
        <v>28</v>
      </c>
      <c t="n" r="D34" s="6">
        <v>13</v>
      </c>
    </row>
    <row r="35" spans="1:4">
      <c t="s" r="A35" s="4">
        <v>139</v>
      </c>
      <c t="n" r="B35" s="6">
        <v>-16</v>
      </c>
      <c t="n" r="C35" s="6">
        <v>-21</v>
      </c>
      <c t="n" r="D35" s="6">
        <v>-6</v>
      </c>
    </row>
    <row r="36" spans="1:4">
      <c t="s" r="A36" s="4">
        <v>141</v>
      </c>
      <c t="n" r="B36" s="6">
        <v>-22</v>
      </c>
      <c t="n" r="C36" s="6">
        <v>-37</v>
      </c>
      <c t="n" r="D36" s="6">
        <v>-22</v>
      </c>
    </row>
    <row r="37" spans="1:4">
      <c t="s" r="A37" s="4">
        <v>133</v>
      </c>
      <c t="n" r="B37" s="6">
        <v>6</v>
      </c>
    </row>
    <row r="38" spans="1:4">
      <c t="s" r="A38" s="4">
        <v>142</v>
      </c>
      <c t="n" r="D38" s="6">
        <v>5</v>
      </c>
    </row>
    <row r="39" spans="1:4">
      <c t="s" r="A39" s="4">
        <v>143</v>
      </c>
      <c t="n" r="D39" s="6">
        <v>-17</v>
      </c>
    </row>
    <row r="40" spans="1:4">
      <c t="s" r="A40" s="4">
        <v>128</v>
      </c>
      <c t="n" r="B40" s="6">
        <v>108</v>
      </c>
      <c t="n" r="C40" s="6">
        <v>117</v>
      </c>
      <c t="n" r="D40" s="6">
        <v>147</v>
      </c>
    </row>
    <row r="41" spans="1:4">
      <c t="s" r="A41" s="4">
        <v>128</v>
      </c>
      <c t="n" r="B41" s="6">
        <v>771</v>
      </c>
      <c t="n" r="C41" s="6">
        <v>1010</v>
      </c>
      <c t="n" r="D41" s="6">
        <v>329</v>
      </c>
    </row>
    <row r="42" spans="1:4">
      <c t="s" r="A42" s="4">
        <v>130</v>
      </c>
      <c t="n" r="B42" s="7">
        <v>1</v>
      </c>
      <c t="n" r="C42" s="7">
        <v>5</v>
      </c>
      <c t="n" r="D42" s="7">
        <v>25</v>
      </c>
    </row>
    <row r="43" spans="1:4">
      <c t="s" r="A43" s="4">
        <v>144</v>
      </c>
      <c t="n" r="B43" s="10">
        <v>0.2</v>
      </c>
      <c t="n" r="C43" s="10">
        <v>0.3</v>
      </c>
      <c t="n" r="D43" s="10">
        <v>1.4</v>
      </c>
    </row>
    <row r="44" spans="1:4">
      <c t="s" r="A44" s="4">
        <v>135</v>
      </c>
      <c t="n" r="B44" s="7">
        <v>7</v>
      </c>
      <c t="n" r="C44" s="7">
        <v>6</v>
      </c>
      <c t="n" r="D44" s="7">
        <v>4</v>
      </c>
    </row>
    <row r="45" spans="1:4">
      <c t="s" r="A45" s="4">
        <v>145</v>
      </c>
      <c t="n" r="B45" s="10">
        <v>0.3</v>
      </c>
      <c t="n" r="C45" s="10">
        <v>0.2</v>
      </c>
      <c t="n" r="D45" s="10">
        <v>0.2</v>
      </c>
    </row>
    <row r="46" spans="1:4">
      <c t="s" r="A46" s="4">
        <v>136</v>
      </c>
      <c t="n" r="B46" s="7">
        <v>-100</v>
      </c>
      <c t="n" r="C46" s="7">
        <v>-32</v>
      </c>
      <c t="n" r="D46" s="7">
        <v>-33</v>
      </c>
    </row>
    <row r="47" spans="1:4">
      <c t="s" r="A47" s="4">
        <v>146</v>
      </c>
      <c t="n" r="B47" s="10">
        <v>4.1</v>
      </c>
      <c t="n" r="C47" s="10">
        <v>1.1</v>
      </c>
      <c t="n" r="D47" s="10">
        <v>1.1</v>
      </c>
    </row>
    <row r="48" spans="1:4">
      <c t="s" r="A48" s="4">
        <v>131</v>
      </c>
      <c t="n" r="D48" s="7">
        <v>-1</v>
      </c>
    </row>
    <row r="49" spans="1:4">
      <c t="s" r="A49" s="4">
        <v>132</v>
      </c>
      <c t="n" r="B49" s="7">
        <v>15</v>
      </c>
      <c t="n" r="C49" s="7">
        <v>21</v>
      </c>
      <c t="n" r="D49" s="6">
        <v>11</v>
      </c>
    </row>
    <row r="50" spans="1:4">
      <c t="s" r="A50" s="4">
        <v>47</v>
      </c>
      <c t="n" r="B50" s="6">
        <v>158</v>
      </c>
      <c t="n" r="C50" s="6">
        <v>192</v>
      </c>
      <c t="n" r="D50" s="6">
        <v>330</v>
      </c>
    </row>
    <row r="51" spans="1:4">
      <c t="s" r="A51" s="4">
        <v>139</v>
      </c>
      <c t="n" r="B51" s="6">
        <v>-539</v>
      </c>
      <c t="n" r="C51" s="6">
        <v>-394</v>
      </c>
      <c t="n" r="D51" s="6">
        <v>379</v>
      </c>
    </row>
    <row r="52" spans="1:4">
      <c t="s" r="A52" s="4">
        <v>141</v>
      </c>
      <c t="n" r="B52" s="6">
        <v>-22</v>
      </c>
      <c t="n" r="C52" s="6">
        <v>-37</v>
      </c>
      <c t="n" r="D52" s="6">
        <v>-22</v>
      </c>
    </row>
    <row r="53" spans="1:4">
      <c t="s" r="A53" s="4">
        <v>133</v>
      </c>
      <c t="n" r="B53" s="6">
        <v>-12</v>
      </c>
    </row>
    <row r="54" spans="1:4">
      <c t="s" r="A54" s="4">
        <v>142</v>
      </c>
      <c t="n" r="D54" s="6">
        <v>5</v>
      </c>
    </row>
    <row r="55" spans="1:4">
      <c t="s" r="A55" s="4">
        <v>143</v>
      </c>
      <c t="n" r="D55" s="6">
        <v>-17</v>
      </c>
    </row>
    <row r="56" spans="1:4">
      <c t="s" r="A56" s="4">
        <v>128</v>
      </c>
      <c t="n" r="B56" s="7">
        <v>279</v>
      </c>
      <c t="n" r="C56" s="7">
        <v>771</v>
      </c>
      <c t="n" r="D56" s="7">
        <v>10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1"/>
    <col customWidth="1" max="2" min="2" width="16"/>
  </cols>
  <sheetData>
    <row r="1" spans="1:2">
      <c t="s" r="A1" s="1">
        <v>447</v>
      </c>
      <c t="s" r="B1" s="2">
        <v>1</v>
      </c>
    </row>
    <row r="2" spans="1:2">
      <c t="s" r="B2" s="2">
        <v>2</v>
      </c>
    </row>
    <row r="3" spans="1:2">
      <c t="s" r="A3" s="4">
        <v>448</v>
      </c>
    </row>
    <row r="4" spans="1:2">
      <c t="s" r="A4" s="3">
        <v>264</v>
      </c>
    </row>
    <row r="5" spans="1:2">
      <c t="s" r="A5" s="4">
        <v>449</v>
      </c>
      <c t="s" r="B5" s="4">
        <v>450</v>
      </c>
    </row>
    <row r="6" spans="1:2">
      <c t="s" r="A6" s="4">
        <v>451</v>
      </c>
    </row>
    <row r="7" spans="1:2">
      <c t="s" r="A7" s="3">
        <v>264</v>
      </c>
    </row>
    <row r="8" spans="1:2">
      <c t="s" r="A8" s="4">
        <v>449</v>
      </c>
      <c t="s" r="B8" s="4">
        <v>452</v>
      </c>
    </row>
    <row r="9" spans="1:2">
      <c t="s" r="A9" s="4">
        <v>453</v>
      </c>
    </row>
    <row r="10" spans="1:2">
      <c t="s" r="A10" s="3">
        <v>264</v>
      </c>
    </row>
    <row r="11" spans="1:2">
      <c t="s" r="A11" s="4">
        <v>449</v>
      </c>
      <c t="s" r="B11" s="4">
        <v>454</v>
      </c>
    </row>
    <row r="12" spans="1:2">
      <c t="s" r="A12" s="4">
        <v>455</v>
      </c>
    </row>
    <row r="13" spans="1:2">
      <c t="s" r="A13" s="3">
        <v>264</v>
      </c>
    </row>
    <row r="14" spans="1:2">
      <c t="s" r="A14" s="4">
        <v>449</v>
      </c>
      <c t="s" r="B14" s="4">
        <v>456</v>
      </c>
    </row>
    <row r="15" spans="1:2">
      <c t="s" r="A15" s="4">
        <v>457</v>
      </c>
    </row>
    <row r="16" spans="1:2">
      <c t="s" r="A16" s="3">
        <v>264</v>
      </c>
    </row>
    <row r="17" spans="1:2">
      <c t="s" r="A17" s="4">
        <v>449</v>
      </c>
      <c t="s" r="B17" s="4">
        <v>458</v>
      </c>
    </row>
    <row r="18" spans="1:2">
      <c t="s" r="A18" s="4">
        <v>459</v>
      </c>
    </row>
    <row r="19" spans="1:2">
      <c t="s" r="A19" s="3">
        <v>264</v>
      </c>
    </row>
    <row r="20" spans="1:2">
      <c t="s" r="A20" s="4">
        <v>449</v>
      </c>
      <c t="s" r="B20" s="4">
        <v>4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t="s" r="A1" s="1">
        <v>461</v>
      </c>
      <c t="s" r="B1" s="2">
        <v>1</v>
      </c>
    </row>
    <row r="2" spans="1:2">
      <c t="s" r="B2" s="2">
        <v>437</v>
      </c>
    </row>
    <row r="3" spans="1:2">
      <c t="s" r="A3" s="4">
        <v>462</v>
      </c>
    </row>
    <row r="4" spans="1:2">
      <c t="s" r="A4" s="4">
        <v>463</v>
      </c>
      <c t="n" r="B4" s="7">
        <v>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6"/>
    <col customWidth="1" max="2" min="2" width="25"/>
    <col customWidth="1" max="3" min="3" width="21"/>
    <col customWidth="1" max="4" min="4" width="21"/>
  </cols>
  <sheetData>
    <row r="1" spans="1:4">
      <c t="s" r="A1" s="1">
        <v>464</v>
      </c>
      <c t="s" r="B1" s="2">
        <v>1</v>
      </c>
    </row>
    <row r="2" spans="1:4">
      <c t="s" r="B2" s="2">
        <v>436</v>
      </c>
      <c t="s" r="C2" s="2">
        <v>437</v>
      </c>
      <c t="s" r="D2" s="2">
        <v>438</v>
      </c>
    </row>
    <row r="3" spans="1:4">
      <c t="s" r="A3" s="3">
        <v>465</v>
      </c>
    </row>
    <row r="4" spans="1:4">
      <c t="s" r="A4" s="4">
        <v>466</v>
      </c>
      <c t="n" r="B4" s="6">
        <v>4</v>
      </c>
    </row>
    <row r="5" spans="1:4">
      <c t="s" r="A5" s="3">
        <v>467</v>
      </c>
    </row>
    <row r="6" spans="1:4">
      <c t="s" r="A6" s="4">
        <v>35</v>
      </c>
      <c t="n" r="B6" s="7">
        <v>6156</v>
      </c>
      <c t="n" r="C6" s="7">
        <v>6784</v>
      </c>
      <c t="n" r="D6" s="7">
        <v>6967</v>
      </c>
    </row>
    <row r="7" spans="1:4">
      <c t="s" r="A7" s="3">
        <v>468</v>
      </c>
    </row>
    <row r="8" spans="1:4">
      <c t="s" r="A8" s="4">
        <v>469</v>
      </c>
      <c t="n" r="B8" s="6">
        <v>-70</v>
      </c>
      <c t="n" r="C8" s="6">
        <v>-100</v>
      </c>
      <c t="n" r="D8" s="6">
        <v>-119</v>
      </c>
    </row>
    <row r="9" spans="1:4">
      <c t="s" r="A9" s="4">
        <v>433</v>
      </c>
      <c t="n" r="B9" s="6">
        <v>-16</v>
      </c>
      <c t="n" r="C9" s="6">
        <v>-46</v>
      </c>
      <c t="n" r="D9" s="6">
        <v>-12</v>
      </c>
    </row>
    <row r="10" spans="1:4">
      <c t="s" r="A10" s="4">
        <v>470</v>
      </c>
      <c t="n" r="B10" s="6">
        <v>-80</v>
      </c>
      <c t="n" r="C10" s="6">
        <v>-91</v>
      </c>
      <c t="n" r="D10" s="6">
        <v>-119</v>
      </c>
    </row>
    <row r="11" spans="1:4">
      <c t="s" r="A11" s="4">
        <v>471</v>
      </c>
      <c t="n" r="B11" s="6">
        <v>-23</v>
      </c>
    </row>
    <row r="12" spans="1:4">
      <c t="s" r="A12" s="4">
        <v>161</v>
      </c>
      <c t="n" r="B12" s="6">
        <v>-22</v>
      </c>
    </row>
    <row r="13" spans="1:4">
      <c t="s" r="A13" s="4">
        <v>162</v>
      </c>
      <c t="n" r="B13" s="6">
        <v>-10</v>
      </c>
    </row>
    <row r="14" spans="1:4">
      <c t="s" r="A14" s="4">
        <v>159</v>
      </c>
      <c t="n" r="C14" s="6">
        <v>-69</v>
      </c>
    </row>
    <row r="15" spans="1:4">
      <c t="s" r="A15" s="4">
        <v>472</v>
      </c>
      <c t="n" r="C15" s="6">
        <v>-65</v>
      </c>
    </row>
    <row r="16" spans="1:4">
      <c t="s" r="A16" s="4">
        <v>40</v>
      </c>
      <c t="n" r="B16" s="6">
        <v>-251</v>
      </c>
      <c t="n" r="C16" s="6">
        <v>-230</v>
      </c>
      <c t="n" r="D16" s="6">
        <v>-229</v>
      </c>
    </row>
    <row r="17" spans="1:4">
      <c t="s" r="A17" s="4">
        <v>43</v>
      </c>
      <c t="n" r="B17" s="6">
        <v>268</v>
      </c>
      <c t="n" r="C17" s="6">
        <v>307</v>
      </c>
      <c t="n" r="D17" s="6">
        <v>468</v>
      </c>
    </row>
    <row r="18" spans="1:4">
      <c t="s" r="A18" s="4">
        <v>473</v>
      </c>
    </row>
    <row r="19" spans="1:4">
      <c t="s" r="A19" s="3">
        <v>467</v>
      </c>
    </row>
    <row r="20" spans="1:4">
      <c t="s" r="A20" s="4">
        <v>35</v>
      </c>
      <c t="n" r="B20" s="6">
        <v>6098</v>
      </c>
      <c t="n" r="C20" s="6">
        <v>6749</v>
      </c>
      <c t="n" r="D20" s="6">
        <v>6941</v>
      </c>
    </row>
    <row r="21" spans="1:4">
      <c t="s" r="A21" s="3">
        <v>474</v>
      </c>
    </row>
    <row r="22" spans="1:4">
      <c t="s" r="A22" s="4">
        <v>475</v>
      </c>
      <c t="n" r="B22" s="6">
        <v>740</v>
      </c>
      <c t="n" r="C22" s="6">
        <v>908</v>
      </c>
      <c t="n" r="D22" s="6">
        <v>947</v>
      </c>
    </row>
    <row r="23" spans="1:4">
      <c t="s" r="A23" s="4">
        <v>476</v>
      </c>
    </row>
    <row r="24" spans="1:4">
      <c t="s" r="A24" s="3">
        <v>467</v>
      </c>
    </row>
    <row r="25" spans="1:4">
      <c t="s" r="A25" s="4">
        <v>35</v>
      </c>
      <c t="n" r="B25" s="6">
        <v>2324</v>
      </c>
      <c t="n" r="C25" s="6">
        <v>2794</v>
      </c>
      <c t="n" r="D25" s="6">
        <v>2787</v>
      </c>
    </row>
    <row r="26" spans="1:4">
      <c t="s" r="A26" s="3">
        <v>474</v>
      </c>
    </row>
    <row r="27" spans="1:4">
      <c t="s" r="A27" s="4">
        <v>475</v>
      </c>
      <c t="n" r="B27" s="6">
        <v>209</v>
      </c>
      <c t="n" r="C27" s="6">
        <v>353</v>
      </c>
      <c t="n" r="D27" s="6">
        <v>305</v>
      </c>
    </row>
    <row r="28" spans="1:4">
      <c t="s" r="A28" s="4">
        <v>477</v>
      </c>
    </row>
    <row r="29" spans="1:4">
      <c t="s" r="A29" s="3">
        <v>467</v>
      </c>
    </row>
    <row r="30" spans="1:4">
      <c t="s" r="A30" s="4">
        <v>35</v>
      </c>
      <c t="n" r="B30" s="6">
        <v>2039</v>
      </c>
      <c t="n" r="C30" s="6">
        <v>2003</v>
      </c>
      <c t="n" r="D30" s="6">
        <v>2002</v>
      </c>
    </row>
    <row r="31" spans="1:4">
      <c t="s" r="A31" s="3">
        <v>474</v>
      </c>
    </row>
    <row r="32" spans="1:4">
      <c t="s" r="A32" s="4">
        <v>475</v>
      </c>
      <c t="n" r="B32" s="6">
        <v>265</v>
      </c>
      <c t="n" r="C32" s="6">
        <v>240</v>
      </c>
      <c t="n" r="D32" s="6">
        <v>307</v>
      </c>
    </row>
    <row r="33" spans="1:4">
      <c t="s" r="A33" s="4">
        <v>478</v>
      </c>
    </row>
    <row r="34" spans="1:4">
      <c t="s" r="A34" s="3">
        <v>467</v>
      </c>
    </row>
    <row r="35" spans="1:4">
      <c t="s" r="A35" s="4">
        <v>35</v>
      </c>
      <c t="n" r="B35" s="6">
        <v>1064</v>
      </c>
      <c t="n" r="C35" s="6">
        <v>1159</v>
      </c>
      <c t="n" r="D35" s="6">
        <v>1186</v>
      </c>
    </row>
    <row r="36" spans="1:4">
      <c t="s" r="A36" s="3">
        <v>474</v>
      </c>
    </row>
    <row r="37" spans="1:4">
      <c t="s" r="A37" s="4">
        <v>475</v>
      </c>
      <c t="n" r="B37" s="6">
        <v>183</v>
      </c>
      <c t="n" r="C37" s="6">
        <v>227</v>
      </c>
      <c t="n" r="D37" s="6">
        <v>204</v>
      </c>
    </row>
    <row r="38" spans="1:4">
      <c t="s" r="A38" s="4">
        <v>479</v>
      </c>
    </row>
    <row r="39" spans="1:4">
      <c t="s" r="A39" s="3">
        <v>467</v>
      </c>
    </row>
    <row r="40" spans="1:4">
      <c t="s" r="A40" s="4">
        <v>35</v>
      </c>
      <c t="n" r="B40" s="6">
        <v>671</v>
      </c>
      <c t="n" r="C40" s="6">
        <v>793</v>
      </c>
      <c t="n" r="D40" s="6">
        <v>966</v>
      </c>
    </row>
    <row r="41" spans="1:4">
      <c t="s" r="A41" s="3">
        <v>474</v>
      </c>
    </row>
    <row r="42" spans="1:4">
      <c t="s" r="A42" s="4">
        <v>475</v>
      </c>
      <c t="n" r="B42" s="6">
        <v>83</v>
      </c>
      <c t="n" r="C42" s="6">
        <v>88</v>
      </c>
      <c t="n" r="D42" s="6">
        <v>131</v>
      </c>
    </row>
    <row r="43" spans="1:4">
      <c t="s" r="A43" s="4">
        <v>480</v>
      </c>
    </row>
    <row r="44" spans="1:4">
      <c t="s" r="A44" s="3">
        <v>467</v>
      </c>
    </row>
    <row r="45" spans="1:4">
      <c t="s" r="A45" s="4">
        <v>35</v>
      </c>
      <c t="n" r="B45" s="7">
        <v>58</v>
      </c>
      <c t="n" r="C45" s="7">
        <v>35</v>
      </c>
      <c t="n" r="D45" s="7">
        <v>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481</v>
      </c>
      <c t="s" r="B1" s="2">
        <v>1</v>
      </c>
    </row>
    <row r="2" spans="1:4">
      <c t="s" r="B2" s="2">
        <v>2</v>
      </c>
      <c t="s" r="C2" s="2">
        <v>32</v>
      </c>
      <c t="s" r="D2" s="2">
        <v>33</v>
      </c>
    </row>
    <row r="3" spans="1:4">
      <c t="s" r="A3" s="3">
        <v>482</v>
      </c>
    </row>
    <row r="4" spans="1:4">
      <c t="s" r="A4" s="4">
        <v>483</v>
      </c>
      <c t="n" r="B4" s="7">
        <v>9421</v>
      </c>
      <c t="n" r="C4" s="7">
        <v>7843</v>
      </c>
      <c t="n" r="D4" s="7">
        <v>8393</v>
      </c>
    </row>
    <row r="5" spans="1:4">
      <c t="s" r="A5" s="3">
        <v>74</v>
      </c>
    </row>
    <row r="6" spans="1:4">
      <c t="s" r="A6" s="4">
        <v>484</v>
      </c>
      <c t="n" r="B6" s="6">
        <v>409</v>
      </c>
      <c t="n" r="C6" s="6">
        <v>427</v>
      </c>
      <c t="n" r="D6" s="6">
        <v>315</v>
      </c>
    </row>
    <row r="7" spans="1:4">
      <c t="s" r="A7" s="3">
        <v>485</v>
      </c>
    </row>
    <row r="8" spans="1:4">
      <c t="s" r="A8" s="4">
        <v>41</v>
      </c>
      <c t="n" r="B8" s="6">
        <v>60</v>
      </c>
      <c t="n" r="C8" s="6">
        <v>64</v>
      </c>
      <c t="n" r="D8" s="6">
        <v>67</v>
      </c>
    </row>
    <row r="9" spans="1:4">
      <c t="s" r="A9" s="3">
        <v>486</v>
      </c>
    </row>
    <row r="10" spans="1:4">
      <c t="s" r="A10" s="4">
        <v>486</v>
      </c>
      <c t="n" r="B10" s="6">
        <v>402</v>
      </c>
      <c t="n" r="C10" s="6">
        <v>369</v>
      </c>
      <c t="n" r="D10" s="6">
        <v>361</v>
      </c>
    </row>
    <row r="11" spans="1:4">
      <c t="s" r="A11" s="3">
        <v>487</v>
      </c>
    </row>
    <row r="12" spans="1:4">
      <c t="s" r="A12" s="4">
        <v>487</v>
      </c>
      <c t="n" r="B12" s="6">
        <v>409</v>
      </c>
      <c t="n" r="C12" s="6">
        <v>418</v>
      </c>
      <c t="n" r="D12" s="6">
        <v>397</v>
      </c>
    </row>
    <row r="13" spans="1:4">
      <c t="s" r="A13" s="4">
        <v>473</v>
      </c>
    </row>
    <row r="14" spans="1:4">
      <c t="s" r="A14" s="3">
        <v>482</v>
      </c>
    </row>
    <row r="15" spans="1:4">
      <c t="s" r="A15" s="4">
        <v>483</v>
      </c>
      <c t="n" r="B15" s="6">
        <v>9126</v>
      </c>
      <c t="n" r="C15" s="6">
        <v>7503</v>
      </c>
      <c t="n" r="D15" s="6">
        <v>8106</v>
      </c>
    </row>
    <row r="16" spans="1:4">
      <c t="s" r="A16" s="3">
        <v>74</v>
      </c>
    </row>
    <row r="17" spans="1:4">
      <c t="s" r="A17" s="4">
        <v>484</v>
      </c>
      <c t="n" r="B17" s="6">
        <v>245</v>
      </c>
      <c t="n" r="C17" s="6">
        <v>258</v>
      </c>
      <c t="n" r="D17" s="6">
        <v>264</v>
      </c>
    </row>
    <row r="18" spans="1:4">
      <c t="s" r="A18" s="3">
        <v>485</v>
      </c>
    </row>
    <row r="19" spans="1:4">
      <c t="s" r="A19" s="4">
        <v>41</v>
      </c>
      <c t="n" r="B19" s="6">
        <v>42</v>
      </c>
      <c t="n" r="C19" s="6">
        <v>40</v>
      </c>
      <c t="n" r="D19" s="6">
        <v>43</v>
      </c>
    </row>
    <row r="20" spans="1:4">
      <c t="s" r="A20" s="3">
        <v>486</v>
      </c>
    </row>
    <row r="21" spans="1:4">
      <c t="s" r="A21" s="4">
        <v>486</v>
      </c>
      <c t="n" r="B21" s="6">
        <v>400</v>
      </c>
      <c t="n" r="C21" s="6">
        <v>366</v>
      </c>
      <c t="n" r="D21" s="6">
        <v>346</v>
      </c>
    </row>
    <row r="22" spans="1:4">
      <c t="s" r="A22" s="3">
        <v>487</v>
      </c>
    </row>
    <row r="23" spans="1:4">
      <c t="s" r="A23" s="4">
        <v>487</v>
      </c>
      <c t="n" r="B23" s="6">
        <v>395</v>
      </c>
      <c t="n" r="C23" s="6">
        <v>403</v>
      </c>
      <c t="n" r="D23" s="6">
        <v>383</v>
      </c>
    </row>
    <row r="24" spans="1:4">
      <c t="s" r="A24" s="4">
        <v>476</v>
      </c>
    </row>
    <row r="25" spans="1:4">
      <c t="s" r="A25" s="3">
        <v>482</v>
      </c>
    </row>
    <row r="26" spans="1:4">
      <c t="s" r="A26" s="4">
        <v>483</v>
      </c>
      <c t="n" r="B26" s="6">
        <v>2902</v>
      </c>
      <c t="n" r="C26" s="6">
        <v>3214</v>
      </c>
      <c t="n" r="D26" s="6">
        <v>3494</v>
      </c>
    </row>
    <row r="27" spans="1:4">
      <c t="s" r="A27" s="3">
        <v>74</v>
      </c>
    </row>
    <row r="28" spans="1:4">
      <c t="s" r="A28" s="4">
        <v>484</v>
      </c>
      <c t="n" r="B28" s="6">
        <v>78</v>
      </c>
      <c t="n" r="C28" s="6">
        <v>81</v>
      </c>
      <c t="n" r="D28" s="6">
        <v>84</v>
      </c>
    </row>
    <row r="29" spans="1:4">
      <c t="s" r="A29" s="3">
        <v>485</v>
      </c>
    </row>
    <row r="30" spans="1:4">
      <c t="s" r="A30" s="4">
        <v>41</v>
      </c>
      <c t="n" r="B30" s="6">
        <v>16</v>
      </c>
      <c t="n" r="C30" s="6">
        <v>19</v>
      </c>
      <c t="n" r="D30" s="6">
        <v>17</v>
      </c>
    </row>
    <row r="31" spans="1:4">
      <c t="s" r="A31" s="3">
        <v>486</v>
      </c>
    </row>
    <row r="32" spans="1:4">
      <c t="s" r="A32" s="4">
        <v>486</v>
      </c>
      <c t="n" r="B32" s="6">
        <v>164</v>
      </c>
      <c t="n" r="C32" s="6">
        <v>188</v>
      </c>
      <c t="n" r="D32" s="6">
        <v>130</v>
      </c>
    </row>
    <row r="33" spans="1:4">
      <c t="s" r="A33" s="3">
        <v>487</v>
      </c>
    </row>
    <row r="34" spans="1:4">
      <c t="s" r="A34" s="4">
        <v>487</v>
      </c>
      <c t="n" r="B34" s="6">
        <v>120</v>
      </c>
      <c t="n" r="C34" s="6">
        <v>140</v>
      </c>
      <c t="n" r="D34" s="6">
        <v>139</v>
      </c>
    </row>
    <row r="35" spans="1:4">
      <c t="s" r="A35" s="4">
        <v>477</v>
      </c>
    </row>
    <row r="36" spans="1:4">
      <c t="s" r="A36" s="3">
        <v>482</v>
      </c>
    </row>
    <row r="37" spans="1:4">
      <c t="s" r="A37" s="4">
        <v>483</v>
      </c>
      <c t="n" r="B37" s="6">
        <v>2500</v>
      </c>
      <c t="n" r="C37" s="6">
        <v>1971</v>
      </c>
      <c t="n" r="D37" s="6">
        <v>1995</v>
      </c>
    </row>
    <row r="38" spans="1:4">
      <c t="s" r="A38" s="3">
        <v>74</v>
      </c>
    </row>
    <row r="39" spans="1:4">
      <c t="s" r="A39" s="4">
        <v>484</v>
      </c>
      <c t="n" r="B39" s="6">
        <v>22</v>
      </c>
      <c t="n" r="C39" s="6">
        <v>24</v>
      </c>
      <c t="n" r="D39" s="6">
        <v>25</v>
      </c>
    </row>
    <row r="40" spans="1:4">
      <c t="s" r="A40" s="3">
        <v>485</v>
      </c>
    </row>
    <row r="41" spans="1:4">
      <c t="s" r="A41" s="4">
        <v>41</v>
      </c>
      <c t="n" r="B41" s="6">
        <v>19</v>
      </c>
      <c t="n" r="C41" s="6">
        <v>17</v>
      </c>
      <c t="n" r="D41" s="6">
        <v>16</v>
      </c>
    </row>
    <row r="42" spans="1:4">
      <c t="s" r="A42" s="3">
        <v>486</v>
      </c>
    </row>
    <row r="43" spans="1:4">
      <c t="s" r="A43" s="4">
        <v>486</v>
      </c>
      <c t="n" r="B43" s="6">
        <v>97</v>
      </c>
      <c t="n" r="C43" s="6">
        <v>89</v>
      </c>
      <c t="n" r="D43" s="6">
        <v>100</v>
      </c>
    </row>
    <row r="44" spans="1:4">
      <c t="s" r="A44" s="3">
        <v>487</v>
      </c>
    </row>
    <row r="45" spans="1:4">
      <c t="s" r="A45" s="4">
        <v>487</v>
      </c>
      <c t="n" r="B45" s="6">
        <v>128</v>
      </c>
      <c t="n" r="C45" s="6">
        <v>131</v>
      </c>
      <c t="n" r="D45" s="6">
        <v>110</v>
      </c>
    </row>
    <row r="46" spans="1:4">
      <c t="s" r="A46" s="4">
        <v>488</v>
      </c>
    </row>
    <row r="47" spans="1:4">
      <c t="s" r="A47" s="3">
        <v>482</v>
      </c>
    </row>
    <row r="48" spans="1:4">
      <c t="s" r="A48" s="4">
        <v>483</v>
      </c>
      <c t="n" r="B48" s="6">
        <v>2807</v>
      </c>
      <c t="n" r="C48" s="6">
        <v>1300</v>
      </c>
      <c t="n" r="D48" s="6">
        <v>1467</v>
      </c>
    </row>
    <row r="49" spans="1:4">
      <c t="s" r="A49" s="3">
        <v>486</v>
      </c>
    </row>
    <row r="50" spans="1:4">
      <c t="s" r="A50" s="4">
        <v>486</v>
      </c>
      <c t="n" r="B50" s="6">
        <v>89</v>
      </c>
      <c t="n" r="C50" s="6">
        <v>55</v>
      </c>
      <c t="n" r="D50" s="6">
        <v>80</v>
      </c>
    </row>
    <row r="51" spans="1:4">
      <c t="s" r="A51" s="3">
        <v>487</v>
      </c>
    </row>
    <row r="52" spans="1:4">
      <c t="s" r="A52" s="4">
        <v>487</v>
      </c>
      <c t="n" r="B52" s="6">
        <v>107</v>
      </c>
      <c t="n" r="C52" s="6">
        <v>79</v>
      </c>
      <c t="n" r="D52" s="6">
        <v>72</v>
      </c>
    </row>
    <row r="53" spans="1:4">
      <c t="s" r="A53" s="4">
        <v>479</v>
      </c>
    </row>
    <row r="54" spans="1:4">
      <c t="s" r="A54" s="3">
        <v>482</v>
      </c>
    </row>
    <row r="55" spans="1:4">
      <c t="s" r="A55" s="4">
        <v>483</v>
      </c>
      <c t="n" r="B55" s="6">
        <v>917</v>
      </c>
      <c t="n" r="C55" s="6">
        <v>1018</v>
      </c>
      <c t="n" r="D55" s="6">
        <v>1150</v>
      </c>
    </row>
    <row r="56" spans="1:4">
      <c t="s" r="A56" s="3">
        <v>74</v>
      </c>
    </row>
    <row r="57" spans="1:4">
      <c t="s" r="A57" s="4">
        <v>484</v>
      </c>
      <c t="n" r="B57" s="6">
        <v>145</v>
      </c>
      <c t="n" r="C57" s="6">
        <v>153</v>
      </c>
      <c t="n" r="D57" s="6">
        <v>155</v>
      </c>
    </row>
    <row r="58" spans="1:4">
      <c t="s" r="A58" s="3">
        <v>485</v>
      </c>
    </row>
    <row r="59" spans="1:4">
      <c t="s" r="A59" s="4">
        <v>41</v>
      </c>
      <c t="n" r="B59" s="6">
        <v>7</v>
      </c>
      <c t="n" r="C59" s="6">
        <v>4</v>
      </c>
      <c t="n" r="D59" s="6">
        <v>10</v>
      </c>
    </row>
    <row r="60" spans="1:4">
      <c t="s" r="A60" s="3">
        <v>486</v>
      </c>
    </row>
    <row r="61" spans="1:4">
      <c t="s" r="A61" s="4">
        <v>486</v>
      </c>
      <c t="n" r="B61" s="6">
        <v>50</v>
      </c>
      <c t="n" r="C61" s="6">
        <v>34</v>
      </c>
      <c t="n" r="D61" s="6">
        <v>36</v>
      </c>
    </row>
    <row r="62" spans="1:4">
      <c t="s" r="A62" s="3">
        <v>487</v>
      </c>
    </row>
    <row r="63" spans="1:4">
      <c t="s" r="A63" s="4">
        <v>487</v>
      </c>
      <c t="n" r="B63" s="6">
        <v>40</v>
      </c>
      <c t="n" r="C63" s="6">
        <v>53</v>
      </c>
      <c t="n" r="D63" s="6">
        <v>62</v>
      </c>
    </row>
    <row r="64" spans="1:4">
      <c t="s" r="A64" s="4">
        <v>480</v>
      </c>
    </row>
    <row r="65" spans="1:4">
      <c t="s" r="A65" s="3">
        <v>482</v>
      </c>
    </row>
    <row r="66" spans="1:4">
      <c t="s" r="A66" s="4">
        <v>483</v>
      </c>
      <c t="n" r="B66" s="6">
        <v>295</v>
      </c>
      <c t="n" r="C66" s="6">
        <v>340</v>
      </c>
      <c t="n" r="D66" s="6">
        <v>287</v>
      </c>
    </row>
    <row r="67" spans="1:4">
      <c t="s" r="A67" s="3">
        <v>74</v>
      </c>
    </row>
    <row r="68" spans="1:4">
      <c t="s" r="A68" s="4">
        <v>484</v>
      </c>
      <c t="n" r="B68" s="6">
        <v>164</v>
      </c>
      <c t="n" r="C68" s="6">
        <v>169</v>
      </c>
      <c t="n" r="D68" s="6">
        <v>51</v>
      </c>
    </row>
    <row r="69" spans="1:4">
      <c t="s" r="A69" s="3">
        <v>485</v>
      </c>
    </row>
    <row r="70" spans="1:4">
      <c t="s" r="A70" s="4">
        <v>41</v>
      </c>
      <c t="n" r="B70" s="6">
        <v>18</v>
      </c>
      <c t="n" r="C70" s="6">
        <v>24</v>
      </c>
      <c t="n" r="D70" s="6">
        <v>24</v>
      </c>
    </row>
    <row r="71" spans="1:4">
      <c t="s" r="A71" s="3">
        <v>486</v>
      </c>
    </row>
    <row r="72" spans="1:4">
      <c t="s" r="A72" s="4">
        <v>486</v>
      </c>
      <c t="n" r="B72" s="6">
        <v>2</v>
      </c>
      <c t="n" r="C72" s="6">
        <v>3</v>
      </c>
      <c t="n" r="D72" s="6">
        <v>15</v>
      </c>
    </row>
    <row r="73" spans="1:4">
      <c t="s" r="A73" s="3">
        <v>487</v>
      </c>
    </row>
    <row r="74" spans="1:4">
      <c t="s" r="A74" s="4">
        <v>487</v>
      </c>
      <c t="n" r="B74" s="7">
        <v>14</v>
      </c>
      <c t="n" r="C74" s="7">
        <v>15</v>
      </c>
      <c t="n" r="D74" s="7">
        <v>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489</v>
      </c>
      <c t="s" r="B1" s="2">
        <v>1</v>
      </c>
    </row>
    <row r="2" spans="1:4">
      <c t="s" r="B2" s="2">
        <v>2</v>
      </c>
      <c t="s" r="C2" s="2">
        <v>32</v>
      </c>
      <c t="s" r="D2" s="2">
        <v>33</v>
      </c>
    </row>
    <row r="3" spans="1:4">
      <c t="s" r="A3" s="3">
        <v>465</v>
      </c>
    </row>
    <row r="4" spans="1:4">
      <c t="s" r="A4" s="4">
        <v>490</v>
      </c>
      <c t="n" r="B4" s="7">
        <v>2961</v>
      </c>
      <c t="n" r="C4" s="7">
        <v>2445</v>
      </c>
      <c t="n" r="D4" s="7">
        <v>2632</v>
      </c>
    </row>
    <row r="5" spans="1:4">
      <c t="s" r="A5" s="4">
        <v>35</v>
      </c>
      <c t="n" r="B5" s="6">
        <v>6156</v>
      </c>
      <c t="n" r="C5" s="6">
        <v>6784</v>
      </c>
      <c t="n" r="D5" s="6">
        <v>6967</v>
      </c>
    </row>
    <row r="6" spans="1:4">
      <c t="s" r="A6" s="4">
        <v>491</v>
      </c>
    </row>
    <row r="7" spans="1:4">
      <c t="s" r="A7" s="3">
        <v>465</v>
      </c>
    </row>
    <row r="8" spans="1:4">
      <c t="s" r="A8" s="4">
        <v>490</v>
      </c>
      <c t="n" r="B8" s="6">
        <v>736</v>
      </c>
      <c t="n" r="C8" s="6">
        <v>713</v>
      </c>
      <c t="n" r="D8" s="6">
        <v>686</v>
      </c>
    </row>
    <row r="9" spans="1:4">
      <c t="s" r="A9" s="4">
        <v>35</v>
      </c>
      <c t="n" r="B9" s="6">
        <v>1939</v>
      </c>
      <c t="n" r="C9" s="6">
        <v>1852</v>
      </c>
      <c t="n" r="D9" s="6">
        <v>1809</v>
      </c>
    </row>
    <row r="10" spans="1:4">
      <c t="s" r="A10" s="4">
        <v>492</v>
      </c>
    </row>
    <row r="11" spans="1:4">
      <c t="s" r="A11" s="3">
        <v>465</v>
      </c>
    </row>
    <row r="12" spans="1:4">
      <c t="s" r="A12" s="4">
        <v>490</v>
      </c>
      <c t="n" r="B12" s="6">
        <v>2225</v>
      </c>
      <c t="n" r="C12" s="6">
        <v>1732</v>
      </c>
      <c t="n" r="D12" s="6">
        <v>1946</v>
      </c>
    </row>
    <row r="13" spans="1:4">
      <c t="s" r="A13" s="4">
        <v>35</v>
      </c>
      <c t="n" r="B13" s="7">
        <v>4217</v>
      </c>
      <c t="n" r="C13" s="7">
        <v>4932</v>
      </c>
      <c t="n" r="D13" s="7">
        <v>51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493</v>
      </c>
      <c t="s" r="B1" s="2">
        <v>1</v>
      </c>
    </row>
    <row r="2" spans="1:4">
      <c t="s" r="B2" s="2">
        <v>2</v>
      </c>
      <c t="s" r="C2" s="2">
        <v>32</v>
      </c>
      <c t="s" r="D2" s="2">
        <v>33</v>
      </c>
    </row>
    <row r="3" spans="1:4">
      <c t="s" r="A3" s="4">
        <v>494</v>
      </c>
    </row>
    <row r="4" spans="1:4">
      <c t="s" r="A4" s="3">
        <v>465</v>
      </c>
    </row>
    <row r="5" spans="1:4">
      <c t="s" r="A5" s="4">
        <v>495</v>
      </c>
      <c t="s" r="B5" s="4">
        <v>496</v>
      </c>
      <c t="s" r="C5" s="4">
        <v>497</v>
      </c>
      <c t="s" r="D5" s="4">
        <v>497</v>
      </c>
    </row>
    <row r="6" spans="1:4">
      <c t="s" r="A6" s="4">
        <v>445</v>
      </c>
    </row>
    <row r="7" spans="1:4">
      <c t="s" r="A7" s="3">
        <v>465</v>
      </c>
    </row>
    <row r="8" spans="1:4">
      <c t="s" r="A8" s="4">
        <v>495</v>
      </c>
      <c t="s" r="B8" s="4">
        <v>49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98</v>
      </c>
      <c t="s" r="B1" s="2">
        <v>2</v>
      </c>
      <c t="s" r="C1" s="2">
        <v>32</v>
      </c>
    </row>
    <row r="2" spans="1:3">
      <c t="s" r="A2" s="3">
        <v>70</v>
      </c>
    </row>
    <row r="3" spans="1:3">
      <c t="s" r="A3" s="4">
        <v>499</v>
      </c>
      <c t="n" r="B3" s="7">
        <v>858</v>
      </c>
      <c t="n" r="C3" s="7">
        <v>884</v>
      </c>
    </row>
    <row r="4" spans="1:3">
      <c t="s" r="A4" s="4">
        <v>500</v>
      </c>
      <c t="n" r="B4" s="6">
        <v>113</v>
      </c>
      <c t="n" r="C4" s="6">
        <v>110</v>
      </c>
    </row>
    <row r="5" spans="1:3">
      <c t="s" r="A5" s="4">
        <v>501</v>
      </c>
      <c t="n" r="B5" s="6">
        <v>36</v>
      </c>
      <c t="n" r="C5" s="6">
        <v>41</v>
      </c>
    </row>
    <row r="6" spans="1:3">
      <c t="s" r="A6" s="4">
        <v>70</v>
      </c>
      <c t="n" r="B6" s="7">
        <v>1007</v>
      </c>
      <c t="n" r="C6" s="7">
        <v>10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502</v>
      </c>
      <c t="s" r="B1" s="2">
        <v>503</v>
      </c>
      <c t="s" r="C1" s="2">
        <v>1</v>
      </c>
    </row>
    <row r="2" spans="1:5">
      <c t="s" r="B2" s="2">
        <v>33</v>
      </c>
      <c t="s" r="C2" s="2">
        <v>2</v>
      </c>
      <c t="s" r="D2" s="2">
        <v>32</v>
      </c>
      <c t="s" r="E2" s="2">
        <v>33</v>
      </c>
    </row>
    <row r="3" spans="1:5">
      <c t="s" r="A3" s="3">
        <v>504</v>
      </c>
    </row>
    <row r="4" spans="1:5">
      <c t="s" r="A4" s="4">
        <v>505</v>
      </c>
      <c t="n" r="C4" s="7">
        <v>430</v>
      </c>
      <c t="n" r="D4" s="7">
        <v>479</v>
      </c>
    </row>
    <row r="5" spans="1:5">
      <c t="s" r="A5" s="4">
        <v>506</v>
      </c>
      <c t="n" r="C5" s="6">
        <v>959</v>
      </c>
      <c t="n" r="D5" s="6">
        <v>718</v>
      </c>
    </row>
    <row r="6" spans="1:5">
      <c t="s" r="A6" s="4">
        <v>90</v>
      </c>
      <c t="n" r="C6" s="6">
        <v>1389</v>
      </c>
      <c t="n" r="D6" s="6">
        <v>1197</v>
      </c>
    </row>
    <row r="7" spans="1:5">
      <c t="s" r="A7" s="4">
        <v>507</v>
      </c>
      <c t="n" r="C7" s="6">
        <v>203</v>
      </c>
      <c t="n" r="D7" s="6">
        <v>217</v>
      </c>
    </row>
    <row r="8" spans="1:5">
      <c t="s" r="A8" s="4">
        <v>508</v>
      </c>
      <c t="n" r="C8" s="6">
        <v>211</v>
      </c>
      <c t="n" r="D8" s="6">
        <v>191</v>
      </c>
    </row>
    <row r="9" spans="1:5">
      <c t="s" r="A9" s="4">
        <v>509</v>
      </c>
      <c t="n" r="C9" s="6">
        <v>414</v>
      </c>
      <c t="n" r="D9" s="6">
        <v>408</v>
      </c>
    </row>
    <row r="10" spans="1:5">
      <c t="s" r="A10" s="4">
        <v>510</v>
      </c>
      <c t="n" r="C10" s="6">
        <v>975</v>
      </c>
      <c t="n" r="D10" s="6">
        <v>789</v>
      </c>
    </row>
    <row r="11" spans="1:5">
      <c t="s" r="A11" s="3">
        <v>511</v>
      </c>
    </row>
    <row r="12" spans="1:5">
      <c t="s" r="A12" s="4">
        <v>35</v>
      </c>
      <c t="n" r="C12" s="6">
        <v>719</v>
      </c>
      <c t="n" r="D12" s="6">
        <v>752</v>
      </c>
      <c t="n" r="E12" s="7">
        <v>699</v>
      </c>
    </row>
    <row r="13" spans="1:5">
      <c t="s" r="A13" s="4">
        <v>37</v>
      </c>
      <c t="n" r="C13" s="6">
        <v>193</v>
      </c>
      <c t="n" r="D13" s="6">
        <v>198</v>
      </c>
      <c t="n" r="E13" s="6">
        <v>185</v>
      </c>
    </row>
    <row r="14" spans="1:5">
      <c t="s" r="A14" s="4">
        <v>47</v>
      </c>
      <c t="n" r="C14" s="6">
        <v>139</v>
      </c>
      <c t="n" r="D14" s="6">
        <v>150</v>
      </c>
      <c t="n" r="E14" s="6">
        <v>149</v>
      </c>
    </row>
    <row r="15" spans="1:5">
      <c t="s" r="A15" s="4">
        <v>512</v>
      </c>
      <c t="n" r="C15" s="6">
        <v>53</v>
      </c>
      <c t="n" r="D15" s="6">
        <v>54</v>
      </c>
      <c t="n" r="E15" s="6">
        <v>67</v>
      </c>
    </row>
    <row r="16" spans="1:5">
      <c t="s" r="A16" s="3">
        <v>513</v>
      </c>
    </row>
    <row r="17" spans="1:5">
      <c t="s" r="A17" s="4">
        <v>41</v>
      </c>
      <c t="n" r="C17" s="6">
        <v>60</v>
      </c>
      <c t="n" r="D17" s="6">
        <v>64</v>
      </c>
      <c t="n" r="E17" s="6">
        <v>67</v>
      </c>
    </row>
    <row r="18" spans="1:5">
      <c t="s" r="A18" s="4">
        <v>514</v>
      </c>
      <c t="n" r="C18" s="6">
        <v>18</v>
      </c>
    </row>
    <row r="19" spans="1:5">
      <c t="s" r="A19" s="4">
        <v>515</v>
      </c>
      <c t="n" r="C19" s="6">
        <v>161</v>
      </c>
      <c t="n" r="D19" s="6">
        <v>188</v>
      </c>
    </row>
    <row r="20" spans="1:5">
      <c t="s" r="A20" s="4">
        <v>516</v>
      </c>
      <c t="n" r="C20" s="6">
        <v>66</v>
      </c>
      <c t="n" r="D20" s="6">
        <v>79</v>
      </c>
    </row>
    <row r="21" spans="1:5">
      <c t="s" r="A21" s="4">
        <v>492</v>
      </c>
    </row>
    <row r="22" spans="1:5">
      <c t="s" r="A22" s="3">
        <v>513</v>
      </c>
    </row>
    <row r="23" spans="1:5">
      <c t="s" r="A23" s="4">
        <v>41</v>
      </c>
      <c t="n" r="C23" s="6">
        <v>23</v>
      </c>
      <c t="n" r="D23" s="6">
        <v>23</v>
      </c>
      <c t="n" r="E23" s="6">
        <v>27</v>
      </c>
    </row>
    <row r="24" spans="1:5">
      <c t="s" r="A24" s="4">
        <v>491</v>
      </c>
    </row>
    <row r="25" spans="1:5">
      <c t="s" r="A25" s="3">
        <v>513</v>
      </c>
    </row>
    <row r="26" spans="1:5">
      <c t="s" r="A26" s="4">
        <v>41</v>
      </c>
      <c t="n" r="C26" s="7">
        <v>37</v>
      </c>
      <c t="n" r="D26" s="7">
        <v>41</v>
      </c>
      <c t="n" r="E26" s="7">
        <v>40</v>
      </c>
    </row>
    <row r="27" spans="1:5">
      <c t="s" r="A27" s="4">
        <v>517</v>
      </c>
    </row>
    <row r="28" spans="1:5">
      <c t="s" r="A28" s="3">
        <v>513</v>
      </c>
    </row>
    <row r="29" spans="1:5">
      <c t="s" r="A29" s="4">
        <v>518</v>
      </c>
      <c t="s" r="C29" s="4">
        <v>444</v>
      </c>
    </row>
    <row r="30" spans="1:5">
      <c t="s" r="A30" s="4">
        <v>519</v>
      </c>
    </row>
    <row r="31" spans="1:5">
      <c t="s" r="A31" s="3">
        <v>513</v>
      </c>
    </row>
    <row r="32" spans="1:5">
      <c t="s" r="A32" s="4">
        <v>518</v>
      </c>
      <c t="s" r="C32" s="4">
        <v>444</v>
      </c>
    </row>
    <row r="33" spans="1:5">
      <c t="s" r="A33" s="4">
        <v>520</v>
      </c>
    </row>
    <row r="34" spans="1:5">
      <c t="s" r="A34" s="3">
        <v>513</v>
      </c>
    </row>
    <row r="35" spans="1:5">
      <c t="s" r="A35" s="4">
        <v>518</v>
      </c>
      <c t="s" r="C35" s="4">
        <v>444</v>
      </c>
    </row>
    <row r="36" spans="1:5">
      <c t="s" r="A36" s="4">
        <v>521</v>
      </c>
    </row>
    <row r="37" spans="1:5">
      <c t="s" r="A37" s="3">
        <v>513</v>
      </c>
    </row>
    <row r="38" spans="1:5">
      <c t="s" r="A38" s="4">
        <v>518</v>
      </c>
      <c t="s" r="C38" s="4">
        <v>522</v>
      </c>
    </row>
    <row r="39" spans="1:5">
      <c t="s" r="A39" s="4">
        <v>523</v>
      </c>
    </row>
    <row r="40" spans="1:5">
      <c t="s" r="A40" s="3">
        <v>513</v>
      </c>
    </row>
    <row r="41" spans="1:5">
      <c t="s" r="A41" s="4">
        <v>518</v>
      </c>
      <c t="s" r="C41" s="4">
        <v>444</v>
      </c>
    </row>
    <row r="42" spans="1:5">
      <c t="s" r="A42" s="4">
        <v>524</v>
      </c>
      <c t="n" r="B42" s="7">
        <v>0</v>
      </c>
    </row>
    <row r="43" spans="1:5">
      <c t="s" r="A43" s="4">
        <v>525</v>
      </c>
    </row>
    <row r="44" spans="1:5">
      <c t="s" r="A44" s="3">
        <v>513</v>
      </c>
    </row>
    <row r="45" spans="1:5">
      <c t="s" r="A45" s="4">
        <v>518</v>
      </c>
      <c t="s" r="C45" s="4">
        <v>444</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r="1" spans="1:5">
      <c t="s" r="A1" s="1">
        <v>526</v>
      </c>
      <c t="s" r="B1" s="2">
        <v>503</v>
      </c>
      <c t="s" r="C1" s="2">
        <v>1</v>
      </c>
    </row>
    <row r="2" spans="1:5">
      <c t="s" r="B2" s="2">
        <v>2</v>
      </c>
      <c t="s" r="C2" s="2">
        <v>2</v>
      </c>
      <c t="s" r="D2" s="2">
        <v>32</v>
      </c>
      <c t="s" r="E2" s="2">
        <v>33</v>
      </c>
    </row>
    <row r="3" spans="1:5">
      <c t="s" r="A3" s="3">
        <v>527</v>
      </c>
    </row>
    <row r="4" spans="1:5">
      <c t="s" r="A4" s="4">
        <v>528</v>
      </c>
      <c t="n" r="C4" s="7">
        <v>1893</v>
      </c>
      <c t="n" r="D4" s="7">
        <v>2059</v>
      </c>
      <c t="n" r="E4" s="7">
        <v>2079</v>
      </c>
    </row>
    <row r="5" spans="1:5">
      <c t="s" r="A5" s="4">
        <v>529</v>
      </c>
      <c t="n" r="C5" s="6">
        <v>796</v>
      </c>
    </row>
    <row r="6" spans="1:5">
      <c t="s" r="A6" s="4">
        <v>530</v>
      </c>
      <c t="n" r="C6" s="6">
        <v>-200</v>
      </c>
      <c t="n" r="D6" s="6">
        <v>-166</v>
      </c>
      <c t="n" r="E6" s="6">
        <v>-20</v>
      </c>
    </row>
    <row r="7" spans="1:5">
      <c t="s" r="A7" s="4">
        <v>531</v>
      </c>
      <c t="n" r="B7" s="7">
        <v>2489</v>
      </c>
      <c t="n" r="C7" s="6">
        <v>2489</v>
      </c>
      <c t="n" r="D7" s="6">
        <v>1893</v>
      </c>
      <c t="n" r="E7" s="6">
        <v>2059</v>
      </c>
    </row>
    <row r="8" spans="1:5">
      <c t="s" r="A8" s="4">
        <v>532</v>
      </c>
      <c t="n" r="B8" s="6">
        <v>0</v>
      </c>
    </row>
    <row r="9" spans="1:5">
      <c t="s" r="A9" s="4">
        <v>476</v>
      </c>
    </row>
    <row r="10" spans="1:5">
      <c t="s" r="A10" s="3">
        <v>527</v>
      </c>
    </row>
    <row r="11" spans="1:5">
      <c t="s" r="A11" s="4">
        <v>528</v>
      </c>
      <c t="n" r="C11" s="6">
        <v>926</v>
      </c>
      <c t="n" r="D11" s="6">
        <v>1044</v>
      </c>
      <c t="n" r="E11" s="6">
        <v>1006</v>
      </c>
    </row>
    <row r="12" spans="1:5">
      <c t="s" r="A12" s="4">
        <v>530</v>
      </c>
      <c t="n" r="C12" s="6">
        <v>-86</v>
      </c>
      <c t="n" r="D12" s="6">
        <v>-118</v>
      </c>
      <c t="n" r="E12" s="6">
        <v>38</v>
      </c>
    </row>
    <row r="13" spans="1:5">
      <c t="s" r="A13" s="4">
        <v>531</v>
      </c>
      <c t="n" r="B13" s="6">
        <v>840</v>
      </c>
      <c t="n" r="C13" s="6">
        <v>840</v>
      </c>
      <c t="n" r="D13" s="6">
        <v>926</v>
      </c>
      <c t="n" r="E13" s="6">
        <v>1044</v>
      </c>
    </row>
    <row r="14" spans="1:5">
      <c t="s" r="A14" s="4">
        <v>477</v>
      </c>
    </row>
    <row r="15" spans="1:5">
      <c t="s" r="A15" s="3">
        <v>527</v>
      </c>
    </row>
    <row r="16" spans="1:5">
      <c t="s" r="A16" s="4">
        <v>528</v>
      </c>
      <c t="n" r="C16" s="6">
        <v>723</v>
      </c>
      <c t="n" r="D16" s="6">
        <v>734</v>
      </c>
      <c t="n" r="E16" s="6">
        <v>743</v>
      </c>
    </row>
    <row r="17" spans="1:5">
      <c t="s" r="A17" s="4">
        <v>529</v>
      </c>
      <c t="n" r="C17" s="6">
        <v>316</v>
      </c>
    </row>
    <row r="18" spans="1:5">
      <c t="s" r="A18" s="4">
        <v>530</v>
      </c>
      <c t="n" r="C18" s="6">
        <v>-19</v>
      </c>
      <c t="n" r="D18" s="6">
        <v>-11</v>
      </c>
      <c t="n" r="E18" s="6">
        <v>-9</v>
      </c>
    </row>
    <row r="19" spans="1:5">
      <c t="s" r="A19" s="4">
        <v>531</v>
      </c>
      <c t="n" r="B19" s="6">
        <v>1020</v>
      </c>
      <c t="n" r="C19" s="6">
        <v>1020</v>
      </c>
      <c t="n" r="D19" s="6">
        <v>723</v>
      </c>
      <c t="n" r="E19" s="6">
        <v>734</v>
      </c>
    </row>
    <row r="20" spans="1:5">
      <c t="s" r="A20" s="4">
        <v>478</v>
      </c>
    </row>
    <row r="21" spans="1:5">
      <c t="s" r="A21" s="3">
        <v>527</v>
      </c>
    </row>
    <row r="22" spans="1:5">
      <c t="s" r="A22" s="4">
        <v>528</v>
      </c>
      <c t="n" r="C22" s="6">
        <v>239</v>
      </c>
      <c t="n" r="D22" s="6">
        <v>276</v>
      </c>
      <c t="n" r="E22" s="6">
        <v>325</v>
      </c>
    </row>
    <row r="23" spans="1:5">
      <c t="s" r="A23" s="4">
        <v>529</v>
      </c>
      <c t="n" r="C23" s="6">
        <v>480</v>
      </c>
    </row>
    <row r="24" spans="1:5">
      <c t="s" r="A24" s="4">
        <v>530</v>
      </c>
      <c t="n" r="C24" s="6">
        <v>-95</v>
      </c>
      <c t="n" r="D24" s="6">
        <v>-37</v>
      </c>
      <c t="n" r="E24" s="6">
        <v>-49</v>
      </c>
    </row>
    <row r="25" spans="1:5">
      <c t="s" r="A25" s="4">
        <v>531</v>
      </c>
      <c t="n" r="B25" s="6">
        <v>624</v>
      </c>
      <c t="n" r="C25" s="6">
        <v>624</v>
      </c>
      <c t="n" r="D25" s="6">
        <v>239</v>
      </c>
      <c t="n" r="E25" s="6">
        <v>276</v>
      </c>
    </row>
    <row r="26" spans="1:5">
      <c t="s" r="A26" s="4">
        <v>480</v>
      </c>
    </row>
    <row r="27" spans="1:5">
      <c t="s" r="A27" s="3">
        <v>527</v>
      </c>
    </row>
    <row r="28" spans="1:5">
      <c t="s" r="A28" s="4">
        <v>528</v>
      </c>
      <c t="n" r="C28" s="6">
        <v>5</v>
      </c>
      <c t="n" r="D28" s="6">
        <v>5</v>
      </c>
      <c t="n" r="E28" s="6">
        <v>5</v>
      </c>
    </row>
    <row r="29" spans="1:5">
      <c t="s" r="A29" s="4">
        <v>531</v>
      </c>
      <c t="n" r="B29" s="6">
        <v>5</v>
      </c>
      <c t="n" r="C29" s="6">
        <v>5</v>
      </c>
      <c t="n" r="D29" s="6">
        <v>5</v>
      </c>
      <c t="n" r="E29" s="6">
        <v>5</v>
      </c>
    </row>
    <row r="30" spans="1:5">
      <c t="s" r="A30" s="4">
        <v>479</v>
      </c>
    </row>
    <row r="31" spans="1:5">
      <c t="s" r="A31" s="3">
        <v>527</v>
      </c>
    </row>
    <row r="32" spans="1:5">
      <c t="s" r="A32" s="4">
        <v>531</v>
      </c>
      <c t="n" r="B32" s="6">
        <v>0</v>
      </c>
      <c t="n" r="C32" s="6">
        <v>0</v>
      </c>
    </row>
    <row r="33" spans="1:5">
      <c t="s" r="A33" s="4">
        <v>533</v>
      </c>
      <c t="n" r="B33" s="7">
        <v>1135</v>
      </c>
      <c t="n" r="C33" s="7">
        <v>1135</v>
      </c>
      <c t="n" r="D33" s="7">
        <v>1135</v>
      </c>
      <c t="n" r="E33" s="7">
        <v>1135</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4</v>
      </c>
      <c t="s" r="B1" s="2">
        <v>1</v>
      </c>
    </row>
    <row r="2" spans="1:4">
      <c t="s" r="B2" s="2">
        <v>2</v>
      </c>
      <c t="s" r="C2" s="2">
        <v>32</v>
      </c>
      <c t="s" r="D2" s="2">
        <v>33</v>
      </c>
    </row>
    <row r="3" spans="1:4">
      <c t="s" r="A3" s="3">
        <v>535</v>
      </c>
    </row>
    <row r="4" spans="1:4">
      <c t="s" r="A4" s="4">
        <v>536</v>
      </c>
      <c t="n" r="B4" s="7">
        <v>597</v>
      </c>
    </row>
    <row r="5" spans="1:4">
      <c t="s" r="A5" s="4">
        <v>537</v>
      </c>
    </row>
    <row r="6" spans="1:4">
      <c t="s" r="A6" s="3">
        <v>535</v>
      </c>
    </row>
    <row r="7" spans="1:4">
      <c t="s" r="A7" s="4">
        <v>538</v>
      </c>
      <c t="n" r="B7" s="6">
        <v>635</v>
      </c>
    </row>
    <row r="8" spans="1:4">
      <c t="s" r="A8" s="4">
        <v>539</v>
      </c>
      <c t="n" r="B8" s="6">
        <v>-26</v>
      </c>
    </row>
    <row r="9" spans="1:4">
      <c t="s" r="A9" s="4">
        <v>540</v>
      </c>
      <c t="n" r="B9" s="6">
        <v>-12</v>
      </c>
    </row>
    <row r="10" spans="1:4">
      <c t="s" r="A10" s="4">
        <v>536</v>
      </c>
      <c t="n" r="B10" s="7">
        <v>597</v>
      </c>
    </row>
    <row r="11" spans="1:4">
      <c t="s" r="A11" s="4">
        <v>541</v>
      </c>
      <c t="s" r="B11" s="4">
        <v>542</v>
      </c>
    </row>
    <row r="12" spans="1:4">
      <c t="s" r="A12" s="4">
        <v>543</v>
      </c>
      <c t="n" r="B12" s="7">
        <v>26</v>
      </c>
      <c t="n" r="C12" s="7">
        <v>0</v>
      </c>
      <c t="n" r="D12" s="7">
        <v>0</v>
      </c>
    </row>
    <row r="13" spans="1:4">
      <c t="n" r="A13" s="6">
        <v>2016</v>
      </c>
      <c t="n" r="B13" s="6">
        <v>42</v>
      </c>
    </row>
    <row r="14" spans="1:4">
      <c t="n" r="A14" s="6">
        <v>2017</v>
      </c>
      <c t="n" r="B14" s="6">
        <v>45</v>
      </c>
    </row>
    <row r="15" spans="1:4">
      <c t="n" r="A15" s="6">
        <v>2018</v>
      </c>
      <c t="n" r="B15" s="6">
        <v>44</v>
      </c>
    </row>
    <row r="16" spans="1:4">
      <c t="n" r="A16" s="6">
        <v>2019</v>
      </c>
      <c t="n" r="B16" s="6">
        <v>44</v>
      </c>
    </row>
    <row r="17" spans="1:4">
      <c t="n" r="A17" s="6">
        <v>2020</v>
      </c>
      <c t="n" r="B17" s="6">
        <v>42</v>
      </c>
    </row>
    <row r="18" spans="1:4">
      <c t="s" r="A18" s="4">
        <v>544</v>
      </c>
      <c t="n" r="B18" s="7">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47</v>
      </c>
      <c t="s" r="B1" s="2">
        <v>1</v>
      </c>
    </row>
    <row r="2" spans="1:4">
      <c t="s" r="B2" s="2">
        <v>2</v>
      </c>
      <c t="s" r="C2" s="2">
        <v>32</v>
      </c>
      <c t="s" r="D2" s="2">
        <v>33</v>
      </c>
    </row>
    <row r="3" spans="1:4">
      <c t="s" r="A3" s="3">
        <v>148</v>
      </c>
    </row>
    <row r="4" spans="1:4">
      <c t="s" r="A4" s="4">
        <v>144</v>
      </c>
      <c t="n" r="B4" s="10">
        <v>0.2</v>
      </c>
      <c t="n" r="C4" s="10">
        <v>0.3</v>
      </c>
      <c t="n" r="D4" s="10">
        <v>1.4</v>
      </c>
    </row>
    <row r="5" spans="1:4">
      <c t="s" r="A5" s="4">
        <v>145</v>
      </c>
      <c t="n" r="B5" s="10">
        <v>0.3</v>
      </c>
      <c t="n" r="C5" s="10">
        <v>0.2</v>
      </c>
      <c t="n" r="D5" s="10">
        <v>0.2</v>
      </c>
    </row>
    <row r="6" spans="1:4">
      <c t="s" r="A6" s="4">
        <v>146</v>
      </c>
      <c t="n" r="B6" s="10">
        <v>4.1</v>
      </c>
      <c t="n" r="C6" s="10">
        <v>1.1</v>
      </c>
      <c t="n" r="D6" s="10">
        <v>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t="s" r="A1" s="1">
        <v>545</v>
      </c>
      <c t="s" r="B1" s="2">
        <v>1</v>
      </c>
    </row>
    <row r="2" spans="1:4">
      <c t="s" r="B2" s="2">
        <v>2</v>
      </c>
      <c t="s" r="C2" s="2">
        <v>32</v>
      </c>
      <c t="s" r="D2" s="2">
        <v>33</v>
      </c>
    </row>
    <row r="3" spans="1:4">
      <c t="s" r="A3" s="3">
        <v>546</v>
      </c>
    </row>
    <row r="4" spans="1:4">
      <c t="s" r="A4" s="4">
        <v>547</v>
      </c>
      <c t="n" r="B4" s="7">
        <v>52</v>
      </c>
      <c t="n" r="C4" s="7">
        <v>40</v>
      </c>
    </row>
    <row r="5" spans="1:4">
      <c t="s" r="A5" s="4">
        <v>548</v>
      </c>
      <c t="n" r="B5" s="6">
        <v>195</v>
      </c>
      <c t="n" r="C5" s="6">
        <v>71</v>
      </c>
    </row>
    <row r="6" spans="1:4">
      <c t="s" r="A6" s="4">
        <v>163</v>
      </c>
      <c t="n" r="B6" s="6">
        <v>119</v>
      </c>
      <c t="n" r="C6" s="6">
        <v>163</v>
      </c>
    </row>
    <row r="7" spans="1:4">
      <c t="s" r="A7" s="4">
        <v>71</v>
      </c>
      <c t="n" r="B7" s="6">
        <v>366</v>
      </c>
      <c t="n" r="C7" s="6">
        <v>274</v>
      </c>
    </row>
    <row r="8" spans="1:4">
      <c t="s" r="A8" s="3">
        <v>549</v>
      </c>
    </row>
    <row r="9" spans="1:4">
      <c t="s" r="A9" s="4">
        <v>550</v>
      </c>
      <c t="n" r="B9" s="6">
        <v>177</v>
      </c>
      <c t="n" r="C9" s="6">
        <v>203</v>
      </c>
    </row>
    <row r="10" spans="1:4">
      <c t="s" r="A10" s="4">
        <v>551</v>
      </c>
      <c t="n" r="B10" s="6">
        <v>110</v>
      </c>
      <c t="n" r="C10" s="6">
        <v>126</v>
      </c>
    </row>
    <row r="11" spans="1:4">
      <c t="s" r="A11" s="4">
        <v>552</v>
      </c>
      <c t="n" r="B11" s="6">
        <v>118</v>
      </c>
      <c t="n" r="C11" s="6">
        <v>107</v>
      </c>
    </row>
    <row r="12" spans="1:4">
      <c t="s" r="A12" s="4">
        <v>553</v>
      </c>
      <c t="n" r="B12" s="6">
        <v>86</v>
      </c>
      <c t="n" r="C12" s="6">
        <v>101</v>
      </c>
    </row>
    <row r="13" spans="1:4">
      <c t="s" r="A13" s="4">
        <v>548</v>
      </c>
      <c t="n" r="B13" s="6">
        <v>17</v>
      </c>
      <c t="n" r="C13" s="6">
        <v>58</v>
      </c>
    </row>
    <row r="14" spans="1:4">
      <c t="s" r="A14" s="4">
        <v>554</v>
      </c>
      <c t="n" r="B14" s="6">
        <v>6</v>
      </c>
      <c t="n" r="C14" s="6">
        <v>7</v>
      </c>
    </row>
    <row r="15" spans="1:4">
      <c t="s" r="A15" s="4">
        <v>163</v>
      </c>
      <c t="n" r="B15" s="6">
        <v>85</v>
      </c>
      <c t="n" r="C15" s="6">
        <v>83</v>
      </c>
    </row>
    <row r="16" spans="1:4">
      <c t="s" r="A16" s="4">
        <v>79</v>
      </c>
      <c t="n" r="B16" s="6">
        <v>599</v>
      </c>
      <c t="n" r="C16" s="6">
        <v>685</v>
      </c>
    </row>
    <row r="17" spans="1:4">
      <c t="s" r="A17" s="4">
        <v>553</v>
      </c>
    </row>
    <row r="18" spans="1:4">
      <c t="s" r="A18" s="3">
        <v>555</v>
      </c>
    </row>
    <row r="19" spans="1:4">
      <c t="s" r="A19" s="4">
        <v>556</v>
      </c>
      <c t="n" r="B19" s="6">
        <v>19</v>
      </c>
      <c t="n" r="C19" s="7">
        <v>17</v>
      </c>
      <c t="n" r="D19" s="7">
        <v>14</v>
      </c>
    </row>
    <row r="20" spans="1:4">
      <c t="s" r="A20" s="3">
        <v>557</v>
      </c>
    </row>
    <row r="21" spans="1:4">
      <c t="n" r="A21" s="6">
        <v>2016</v>
      </c>
      <c t="n" r="B21" s="6">
        <v>17</v>
      </c>
    </row>
    <row r="22" spans="1:4">
      <c t="n" r="A22" s="6">
        <v>2017</v>
      </c>
      <c t="n" r="B22" s="6">
        <v>16</v>
      </c>
    </row>
    <row r="23" spans="1:4">
      <c t="n" r="A23" s="6">
        <v>2018</v>
      </c>
      <c t="n" r="B23" s="6">
        <v>15</v>
      </c>
    </row>
    <row r="24" spans="1:4">
      <c t="n" r="A24" s="6">
        <v>2019</v>
      </c>
      <c t="n" r="B24" s="6">
        <v>13</v>
      </c>
    </row>
    <row r="25" spans="1:4">
      <c t="n" r="A25" s="6">
        <v>2020</v>
      </c>
      <c t="n" r="B25" s="6">
        <v>11</v>
      </c>
    </row>
    <row r="26" spans="1:4">
      <c t="s" r="A26" s="4">
        <v>558</v>
      </c>
    </row>
    <row r="27" spans="1:4">
      <c t="s" r="A27" s="3">
        <v>546</v>
      </c>
    </row>
    <row r="28" spans="1:4">
      <c t="s" r="A28" s="4">
        <v>559</v>
      </c>
      <c t="n" r="B28" s="7">
        <v>143</v>
      </c>
    </row>
    <row r="29" spans="1:4">
      <c t="s" r="A29" s="4">
        <v>560</v>
      </c>
      <c t="s" r="B29" s="4">
        <v>56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s>
  <sheetData>
    <row r="1" spans="1:4">
      <c t="s" r="A1" s="1">
        <v>562</v>
      </c>
      <c t="s" r="B1" s="2">
        <v>1</v>
      </c>
    </row>
    <row r="2" spans="1:4">
      <c t="s" r="B2" s="2">
        <v>563</v>
      </c>
      <c t="s" r="C2" s="2">
        <v>564</v>
      </c>
      <c t="s" r="D2" s="2">
        <v>438</v>
      </c>
    </row>
    <row r="3" spans="1:4">
      <c t="s" r="A3" s="3">
        <v>565</v>
      </c>
    </row>
    <row r="4" spans="1:4">
      <c t="s" r="A4" s="4">
        <v>566</v>
      </c>
      <c t="n" r="B4" s="7">
        <v>10</v>
      </c>
      <c t="n" r="C4" s="7">
        <v>-8</v>
      </c>
      <c t="n" r="D4" s="7">
        <v>-28</v>
      </c>
    </row>
    <row r="5" spans="1:4">
      <c t="s" r="A5" s="4">
        <v>567</v>
      </c>
    </row>
    <row r="6" spans="1:4">
      <c t="s" r="A6" s="3">
        <v>565</v>
      </c>
    </row>
    <row r="7" spans="1:4">
      <c t="s" r="A7" s="4">
        <v>568</v>
      </c>
      <c t="n" r="B7" s="6">
        <v>7300000</v>
      </c>
      <c t="n" r="C7" s="6">
        <v>450000</v>
      </c>
    </row>
    <row r="8" spans="1:4">
      <c t="s" r="A8" s="4">
        <v>569</v>
      </c>
      <c t="n" r="B8" s="7">
        <v>-4</v>
      </c>
      <c t="n" r="C8" s="7">
        <v>-1</v>
      </c>
    </row>
    <row r="9" spans="1:4">
      <c t="s" r="A9" s="4">
        <v>570</v>
      </c>
      <c t="n" r="B9" s="6">
        <v>-4</v>
      </c>
      <c t="n" r="C9" s="6">
        <v>3</v>
      </c>
      <c t="n" r="D9" s="6">
        <v>1</v>
      </c>
    </row>
    <row r="10" spans="1:4">
      <c t="s" r="A10" s="4">
        <v>571</v>
      </c>
      <c t="n" r="B10" s="7">
        <v>-1</v>
      </c>
      <c t="n" r="C10" s="6">
        <v>2</v>
      </c>
      <c t="n" r="D10" s="7">
        <v>-1</v>
      </c>
    </row>
    <row r="11" spans="1:4">
      <c t="s" r="A11" s="4">
        <v>572</v>
      </c>
    </row>
    <row r="12" spans="1:4">
      <c t="s" r="A12" s="3">
        <v>565</v>
      </c>
    </row>
    <row r="13" spans="1:4">
      <c t="s" r="A13" s="4">
        <v>573</v>
      </c>
      <c t="s" r="B13" s="4">
        <v>561</v>
      </c>
    </row>
    <row r="14" spans="1:4">
      <c t="s" r="A14" s="4">
        <v>574</v>
      </c>
    </row>
    <row r="15" spans="1:4">
      <c t="s" r="A15" s="3">
        <v>565</v>
      </c>
    </row>
    <row r="16" spans="1:4">
      <c t="s" r="A16" s="4">
        <v>573</v>
      </c>
      <c t="s" r="B16" s="4">
        <v>575</v>
      </c>
    </row>
    <row r="17" spans="1:4">
      <c t="s" r="A17" s="4">
        <v>576</v>
      </c>
    </row>
    <row r="18" spans="1:4">
      <c t="s" r="A18" s="3">
        <v>565</v>
      </c>
    </row>
    <row r="19" spans="1:4">
      <c t="s" r="A19" s="4">
        <v>577</v>
      </c>
      <c t="n" r="B19" s="7">
        <v>790</v>
      </c>
      <c t="n" r="C19" s="7">
        <v>5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8</v>
      </c>
      <c t="s" r="B1" s="2">
        <v>2</v>
      </c>
      <c t="s" r="C1" s="2">
        <v>32</v>
      </c>
    </row>
    <row r="2" spans="1:3">
      <c t="s" r="A2" s="3">
        <v>579</v>
      </c>
    </row>
    <row r="3" spans="1:3">
      <c t="s" r="A3" s="4">
        <v>580</v>
      </c>
      <c t="n" r="B3" s="7">
        <v>14</v>
      </c>
      <c t="n" r="C3" s="7">
        <v>10</v>
      </c>
    </row>
    <row r="4" spans="1:3">
      <c t="s" r="A4" s="4">
        <v>581</v>
      </c>
      <c t="n" r="B4" s="6">
        <v>5</v>
      </c>
      <c t="n" r="C4" s="6">
        <v>4</v>
      </c>
    </row>
    <row r="5" spans="1:3">
      <c t="s" r="A5" s="4">
        <v>582</v>
      </c>
    </row>
    <row r="6" spans="1:3">
      <c t="s" r="A6" s="3">
        <v>579</v>
      </c>
    </row>
    <row r="7" spans="1:3">
      <c t="s" r="A7" s="4">
        <v>580</v>
      </c>
      <c t="n" r="B7" s="6">
        <v>14</v>
      </c>
      <c t="n" r="C7" s="6">
        <v>10</v>
      </c>
    </row>
    <row r="8" spans="1:3">
      <c t="s" r="A8" s="4">
        <v>583</v>
      </c>
    </row>
    <row r="9" spans="1:3">
      <c t="s" r="A9" s="3">
        <v>579</v>
      </c>
    </row>
    <row r="10" spans="1:3">
      <c t="s" r="A10" s="4">
        <v>581</v>
      </c>
      <c t="n" r="B10" s="6">
        <v>2</v>
      </c>
      <c t="n" r="C10" s="7">
        <v>4</v>
      </c>
    </row>
    <row r="11" spans="1:3">
      <c t="s" r="A11" s="4">
        <v>584</v>
      </c>
    </row>
    <row r="12" spans="1:3">
      <c t="s" r="A12" s="3">
        <v>579</v>
      </c>
    </row>
    <row r="13" spans="1:3">
      <c t="s" r="A13" s="4">
        <v>581</v>
      </c>
      <c t="n" r="B13" s="7">
        <v>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5</v>
      </c>
      <c t="s" r="B1" s="2">
        <v>1</v>
      </c>
    </row>
    <row r="2" spans="1:4">
      <c t="s" r="B2" s="2">
        <v>2</v>
      </c>
      <c t="s" r="C2" s="2">
        <v>32</v>
      </c>
      <c t="s" r="D2" s="2">
        <v>33</v>
      </c>
    </row>
    <row r="3" spans="1:4">
      <c t="s" r="A3" s="3">
        <v>586</v>
      </c>
    </row>
    <row r="4" spans="1:4">
      <c t="s" r="A4" s="4">
        <v>587</v>
      </c>
      <c t="n" r="B4" s="7">
        <v>60</v>
      </c>
      <c t="n" r="C4" s="7">
        <v>114</v>
      </c>
    </row>
    <row r="5" spans="1:4">
      <c t="s" r="A5" s="4">
        <v>588</v>
      </c>
      <c t="n" r="B5" s="6">
        <v>63</v>
      </c>
      <c t="n" r="C5" s="6">
        <v>76</v>
      </c>
      <c t="n" r="D5" s="7">
        <v>119</v>
      </c>
    </row>
    <row r="6" spans="1:4">
      <c t="s" r="A6" s="4">
        <v>589</v>
      </c>
      <c t="n" r="B6" s="6">
        <v>-31</v>
      </c>
      <c t="n" r="C6" s="6">
        <v>-46</v>
      </c>
    </row>
    <row r="7" spans="1:4">
      <c t="s" r="A7" s="4">
        <v>590</v>
      </c>
      <c t="n" r="B7" s="6">
        <v>-38</v>
      </c>
      <c t="n" r="C7" s="6">
        <v>-58</v>
      </c>
      <c t="n" r="D7" s="6">
        <v>-78</v>
      </c>
    </row>
    <row r="8" spans="1:4">
      <c t="s" r="A8" s="4">
        <v>591</v>
      </c>
      <c t="n" r="C8" s="6">
        <v>-7</v>
      </c>
    </row>
    <row r="9" spans="1:4">
      <c t="s" r="A9" s="4">
        <v>592</v>
      </c>
      <c t="n" r="B9" s="6">
        <v>-11</v>
      </c>
      <c t="n" r="C9" s="6">
        <v>-19</v>
      </c>
    </row>
    <row r="10" spans="1:4">
      <c t="s" r="A10" s="4">
        <v>593</v>
      </c>
      <c t="n" r="B10" s="6">
        <v>43</v>
      </c>
      <c t="n" r="C10" s="6">
        <v>60</v>
      </c>
      <c t="n" r="D10" s="6">
        <v>114</v>
      </c>
    </row>
    <row r="11" spans="1:4">
      <c t="s" r="A11" s="4">
        <v>594</v>
      </c>
    </row>
    <row r="12" spans="1:4">
      <c t="s" r="A12" s="3">
        <v>595</v>
      </c>
    </row>
    <row r="13" spans="1:4">
      <c t="s" r="A13" s="4">
        <v>596</v>
      </c>
      <c t="n" r="B13" s="6">
        <v>0</v>
      </c>
      <c t="n" r="C13" s="6">
        <v>1</v>
      </c>
      <c t="n" r="D13" s="6">
        <v>16</v>
      </c>
    </row>
    <row r="14" spans="1:4">
      <c t="s" r="A14" s="4">
        <v>597</v>
      </c>
      <c t="n" r="B14" s="6">
        <v>127</v>
      </c>
    </row>
    <row r="15" spans="1:4">
      <c t="s" r="A15" s="3">
        <v>586</v>
      </c>
    </row>
    <row r="16" spans="1:4">
      <c t="s" r="A16" s="4">
        <v>587</v>
      </c>
      <c t="n" r="B16" s="6">
        <v>12</v>
      </c>
      <c t="n" r="C16" s="6">
        <v>30</v>
      </c>
    </row>
    <row r="17" spans="1:4">
      <c t="s" r="A17" s="4">
        <v>588</v>
      </c>
      <c t="n" r="C17" s="6">
        <v>1</v>
      </c>
    </row>
    <row r="18" spans="1:4">
      <c t="s" r="A18" s="4">
        <v>590</v>
      </c>
      <c t="n" r="B18" s="6">
        <v>-5</v>
      </c>
      <c t="n" r="C18" s="6">
        <v>-12</v>
      </c>
    </row>
    <row r="19" spans="1:4">
      <c t="s" r="A19" s="4">
        <v>592</v>
      </c>
      <c t="n" r="B19" s="6">
        <v>-4</v>
      </c>
      <c t="n" r="C19" s="6">
        <v>-7</v>
      </c>
    </row>
    <row r="20" spans="1:4">
      <c t="s" r="A20" s="4">
        <v>593</v>
      </c>
      <c t="n" r="B20" s="6">
        <v>3</v>
      </c>
      <c t="n" r="C20" s="6">
        <v>12</v>
      </c>
      <c t="n" r="D20" s="6">
        <v>30</v>
      </c>
    </row>
    <row r="21" spans="1:4">
      <c t="s" r="A21" s="4">
        <v>598</v>
      </c>
    </row>
    <row r="22" spans="1:4">
      <c t="s" r="A22" s="3">
        <v>595</v>
      </c>
    </row>
    <row r="23" spans="1:4">
      <c t="s" r="A23" s="4">
        <v>596</v>
      </c>
      <c t="n" r="B23" s="6">
        <v>5</v>
      </c>
      <c t="n" r="C23" s="6">
        <v>73</v>
      </c>
      <c t="n" r="D23" s="6">
        <v>49</v>
      </c>
    </row>
    <row r="24" spans="1:4">
      <c t="s" r="A24" s="4">
        <v>597</v>
      </c>
      <c t="n" r="B24" s="6">
        <v>220</v>
      </c>
    </row>
    <row r="25" spans="1:4">
      <c t="s" r="A25" s="3">
        <v>586</v>
      </c>
    </row>
    <row r="26" spans="1:4">
      <c t="s" r="A26" s="4">
        <v>587</v>
      </c>
      <c t="n" r="B26" s="6">
        <v>12</v>
      </c>
      <c t="n" r="C26" s="6">
        <v>20</v>
      </c>
    </row>
    <row r="27" spans="1:4">
      <c t="s" r="A27" s="4">
        <v>588</v>
      </c>
      <c t="n" r="B27" s="6">
        <v>5</v>
      </c>
      <c t="n" r="C27" s="6">
        <v>73</v>
      </c>
    </row>
    <row r="28" spans="1:4">
      <c t="s" r="A28" s="4">
        <v>589</v>
      </c>
      <c t="n" r="B28" s="6">
        <v>-4</v>
      </c>
      <c t="n" r="C28" s="6">
        <v>-46</v>
      </c>
    </row>
    <row r="29" spans="1:4">
      <c t="s" r="A29" s="4">
        <v>590</v>
      </c>
      <c t="n" r="B29" s="6">
        <v>-5</v>
      </c>
      <c t="n" r="C29" s="6">
        <v>-20</v>
      </c>
    </row>
    <row r="30" spans="1:4">
      <c t="s" r="A30" s="4">
        <v>591</v>
      </c>
      <c t="n" r="C30" s="6">
        <v>-7</v>
      </c>
    </row>
    <row r="31" spans="1:4">
      <c t="s" r="A31" s="4">
        <v>592</v>
      </c>
      <c t="n" r="B31" s="6">
        <v>-1</v>
      </c>
      <c t="n" r="C31" s="6">
        <v>-8</v>
      </c>
    </row>
    <row r="32" spans="1:4">
      <c t="s" r="A32" s="4">
        <v>593</v>
      </c>
      <c t="n" r="B32" s="6">
        <v>7</v>
      </c>
      <c t="n" r="C32" s="6">
        <v>12</v>
      </c>
      <c t="n" r="D32" s="6">
        <v>20</v>
      </c>
    </row>
    <row r="33" spans="1:4">
      <c t="s" r="A33" s="4">
        <v>599</v>
      </c>
    </row>
    <row r="34" spans="1:4">
      <c t="s" r="A34" s="3">
        <v>595</v>
      </c>
    </row>
    <row r="35" spans="1:4">
      <c t="s" r="A35" s="4">
        <v>600</v>
      </c>
      <c t="n" r="B35" s="6">
        <v>6</v>
      </c>
      <c t="n" r="D35" s="6">
        <v>3</v>
      </c>
    </row>
    <row r="36" spans="1:4">
      <c t="s" r="A36" s="3">
        <v>586</v>
      </c>
    </row>
    <row r="37" spans="1:4">
      <c t="s" r="A37" s="4">
        <v>587</v>
      </c>
      <c t="n" r="B37" s="6">
        <v>36</v>
      </c>
      <c t="n" r="C37" s="6">
        <v>64</v>
      </c>
    </row>
    <row r="38" spans="1:4">
      <c t="s" r="A38" s="4">
        <v>588</v>
      </c>
      <c t="n" r="B38" s="6">
        <v>58</v>
      </c>
      <c t="n" r="C38" s="6">
        <v>2</v>
      </c>
    </row>
    <row r="39" spans="1:4">
      <c t="s" r="A39" s="4">
        <v>589</v>
      </c>
      <c t="n" r="B39" s="6">
        <v>-27</v>
      </c>
    </row>
    <row r="40" spans="1:4">
      <c t="s" r="A40" s="4">
        <v>590</v>
      </c>
      <c t="n" r="B40" s="6">
        <v>-28</v>
      </c>
      <c t="n" r="C40" s="6">
        <v>-26</v>
      </c>
    </row>
    <row r="41" spans="1:4">
      <c t="s" r="A41" s="4">
        <v>592</v>
      </c>
      <c t="n" r="B41" s="6">
        <v>-6</v>
      </c>
      <c t="n" r="C41" s="6">
        <v>-4</v>
      </c>
    </row>
    <row r="42" spans="1:4">
      <c t="s" r="A42" s="4">
        <v>593</v>
      </c>
      <c t="n" r="B42" s="6">
        <v>33</v>
      </c>
      <c t="n" r="C42" s="6">
        <v>36</v>
      </c>
      <c t="n" r="D42" s="6">
        <v>64</v>
      </c>
    </row>
    <row r="43" spans="1:4">
      <c t="s" r="A43" s="4">
        <v>601</v>
      </c>
    </row>
    <row r="44" spans="1:4">
      <c t="s" r="A44" s="3">
        <v>595</v>
      </c>
    </row>
    <row r="45" spans="1:4">
      <c t="s" r="A45" s="4">
        <v>596</v>
      </c>
      <c t="n" r="B45" s="6">
        <v>14</v>
      </c>
      <c t="n" r="D45" s="6">
        <v>16</v>
      </c>
    </row>
    <row r="46" spans="1:4">
      <c t="s" r="A46" s="4">
        <v>163</v>
      </c>
    </row>
    <row r="47" spans="1:4">
      <c t="s" r="A47" s="3">
        <v>595</v>
      </c>
    </row>
    <row r="48" spans="1:4">
      <c t="s" r="A48" s="4">
        <v>596</v>
      </c>
      <c t="n" r="B48" s="6">
        <v>58</v>
      </c>
    </row>
    <row r="49" spans="1:4">
      <c t="s" r="A49" s="4">
        <v>477</v>
      </c>
    </row>
    <row r="50" spans="1:4">
      <c t="s" r="A50" s="3">
        <v>595</v>
      </c>
    </row>
    <row r="51" spans="1:4">
      <c t="s" r="A51" s="4">
        <v>596</v>
      </c>
      <c t="n" r="B51" s="7">
        <v>38</v>
      </c>
    </row>
    <row r="52" spans="1:4">
      <c t="s" r="A52" s="4">
        <v>602</v>
      </c>
    </row>
    <row r="53" spans="1:4">
      <c t="s" r="A53" s="3">
        <v>586</v>
      </c>
    </row>
    <row r="54" spans="1:4">
      <c t="s" r="A54" s="4">
        <v>603</v>
      </c>
      <c t="n" r="C54" s="6">
        <v>29</v>
      </c>
    </row>
    <row r="55" spans="1:4">
      <c t="s" r="A55" s="4">
        <v>604</v>
      </c>
    </row>
    <row r="56" spans="1:4">
      <c t="s" r="A56" s="3">
        <v>586</v>
      </c>
    </row>
    <row r="57" spans="1:4">
      <c t="s" r="A57" s="4">
        <v>603</v>
      </c>
      <c t="n" r="C57" s="6">
        <v>7</v>
      </c>
    </row>
    <row r="58" spans="1:4">
      <c t="s" r="A58" s="4">
        <v>605</v>
      </c>
    </row>
    <row r="59" spans="1:4">
      <c t="s" r="A59" s="3">
        <v>586</v>
      </c>
    </row>
    <row r="60" spans="1:4">
      <c t="s" r="A60" s="4">
        <v>603</v>
      </c>
      <c t="n" r="C60" s="7">
        <v>7</v>
      </c>
    </row>
    <row r="61" spans="1:4">
      <c t="s" r="A61" s="4">
        <v>606</v>
      </c>
    </row>
    <row r="62" spans="1:4">
      <c t="s" r="A62" s="3">
        <v>595</v>
      </c>
    </row>
    <row r="63" spans="1:4">
      <c t="s" r="A63" s="4">
        <v>607</v>
      </c>
      <c t="n" r="D63" s="7">
        <v>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8</v>
      </c>
      <c t="s" r="B1" s="2">
        <v>1</v>
      </c>
    </row>
    <row r="2" spans="1:4">
      <c t="s" r="B2" s="2">
        <v>2</v>
      </c>
      <c t="s" r="C2" s="2">
        <v>32</v>
      </c>
      <c t="s" r="D2" s="2">
        <v>33</v>
      </c>
    </row>
    <row r="3" spans="1:4">
      <c t="s" r="A3" s="4">
        <v>609</v>
      </c>
    </row>
    <row r="4" spans="1:4">
      <c t="s" r="A4" s="3">
        <v>610</v>
      </c>
    </row>
    <row r="5" spans="1:4">
      <c t="s" r="A5" s="4">
        <v>611</v>
      </c>
      <c t="n" r="B5" s="7">
        <v>2428</v>
      </c>
      <c t="n" r="C5" s="7">
        <v>2275</v>
      </c>
    </row>
    <row r="6" spans="1:4">
      <c t="s" r="A6" s="3">
        <v>612</v>
      </c>
    </row>
    <row r="7" spans="1:4">
      <c t="s" r="A7" s="4">
        <v>613</v>
      </c>
      <c t="n" r="B7" s="6">
        <v>24</v>
      </c>
      <c t="n" r="C7" s="6">
        <v>22</v>
      </c>
      <c t="n" r="D7" s="7">
        <v>27</v>
      </c>
    </row>
    <row r="8" spans="1:4">
      <c t="s" r="A8" s="4">
        <v>614</v>
      </c>
      <c t="n" r="B8" s="6">
        <v>96</v>
      </c>
      <c t="n" r="C8" s="6">
        <v>105</v>
      </c>
      <c t="n" r="D8" s="6">
        <v>106</v>
      </c>
    </row>
    <row r="9" spans="1:4">
      <c t="s" r="A9" s="4">
        <v>615</v>
      </c>
      <c t="n" r="B9" s="6">
        <v>-170</v>
      </c>
      <c t="n" r="C9" s="6">
        <v>-176</v>
      </c>
      <c t="n" r="D9" s="6">
        <v>-183</v>
      </c>
    </row>
    <row r="10" spans="1:4">
      <c t="s" r="A10" s="4">
        <v>616</v>
      </c>
      <c t="n" r="B10" s="6">
        <v>74</v>
      </c>
      <c t="n" r="C10" s="6">
        <v>68</v>
      </c>
      <c t="n" r="D10" s="6">
        <v>110</v>
      </c>
    </row>
    <row r="11" spans="1:4">
      <c t="s" r="A11" s="4">
        <v>617</v>
      </c>
      <c t="n" r="B11" s="6">
        <v>74</v>
      </c>
      <c t="n" r="C11" s="6">
        <v>68</v>
      </c>
      <c t="n" r="D11" s="6">
        <v>110</v>
      </c>
    </row>
    <row r="12" spans="1:4">
      <c t="s" r="A12" s="4">
        <v>618</v>
      </c>
      <c t="n" r="B12" s="6">
        <v>24</v>
      </c>
      <c t="n" r="C12" s="6">
        <v>19</v>
      </c>
      <c t="n" r="D12" s="6">
        <v>60</v>
      </c>
    </row>
    <row r="13" spans="1:4">
      <c t="s" r="A13" s="4">
        <v>619</v>
      </c>
      <c t="n" r="B13" s="6">
        <v>-107</v>
      </c>
      <c t="n" r="C13" s="6">
        <v>264</v>
      </c>
    </row>
    <row r="14" spans="1:4">
      <c t="s" r="A14" s="4">
        <v>620</v>
      </c>
      <c t="n" r="C14" s="6">
        <v>-56</v>
      </c>
    </row>
    <row r="15" spans="1:4">
      <c t="s" r="A15" s="4">
        <v>621</v>
      </c>
      <c t="n" r="C15" s="6">
        <v>30</v>
      </c>
      <c t="n" r="D15" s="6">
        <v>8</v>
      </c>
    </row>
    <row r="16" spans="1:4">
      <c t="s" r="A16" s="4">
        <v>622</v>
      </c>
      <c t="n" r="B16" s="6">
        <v>-252</v>
      </c>
      <c t="n" r="C16" s="6">
        <v>-182</v>
      </c>
    </row>
    <row r="17" spans="1:4">
      <c t="s" r="A17" s="4">
        <v>163</v>
      </c>
      <c t="n" r="B17" s="6">
        <v>1</v>
      </c>
    </row>
    <row r="18" spans="1:4">
      <c t="s" r="A18" s="4">
        <v>623</v>
      </c>
      <c t="n" r="B18" s="6">
        <v>-238</v>
      </c>
      <c t="n" r="C18" s="6">
        <v>153</v>
      </c>
    </row>
    <row r="19" spans="1:4">
      <c t="s" r="A19" s="4">
        <v>624</v>
      </c>
      <c t="n" r="B19" s="6">
        <v>2190</v>
      </c>
      <c t="n" r="C19" s="6">
        <v>2428</v>
      </c>
      <c t="n" r="D19" s="6">
        <v>2275</v>
      </c>
    </row>
    <row r="20" spans="1:4">
      <c t="s" r="A20" s="3">
        <v>625</v>
      </c>
    </row>
    <row r="21" spans="1:4">
      <c t="s" r="A21" s="4">
        <v>626</v>
      </c>
      <c t="n" r="B21" s="6">
        <v>2190</v>
      </c>
      <c t="n" r="C21" s="6">
        <v>2273</v>
      </c>
    </row>
    <row r="22" spans="1:4">
      <c t="s" r="A22" s="4">
        <v>627</v>
      </c>
      <c t="n" r="B22" s="6">
        <v>-32</v>
      </c>
      <c t="n" r="C22" s="6">
        <v>155</v>
      </c>
    </row>
    <row r="23" spans="1:4">
      <c t="s" r="A23" s="4">
        <v>622</v>
      </c>
      <c t="n" r="B23" s="6">
        <v>-252</v>
      </c>
      <c t="n" r="C23" s="6">
        <v>-182</v>
      </c>
    </row>
    <row r="24" spans="1:4">
      <c t="s" r="A24" s="4">
        <v>628</v>
      </c>
      <c t="n" r="B24" s="6">
        <v>2</v>
      </c>
    </row>
    <row r="25" spans="1:4">
      <c t="s" r="A25" s="4">
        <v>629</v>
      </c>
      <c t="n" r="C25" s="6">
        <v>-56</v>
      </c>
    </row>
    <row r="26" spans="1:4">
      <c t="s" r="A26" s="4">
        <v>163</v>
      </c>
      <c t="n" r="B26" s="6">
        <v>1</v>
      </c>
    </row>
    <row r="27" spans="1:4">
      <c t="s" r="A27" s="4">
        <v>630</v>
      </c>
      <c t="n" r="B27" s="6">
        <v>-281</v>
      </c>
      <c t="n" r="C27" s="6">
        <v>-83</v>
      </c>
    </row>
    <row r="28" spans="1:4">
      <c t="s" r="A28" s="4">
        <v>631</v>
      </c>
      <c t="n" r="B28" s="6">
        <v>1909</v>
      </c>
      <c t="n" r="C28" s="6">
        <v>2190</v>
      </c>
      <c t="n" r="D28" s="6">
        <v>2273</v>
      </c>
    </row>
    <row r="29" spans="1:4">
      <c t="s" r="A29" s="4">
        <v>632</v>
      </c>
    </row>
    <row r="30" spans="1:4">
      <c t="s" r="A30" s="3">
        <v>610</v>
      </c>
    </row>
    <row r="31" spans="1:4">
      <c t="s" r="A31" s="4">
        <v>611</v>
      </c>
      <c t="n" r="B31" s="6">
        <v>1311</v>
      </c>
      <c t="n" r="C31" s="6">
        <v>1866</v>
      </c>
    </row>
    <row r="32" spans="1:4">
      <c t="s" r="A32" s="3">
        <v>612</v>
      </c>
    </row>
    <row r="33" spans="1:4">
      <c t="s" r="A33" s="4">
        <v>613</v>
      </c>
      <c t="n" r="B33" s="6">
        <v>15</v>
      </c>
      <c t="n" r="C33" s="6">
        <v>23</v>
      </c>
      <c t="n" r="D33" s="6">
        <v>33</v>
      </c>
    </row>
    <row r="34" spans="1:4">
      <c t="s" r="A34" s="4">
        <v>614</v>
      </c>
      <c t="n" r="B34" s="6">
        <v>44</v>
      </c>
      <c t="n" r="C34" s="6">
        <v>69</v>
      </c>
      <c t="n" r="D34" s="6">
        <v>72</v>
      </c>
    </row>
    <row r="35" spans="1:4">
      <c t="s" r="A35" s="4">
        <v>615</v>
      </c>
      <c t="n" r="B35" s="6">
        <v>-67</v>
      </c>
      <c t="n" r="C35" s="6">
        <v>-86</v>
      </c>
      <c t="n" r="D35" s="6">
        <v>-91</v>
      </c>
    </row>
    <row r="36" spans="1:4">
      <c t="s" r="A36" s="4">
        <v>633</v>
      </c>
      <c t="n" r="D36" s="6">
        <v>-1</v>
      </c>
    </row>
    <row r="37" spans="1:4">
      <c t="s" r="A37" s="4">
        <v>616</v>
      </c>
      <c t="n" r="B37" s="6">
        <v>15</v>
      </c>
      <c t="n" r="C37" s="6">
        <v>18</v>
      </c>
      <c t="n" r="D37" s="6">
        <v>28</v>
      </c>
    </row>
    <row r="38" spans="1:4">
      <c t="s" r="A38" s="4">
        <v>617</v>
      </c>
      <c t="n" r="B38" s="6">
        <v>15</v>
      </c>
      <c t="n" r="C38" s="6">
        <v>18</v>
      </c>
      <c t="n" r="D38" s="6">
        <v>27</v>
      </c>
    </row>
    <row r="39" spans="1:4">
      <c t="s" r="A39" s="4">
        <v>618</v>
      </c>
      <c t="n" r="B39" s="6">
        <v>7</v>
      </c>
      <c t="n" r="C39" s="6">
        <v>24</v>
      </c>
      <c t="n" r="D39" s="6">
        <v>41</v>
      </c>
    </row>
    <row r="40" spans="1:4">
      <c t="s" r="A40" s="4">
        <v>619</v>
      </c>
      <c t="n" r="B40" s="6">
        <v>-9</v>
      </c>
      <c t="n" r="C40" s="6">
        <v>131</v>
      </c>
    </row>
    <row r="41" spans="1:4">
      <c t="s" r="A41" s="4">
        <v>634</v>
      </c>
      <c t="n" r="C41" s="6">
        <v>-22</v>
      </c>
    </row>
    <row r="42" spans="1:4">
      <c t="s" r="A42" s="4">
        <v>620</v>
      </c>
      <c t="n" r="C42" s="6">
        <v>-567</v>
      </c>
    </row>
    <row r="43" spans="1:4">
      <c t="s" r="A43" s="4">
        <v>529</v>
      </c>
      <c t="n" r="B43" s="6">
        <v>37</v>
      </c>
    </row>
    <row r="44" spans="1:4">
      <c t="s" r="A44" s="4">
        <v>635</v>
      </c>
      <c t="n" r="B44" s="6">
        <v>1</v>
      </c>
      <c t="n" r="C44" s="6">
        <v>5</v>
      </c>
    </row>
    <row r="45" spans="1:4">
      <c t="s" r="A45" s="4">
        <v>622</v>
      </c>
      <c t="n" r="B45" s="6">
        <v>-58</v>
      </c>
      <c t="n" r="C45" s="6">
        <v>-91</v>
      </c>
    </row>
    <row r="46" spans="1:4">
      <c t="s" r="A46" s="4">
        <v>636</v>
      </c>
      <c t="n" r="B46" s="6">
        <v>-131</v>
      </c>
      <c t="n" r="C46" s="6">
        <v>-125</v>
      </c>
    </row>
    <row r="47" spans="1:4">
      <c t="s" r="A47" s="4">
        <v>623</v>
      </c>
      <c t="n" r="B47" s="6">
        <v>-101</v>
      </c>
      <c t="n" r="C47" s="6">
        <v>-555</v>
      </c>
    </row>
    <row r="48" spans="1:4">
      <c t="s" r="A48" s="4">
        <v>624</v>
      </c>
      <c t="n" r="B48" s="6">
        <v>1210</v>
      </c>
      <c t="n" r="C48" s="6">
        <v>1311</v>
      </c>
      <c t="n" r="D48" s="6">
        <v>1866</v>
      </c>
    </row>
    <row r="49" spans="1:4">
      <c t="s" r="A49" s="3">
        <v>625</v>
      </c>
    </row>
    <row r="50" spans="1:4">
      <c t="s" r="A50" s="4">
        <v>626</v>
      </c>
      <c t="n" r="B50" s="6">
        <v>1094</v>
      </c>
      <c t="n" r="C50" s="6">
        <v>1578</v>
      </c>
    </row>
    <row r="51" spans="1:4">
      <c t="s" r="A51" s="4">
        <v>627</v>
      </c>
      <c t="n" r="B51" s="6">
        <v>42</v>
      </c>
      <c t="n" r="C51" s="6">
        <v>188</v>
      </c>
    </row>
    <row r="52" spans="1:4">
      <c t="s" r="A52" s="4">
        <v>622</v>
      </c>
      <c t="n" r="B52" s="6">
        <v>-58</v>
      </c>
      <c t="n" r="C52" s="6">
        <v>-91</v>
      </c>
    </row>
    <row r="53" spans="1:4">
      <c t="s" r="A53" s="4">
        <v>628</v>
      </c>
      <c t="n" r="B53" s="6">
        <v>15</v>
      </c>
      <c t="n" r="C53" s="6">
        <v>28</v>
      </c>
    </row>
    <row r="54" spans="1:4">
      <c t="s" r="A54" s="4">
        <v>635</v>
      </c>
      <c t="n" r="B54" s="6">
        <v>1</v>
      </c>
      <c t="n" r="C54" s="6">
        <v>5</v>
      </c>
    </row>
    <row r="55" spans="1:4">
      <c t="s" r="A55" s="4">
        <v>629</v>
      </c>
      <c t="n" r="C55" s="6">
        <v>-519</v>
      </c>
    </row>
    <row r="56" spans="1:4">
      <c t="s" r="A56" s="4">
        <v>529</v>
      </c>
      <c t="n" r="B56" s="6">
        <v>22</v>
      </c>
    </row>
    <row r="57" spans="1:4">
      <c t="s" r="A57" s="4">
        <v>636</v>
      </c>
      <c t="n" r="B57" s="6">
        <v>-104</v>
      </c>
      <c t="n" r="C57" s="6">
        <v>-94</v>
      </c>
    </row>
    <row r="58" spans="1:4">
      <c t="s" r="A58" s="4">
        <v>163</v>
      </c>
      <c t="n" r="C58" s="6">
        <v>-1</v>
      </c>
    </row>
    <row r="59" spans="1:4">
      <c t="s" r="A59" s="4">
        <v>630</v>
      </c>
      <c t="n" r="B59" s="6">
        <v>-82</v>
      </c>
      <c t="n" r="C59" s="6">
        <v>-484</v>
      </c>
    </row>
    <row r="60" spans="1:4">
      <c t="s" r="A60" s="4">
        <v>631</v>
      </c>
      <c t="n" r="B60" s="6">
        <v>1012</v>
      </c>
      <c t="n" r="C60" s="6">
        <v>1094</v>
      </c>
      <c t="n" r="D60" s="6">
        <v>1578</v>
      </c>
    </row>
    <row r="61" spans="1:4">
      <c t="s" r="A61" s="4">
        <v>637</v>
      </c>
    </row>
    <row r="62" spans="1:4">
      <c t="s" r="A62" s="3">
        <v>610</v>
      </c>
    </row>
    <row r="63" spans="1:4">
      <c t="s" r="A63" s="4">
        <v>611</v>
      </c>
      <c t="n" r="B63" s="6">
        <v>111</v>
      </c>
      <c t="n" r="C63" s="6">
        <v>111</v>
      </c>
    </row>
    <row r="64" spans="1:4">
      <c t="s" r="A64" s="3">
        <v>612</v>
      </c>
    </row>
    <row r="65" spans="1:4">
      <c t="s" r="A65" s="4">
        <v>613</v>
      </c>
      <c t="n" r="D65" s="6">
        <v>1</v>
      </c>
    </row>
    <row r="66" spans="1:4">
      <c t="s" r="A66" s="4">
        <v>614</v>
      </c>
      <c t="n" r="B66" s="6">
        <v>4</v>
      </c>
      <c t="n" r="C66" s="6">
        <v>5</v>
      </c>
      <c t="n" r="D66" s="6">
        <v>5</v>
      </c>
    </row>
    <row r="67" spans="1:4">
      <c t="s" r="A67" s="4">
        <v>633</v>
      </c>
      <c t="n" r="B67" s="6">
        <v>-8</v>
      </c>
      <c t="n" r="C67" s="6">
        <v>-8</v>
      </c>
      <c t="n" r="D67" s="6">
        <v>-7</v>
      </c>
    </row>
    <row r="68" spans="1:4">
      <c t="s" r="A68" s="4">
        <v>616</v>
      </c>
      <c t="n" r="B68" s="6">
        <v>2</v>
      </c>
      <c t="n" r="C68" s="6">
        <v>2</v>
      </c>
      <c t="n" r="D68" s="6">
        <v>3</v>
      </c>
    </row>
    <row r="69" spans="1:4">
      <c t="s" r="A69" s="4">
        <v>617</v>
      </c>
      <c t="n" r="B69" s="6">
        <v>-6</v>
      </c>
      <c t="n" r="C69" s="6">
        <v>-6</v>
      </c>
      <c t="n" r="D69" s="6">
        <v>-4</v>
      </c>
    </row>
    <row r="70" spans="1:4">
      <c t="s" r="A70" s="4">
        <v>618</v>
      </c>
      <c t="n" r="B70" s="6">
        <v>-2</v>
      </c>
      <c t="n" r="C70" s="6">
        <v>-1</v>
      </c>
      <c t="n" r="D70" s="6">
        <v>-3</v>
      </c>
    </row>
    <row r="71" spans="1:4">
      <c t="s" r="A71" s="4">
        <v>619</v>
      </c>
      <c t="n" r="B71" s="6">
        <v>-10</v>
      </c>
      <c t="n" r="C71" s="6">
        <v>7</v>
      </c>
    </row>
    <row r="72" spans="1:4">
      <c t="s" r="A72" s="4">
        <v>622</v>
      </c>
      <c t="n" r="B72" s="6">
        <v>-8</v>
      </c>
      <c t="n" r="C72" s="6">
        <v>-12</v>
      </c>
    </row>
    <row r="73" spans="1:4">
      <c t="s" r="A73" s="4">
        <v>623</v>
      </c>
      <c t="n" r="B73" s="6">
        <v>-14</v>
      </c>
    </row>
    <row r="74" spans="1:4">
      <c t="s" r="A74" s="4">
        <v>624</v>
      </c>
      <c t="n" r="B74" s="6">
        <v>97</v>
      </c>
      <c t="n" r="C74" s="6">
        <v>111</v>
      </c>
      <c t="n" r="D74" s="6">
        <v>111</v>
      </c>
    </row>
    <row r="75" spans="1:4">
      <c t="s" r="A75" s="3">
        <v>625</v>
      </c>
    </row>
    <row r="76" spans="1:4">
      <c t="s" r="A76" s="4">
        <v>622</v>
      </c>
      <c t="n" r="B76" s="6">
        <v>-8</v>
      </c>
      <c t="n" r="C76" s="6">
        <v>-12</v>
      </c>
    </row>
    <row r="77" spans="1:4">
      <c t="s" r="A77" s="4">
        <v>638</v>
      </c>
    </row>
    <row r="78" spans="1:4">
      <c t="s" r="A78" s="3">
        <v>610</v>
      </c>
    </row>
    <row r="79" spans="1:4">
      <c t="s" r="A79" s="4">
        <v>611</v>
      </c>
      <c t="n" r="B79" s="6">
        <v>81</v>
      </c>
      <c t="n" r="C79" s="6">
        <v>90</v>
      </c>
    </row>
    <row r="80" spans="1:4">
      <c t="s" r="A80" s="3">
        <v>612</v>
      </c>
    </row>
    <row r="81" spans="1:4">
      <c t="s" r="A81" s="4">
        <v>613</v>
      </c>
      <c t="n" r="B81" s="6">
        <v>1</v>
      </c>
      <c t="n" r="C81" s="6">
        <v>1</v>
      </c>
      <c t="n" r="D81" s="6">
        <v>1</v>
      </c>
    </row>
    <row r="82" spans="1:4">
      <c t="s" r="A82" s="4">
        <v>614</v>
      </c>
      <c t="n" r="B82" s="6">
        <v>3</v>
      </c>
      <c t="n" r="C82" s="6">
        <v>4</v>
      </c>
      <c t="n" r="D82" s="6">
        <v>4</v>
      </c>
    </row>
    <row r="83" spans="1:4">
      <c t="s" r="A83" s="4">
        <v>618</v>
      </c>
      <c t="n" r="B83" s="6">
        <v>4</v>
      </c>
      <c t="n" r="C83" s="6">
        <v>5</v>
      </c>
      <c t="n" r="D83" s="6">
        <v>5</v>
      </c>
    </row>
    <row r="84" spans="1:4">
      <c t="s" r="A84" s="4">
        <v>619</v>
      </c>
      <c t="n" r="B84" s="6">
        <v>-1</v>
      </c>
      <c t="n" r="C84" s="6">
        <v>-2</v>
      </c>
    </row>
    <row r="85" spans="1:4">
      <c t="s" r="A85" s="4">
        <v>622</v>
      </c>
      <c t="n" r="B85" s="6">
        <v>-3</v>
      </c>
      <c t="n" r="C85" s="6">
        <v>-3</v>
      </c>
    </row>
    <row r="86" spans="1:4">
      <c t="s" r="A86" s="4">
        <v>163</v>
      </c>
      <c t="n" r="C86" s="6">
        <v>-2</v>
      </c>
    </row>
    <row r="87" spans="1:4">
      <c t="s" r="A87" s="4">
        <v>636</v>
      </c>
      <c t="n" r="B87" s="6">
        <v>-13</v>
      </c>
      <c t="n" r="C87" s="6">
        <v>-7</v>
      </c>
    </row>
    <row r="88" spans="1:4">
      <c t="s" r="A88" s="4">
        <v>623</v>
      </c>
      <c t="n" r="B88" s="6">
        <v>-13</v>
      </c>
      <c t="n" r="C88" s="6">
        <v>-9</v>
      </c>
    </row>
    <row r="89" spans="1:4">
      <c t="s" r="A89" s="4">
        <v>624</v>
      </c>
      <c t="n" r="B89" s="6">
        <v>68</v>
      </c>
      <c t="n" r="C89" s="6">
        <v>81</v>
      </c>
      <c t="n" r="D89" s="7">
        <v>90</v>
      </c>
    </row>
    <row r="90" spans="1:4">
      <c t="s" r="A90" s="3">
        <v>625</v>
      </c>
    </row>
    <row r="91" spans="1:4">
      <c t="s" r="A91" s="4">
        <v>622</v>
      </c>
      <c t="n" r="B91" s="7">
        <v>-3</v>
      </c>
      <c t="n" r="C91" s="7">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9</v>
      </c>
      <c t="s" r="B1" s="2">
        <v>1</v>
      </c>
    </row>
    <row r="2" spans="1:4">
      <c t="s" r="B2" s="2">
        <v>2</v>
      </c>
      <c t="s" r="C2" s="2">
        <v>32</v>
      </c>
      <c t="s" r="D2" s="2">
        <v>33</v>
      </c>
    </row>
    <row r="3" spans="1:4">
      <c t="s" r="A3" s="4">
        <v>318</v>
      </c>
    </row>
    <row r="4" spans="1:4">
      <c t="s" r="A4" s="3">
        <v>640</v>
      </c>
    </row>
    <row r="5" spans="1:4">
      <c t="s" r="A5" s="4">
        <v>641</v>
      </c>
      <c t="s" r="B5" s="4">
        <v>496</v>
      </c>
    </row>
    <row r="6" spans="1:4">
      <c t="s" r="A6" s="4">
        <v>609</v>
      </c>
    </row>
    <row r="7" spans="1:4">
      <c t="s" r="A7" s="3">
        <v>640</v>
      </c>
    </row>
    <row r="8" spans="1:4">
      <c t="s" r="A8" s="4">
        <v>642</v>
      </c>
      <c t="n" r="B8" s="7">
        <v>1909</v>
      </c>
      <c t="n" r="C8" s="7">
        <v>2190</v>
      </c>
      <c t="n" r="D8" s="7">
        <v>2273</v>
      </c>
    </row>
    <row r="9" spans="1:4">
      <c t="s" r="A9" s="4">
        <v>643</v>
      </c>
      <c t="n" r="B9" s="6">
        <v>2190</v>
      </c>
      <c t="n" r="C9" s="6">
        <v>2428</v>
      </c>
      <c t="n" r="D9" s="6">
        <v>2275</v>
      </c>
    </row>
    <row r="10" spans="1:4">
      <c t="s" r="A10" s="4">
        <v>644</v>
      </c>
      <c t="n" r="B10" s="6">
        <v>-281</v>
      </c>
      <c t="n" r="C10" s="6">
        <v>-238</v>
      </c>
    </row>
    <row r="11" spans="1:4">
      <c t="s" r="A11" s="3">
        <v>645</v>
      </c>
    </row>
    <row r="12" spans="1:4">
      <c t="s" r="A12" s="4">
        <v>616</v>
      </c>
      <c t="n" r="B12" s="6">
        <v>1145</v>
      </c>
      <c t="n" r="C12" s="6">
        <v>1123</v>
      </c>
    </row>
    <row r="13" spans="1:4">
      <c t="s" r="A13" s="4">
        <v>646</v>
      </c>
      <c t="n" r="B13" s="6">
        <v>1145</v>
      </c>
      <c t="n" r="C13" s="6">
        <v>1123</v>
      </c>
    </row>
    <row r="14" spans="1:4">
      <c t="s" r="A14" s="4">
        <v>647</v>
      </c>
      <c t="n" r="B14" s="6">
        <v>2</v>
      </c>
      <c t="n" r="C14" s="6">
        <v>2</v>
      </c>
    </row>
    <row r="15" spans="1:4">
      <c t="s" r="A15" s="4">
        <v>648</v>
      </c>
      <c t="n" r="B15" s="6">
        <v>1147</v>
      </c>
      <c t="n" r="C15" s="6">
        <v>1125</v>
      </c>
    </row>
    <row r="16" spans="1:4">
      <c t="s" r="A16" s="4">
        <v>649</v>
      </c>
      <c t="n" r="B16" s="6">
        <v>866</v>
      </c>
      <c t="n" r="C16" s="6">
        <v>887</v>
      </c>
    </row>
    <row r="17" spans="1:4">
      <c t="s" r="A17" s="4">
        <v>632</v>
      </c>
    </row>
    <row r="18" spans="1:4">
      <c t="s" r="A18" s="3">
        <v>640</v>
      </c>
    </row>
    <row r="19" spans="1:4">
      <c t="s" r="A19" s="4">
        <v>642</v>
      </c>
      <c t="n" r="B19" s="6">
        <v>1012</v>
      </c>
      <c t="n" r="C19" s="6">
        <v>1094</v>
      </c>
      <c t="n" r="D19" s="6">
        <v>1578</v>
      </c>
    </row>
    <row r="20" spans="1:4">
      <c t="s" r="A20" s="4">
        <v>643</v>
      </c>
      <c t="n" r="B20" s="6">
        <v>1210</v>
      </c>
      <c t="n" r="C20" s="6">
        <v>1311</v>
      </c>
      <c t="n" r="D20" s="6">
        <v>1866</v>
      </c>
    </row>
    <row r="21" spans="1:4">
      <c t="s" r="A21" s="4">
        <v>644</v>
      </c>
      <c t="n" r="B21" s="6">
        <v>-198</v>
      </c>
      <c t="n" r="C21" s="6">
        <v>-217</v>
      </c>
    </row>
    <row r="22" spans="1:4">
      <c t="s" r="A22" s="3">
        <v>645</v>
      </c>
    </row>
    <row r="23" spans="1:4">
      <c t="s" r="A23" s="4">
        <v>616</v>
      </c>
      <c t="n" r="B23" s="6">
        <v>320</v>
      </c>
      <c t="n" r="C23" s="6">
        <v>349</v>
      </c>
    </row>
    <row r="24" spans="1:4">
      <c t="s" r="A24" s="4">
        <v>646</v>
      </c>
      <c t="n" r="B24" s="6">
        <v>320</v>
      </c>
      <c t="n" r="C24" s="6">
        <v>349</v>
      </c>
    </row>
    <row r="25" spans="1:4">
      <c t="s" r="A25" s="4">
        <v>647</v>
      </c>
      <c t="n" r="B25" s="6">
        <v>-1</v>
      </c>
    </row>
    <row r="26" spans="1:4">
      <c t="s" r="A26" s="4">
        <v>648</v>
      </c>
      <c t="n" r="B26" s="6">
        <v>319</v>
      </c>
      <c t="n" r="C26" s="6">
        <v>349</v>
      </c>
    </row>
    <row r="27" spans="1:4">
      <c t="s" r="A27" s="4">
        <v>649</v>
      </c>
      <c t="n" r="B27" s="6">
        <v>121</v>
      </c>
      <c t="n" r="C27" s="6">
        <v>132</v>
      </c>
    </row>
    <row r="28" spans="1:4">
      <c t="s" r="A28" s="4">
        <v>637</v>
      </c>
    </row>
    <row r="29" spans="1:4">
      <c t="s" r="A29" s="3">
        <v>640</v>
      </c>
    </row>
    <row r="30" spans="1:4">
      <c t="s" r="A30" s="4">
        <v>643</v>
      </c>
      <c t="n" r="B30" s="6">
        <v>97</v>
      </c>
      <c t="n" r="C30" s="6">
        <v>111</v>
      </c>
      <c t="n" r="D30" s="6">
        <v>111</v>
      </c>
    </row>
    <row r="31" spans="1:4">
      <c t="s" r="A31" s="3">
        <v>645</v>
      </c>
    </row>
    <row r="32" spans="1:4">
      <c t="s" r="A32" s="4">
        <v>616</v>
      </c>
      <c t="n" r="B32" s="6">
        <v>23</v>
      </c>
      <c t="n" r="C32" s="6">
        <v>35</v>
      </c>
    </row>
    <row r="33" spans="1:4">
      <c t="s" r="A33" s="4">
        <v>646</v>
      </c>
      <c t="n" r="B33" s="6">
        <v>23</v>
      </c>
      <c t="n" r="C33" s="6">
        <v>35</v>
      </c>
    </row>
    <row r="34" spans="1:4">
      <c t="s" r="A34" s="4">
        <v>647</v>
      </c>
      <c t="n" r="B34" s="6">
        <v>-38</v>
      </c>
      <c t="n" r="C34" s="6">
        <v>-46</v>
      </c>
    </row>
    <row r="35" spans="1:4">
      <c t="s" r="A35" s="4">
        <v>648</v>
      </c>
      <c t="n" r="B35" s="6">
        <v>-15</v>
      </c>
      <c t="n" r="C35" s="6">
        <v>-11</v>
      </c>
    </row>
    <row r="36" spans="1:4">
      <c t="s" r="A36" s="4">
        <v>649</v>
      </c>
      <c t="n" r="B36" s="6">
        <v>-112</v>
      </c>
      <c t="n" r="C36" s="6">
        <v>-122</v>
      </c>
    </row>
    <row r="37" spans="1:4">
      <c t="s" r="A37" s="4">
        <v>638</v>
      </c>
    </row>
    <row r="38" spans="1:4">
      <c t="s" r="A38" s="3">
        <v>640</v>
      </c>
    </row>
    <row r="39" spans="1:4">
      <c t="s" r="A39" s="4">
        <v>643</v>
      </c>
      <c t="n" r="B39" s="6">
        <v>68</v>
      </c>
      <c t="n" r="C39" s="6">
        <v>81</v>
      </c>
      <c t="n" r="D39" s="7">
        <v>90</v>
      </c>
    </row>
    <row r="40" spans="1:4">
      <c t="s" r="A40" s="3">
        <v>645</v>
      </c>
    </row>
    <row r="41" spans="1:4">
      <c t="s" r="A41" s="4">
        <v>616</v>
      </c>
      <c t="n" r="B41" s="6">
        <v>-3</v>
      </c>
      <c t="n" r="C41" s="6">
        <v>-3</v>
      </c>
    </row>
    <row r="42" spans="1:4">
      <c t="s" r="A42" s="4">
        <v>646</v>
      </c>
      <c t="n" r="B42" s="6">
        <v>-3</v>
      </c>
      <c t="n" r="C42" s="6">
        <v>-3</v>
      </c>
    </row>
    <row r="43" spans="1:4">
      <c t="s" r="A43" s="4">
        <v>648</v>
      </c>
      <c t="n" r="B43" s="6">
        <v>-3</v>
      </c>
      <c t="n" r="C43" s="6">
        <v>-3</v>
      </c>
    </row>
    <row r="44" spans="1:4">
      <c t="s" r="A44" s="4">
        <v>649</v>
      </c>
      <c t="n" r="B44" s="7">
        <v>-71</v>
      </c>
      <c t="n" r="C44" s="7">
        <v>-8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8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650</v>
      </c>
      <c t="s" r="B1" s="2">
        <v>503</v>
      </c>
      <c t="s" r="C1" s="2">
        <v>1</v>
      </c>
    </row>
    <row r="2" spans="1:5">
      <c t="s" r="B2" s="2">
        <v>32</v>
      </c>
      <c t="s" r="C2" s="2">
        <v>2</v>
      </c>
      <c t="s" r="D2" s="2">
        <v>32</v>
      </c>
      <c t="s" r="E2" s="2">
        <v>33</v>
      </c>
    </row>
    <row r="3" spans="1:5">
      <c t="s" r="A3" s="4">
        <v>318</v>
      </c>
    </row>
    <row r="4" spans="1:5">
      <c t="s" r="A4" s="3">
        <v>651</v>
      </c>
    </row>
    <row r="5" spans="1:5">
      <c t="s" r="A5" s="4">
        <v>652</v>
      </c>
      <c t="n" r="B5" s="7">
        <v>3627</v>
      </c>
      <c t="n" r="C5" s="7">
        <v>3306</v>
      </c>
      <c t="n" r="D5" s="7">
        <v>3627</v>
      </c>
    </row>
    <row r="6" spans="1:5">
      <c t="s" r="A6" s="4">
        <v>609</v>
      </c>
    </row>
    <row r="7" spans="1:5">
      <c t="s" r="A7" s="3">
        <v>326</v>
      </c>
    </row>
    <row r="8" spans="1:5">
      <c t="s" r="A8" s="4">
        <v>653</v>
      </c>
      <c t="n" r="B8" s="6">
        <v>-3</v>
      </c>
      <c t="n" r="C8" s="6">
        <v>-1</v>
      </c>
      <c t="n" r="D8" s="6">
        <v>-3</v>
      </c>
    </row>
    <row r="9" spans="1:5">
      <c t="s" r="A9" s="4">
        <v>654</v>
      </c>
      <c t="n" r="B9" s="6">
        <v>-235</v>
      </c>
      <c t="n" r="C9" s="6">
        <v>-280</v>
      </c>
      <c t="n" r="D9" s="6">
        <v>-235</v>
      </c>
    </row>
    <row r="10" spans="1:5">
      <c t="s" r="A10" s="4">
        <v>113</v>
      </c>
      <c t="n" r="B10" s="6">
        <v>1125</v>
      </c>
      <c t="n" r="C10" s="6">
        <v>1147</v>
      </c>
      <c t="n" r="D10" s="6">
        <v>1125</v>
      </c>
    </row>
    <row r="11" spans="1:5">
      <c t="s" r="A11" s="4">
        <v>649</v>
      </c>
      <c t="n" r="B11" s="6">
        <v>887</v>
      </c>
      <c t="n" r="C11" s="6">
        <v>866</v>
      </c>
      <c t="n" r="D11" s="6">
        <v>887</v>
      </c>
    </row>
    <row r="12" spans="1:5">
      <c t="s" r="A12" s="3">
        <v>651</v>
      </c>
    </row>
    <row r="13" spans="1:5">
      <c t="s" r="A13" s="4">
        <v>655</v>
      </c>
      <c t="n" r="C13" s="6">
        <v>95</v>
      </c>
      <c t="n" r="D13" s="6">
        <v>285</v>
      </c>
    </row>
    <row r="14" spans="1:5">
      <c t="s" r="A14" s="4">
        <v>656</v>
      </c>
      <c t="n" r="C14" s="6">
        <v>-74</v>
      </c>
      <c t="n" r="D14" s="6">
        <v>-68</v>
      </c>
    </row>
    <row r="15" spans="1:5">
      <c t="s" r="A15" s="4">
        <v>657</v>
      </c>
      <c t="n" r="D15" s="6">
        <v>-30</v>
      </c>
    </row>
    <row r="16" spans="1:5">
      <c t="s" r="A16" s="4">
        <v>648</v>
      </c>
      <c t="n" r="C16" s="6">
        <v>21</v>
      </c>
      <c t="n" r="D16" s="6">
        <v>187</v>
      </c>
    </row>
    <row r="17" spans="1:5">
      <c t="s" r="A17" s="4">
        <v>658</v>
      </c>
      <c t="n" r="C17" s="6">
        <v>21</v>
      </c>
      <c t="n" r="D17" s="6">
        <v>187</v>
      </c>
    </row>
    <row r="18" spans="1:5">
      <c t="s" r="A18" s="3">
        <v>659</v>
      </c>
    </row>
    <row r="19" spans="1:5">
      <c t="s" r="A19" s="4">
        <v>613</v>
      </c>
      <c t="n" r="C19" s="6">
        <v>24</v>
      </c>
      <c t="n" r="D19" s="6">
        <v>22</v>
      </c>
      <c t="n" r="E19" s="7">
        <v>27</v>
      </c>
    </row>
    <row r="20" spans="1:5">
      <c t="s" r="A20" s="4">
        <v>614</v>
      </c>
      <c t="n" r="C20" s="6">
        <v>96</v>
      </c>
      <c t="n" r="D20" s="6">
        <v>105</v>
      </c>
      <c t="n" r="E20" s="6">
        <v>106</v>
      </c>
    </row>
    <row r="21" spans="1:5">
      <c t="s" r="A21" s="4">
        <v>615</v>
      </c>
      <c t="n" r="C21" s="6">
        <v>-170</v>
      </c>
      <c t="n" r="D21" s="6">
        <v>-176</v>
      </c>
      <c t="n" r="E21" s="6">
        <v>-183</v>
      </c>
    </row>
    <row r="22" spans="1:5">
      <c t="s" r="A22" s="3">
        <v>660</v>
      </c>
    </row>
    <row r="23" spans="1:5">
      <c t="s" r="A23" s="4">
        <v>616</v>
      </c>
      <c t="n" r="C23" s="6">
        <v>74</v>
      </c>
      <c t="n" r="D23" s="6">
        <v>68</v>
      </c>
      <c t="n" r="E23" s="6">
        <v>110</v>
      </c>
    </row>
    <row r="24" spans="1:5">
      <c t="s" r="A24" s="4">
        <v>617</v>
      </c>
      <c t="n" r="C24" s="6">
        <v>74</v>
      </c>
      <c t="n" r="D24" s="6">
        <v>68</v>
      </c>
      <c t="n" r="E24" s="6">
        <v>110</v>
      </c>
    </row>
    <row r="25" spans="1:5">
      <c t="s" r="A25" s="4">
        <v>618</v>
      </c>
      <c t="n" r="C25" s="6">
        <v>24</v>
      </c>
      <c t="n" r="D25" s="6">
        <v>19</v>
      </c>
      <c t="n" r="E25" s="6">
        <v>60</v>
      </c>
    </row>
    <row r="26" spans="1:5">
      <c t="s" r="A26" s="4">
        <v>661</v>
      </c>
      <c t="n" r="D26" s="6">
        <v>30</v>
      </c>
      <c t="n" r="E26" s="6">
        <v>8</v>
      </c>
    </row>
    <row r="27" spans="1:5">
      <c t="s" r="A27" s="4">
        <v>632</v>
      </c>
    </row>
    <row r="28" spans="1:5">
      <c t="s" r="A28" s="3">
        <v>326</v>
      </c>
    </row>
    <row r="29" spans="1:5">
      <c t="s" r="A29" s="4">
        <v>75</v>
      </c>
      <c t="n" r="B29" s="6">
        <v>22</v>
      </c>
      <c t="n" r="C29" s="6">
        <v>32</v>
      </c>
      <c t="n" r="D29" s="6">
        <v>22</v>
      </c>
    </row>
    <row r="30" spans="1:5">
      <c t="s" r="A30" s="4">
        <v>653</v>
      </c>
      <c t="n" r="B30" s="6">
        <v>-9</v>
      </c>
      <c t="n" r="C30" s="6">
        <v>-6</v>
      </c>
      <c t="n" r="D30" s="6">
        <v>-9</v>
      </c>
    </row>
    <row r="31" spans="1:5">
      <c t="s" r="A31" s="4">
        <v>654</v>
      </c>
      <c t="n" r="B31" s="6">
        <v>-230</v>
      </c>
      <c t="n" r="C31" s="6">
        <v>-224</v>
      </c>
      <c t="n" r="D31" s="6">
        <v>-230</v>
      </c>
    </row>
    <row r="32" spans="1:5">
      <c t="s" r="A32" s="4">
        <v>113</v>
      </c>
      <c t="n" r="B32" s="6">
        <v>349</v>
      </c>
      <c t="n" r="C32" s="6">
        <v>319</v>
      </c>
      <c t="n" r="D32" s="6">
        <v>349</v>
      </c>
    </row>
    <row r="33" spans="1:5">
      <c t="s" r="A33" s="4">
        <v>649</v>
      </c>
      <c t="n" r="B33" s="6">
        <v>132</v>
      </c>
      <c t="n" r="C33" s="6">
        <v>121</v>
      </c>
      <c t="n" r="D33" s="6">
        <v>132</v>
      </c>
    </row>
    <row r="34" spans="1:5">
      <c t="s" r="A34" s="3">
        <v>651</v>
      </c>
    </row>
    <row r="35" spans="1:5">
      <c t="s" r="A35" s="4">
        <v>655</v>
      </c>
      <c t="n" r="C35" s="6">
        <v>15</v>
      </c>
      <c t="n" r="D35" s="6">
        <v>-23</v>
      </c>
    </row>
    <row r="36" spans="1:5">
      <c t="s" r="A36" s="4">
        <v>656</v>
      </c>
      <c t="n" r="C36" s="6">
        <v>-15</v>
      </c>
      <c t="n" r="D36" s="6">
        <v>-20</v>
      </c>
    </row>
    <row r="37" spans="1:5">
      <c t="s" r="A37" s="4">
        <v>662</v>
      </c>
      <c t="n" r="D37" s="6">
        <v>2</v>
      </c>
    </row>
    <row r="38" spans="1:5">
      <c t="s" r="A38" s="4">
        <v>634</v>
      </c>
      <c t="n" r="D38" s="6">
        <v>22</v>
      </c>
    </row>
    <row r="39" spans="1:5">
      <c t="s" r="A39" s="4">
        <v>657</v>
      </c>
      <c t="n" r="D39" s="6">
        <v>-64</v>
      </c>
    </row>
    <row r="40" spans="1:5">
      <c t="s" r="A40" s="4">
        <v>648</v>
      </c>
      <c t="n" r="D40" s="6">
        <v>-83</v>
      </c>
    </row>
    <row r="41" spans="1:5">
      <c t="s" r="A41" s="4">
        <v>663</v>
      </c>
      <c t="n" r="C41" s="6">
        <v>-31</v>
      </c>
      <c t="n" r="D41" s="6">
        <v>-32</v>
      </c>
    </row>
    <row r="42" spans="1:5">
      <c t="s" r="A42" s="4">
        <v>658</v>
      </c>
      <c t="n" r="C42" s="6">
        <v>-31</v>
      </c>
      <c t="n" r="D42" s="6">
        <v>-115</v>
      </c>
    </row>
    <row r="43" spans="1:5">
      <c t="s" r="A43" s="3">
        <v>659</v>
      </c>
    </row>
    <row r="44" spans="1:5">
      <c t="s" r="A44" s="4">
        <v>613</v>
      </c>
      <c t="n" r="C44" s="6">
        <v>15</v>
      </c>
      <c t="n" r="D44" s="6">
        <v>23</v>
      </c>
      <c t="n" r="E44" s="6">
        <v>33</v>
      </c>
    </row>
    <row r="45" spans="1:5">
      <c t="s" r="A45" s="4">
        <v>614</v>
      </c>
      <c t="n" r="C45" s="6">
        <v>44</v>
      </c>
      <c t="n" r="D45" s="6">
        <v>69</v>
      </c>
      <c t="n" r="E45" s="6">
        <v>72</v>
      </c>
    </row>
    <row r="46" spans="1:5">
      <c t="s" r="A46" s="4">
        <v>615</v>
      </c>
      <c t="n" r="C46" s="6">
        <v>-67</v>
      </c>
      <c t="n" r="D46" s="6">
        <v>-86</v>
      </c>
      <c t="n" r="E46" s="6">
        <v>-91</v>
      </c>
    </row>
    <row r="47" spans="1:5">
      <c t="s" r="A47" s="3">
        <v>660</v>
      </c>
    </row>
    <row r="48" spans="1:5">
      <c t="s" r="A48" s="4">
        <v>616</v>
      </c>
      <c t="n" r="C48" s="6">
        <v>15</v>
      </c>
      <c t="n" r="D48" s="6">
        <v>18</v>
      </c>
      <c t="n" r="E48" s="6">
        <v>28</v>
      </c>
    </row>
    <row r="49" spans="1:5">
      <c t="s" r="A49" s="4">
        <v>633</v>
      </c>
      <c t="n" r="E49" s="6">
        <v>-1</v>
      </c>
    </row>
    <row r="50" spans="1:5">
      <c t="s" r="A50" s="4">
        <v>617</v>
      </c>
      <c t="n" r="C50" s="6">
        <v>15</v>
      </c>
      <c t="n" r="D50" s="6">
        <v>18</v>
      </c>
      <c t="n" r="E50" s="6">
        <v>27</v>
      </c>
    </row>
    <row r="51" spans="1:5">
      <c t="s" r="A51" s="4">
        <v>618</v>
      </c>
      <c t="n" r="C51" s="6">
        <v>7</v>
      </c>
      <c t="n" r="D51" s="6">
        <v>24</v>
      </c>
      <c t="n" r="E51" s="6">
        <v>41</v>
      </c>
    </row>
    <row r="52" spans="1:5">
      <c t="s" r="A52" s="4">
        <v>664</v>
      </c>
      <c t="n" r="D52" s="6">
        <v>3</v>
      </c>
      <c t="n" r="E52" s="6">
        <v>6</v>
      </c>
    </row>
    <row r="53" spans="1:5">
      <c t="s" r="A53" s="4">
        <v>665</v>
      </c>
      <c t="n" r="B53" s="6">
        <v>35</v>
      </c>
    </row>
    <row r="54" spans="1:5">
      <c t="s" r="A54" s="4">
        <v>637</v>
      </c>
    </row>
    <row r="55" spans="1:5">
      <c t="s" r="A55" s="3">
        <v>326</v>
      </c>
    </row>
    <row r="56" spans="1:5">
      <c t="s" r="A56" s="4">
        <v>653</v>
      </c>
      <c t="n" r="B56" s="6">
        <v>-11</v>
      </c>
      <c t="n" r="C56" s="6">
        <v>-8</v>
      </c>
      <c t="n" r="D56" s="6">
        <v>-11</v>
      </c>
    </row>
    <row r="57" spans="1:5">
      <c t="s" r="A57" s="4">
        <v>654</v>
      </c>
      <c t="n" r="B57" s="6">
        <v>-100</v>
      </c>
      <c t="n" r="C57" s="6">
        <v>-89</v>
      </c>
      <c t="n" r="D57" s="6">
        <v>-100</v>
      </c>
    </row>
    <row r="58" spans="1:5">
      <c t="s" r="A58" s="4">
        <v>113</v>
      </c>
      <c t="n" r="B58" s="6">
        <v>-11</v>
      </c>
      <c t="n" r="C58" s="6">
        <v>-15</v>
      </c>
      <c t="n" r="D58" s="6">
        <v>-11</v>
      </c>
    </row>
    <row r="59" spans="1:5">
      <c t="s" r="A59" s="4">
        <v>649</v>
      </c>
      <c t="n" r="B59" s="6">
        <v>-122</v>
      </c>
      <c t="n" r="C59" s="6">
        <v>-112</v>
      </c>
      <c t="n" r="D59" s="6">
        <v>-122</v>
      </c>
    </row>
    <row r="60" spans="1:5">
      <c t="s" r="A60" s="3">
        <v>651</v>
      </c>
    </row>
    <row r="61" spans="1:5">
      <c t="s" r="A61" s="4">
        <v>655</v>
      </c>
      <c t="n" r="C61" s="6">
        <v>-10</v>
      </c>
      <c t="n" r="D61" s="6">
        <v>7</v>
      </c>
    </row>
    <row r="62" spans="1:5">
      <c t="s" r="A62" s="4">
        <v>656</v>
      </c>
      <c t="n" r="C62" s="6">
        <v>-2</v>
      </c>
      <c t="n" r="D62" s="6">
        <v>-2</v>
      </c>
    </row>
    <row r="63" spans="1:5">
      <c t="s" r="A63" s="4">
        <v>662</v>
      </c>
      <c t="n" r="C63" s="6">
        <v>8</v>
      </c>
      <c t="n" r="D63" s="6">
        <v>8</v>
      </c>
    </row>
    <row r="64" spans="1:5">
      <c t="s" r="A64" s="4">
        <v>648</v>
      </c>
      <c t="n" r="C64" s="6">
        <v>-4</v>
      </c>
      <c t="n" r="D64" s="6">
        <v>13</v>
      </c>
    </row>
    <row r="65" spans="1:5">
      <c t="s" r="A65" s="3">
        <v>659</v>
      </c>
    </row>
    <row r="66" spans="1:5">
      <c t="s" r="A66" s="4">
        <v>613</v>
      </c>
      <c t="n" r="E66" s="6">
        <v>1</v>
      </c>
    </row>
    <row r="67" spans="1:5">
      <c t="s" r="A67" s="4">
        <v>614</v>
      </c>
      <c t="n" r="C67" s="6">
        <v>4</v>
      </c>
      <c t="n" r="D67" s="6">
        <v>5</v>
      </c>
      <c t="n" r="E67" s="6">
        <v>5</v>
      </c>
    </row>
    <row r="68" spans="1:5">
      <c t="s" r="A68" s="4">
        <v>666</v>
      </c>
      <c t="n" r="E68" s="6">
        <v>-5</v>
      </c>
    </row>
    <row r="69" spans="1:5">
      <c t="s" r="A69" s="3">
        <v>660</v>
      </c>
    </row>
    <row r="70" spans="1:5">
      <c t="s" r="A70" s="4">
        <v>616</v>
      </c>
      <c t="n" r="C70" s="6">
        <v>2</v>
      </c>
      <c t="n" r="D70" s="6">
        <v>2</v>
      </c>
      <c t="n" r="E70" s="6">
        <v>3</v>
      </c>
    </row>
    <row r="71" spans="1:5">
      <c t="s" r="A71" s="4">
        <v>633</v>
      </c>
      <c t="n" r="C71" s="6">
        <v>-8</v>
      </c>
      <c t="n" r="D71" s="6">
        <v>-8</v>
      </c>
      <c t="n" r="E71" s="6">
        <v>-7</v>
      </c>
    </row>
    <row r="72" spans="1:5">
      <c t="s" r="A72" s="4">
        <v>617</v>
      </c>
      <c t="n" r="C72" s="6">
        <v>-6</v>
      </c>
      <c t="n" r="D72" s="6">
        <v>-6</v>
      </c>
      <c t="n" r="E72" s="6">
        <v>-4</v>
      </c>
    </row>
    <row r="73" spans="1:5">
      <c t="s" r="A73" s="4">
        <v>618</v>
      </c>
      <c t="n" r="C73" s="6">
        <v>-2</v>
      </c>
      <c t="n" r="D73" s="6">
        <v>-1</v>
      </c>
      <c t="n" r="E73" s="6">
        <v>-3</v>
      </c>
    </row>
    <row r="74" spans="1:5">
      <c t="s" r="A74" s="4">
        <v>638</v>
      </c>
    </row>
    <row r="75" spans="1:5">
      <c t="s" r="A75" s="3">
        <v>326</v>
      </c>
    </row>
    <row r="76" spans="1:5">
      <c t="s" r="A76" s="4">
        <v>653</v>
      </c>
      <c t="n" r="B76" s="6">
        <v>-3</v>
      </c>
      <c t="n" r="C76" s="6">
        <v>-2</v>
      </c>
      <c t="n" r="D76" s="6">
        <v>-3</v>
      </c>
    </row>
    <row r="77" spans="1:5">
      <c t="s" r="A77" s="4">
        <v>654</v>
      </c>
      <c t="n" r="B77" s="6">
        <v>-78</v>
      </c>
      <c t="n" r="C77" s="6">
        <v>-66</v>
      </c>
      <c t="n" r="D77" s="6">
        <v>-78</v>
      </c>
    </row>
    <row r="78" spans="1:5">
      <c t="s" r="A78" s="4">
        <v>113</v>
      </c>
      <c t="n" r="B78" s="6">
        <v>-3</v>
      </c>
      <c t="n" r="C78" s="6">
        <v>-3</v>
      </c>
      <c t="n" r="D78" s="6">
        <v>-3</v>
      </c>
    </row>
    <row r="79" spans="1:5">
      <c t="s" r="A79" s="4">
        <v>649</v>
      </c>
      <c t="n" r="B79" s="7">
        <v>-84</v>
      </c>
      <c t="n" r="C79" s="6">
        <v>-71</v>
      </c>
      <c t="n" r="D79" s="6">
        <v>-84</v>
      </c>
    </row>
    <row r="80" spans="1:5">
      <c t="s" r="A80" s="3">
        <v>651</v>
      </c>
    </row>
    <row r="81" spans="1:5">
      <c t="s" r="A81" s="4">
        <v>655</v>
      </c>
      <c t="n" r="D81" s="6">
        <v>-2</v>
      </c>
    </row>
    <row r="82" spans="1:5">
      <c t="s" r="A82" s="4">
        <v>667</v>
      </c>
      <c t="n" r="D82" s="6">
        <v>1</v>
      </c>
    </row>
    <row r="83" spans="1:5">
      <c t="s" r="A83" s="4">
        <v>648</v>
      </c>
      <c t="n" r="D83" s="6">
        <v>-1</v>
      </c>
    </row>
    <row r="84" spans="1:5">
      <c t="s" r="A84" s="3">
        <v>659</v>
      </c>
    </row>
    <row r="85" spans="1:5">
      <c t="s" r="A85" s="4">
        <v>613</v>
      </c>
      <c t="n" r="C85" s="6">
        <v>1</v>
      </c>
      <c t="n" r="D85" s="6">
        <v>1</v>
      </c>
      <c t="n" r="E85" s="6">
        <v>1</v>
      </c>
    </row>
    <row r="86" spans="1:5">
      <c t="s" r="A86" s="4">
        <v>614</v>
      </c>
      <c t="n" r="C86" s="6">
        <v>3</v>
      </c>
      <c t="n" r="D86" s="6">
        <v>4</v>
      </c>
      <c t="n" r="E86" s="6">
        <v>4</v>
      </c>
    </row>
    <row r="87" spans="1:5">
      <c t="s" r="A87" s="3">
        <v>660</v>
      </c>
    </row>
    <row r="88" spans="1:5">
      <c t="s" r="A88" s="4">
        <v>618</v>
      </c>
      <c t="n" r="C88" s="7">
        <v>4</v>
      </c>
      <c t="n" r="D88" s="7">
        <v>5</v>
      </c>
      <c t="n" r="E88" s="7">
        <v>5</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68</v>
      </c>
      <c t="s" r="B1" s="2">
        <v>1</v>
      </c>
    </row>
    <row r="2" spans="1:4">
      <c t="s" r="B2" s="2">
        <v>2</v>
      </c>
      <c t="s" r="C2" s="2">
        <v>32</v>
      </c>
      <c t="s" r="D2" s="2">
        <v>33</v>
      </c>
    </row>
    <row r="3" spans="1:4">
      <c t="s" r="A3" s="3">
        <v>669</v>
      </c>
    </row>
    <row r="4" spans="1:4">
      <c t="s" r="A4" s="4">
        <v>670</v>
      </c>
      <c t="s" r="B4" s="4">
        <v>458</v>
      </c>
    </row>
    <row r="5" spans="1:4">
      <c t="s" r="A5" s="4">
        <v>609</v>
      </c>
    </row>
    <row r="6" spans="1:4">
      <c t="s" r="A6" s="3">
        <v>660</v>
      </c>
    </row>
    <row r="7" spans="1:4">
      <c t="s" r="A7" s="4">
        <v>616</v>
      </c>
      <c t="n" r="B7" s="7">
        <v>62</v>
      </c>
    </row>
    <row r="8" spans="1:4">
      <c t="s" r="A8" s="4">
        <v>647</v>
      </c>
      <c t="n" r="B8" s="6">
        <v>1</v>
      </c>
    </row>
    <row r="9" spans="1:4">
      <c t="s" r="A9" s="4">
        <v>617</v>
      </c>
      <c t="n" r="B9" s="6">
        <v>63</v>
      </c>
    </row>
    <row r="10" spans="1:4">
      <c t="s" r="A10" s="3">
        <v>671</v>
      </c>
    </row>
    <row r="11" spans="1:4">
      <c t="s" r="A11" s="4">
        <v>672</v>
      </c>
      <c t="n" r="B11" s="6">
        <v>2190</v>
      </c>
      <c t="n" r="C11" s="7">
        <v>2428</v>
      </c>
    </row>
    <row r="12" spans="1:4">
      <c t="s" r="A12" s="4">
        <v>652</v>
      </c>
      <c t="n" r="B12" s="6">
        <v>2160</v>
      </c>
      <c t="n" r="C12" s="6">
        <v>2392</v>
      </c>
    </row>
    <row r="13" spans="1:4">
      <c t="s" r="A13" s="4">
        <v>673</v>
      </c>
      <c t="n" r="B13" s="6">
        <v>1909</v>
      </c>
      <c t="n" r="C13" s="6">
        <v>2190</v>
      </c>
    </row>
    <row r="14" spans="1:4">
      <c t="s" r="A14" s="3">
        <v>674</v>
      </c>
    </row>
    <row r="15" spans="1:4">
      <c t="s" r="A15" s="4">
        <v>672</v>
      </c>
      <c t="n" r="B15" s="6">
        <v>2190</v>
      </c>
      <c t="n" r="C15" s="6">
        <v>2428</v>
      </c>
    </row>
    <row r="16" spans="1:4">
      <c t="s" r="A16" s="4">
        <v>652</v>
      </c>
      <c t="n" r="B16" s="6">
        <v>2160</v>
      </c>
      <c t="n" r="C16" s="6">
        <v>2392</v>
      </c>
    </row>
    <row r="17" spans="1:4">
      <c t="s" r="A17" s="4">
        <v>673</v>
      </c>
      <c t="n" r="B17" s="7">
        <v>1909</v>
      </c>
      <c t="n" r="C17" s="7">
        <v>2190</v>
      </c>
    </row>
    <row r="18" spans="1:4">
      <c t="s" r="A18" s="3">
        <v>675</v>
      </c>
    </row>
    <row r="19" spans="1:4">
      <c t="s" r="A19" s="4">
        <v>676</v>
      </c>
      <c t="s" r="B19" s="4">
        <v>677</v>
      </c>
      <c t="s" r="C19" s="4">
        <v>678</v>
      </c>
    </row>
    <row r="20" spans="1:4">
      <c t="s" r="A20" s="4">
        <v>679</v>
      </c>
      <c t="s" r="B20" s="4">
        <v>680</v>
      </c>
      <c t="s" r="C20" s="4">
        <v>681</v>
      </c>
    </row>
    <row r="21" spans="1:4">
      <c t="s" r="A21" s="3">
        <v>669</v>
      </c>
    </row>
    <row r="22" spans="1:4">
      <c t="s" r="A22" s="4">
        <v>682</v>
      </c>
      <c t="s" r="B22" s="4">
        <v>678</v>
      </c>
      <c t="s" r="C22" s="4">
        <v>683</v>
      </c>
      <c t="s" r="D22" s="4">
        <v>684</v>
      </c>
    </row>
    <row r="23" spans="1:4">
      <c t="s" r="A23" s="4">
        <v>679</v>
      </c>
      <c t="s" r="B23" s="4">
        <v>681</v>
      </c>
      <c t="s" r="C23" s="4">
        <v>680</v>
      </c>
      <c t="s" r="D23" s="4">
        <v>680</v>
      </c>
    </row>
    <row r="24" spans="1:4">
      <c t="s" r="A24" s="4">
        <v>685</v>
      </c>
      <c t="s" r="B24" s="4">
        <v>686</v>
      </c>
      <c t="s" r="C24" s="4">
        <v>686</v>
      </c>
      <c t="s" r="D24" s="4">
        <v>686</v>
      </c>
    </row>
    <row r="25" spans="1:4">
      <c t="s" r="A25" s="4">
        <v>632</v>
      </c>
    </row>
    <row r="26" spans="1:4">
      <c t="s" r="A26" s="3">
        <v>660</v>
      </c>
    </row>
    <row r="27" spans="1:4">
      <c t="s" r="A27" s="4">
        <v>616</v>
      </c>
      <c t="n" r="B27" s="7">
        <v>13</v>
      </c>
    </row>
    <row r="28" spans="1:4">
      <c t="s" r="A28" s="4">
        <v>617</v>
      </c>
      <c t="n" r="B28" s="6">
        <v>13</v>
      </c>
    </row>
    <row r="29" spans="1:4">
      <c t="s" r="A29" s="3">
        <v>671</v>
      </c>
    </row>
    <row r="30" spans="1:4">
      <c t="s" r="A30" s="4">
        <v>672</v>
      </c>
      <c t="n" r="B30" s="6">
        <v>876</v>
      </c>
      <c t="n" r="C30" s="7">
        <v>1049</v>
      </c>
    </row>
    <row r="31" spans="1:4">
      <c t="s" r="A31" s="4">
        <v>652</v>
      </c>
      <c t="n" r="B31" s="6">
        <v>850</v>
      </c>
      <c t="n" r="C31" s="6">
        <v>1023</v>
      </c>
    </row>
    <row r="32" spans="1:4">
      <c t="s" r="A32" s="4">
        <v>673</v>
      </c>
      <c t="n" r="B32" s="6">
        <v>645</v>
      </c>
      <c t="n" r="C32" s="6">
        <v>810</v>
      </c>
    </row>
    <row r="33" spans="1:4">
      <c t="s" r="A33" s="3">
        <v>674</v>
      </c>
    </row>
    <row r="34" spans="1:4">
      <c t="s" r="A34" s="4">
        <v>672</v>
      </c>
      <c t="n" r="B34" s="6">
        <v>876</v>
      </c>
      <c t="n" r="C34" s="6">
        <v>1049</v>
      </c>
    </row>
    <row r="35" spans="1:4">
      <c t="s" r="A35" s="4">
        <v>652</v>
      </c>
      <c t="n" r="B35" s="6">
        <v>850</v>
      </c>
      <c t="n" r="C35" s="6">
        <v>1023</v>
      </c>
    </row>
    <row r="36" spans="1:4">
      <c t="s" r="A36" s="4">
        <v>673</v>
      </c>
      <c t="n" r="B36" s="7">
        <v>645</v>
      </c>
      <c t="n" r="C36" s="7">
        <v>810</v>
      </c>
    </row>
    <row r="37" spans="1:4">
      <c t="s" r="A37" s="3">
        <v>675</v>
      </c>
    </row>
    <row r="38" spans="1:4">
      <c t="s" r="A38" s="4">
        <v>676</v>
      </c>
      <c t="s" r="B38" s="4">
        <v>687</v>
      </c>
      <c t="s" r="C38" s="4">
        <v>688</v>
      </c>
    </row>
    <row r="39" spans="1:4">
      <c t="s" r="A39" s="4">
        <v>679</v>
      </c>
      <c t="s" r="B39" s="4">
        <v>689</v>
      </c>
      <c t="s" r="C39" s="4">
        <v>690</v>
      </c>
    </row>
    <row r="40" spans="1:4">
      <c t="s" r="A40" s="3">
        <v>669</v>
      </c>
    </row>
    <row r="41" spans="1:4">
      <c t="s" r="A41" s="4">
        <v>682</v>
      </c>
      <c t="s" r="B41" s="4">
        <v>688</v>
      </c>
      <c t="s" r="C41" s="4">
        <v>691</v>
      </c>
      <c t="s" r="D41" s="4">
        <v>692</v>
      </c>
    </row>
    <row r="42" spans="1:4">
      <c t="s" r="A42" s="4">
        <v>679</v>
      </c>
      <c t="s" r="B42" s="4">
        <v>690</v>
      </c>
      <c t="s" r="C42" s="4">
        <v>693</v>
      </c>
      <c t="s" r="D42" s="4">
        <v>694</v>
      </c>
    </row>
    <row r="43" spans="1:4">
      <c t="s" r="A43" s="4">
        <v>685</v>
      </c>
      <c t="s" r="B43" s="4">
        <v>695</v>
      </c>
      <c t="s" r="C43" s="4">
        <v>696</v>
      </c>
      <c t="s" r="D43" s="4">
        <v>697</v>
      </c>
    </row>
    <row r="44" spans="1:4">
      <c t="s" r="A44" s="4">
        <v>637</v>
      </c>
    </row>
    <row r="45" spans="1:4">
      <c t="s" r="A45" s="3">
        <v>660</v>
      </c>
    </row>
    <row r="46" spans="1:4">
      <c t="s" r="A46" s="4">
        <v>616</v>
      </c>
      <c t="n" r="B46" s="7">
        <v>2</v>
      </c>
    </row>
    <row r="47" spans="1:4">
      <c t="s" r="A47" s="4">
        <v>647</v>
      </c>
      <c t="n" r="B47" s="6">
        <v>-8</v>
      </c>
    </row>
    <row r="48" spans="1:4">
      <c t="s" r="A48" s="4">
        <v>617</v>
      </c>
      <c t="n" r="B48" s="7">
        <v>-6</v>
      </c>
    </row>
    <row r="49" spans="1:4">
      <c t="s" r="A49" s="3">
        <v>675</v>
      </c>
    </row>
    <row r="50" spans="1:4">
      <c t="s" r="A50" s="4">
        <v>676</v>
      </c>
      <c t="s" r="B50" s="4">
        <v>698</v>
      </c>
      <c t="s" r="C50" s="4">
        <v>699</v>
      </c>
      <c t="s" r="D50" s="4">
        <v>700</v>
      </c>
    </row>
    <row r="51" spans="1:4">
      <c t="s" r="A51" s="3">
        <v>669</v>
      </c>
    </row>
    <row r="52" spans="1:4">
      <c t="s" r="A52" s="4">
        <v>682</v>
      </c>
      <c t="s" r="B52" s="4">
        <v>701</v>
      </c>
      <c t="s" r="C52" s="4">
        <v>700</v>
      </c>
      <c t="s" r="D52" s="4">
        <v>702</v>
      </c>
    </row>
    <row r="53" spans="1:4">
      <c t="s" r="A53" s="4">
        <v>638</v>
      </c>
    </row>
    <row r="54" spans="1:4">
      <c t="s" r="A54" s="3">
        <v>675</v>
      </c>
    </row>
    <row r="55" spans="1:4">
      <c t="s" r="A55" s="4">
        <v>676</v>
      </c>
      <c t="s" r="B55" s="4">
        <v>703</v>
      </c>
      <c t="s" r="C55" s="4">
        <v>704</v>
      </c>
      <c t="s" r="D55" s="4">
        <v>705</v>
      </c>
    </row>
    <row r="56" spans="1:4">
      <c t="s" r="A56" s="3">
        <v>669</v>
      </c>
    </row>
    <row r="57" spans="1:4">
      <c t="s" r="A57" s="4">
        <v>682</v>
      </c>
      <c t="s" r="B57" s="4">
        <v>704</v>
      </c>
      <c t="s" r="C57" s="4">
        <v>705</v>
      </c>
      <c t="s" r="D57" s="4">
        <v>6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06</v>
      </c>
      <c t="s" r="B1" s="2">
        <v>1</v>
      </c>
    </row>
    <row r="2" spans="1:4">
      <c t="s" r="B2" s="2">
        <v>2</v>
      </c>
      <c t="s" r="C2" s="2">
        <v>32</v>
      </c>
      <c t="s" r="D2" s="2">
        <v>33</v>
      </c>
    </row>
    <row r="3" spans="1:4">
      <c t="s" r="A3" s="4">
        <v>609</v>
      </c>
    </row>
    <row r="4" spans="1:4">
      <c t="s" r="A4" s="3">
        <v>640</v>
      </c>
    </row>
    <row r="5" spans="1:4">
      <c t="s" r="A5" s="4">
        <v>642</v>
      </c>
      <c t="n" r="B5" s="7">
        <v>1909</v>
      </c>
      <c t="n" r="C5" s="7">
        <v>2190</v>
      </c>
      <c t="n" r="D5" s="7">
        <v>2273</v>
      </c>
    </row>
    <row r="6" spans="1:4">
      <c t="s" r="A6" s="4">
        <v>632</v>
      </c>
    </row>
    <row r="7" spans="1:4">
      <c t="s" r="A7" s="3">
        <v>640</v>
      </c>
    </row>
    <row r="8" spans="1:4">
      <c t="s" r="A8" s="4">
        <v>642</v>
      </c>
      <c t="n" r="B8" s="7">
        <v>1012</v>
      </c>
      <c t="n" r="C8" s="6">
        <v>1094</v>
      </c>
      <c t="n" r="D8" s="6">
        <v>1578</v>
      </c>
    </row>
    <row r="9" spans="1:4">
      <c t="s" r="A9" s="4">
        <v>707</v>
      </c>
    </row>
    <row r="10" spans="1:4">
      <c t="s" r="A10" s="3">
        <v>640</v>
      </c>
    </row>
    <row r="11" spans="1:4">
      <c t="s" r="A11" s="4">
        <v>708</v>
      </c>
      <c t="s" r="B11" s="4">
        <v>709</v>
      </c>
    </row>
    <row r="12" spans="1:4">
      <c t="s" r="A12" s="4">
        <v>710</v>
      </c>
    </row>
    <row r="13" spans="1:4">
      <c t="s" r="A13" s="3">
        <v>640</v>
      </c>
    </row>
    <row r="14" spans="1:4">
      <c t="s" r="A14" s="4">
        <v>711</v>
      </c>
      <c t="s" r="B14" s="4">
        <v>712</v>
      </c>
    </row>
    <row r="15" spans="1:4">
      <c t="s" r="A15" s="4">
        <v>713</v>
      </c>
    </row>
    <row r="16" spans="1:4">
      <c t="s" r="A16" s="3">
        <v>640</v>
      </c>
    </row>
    <row r="17" spans="1:4">
      <c t="s" r="A17" s="4">
        <v>711</v>
      </c>
      <c t="s" r="B17" s="4">
        <v>714</v>
      </c>
    </row>
    <row r="18" spans="1:4">
      <c t="s" r="A18" s="4">
        <v>715</v>
      </c>
    </row>
    <row r="19" spans="1:4">
      <c t="s" r="A19" s="3">
        <v>640</v>
      </c>
    </row>
    <row r="20" spans="1:4">
      <c t="s" r="A20" s="4">
        <v>708</v>
      </c>
      <c t="s" r="B20" s="4">
        <v>716</v>
      </c>
    </row>
    <row r="21" spans="1:4">
      <c t="s" r="A21" s="4">
        <v>717</v>
      </c>
    </row>
    <row r="22" spans="1:4">
      <c t="s" r="A22" s="3">
        <v>640</v>
      </c>
    </row>
    <row r="23" spans="1:4">
      <c t="s" r="A23" s="4">
        <v>711</v>
      </c>
      <c t="s" r="B23" s="4">
        <v>718</v>
      </c>
    </row>
    <row r="24" spans="1:4">
      <c t="s" r="A24" s="4">
        <v>719</v>
      </c>
    </row>
    <row r="25" spans="1:4">
      <c t="s" r="A25" s="3">
        <v>640</v>
      </c>
    </row>
    <row r="26" spans="1:4">
      <c t="s" r="A26" s="4">
        <v>711</v>
      </c>
      <c t="s" r="B26" s="4">
        <v>444</v>
      </c>
    </row>
    <row r="27" spans="1:4">
      <c t="s" r="A27" s="4">
        <v>720</v>
      </c>
    </row>
    <row r="28" spans="1:4">
      <c t="s" r="A28" s="3">
        <v>640</v>
      </c>
    </row>
    <row r="29" spans="1:4">
      <c t="s" r="A29" s="4">
        <v>708</v>
      </c>
      <c t="s" r="B29" s="4">
        <v>686</v>
      </c>
    </row>
    <row r="30" spans="1:4">
      <c t="s" r="A30" s="4">
        <v>721</v>
      </c>
    </row>
    <row r="31" spans="1:4">
      <c t="s" r="A31" s="3">
        <v>640</v>
      </c>
    </row>
    <row r="32" spans="1:4">
      <c t="s" r="A32" s="4">
        <v>711</v>
      </c>
      <c t="s" r="B32" s="4">
        <v>722</v>
      </c>
    </row>
    <row r="33" spans="1:4">
      <c t="s" r="A33" s="4">
        <v>723</v>
      </c>
    </row>
    <row r="34" spans="1:4">
      <c t="s" r="A34" s="3">
        <v>640</v>
      </c>
    </row>
    <row r="35" spans="1:4">
      <c t="s" r="A35" s="4">
        <v>711</v>
      </c>
      <c t="s" r="B35" s="4">
        <v>496</v>
      </c>
    </row>
    <row r="36" spans="1:4">
      <c t="s" r="A36" s="4">
        <v>724</v>
      </c>
    </row>
    <row r="37" spans="1:4">
      <c t="s" r="A37" s="3">
        <v>640</v>
      </c>
    </row>
    <row r="38" spans="1:4">
      <c t="s" r="A38" s="4">
        <v>711</v>
      </c>
      <c t="s" r="B38" s="4">
        <v>722</v>
      </c>
    </row>
    <row r="39" spans="1:4">
      <c t="s" r="A39" s="4">
        <v>725</v>
      </c>
    </row>
    <row r="40" spans="1:4">
      <c t="s" r="A40" s="3">
        <v>640</v>
      </c>
    </row>
    <row r="41" spans="1:4">
      <c t="s" r="A41" s="4">
        <v>711</v>
      </c>
      <c t="s" r="B41" s="4">
        <v>496</v>
      </c>
    </row>
    <row r="42" spans="1:4">
      <c t="s" r="A42" s="4">
        <v>726</v>
      </c>
    </row>
    <row r="43" spans="1:4">
      <c t="s" r="A43" s="3">
        <v>640</v>
      </c>
    </row>
    <row r="44" spans="1:4">
      <c t="s" r="A44" s="4">
        <v>642</v>
      </c>
      <c t="n" r="B44" s="7">
        <v>637</v>
      </c>
      <c t="n" r="C44" s="6">
        <v>721</v>
      </c>
    </row>
    <row r="45" spans="1:4">
      <c t="s" r="A45" s="4">
        <v>727</v>
      </c>
    </row>
    <row r="46" spans="1:4">
      <c t="s" r="A46" s="3">
        <v>640</v>
      </c>
    </row>
    <row r="47" spans="1:4">
      <c t="s" r="A47" s="4">
        <v>642</v>
      </c>
      <c t="n" r="B47" s="6">
        <v>30</v>
      </c>
      <c t="n" r="C47" s="6">
        <v>14</v>
      </c>
    </row>
    <row r="48" spans="1:4">
      <c t="s" r="A48" s="4">
        <v>728</v>
      </c>
    </row>
    <row r="49" spans="1:4">
      <c t="s" r="A49" s="3">
        <v>640</v>
      </c>
    </row>
    <row r="50" spans="1:4">
      <c t="s" r="A50" s="4">
        <v>642</v>
      </c>
      <c t="n" r="B50" s="6">
        <v>278</v>
      </c>
      <c t="n" r="C50" s="6">
        <v>343</v>
      </c>
    </row>
    <row r="51" spans="1:4">
      <c t="s" r="A51" s="4">
        <v>729</v>
      </c>
    </row>
    <row r="52" spans="1:4">
      <c t="s" r="A52" s="3">
        <v>640</v>
      </c>
    </row>
    <row r="53" spans="1:4">
      <c t="s" r="A53" s="4">
        <v>642</v>
      </c>
      <c t="n" r="B53" s="6">
        <v>329</v>
      </c>
      <c t="n" r="C53" s="6">
        <v>364</v>
      </c>
    </row>
    <row r="54" spans="1:4">
      <c t="s" r="A54" s="4">
        <v>730</v>
      </c>
    </row>
    <row r="55" spans="1:4">
      <c t="s" r="A55" s="3">
        <v>640</v>
      </c>
    </row>
    <row r="56" spans="1:4">
      <c t="s" r="A56" s="4">
        <v>642</v>
      </c>
      <c t="n" r="B56" s="6">
        <v>364</v>
      </c>
      <c t="n" r="C56" s="6">
        <v>368</v>
      </c>
    </row>
    <row r="57" spans="1:4">
      <c t="s" r="A57" s="4">
        <v>731</v>
      </c>
    </row>
    <row r="58" spans="1:4">
      <c t="s" r="A58" s="3">
        <v>640</v>
      </c>
    </row>
    <row r="59" spans="1:4">
      <c t="s" r="A59" s="4">
        <v>642</v>
      </c>
      <c t="n" r="B59" s="6">
        <v>176</v>
      </c>
      <c t="n" r="C59" s="6">
        <v>200</v>
      </c>
    </row>
    <row r="60" spans="1:4">
      <c t="s" r="A60" s="4">
        <v>732</v>
      </c>
    </row>
    <row r="61" spans="1:4">
      <c t="s" r="A61" s="3">
        <v>640</v>
      </c>
    </row>
    <row r="62" spans="1:4">
      <c t="s" r="A62" s="4">
        <v>642</v>
      </c>
      <c t="n" r="B62" s="6">
        <v>111</v>
      </c>
      <c t="n" r="C62" s="6">
        <v>119</v>
      </c>
    </row>
    <row r="63" spans="1:4">
      <c t="s" r="A63" s="4">
        <v>733</v>
      </c>
    </row>
    <row r="64" spans="1:4">
      <c t="s" r="A64" s="3">
        <v>640</v>
      </c>
    </row>
    <row r="65" spans="1:4">
      <c t="s" r="A65" s="4">
        <v>642</v>
      </c>
      <c t="n" r="B65" s="6">
        <v>53</v>
      </c>
      <c t="n" r="C65" s="6">
        <v>30</v>
      </c>
    </row>
    <row r="66" spans="1:4">
      <c t="s" r="A66" s="4">
        <v>734</v>
      </c>
    </row>
    <row r="67" spans="1:4">
      <c t="s" r="A67" s="3">
        <v>640</v>
      </c>
    </row>
    <row r="68" spans="1:4">
      <c t="s" r="A68" s="4">
        <v>642</v>
      </c>
      <c t="n" r="B68" s="6">
        <v>24</v>
      </c>
      <c t="n" r="C68" s="6">
        <v>19</v>
      </c>
    </row>
    <row r="69" spans="1:4">
      <c t="s" r="A69" s="4">
        <v>735</v>
      </c>
    </row>
    <row r="70" spans="1:4">
      <c t="s" r="A70" s="3">
        <v>640</v>
      </c>
    </row>
    <row r="71" spans="1:4">
      <c t="s" r="A71" s="4">
        <v>642</v>
      </c>
      <c t="n" r="B71" s="6">
        <v>11</v>
      </c>
      <c t="n" r="C71" s="6">
        <v>5</v>
      </c>
    </row>
    <row r="72" spans="1:4">
      <c t="s" r="A72" s="4">
        <v>736</v>
      </c>
    </row>
    <row r="73" spans="1:4">
      <c t="s" r="A73" s="3">
        <v>640</v>
      </c>
    </row>
    <row r="74" spans="1:4">
      <c t="s" r="A74" s="4">
        <v>642</v>
      </c>
      <c t="n" r="B74" s="6">
        <v>11</v>
      </c>
      <c t="n" r="C74" s="6">
        <v>5</v>
      </c>
      <c t="n" r="D74" s="7">
        <v>8</v>
      </c>
    </row>
    <row r="75" spans="1:4">
      <c t="s" r="A75" s="4">
        <v>737</v>
      </c>
    </row>
    <row r="76" spans="1:4">
      <c t="s" r="A76" s="3">
        <v>640</v>
      </c>
    </row>
    <row r="77" spans="1:4">
      <c t="s" r="A77" s="4">
        <v>642</v>
      </c>
      <c t="n" r="C77" s="6">
        <v>2</v>
      </c>
    </row>
    <row r="78" spans="1:4">
      <c t="s" r="A78" s="4">
        <v>738</v>
      </c>
    </row>
    <row r="79" spans="1:4">
      <c t="s" r="A79" s="3">
        <v>640</v>
      </c>
    </row>
    <row r="80" spans="1:4">
      <c t="s" r="A80" s="4">
        <v>642</v>
      </c>
      <c t="n" r="B80" s="6">
        <v>5</v>
      </c>
      <c t="n" r="C80" s="7">
        <v>3</v>
      </c>
    </row>
    <row r="81" spans="1:4">
      <c t="s" r="A81" s="4">
        <v>739</v>
      </c>
    </row>
    <row r="82" spans="1:4">
      <c t="s" r="A82" s="3">
        <v>640</v>
      </c>
    </row>
    <row r="83" spans="1:4">
      <c t="s" r="A83" s="4">
        <v>642</v>
      </c>
      <c t="n" r="B83" s="7">
        <v>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40</v>
      </c>
      <c t="s" r="B1" s="2">
        <v>1</v>
      </c>
    </row>
    <row r="2" spans="1:4">
      <c t="s" r="B2" s="2">
        <v>2</v>
      </c>
      <c t="s" r="C2" s="2">
        <v>32</v>
      </c>
      <c t="s" r="D2" s="2">
        <v>33</v>
      </c>
    </row>
    <row r="3" spans="1:4">
      <c t="s" r="A3" s="3">
        <v>741</v>
      </c>
    </row>
    <row r="4" spans="1:4">
      <c t="s" r="A4" s="4">
        <v>742</v>
      </c>
      <c t="n" r="B4" s="7">
        <v>29</v>
      </c>
      <c t="n" r="C4" s="7">
        <v>19</v>
      </c>
      <c t="n" r="D4" s="7">
        <v>16</v>
      </c>
    </row>
    <row r="5" spans="1:4">
      <c t="s" r="A5" s="4">
        <v>609</v>
      </c>
    </row>
    <row r="6" spans="1:4">
      <c t="s" r="A6" s="3">
        <v>640</v>
      </c>
    </row>
    <row r="7" spans="1:4">
      <c t="s" r="A7" s="4">
        <v>626</v>
      </c>
      <c t="n" r="B7" s="6">
        <v>2190</v>
      </c>
      <c t="n" r="C7" s="6">
        <v>2273</v>
      </c>
    </row>
    <row r="8" spans="1:4">
      <c t="s" r="A8" s="4">
        <v>743</v>
      </c>
      <c t="n" r="B8" s="6">
        <v>-281</v>
      </c>
      <c t="n" r="C8" s="6">
        <v>-83</v>
      </c>
    </row>
    <row r="9" spans="1:4">
      <c t="s" r="A9" s="4">
        <v>631</v>
      </c>
      <c t="n" r="B9" s="6">
        <v>1909</v>
      </c>
      <c t="n" r="C9" s="6">
        <v>2190</v>
      </c>
      <c t="n" r="D9" s="6">
        <v>2273</v>
      </c>
    </row>
    <row r="10" spans="1:4">
      <c t="s" r="A10" s="3">
        <v>741</v>
      </c>
    </row>
    <row r="11" spans="1:4">
      <c t="n" r="A11" s="6">
        <v>2015</v>
      </c>
      <c t="n" r="B11" s="6">
        <v>171</v>
      </c>
    </row>
    <row r="12" spans="1:4">
      <c t="n" r="A12" s="6">
        <v>2016</v>
      </c>
      <c t="n" r="B12" s="6">
        <v>175</v>
      </c>
    </row>
    <row r="13" spans="1:4">
      <c t="n" r="A13" s="6">
        <v>2017</v>
      </c>
      <c t="n" r="B13" s="6">
        <v>163</v>
      </c>
    </row>
    <row r="14" spans="1:4">
      <c t="n" r="A14" s="6">
        <v>2018</v>
      </c>
      <c t="n" r="B14" s="6">
        <v>162</v>
      </c>
    </row>
    <row r="15" spans="1:4">
      <c t="n" r="A15" s="6">
        <v>2019</v>
      </c>
      <c t="n" r="B15" s="6">
        <v>160</v>
      </c>
    </row>
    <row r="16" spans="1:4">
      <c t="s" r="A16" s="4">
        <v>744</v>
      </c>
      <c t="n" r="B16" s="6">
        <v>744</v>
      </c>
    </row>
    <row r="17" spans="1:4">
      <c t="s" r="A17" s="4">
        <v>632</v>
      </c>
    </row>
    <row r="18" spans="1:4">
      <c t="s" r="A18" s="3">
        <v>640</v>
      </c>
    </row>
    <row r="19" spans="1:4">
      <c t="s" r="A19" s="4">
        <v>626</v>
      </c>
      <c t="n" r="B19" s="6">
        <v>1094</v>
      </c>
      <c t="n" r="C19" s="6">
        <v>1578</v>
      </c>
    </row>
    <row r="20" spans="1:4">
      <c t="s" r="A20" s="4">
        <v>743</v>
      </c>
      <c t="n" r="B20" s="6">
        <v>-82</v>
      </c>
      <c t="n" r="C20" s="6">
        <v>-484</v>
      </c>
    </row>
    <row r="21" spans="1:4">
      <c t="s" r="A21" s="4">
        <v>631</v>
      </c>
      <c t="n" r="B21" s="6">
        <v>1012</v>
      </c>
      <c t="n" r="C21" s="6">
        <v>1094</v>
      </c>
      <c t="n" r="D21" s="6">
        <v>1578</v>
      </c>
    </row>
    <row r="22" spans="1:4">
      <c t="s" r="A22" s="4">
        <v>745</v>
      </c>
      <c t="n" r="B22" s="6">
        <v>25</v>
      </c>
    </row>
    <row r="23" spans="1:4">
      <c t="s" r="A23" s="3">
        <v>741</v>
      </c>
    </row>
    <row r="24" spans="1:4">
      <c t="n" r="A24" s="6">
        <v>2015</v>
      </c>
      <c t="n" r="B24" s="6">
        <v>59</v>
      </c>
    </row>
    <row r="25" spans="1:4">
      <c t="n" r="A25" s="6">
        <v>2016</v>
      </c>
      <c t="n" r="B25" s="6">
        <v>55</v>
      </c>
    </row>
    <row r="26" spans="1:4">
      <c t="n" r="A26" s="6">
        <v>2017</v>
      </c>
      <c t="n" r="B26" s="6">
        <v>56</v>
      </c>
    </row>
    <row r="27" spans="1:4">
      <c t="n" r="A27" s="6">
        <v>2018</v>
      </c>
      <c t="n" r="B27" s="6">
        <v>58</v>
      </c>
    </row>
    <row r="28" spans="1:4">
      <c t="n" r="A28" s="6">
        <v>2019</v>
      </c>
      <c t="n" r="B28" s="6">
        <v>60</v>
      </c>
    </row>
    <row r="29" spans="1:4">
      <c t="s" r="A29" s="4">
        <v>744</v>
      </c>
      <c t="n" r="B29" s="6">
        <v>331</v>
      </c>
    </row>
    <row r="30" spans="1:4">
      <c t="s" r="A30" s="4">
        <v>637</v>
      </c>
    </row>
    <row r="31" spans="1:4">
      <c t="s" r="A31" s="3">
        <v>741</v>
      </c>
    </row>
    <row r="32" spans="1:4">
      <c t="n" r="A32" s="6">
        <v>2015</v>
      </c>
      <c t="n" r="B32" s="6">
        <v>8</v>
      </c>
    </row>
    <row r="33" spans="1:4">
      <c t="n" r="A33" s="6">
        <v>2016</v>
      </c>
      <c t="n" r="B33" s="6">
        <v>8</v>
      </c>
    </row>
    <row r="34" spans="1:4">
      <c t="n" r="A34" s="6">
        <v>2017</v>
      </c>
      <c t="n" r="B34" s="6">
        <v>8</v>
      </c>
    </row>
    <row r="35" spans="1:4">
      <c t="n" r="A35" s="6">
        <v>2018</v>
      </c>
      <c t="n" r="B35" s="6">
        <v>8</v>
      </c>
    </row>
    <row r="36" spans="1:4">
      <c t="n" r="A36" s="6">
        <v>2019</v>
      </c>
      <c t="n" r="B36" s="6">
        <v>8</v>
      </c>
    </row>
    <row r="37" spans="1:4">
      <c t="s" r="A37" s="4">
        <v>744</v>
      </c>
      <c t="n" r="B37" s="6">
        <v>33</v>
      </c>
    </row>
    <row r="38" spans="1:4">
      <c t="s" r="A38" s="4">
        <v>638</v>
      </c>
    </row>
    <row r="39" spans="1:4">
      <c t="s" r="A39" s="3">
        <v>741</v>
      </c>
    </row>
    <row r="40" spans="1:4">
      <c t="n" r="A40" s="6">
        <v>2015</v>
      </c>
      <c t="n" r="B40" s="6">
        <v>3</v>
      </c>
    </row>
    <row r="41" spans="1:4">
      <c t="n" r="A41" s="6">
        <v>2016</v>
      </c>
      <c t="n" r="B41" s="6">
        <v>3</v>
      </c>
    </row>
    <row r="42" spans="1:4">
      <c t="n" r="A42" s="6">
        <v>2017</v>
      </c>
      <c t="n" r="B42" s="6">
        <v>3</v>
      </c>
    </row>
    <row r="43" spans="1:4">
      <c t="n" r="A43" s="6">
        <v>2018</v>
      </c>
      <c t="n" r="B43" s="6">
        <v>3</v>
      </c>
    </row>
    <row r="44" spans="1:4">
      <c t="n" r="A44" s="6">
        <v>2019</v>
      </c>
      <c t="n" r="B44" s="6">
        <v>3</v>
      </c>
    </row>
    <row r="45" spans="1:4">
      <c t="s" r="A45" s="4">
        <v>744</v>
      </c>
      <c t="n" r="B45" s="6">
        <v>16</v>
      </c>
    </row>
    <row r="46" spans="1:4">
      <c t="s" r="A46" s="4">
        <v>735</v>
      </c>
    </row>
    <row r="47" spans="1:4">
      <c t="s" r="A47" s="3">
        <v>640</v>
      </c>
    </row>
    <row r="48" spans="1:4">
      <c t="s" r="A48" s="4">
        <v>626</v>
      </c>
      <c t="n" r="B48" s="6">
        <v>5</v>
      </c>
    </row>
    <row r="49" spans="1:4">
      <c t="s" r="A49" s="4">
        <v>631</v>
      </c>
      <c t="n" r="B49" s="6">
        <v>11</v>
      </c>
      <c t="n" r="C49" s="6">
        <v>5</v>
      </c>
    </row>
    <row r="50" spans="1:4">
      <c t="s" r="A50" s="4">
        <v>736</v>
      </c>
    </row>
    <row r="51" spans="1:4">
      <c t="s" r="A51" s="3">
        <v>640</v>
      </c>
    </row>
    <row r="52" spans="1:4">
      <c t="s" r="A52" s="4">
        <v>626</v>
      </c>
      <c t="n" r="B52" s="6">
        <v>5</v>
      </c>
      <c t="n" r="C52" s="6">
        <v>8</v>
      </c>
    </row>
    <row r="53" spans="1:4">
      <c t="s" r="A53" s="4">
        <v>743</v>
      </c>
      <c t="n" r="B53" s="6">
        <v>6</v>
      </c>
      <c t="n" r="C53" s="6">
        <v>-3</v>
      </c>
    </row>
    <row r="54" spans="1:4">
      <c t="s" r="A54" s="4">
        <v>631</v>
      </c>
      <c t="n" r="B54" s="6">
        <v>11</v>
      </c>
      <c t="n" r="C54" s="7">
        <v>5</v>
      </c>
      <c t="n" r="D54" s="7">
        <v>8</v>
      </c>
    </row>
    <row r="55" spans="1:4">
      <c t="s" r="A55" s="4">
        <v>739</v>
      </c>
    </row>
    <row r="56" spans="1:4">
      <c t="s" r="A56" s="3">
        <v>640</v>
      </c>
    </row>
    <row r="57" spans="1:4">
      <c t="s" r="A57" s="4">
        <v>631</v>
      </c>
      <c t="n" r="B57" s="7">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149</v>
      </c>
      <c t="s" r="B1" s="2">
        <v>1</v>
      </c>
    </row>
    <row r="2" spans="1:4">
      <c t="s" r="B2" s="2">
        <v>2</v>
      </c>
      <c t="s" r="C2" s="2">
        <v>32</v>
      </c>
      <c t="s" r="D2" s="2">
        <v>33</v>
      </c>
    </row>
    <row r="3" spans="1:4">
      <c t="s" r="A3" s="3">
        <v>150</v>
      </c>
    </row>
    <row r="4" spans="1:4">
      <c t="s" r="A4" s="4">
        <v>47</v>
      </c>
      <c t="n" r="B4" s="7">
        <v>158</v>
      </c>
      <c t="n" r="C4" s="7">
        <v>192</v>
      </c>
      <c t="n" r="D4" s="7">
        <v>330</v>
      </c>
    </row>
    <row r="5" spans="1:4">
      <c t="s" r="A5" s="4">
        <v>46</v>
      </c>
      <c t="n" r="B5" s="6">
        <v>4</v>
      </c>
      <c t="n" r="C5" s="6">
        <v>23</v>
      </c>
      <c t="n" r="D5" s="6">
        <v>18</v>
      </c>
    </row>
    <row r="6" spans="1:4">
      <c t="s" r="A6" s="3">
        <v>151</v>
      </c>
    </row>
    <row r="7" spans="1:4">
      <c t="s" r="A7" s="4">
        <v>152</v>
      </c>
      <c t="n" r="B7" s="6">
        <v>323</v>
      </c>
      <c t="n" r="C7" s="6">
        <v>335</v>
      </c>
      <c t="n" r="D7" s="6">
        <v>350</v>
      </c>
    </row>
    <row r="8" spans="1:4">
      <c t="s" r="A8" s="4">
        <v>153</v>
      </c>
      <c t="n" r="B8" s="6">
        <v>86</v>
      </c>
      <c t="n" r="C8" s="6">
        <v>83</v>
      </c>
      <c t="n" r="D8" s="6">
        <v>47</v>
      </c>
    </row>
    <row r="9" spans="1:4">
      <c t="s" r="A9" s="4">
        <v>154</v>
      </c>
      <c t="n" r="B9" s="6">
        <v>15</v>
      </c>
      <c t="n" r="C9" s="6">
        <v>30</v>
      </c>
      <c t="n" r="D9" s="6">
        <v>32</v>
      </c>
    </row>
    <row r="10" spans="1:4">
      <c t="s" r="A10" s="4">
        <v>155</v>
      </c>
      <c t="n" r="B10" s="6">
        <v>12</v>
      </c>
      <c t="n" r="C10" s="6">
        <v>-18</v>
      </c>
      <c t="n" r="D10" s="6">
        <v>-3</v>
      </c>
    </row>
    <row r="11" spans="1:4">
      <c t="s" r="A11" s="4">
        <v>156</v>
      </c>
      <c t="n" r="B11" s="6">
        <v>31</v>
      </c>
      <c t="n" r="C11" s="6">
        <v>43</v>
      </c>
      <c t="n" r="D11" s="6">
        <v>101</v>
      </c>
    </row>
    <row r="12" spans="1:4">
      <c t="s" r="A12" s="4">
        <v>157</v>
      </c>
      <c t="n" r="B12" s="6">
        <v>63</v>
      </c>
      <c t="n" r="C12" s="6">
        <v>76</v>
      </c>
      <c t="n" r="D12" s="6">
        <v>119</v>
      </c>
    </row>
    <row r="13" spans="1:4">
      <c t="s" r="A13" s="4">
        <v>158</v>
      </c>
      <c t="n" r="C13" s="6">
        <v>65</v>
      </c>
    </row>
    <row r="14" spans="1:4">
      <c t="s" r="A14" s="4">
        <v>159</v>
      </c>
      <c t="n" r="C14" s="6">
        <v>69</v>
      </c>
    </row>
    <row r="15" spans="1:4">
      <c t="s" r="A15" s="4">
        <v>160</v>
      </c>
      <c t="n" r="B15" s="6">
        <v>16</v>
      </c>
      <c t="n" r="C15" s="6">
        <v>46</v>
      </c>
      <c t="n" r="D15" s="6">
        <v>12</v>
      </c>
    </row>
    <row r="16" spans="1:4">
      <c t="s" r="A16" s="4">
        <v>161</v>
      </c>
      <c t="n" r="B16" s="6">
        <v>22</v>
      </c>
    </row>
    <row r="17" spans="1:4">
      <c t="s" r="A17" s="4">
        <v>162</v>
      </c>
      <c t="n" r="B17" s="6">
        <v>10</v>
      </c>
    </row>
    <row r="18" spans="1:4">
      <c t="s" r="A18" s="4">
        <v>163</v>
      </c>
      <c t="n" r="B18" s="6">
        <v>108</v>
      </c>
      <c t="n" r="C18" s="6">
        <v>73</v>
      </c>
      <c t="n" r="D18" s="6">
        <v>52</v>
      </c>
    </row>
    <row r="19" spans="1:4">
      <c t="s" r="A19" s="4">
        <v>164</v>
      </c>
      <c t="n" r="B19" s="6">
        <v>-17</v>
      </c>
      <c t="n" r="C19" s="6">
        <v>-28</v>
      </c>
      <c t="n" r="D19" s="6">
        <v>-96</v>
      </c>
    </row>
    <row r="20" spans="1:4">
      <c t="s" r="A20" s="4">
        <v>165</v>
      </c>
      <c t="n" r="B20" s="6">
        <v>-138</v>
      </c>
      <c t="n" r="C20" s="6">
        <v>-148</v>
      </c>
      <c t="n" r="D20" s="6">
        <v>-158</v>
      </c>
    </row>
    <row r="21" spans="1:4">
      <c t="s" r="A21" s="4">
        <v>166</v>
      </c>
      <c t="n" r="B21" s="6">
        <v>-38</v>
      </c>
      <c t="n" r="C21" s="6">
        <v>-58</v>
      </c>
      <c t="n" r="D21" s="6">
        <v>-78</v>
      </c>
    </row>
    <row r="22" spans="1:4">
      <c t="s" r="A22" s="4">
        <v>167</v>
      </c>
      <c t="n" r="B22" s="6">
        <v>-131</v>
      </c>
      <c t="n" r="C22" s="6">
        <v>-202</v>
      </c>
      <c t="n" r="D22" s="6">
        <v>-150</v>
      </c>
    </row>
    <row r="23" spans="1:4">
      <c t="s" r="A23" s="4">
        <v>168</v>
      </c>
      <c t="n" r="B23" s="6">
        <v>88</v>
      </c>
      <c t="n" r="C23" s="6">
        <v>117</v>
      </c>
      <c t="n" r="D23" s="6">
        <v>124</v>
      </c>
    </row>
    <row r="24" spans="1:4">
      <c t="s" r="A24" s="4">
        <v>169</v>
      </c>
      <c t="n" r="B24" s="6">
        <v>612</v>
      </c>
      <c t="n" r="C24" s="6">
        <v>698</v>
      </c>
      <c t="n" r="D24" s="6">
        <v>700</v>
      </c>
    </row>
    <row r="25" spans="1:4">
      <c t="s" r="A25" s="4">
        <v>170</v>
      </c>
      <c t="n" r="B25" s="6">
        <v>-4</v>
      </c>
      <c t="n" r="C25" s="6">
        <v>-23</v>
      </c>
      <c t="n" r="D25" s="6">
        <v>-18</v>
      </c>
    </row>
    <row r="26" spans="1:4">
      <c t="s" r="A26" s="4">
        <v>171</v>
      </c>
      <c t="n" r="B26" s="6">
        <v>608</v>
      </c>
      <c t="n" r="C26" s="6">
        <v>675</v>
      </c>
      <c t="n" r="D26" s="6">
        <v>682</v>
      </c>
    </row>
    <row r="27" spans="1:4">
      <c t="s" r="A27" s="3">
        <v>172</v>
      </c>
    </row>
    <row r="28" spans="1:4">
      <c t="s" r="A28" s="4">
        <v>173</v>
      </c>
      <c t="n" r="B28" s="6">
        <v>-402</v>
      </c>
      <c t="n" r="C28" s="6">
        <v>-369</v>
      </c>
      <c t="n" r="D28" s="6">
        <v>-361</v>
      </c>
    </row>
    <row r="29" spans="1:4">
      <c t="s" r="A29" s="4">
        <v>174</v>
      </c>
      <c t="n" r="B29" s="6">
        <v>-2351</v>
      </c>
      <c t="n" r="C29" s="6">
        <v>-114</v>
      </c>
      <c t="n" r="D29" s="6">
        <v>-4</v>
      </c>
    </row>
    <row r="30" spans="1:4">
      <c t="s" r="A30" s="4">
        <v>175</v>
      </c>
      <c t="n" r="B30" s="6">
        <v>1</v>
      </c>
      <c t="n" r="C30" s="6">
        <v>19</v>
      </c>
      <c t="n" r="D30" s="6">
        <v>11</v>
      </c>
    </row>
    <row r="31" spans="1:4">
      <c t="s" r="A31" s="4">
        <v>176</v>
      </c>
      <c t="n" r="B31" s="6">
        <v>4</v>
      </c>
    </row>
    <row r="32" spans="1:4">
      <c t="s" r="A32" s="4">
        <v>177</v>
      </c>
      <c t="n" r="C32" s="6">
        <v>9</v>
      </c>
      <c t="n" r="D32" s="6">
        <v>-16</v>
      </c>
    </row>
    <row r="33" spans="1:4">
      <c t="s" r="A33" s="4">
        <v>143</v>
      </c>
      <c t="n" r="D33" s="6">
        <v>-32</v>
      </c>
    </row>
    <row r="34" spans="1:4">
      <c t="s" r="A34" s="4">
        <v>178</v>
      </c>
      <c t="n" r="B34" s="6">
        <v>-2748</v>
      </c>
      <c t="n" r="C34" s="6">
        <v>-455</v>
      </c>
      <c t="n" r="D34" s="6">
        <v>-402</v>
      </c>
    </row>
    <row r="35" spans="1:4">
      <c t="s" r="A35" s="3">
        <v>179</v>
      </c>
    </row>
    <row r="36" spans="1:4">
      <c t="s" r="A36" s="4">
        <v>180</v>
      </c>
      <c t="n" r="B36" s="6">
        <v>4538</v>
      </c>
      <c t="n" r="C36" s="6">
        <v>1247</v>
      </c>
      <c t="n" r="D36" s="6">
        <v>768</v>
      </c>
    </row>
    <row r="37" spans="1:4">
      <c t="s" r="A37" s="4">
        <v>181</v>
      </c>
      <c t="n" r="B37" s="6">
        <v>-2321</v>
      </c>
      <c t="n" r="C37" s="6">
        <v>-1101</v>
      </c>
      <c t="n" r="D37" s="6">
        <v>-1040</v>
      </c>
    </row>
    <row r="38" spans="1:4">
      <c t="s" r="A38" s="4">
        <v>182</v>
      </c>
      <c t="n" r="B38" s="6">
        <v>51</v>
      </c>
      <c t="n" r="C38" s="6">
        <v>-139</v>
      </c>
      <c t="n" r="D38" s="6">
        <v>8</v>
      </c>
    </row>
    <row r="39" spans="1:4">
      <c t="s" r="A39" s="4">
        <v>183</v>
      </c>
      <c t="n" r="B39" s="6">
        <v>-90</v>
      </c>
      <c t="n" r="C39" s="6">
        <v>-11</v>
      </c>
      <c t="n" r="D39" s="6">
        <v>-7</v>
      </c>
    </row>
    <row r="40" spans="1:4">
      <c t="s" r="A40" s="4">
        <v>184</v>
      </c>
      <c t="n" r="B40" s="6">
        <v>-22</v>
      </c>
      <c t="n" r="C40" s="6">
        <v>-37</v>
      </c>
      <c t="n" r="D40" s="6">
        <v>-22</v>
      </c>
    </row>
    <row r="41" spans="1:4">
      <c t="s" r="A41" s="4">
        <v>185</v>
      </c>
      <c t="n" r="B41" s="6">
        <v>-100</v>
      </c>
      <c t="n" r="C41" s="6">
        <v>-32</v>
      </c>
      <c t="n" r="D41" s="6">
        <v>-33</v>
      </c>
    </row>
    <row r="42" spans="1:4">
      <c t="s" r="A42" s="4">
        <v>142</v>
      </c>
      <c t="n" r="D42" s="6">
        <v>5</v>
      </c>
    </row>
    <row r="43" spans="1:4">
      <c t="s" r="A43" s="4">
        <v>186</v>
      </c>
      <c t="n" r="B43" s="6">
        <v>1</v>
      </c>
      <c t="n" r="C43" s="6">
        <v>3</v>
      </c>
    </row>
    <row r="44" spans="1:4">
      <c t="s" r="A44" s="4">
        <v>187</v>
      </c>
      <c t="n" r="B44" s="6">
        <v>2057</v>
      </c>
      <c t="n" r="C44" s="6">
        <v>-70</v>
      </c>
      <c t="n" r="D44" s="6">
        <v>-321</v>
      </c>
    </row>
    <row r="45" spans="1:4">
      <c t="s" r="A45" s="4">
        <v>188</v>
      </c>
      <c t="n" r="B45" s="6">
        <v>-30</v>
      </c>
      <c t="n" r="C45" s="6">
        <v>-21</v>
      </c>
      <c t="n" r="D45" s="6">
        <v>-7</v>
      </c>
    </row>
    <row r="46" spans="1:4">
      <c t="s" r="A46" s="4">
        <v>189</v>
      </c>
      <c t="n" r="B46" s="6">
        <v>-113</v>
      </c>
      <c t="n" r="C46" s="6">
        <v>129</v>
      </c>
      <c t="n" r="D46" s="6">
        <v>-48</v>
      </c>
    </row>
    <row r="47" spans="1:4">
      <c t="s" r="A47" s="4">
        <v>190</v>
      </c>
      <c t="n" r="B47" s="6">
        <v>512</v>
      </c>
      <c t="n" r="C47" s="6">
        <v>383</v>
      </c>
      <c t="n" r="D47" s="6">
        <v>431</v>
      </c>
    </row>
    <row r="48" spans="1:4">
      <c t="s" r="A48" s="4">
        <v>191</v>
      </c>
      <c t="n" r="B48" s="7">
        <v>399</v>
      </c>
      <c t="n" r="C48" s="7">
        <v>512</v>
      </c>
      <c t="n" r="D48" s="7">
        <v>38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746</v>
      </c>
      <c t="s" r="B1" s="2">
        <v>1</v>
      </c>
    </row>
    <row r="2" spans="1:5">
      <c t="s" r="B2" s="2">
        <v>747</v>
      </c>
      <c t="s" r="C2" s="2">
        <v>748</v>
      </c>
      <c t="s" r="D2" s="2">
        <v>437</v>
      </c>
      <c t="s" r="E2" s="2">
        <v>438</v>
      </c>
    </row>
    <row r="3" spans="1:5">
      <c t="s" r="A3" s="3">
        <v>209</v>
      </c>
    </row>
    <row r="4" spans="1:5">
      <c t="s" r="A4" s="4">
        <v>749</v>
      </c>
      <c t="n" r="C4" s="7">
        <v>6</v>
      </c>
      <c t="n" r="D4" s="7">
        <v>6</v>
      </c>
      <c t="n" r="E4" s="7">
        <v>6</v>
      </c>
    </row>
    <row r="5" spans="1:5">
      <c t="s" r="A5" s="4">
        <v>637</v>
      </c>
    </row>
    <row r="6" spans="1:5">
      <c t="s" r="A6" s="3">
        <v>750</v>
      </c>
    </row>
    <row r="7" spans="1:5">
      <c t="s" r="A7" s="4">
        <v>751</v>
      </c>
      <c t="s" r="B7" s="4">
        <v>752</v>
      </c>
      <c t="s" r="C7" s="4">
        <v>752</v>
      </c>
      <c t="s" r="D7" s="4">
        <v>753</v>
      </c>
    </row>
    <row r="8" spans="1:5">
      <c t="s" r="A8" s="4">
        <v>754</v>
      </c>
      <c t="s" r="B8" s="4">
        <v>755</v>
      </c>
      <c t="s" r="C8" s="4">
        <v>755</v>
      </c>
      <c t="s" r="D8" s="4">
        <v>755</v>
      </c>
    </row>
    <row r="9" spans="1:5">
      <c t="s" r="A9" s="4">
        <v>756</v>
      </c>
      <c t="n" r="B9" s="6">
        <v>2024</v>
      </c>
      <c t="n" r="C9" s="6">
        <v>2024</v>
      </c>
      <c t="n" r="D9" s="6">
        <v>2024</v>
      </c>
    </row>
    <row r="10" spans="1:5">
      <c t="s" r="A10" s="3">
        <v>757</v>
      </c>
    </row>
    <row r="11" spans="1:5">
      <c t="s" r="A11" s="4">
        <v>758</v>
      </c>
      <c t="n" r="C11" s="7">
        <v>4</v>
      </c>
    </row>
    <row r="12" spans="1:5">
      <c t="s" r="A12" s="4">
        <v>759</v>
      </c>
      <c t="n" r="C12" s="7">
        <v>-3</v>
      </c>
    </row>
    <row r="13" spans="1:5">
      <c t="s" r="A13" s="4">
        <v>638</v>
      </c>
    </row>
    <row r="14" spans="1:5">
      <c t="s" r="A14" s="3">
        <v>750</v>
      </c>
    </row>
    <row r="15" spans="1:5">
      <c t="s" r="A15" s="4">
        <v>751</v>
      </c>
      <c t="s" r="B15" s="4">
        <v>755</v>
      </c>
      <c t="s" r="C15" s="4">
        <v>755</v>
      </c>
      <c t="s" r="D15" s="4">
        <v>755</v>
      </c>
    </row>
    <row r="16" spans="1:5">
      <c t="s" r="A16" s="4">
        <v>754</v>
      </c>
      <c t="s" r="B16" s="4">
        <v>755</v>
      </c>
      <c t="s" r="C16" s="4">
        <v>755</v>
      </c>
      <c t="s" r="D16" s="4">
        <v>755</v>
      </c>
    </row>
    <row r="17" spans="1:5">
      <c t="s" r="A17" s="4">
        <v>756</v>
      </c>
      <c t="n" r="B17" s="6">
        <v>2015</v>
      </c>
      <c t="n" r="C17" s="6">
        <v>2015</v>
      </c>
      <c t="n" r="D17" s="6">
        <v>2014</v>
      </c>
    </row>
    <row r="18" spans="1:5">
      <c t="s" r="A18" s="3">
        <v>757</v>
      </c>
    </row>
    <row r="19" spans="1:5">
      <c t="s" r="A19" s="4">
        <v>760</v>
      </c>
      <c t="n" r="B19" s="11">
        <v>1</v>
      </c>
    </row>
    <row r="20" spans="1:5">
      <c t="s" r="A20" s="4">
        <v>761</v>
      </c>
      <c t="n" r="B20" s="11">
        <v>-1</v>
      </c>
    </row>
    <row r="21" spans="1:5">
      <c t="s" r="A21" s="4">
        <v>758</v>
      </c>
      <c t="n" r="C21" s="7">
        <v>11</v>
      </c>
    </row>
    <row r="22" spans="1:5">
      <c t="s" r="A22" s="4">
        <v>759</v>
      </c>
      <c t="n" r="C22" s="7">
        <v>-9</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t="s" r="A1" s="1">
        <v>762</v>
      </c>
      <c t="s" r="B1" s="2">
        <v>1</v>
      </c>
    </row>
    <row r="2" spans="1:4">
      <c t="s" r="B2" s="2">
        <v>2</v>
      </c>
      <c t="s" r="C2" s="2">
        <v>32</v>
      </c>
      <c t="s" r="D2" s="2">
        <v>33</v>
      </c>
    </row>
    <row r="3" spans="1:4">
      <c t="s" r="A3" s="3">
        <v>763</v>
      </c>
    </row>
    <row r="4" spans="1:4">
      <c t="s" r="A4" s="4">
        <v>491</v>
      </c>
      <c t="n" r="C4" s="7">
        <v>36</v>
      </c>
      <c t="n" r="D4" s="7">
        <v>219</v>
      </c>
    </row>
    <row r="5" spans="1:4">
      <c t="s" r="A5" s="4">
        <v>492</v>
      </c>
      <c t="n" r="B5" s="7">
        <v>268</v>
      </c>
      <c t="n" r="C5" s="6">
        <v>271</v>
      </c>
      <c t="n" r="D5" s="6">
        <v>249</v>
      </c>
    </row>
    <row r="6" spans="1:4">
      <c t="s" r="A6" s="4">
        <v>43</v>
      </c>
      <c t="n" r="B6" s="6">
        <v>268</v>
      </c>
      <c t="n" r="C6" s="6">
        <v>307</v>
      </c>
      <c t="n" r="D6" s="6">
        <v>468</v>
      </c>
    </row>
    <row r="7" spans="1:4">
      <c t="s" r="A7" s="3">
        <v>764</v>
      </c>
    </row>
    <row r="8" spans="1:4">
      <c t="s" r="A8" s="4">
        <v>491</v>
      </c>
      <c t="n" r="C8" s="6">
        <v>-19</v>
      </c>
      <c t="n" r="D8" s="6">
        <v>-8</v>
      </c>
    </row>
    <row r="9" spans="1:4">
      <c t="s" r="A9" s="4">
        <v>492</v>
      </c>
      <c t="n" r="B9" s="6">
        <v>-4</v>
      </c>
      <c t="n" r="C9" s="6">
        <v>-4</v>
      </c>
      <c t="n" r="D9" s="6">
        <v>-10</v>
      </c>
    </row>
    <row r="10" spans="1:4">
      <c t="s" r="A10" s="4">
        <v>765</v>
      </c>
      <c t="n" r="B10" s="6">
        <v>-4</v>
      </c>
      <c t="n" r="C10" s="6">
        <v>-23</v>
      </c>
      <c t="n" r="D10" s="6">
        <v>-18</v>
      </c>
    </row>
    <row r="11" spans="1:4">
      <c t="s" r="A11" s="3">
        <v>766</v>
      </c>
    </row>
    <row r="12" spans="1:4">
      <c t="s" r="A12" s="4">
        <v>491</v>
      </c>
      <c t="n" r="B12" s="6">
        <v>9</v>
      </c>
      <c t="n" r="C12" s="6">
        <v>7</v>
      </c>
      <c t="n" r="D12" s="6">
        <v>7</v>
      </c>
    </row>
    <row r="13" spans="1:4">
      <c t="s" r="A13" s="4">
        <v>492</v>
      </c>
      <c t="n" r="B13" s="6">
        <v>85</v>
      </c>
      <c t="n" r="C13" s="6">
        <v>103</v>
      </c>
      <c t="n" r="D13" s="6">
        <v>116</v>
      </c>
    </row>
    <row r="14" spans="1:4">
      <c t="s" r="A14" s="4">
        <v>648</v>
      </c>
      <c t="n" r="B14" s="6">
        <v>94</v>
      </c>
      <c t="n" r="C14" s="6">
        <v>110</v>
      </c>
      <c t="n" r="D14" s="6">
        <v>123</v>
      </c>
    </row>
    <row r="15" spans="1:4">
      <c t="s" r="A15" s="3">
        <v>767</v>
      </c>
    </row>
    <row r="16" spans="1:4">
      <c t="s" r="A16" s="4">
        <v>491</v>
      </c>
      <c t="n" r="B16" s="6">
        <v>10</v>
      </c>
    </row>
    <row r="17" spans="1:4">
      <c t="s" r="A17" s="4">
        <v>492</v>
      </c>
      <c t="n" r="B17" s="6">
        <v>2</v>
      </c>
      <c t="n" r="C17" s="6">
        <v>-18</v>
      </c>
      <c t="n" r="D17" s="6">
        <v>-3</v>
      </c>
    </row>
    <row r="18" spans="1:4">
      <c t="s" r="A18" s="4">
        <v>648</v>
      </c>
      <c t="n" r="B18" s="6">
        <v>12</v>
      </c>
      <c t="n" r="C18" s="6">
        <v>-18</v>
      </c>
      <c t="n" r="D18" s="6">
        <v>-3</v>
      </c>
    </row>
    <row r="19" spans="1:4">
      <c t="s" r="A19" s="3">
        <v>768</v>
      </c>
    </row>
    <row r="20" spans="1:4">
      <c t="s" r="A20" s="4">
        <v>491</v>
      </c>
      <c t="n" r="B20" s="6">
        <v>19</v>
      </c>
      <c t="n" r="C20" s="6">
        <v>7</v>
      </c>
      <c t="n" r="D20" s="6">
        <v>7</v>
      </c>
    </row>
    <row r="21" spans="1:4">
      <c t="s" r="A21" s="4">
        <v>492</v>
      </c>
      <c t="n" r="B21" s="6">
        <v>87</v>
      </c>
      <c t="n" r="C21" s="6">
        <v>85</v>
      </c>
      <c t="n" r="D21" s="6">
        <v>113</v>
      </c>
    </row>
    <row r="22" spans="1:4">
      <c t="s" r="A22" s="4">
        <v>769</v>
      </c>
      <c t="n" r="B22" s="6">
        <v>106</v>
      </c>
      <c t="n" r="C22" s="6">
        <v>92</v>
      </c>
      <c t="n" r="D22" s="6">
        <v>120</v>
      </c>
    </row>
    <row r="23" spans="1:4">
      <c t="s" r="A23" s="4">
        <v>648</v>
      </c>
      <c t="n" r="B23" s="7">
        <v>106</v>
      </c>
      <c t="n" r="C23" s="7">
        <v>92</v>
      </c>
      <c t="n" r="D23" s="7">
        <v>1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0</v>
      </c>
      <c t="s" r="B1" s="2">
        <v>1</v>
      </c>
    </row>
    <row r="2" spans="1:4">
      <c t="s" r="B2" s="2">
        <v>2</v>
      </c>
      <c t="s" r="C2" s="2">
        <v>32</v>
      </c>
      <c t="s" r="D2" s="2">
        <v>33</v>
      </c>
    </row>
    <row r="3" spans="1:4">
      <c t="s" r="A3" s="3">
        <v>771</v>
      </c>
    </row>
    <row r="4" spans="1:4">
      <c t="s" r="A4" s="4">
        <v>772</v>
      </c>
      <c t="s" r="B4" s="4">
        <v>773</v>
      </c>
    </row>
    <row r="5" spans="1:4">
      <c t="s" r="A5" s="3">
        <v>774</v>
      </c>
    </row>
    <row r="6" spans="1:4">
      <c t="s" r="A6" s="4">
        <v>775</v>
      </c>
      <c t="n" r="B6" s="7">
        <v>94</v>
      </c>
      <c t="n" r="C6" s="7">
        <v>107</v>
      </c>
      <c t="n" r="D6" s="7">
        <v>164</v>
      </c>
    </row>
    <row r="7" spans="1:4">
      <c t="s" r="A7" s="4">
        <v>776</v>
      </c>
      <c t="n" r="B7" s="6">
        <v>-12</v>
      </c>
      <c t="n" r="C7" s="6">
        <v>-22</v>
      </c>
      <c t="n" r="D7" s="6">
        <v>-18</v>
      </c>
    </row>
    <row r="8" spans="1:4">
      <c t="s" r="A8" s="4">
        <v>777</v>
      </c>
      <c t="n" r="B8" s="6">
        <v>1</v>
      </c>
      <c t="n" r="C8" s="6">
        <v>-2</v>
      </c>
      <c t="n" r="D8" s="6">
        <v>-47</v>
      </c>
    </row>
    <row r="9" spans="1:4">
      <c t="s" r="A9" s="4">
        <v>778</v>
      </c>
      <c t="n" r="B9" s="6">
        <v>18</v>
      </c>
      <c t="n" r="C9" s="6">
        <v>18</v>
      </c>
      <c t="n" r="D9" s="6">
        <v>22</v>
      </c>
    </row>
    <row r="10" spans="1:4">
      <c t="s" r="A10" s="4">
        <v>779</v>
      </c>
      <c t="n" r="B10" s="6">
        <v>6</v>
      </c>
    </row>
    <row r="11" spans="1:4">
      <c t="s" r="A11" s="4">
        <v>780</v>
      </c>
      <c t="n" r="B11" s="6">
        <v>16</v>
      </c>
      <c t="n" r="C11" s="6">
        <v>1</v>
      </c>
      <c t="n" r="D11" s="6">
        <v>3</v>
      </c>
    </row>
    <row r="12" spans="1:4">
      <c t="s" r="A12" s="4">
        <v>781</v>
      </c>
      <c t="n" r="B12" s="6">
        <v>-3</v>
      </c>
      <c t="n" r="C12" s="6">
        <v>-5</v>
      </c>
      <c t="n" r="D12" s="6">
        <v>-6</v>
      </c>
    </row>
    <row r="13" spans="1:4">
      <c t="s" r="A13" s="4">
        <v>782</v>
      </c>
      <c t="n" r="B13" s="6">
        <v>-3</v>
      </c>
      <c t="n" r="D13" s="6">
        <v>6</v>
      </c>
    </row>
    <row r="14" spans="1:4">
      <c t="s" r="A14" s="4">
        <v>783</v>
      </c>
      <c t="n" r="B14" s="6">
        <v>-13</v>
      </c>
      <c t="n" r="C14" s="6">
        <v>-3</v>
      </c>
      <c t="n" r="D14" s="6">
        <v>-2</v>
      </c>
    </row>
    <row r="15" spans="1:4">
      <c t="s" r="A15" s="4">
        <v>784</v>
      </c>
      <c t="n" r="B15" s="6">
        <v>2</v>
      </c>
      <c t="n" r="C15" s="6">
        <v>-2</v>
      </c>
      <c t="n" r="D15" s="6">
        <v>-2</v>
      </c>
    </row>
    <row r="16" spans="1:4">
      <c t="s" r="A16" s="4">
        <v>44</v>
      </c>
      <c t="n" r="B16" s="7">
        <v>106</v>
      </c>
      <c t="n" r="C16" s="7">
        <v>92</v>
      </c>
      <c t="n" r="D16" s="7">
        <v>1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785</v>
      </c>
      <c t="s" r="B1" s="2">
        <v>2</v>
      </c>
      <c t="s" r="C1" s="2">
        <v>32</v>
      </c>
    </row>
    <row r="2" spans="1:3">
      <c t="s" r="A2" s="3">
        <v>786</v>
      </c>
    </row>
    <row r="3" spans="1:3">
      <c t="s" r="A3" s="4">
        <v>787</v>
      </c>
      <c t="n" r="B3" s="7">
        <v>51</v>
      </c>
      <c t="n" r="C3" s="7">
        <v>58</v>
      </c>
    </row>
    <row r="4" spans="1:3">
      <c t="s" r="A4" s="4">
        <v>105</v>
      </c>
      <c t="n" r="B4" s="6">
        <v>286</v>
      </c>
      <c t="n" r="C4" s="6">
        <v>329</v>
      </c>
    </row>
    <row r="5" spans="1:3">
      <c t="s" r="A5" s="4">
        <v>788</v>
      </c>
      <c t="n" r="B5" s="6">
        <v>389</v>
      </c>
      <c t="n" r="C5" s="6">
        <v>376</v>
      </c>
    </row>
    <row r="6" spans="1:3">
      <c t="s" r="A6" s="4">
        <v>789</v>
      </c>
      <c t="n" r="B6" s="6">
        <v>435</v>
      </c>
      <c t="n" r="C6" s="6">
        <v>464</v>
      </c>
    </row>
    <row r="7" spans="1:3">
      <c t="s" r="A7" s="4">
        <v>790</v>
      </c>
      <c t="n" r="B7" s="6">
        <v>38</v>
      </c>
      <c t="n" r="C7" s="6">
        <v>37</v>
      </c>
    </row>
    <row r="8" spans="1:3">
      <c t="s" r="A8" s="4">
        <v>791</v>
      </c>
      <c t="n" r="B8" s="6">
        <v>82</v>
      </c>
      <c t="n" r="C8" s="6">
        <v>85</v>
      </c>
    </row>
    <row r="9" spans="1:3">
      <c t="s" r="A9" s="4">
        <v>792</v>
      </c>
      <c t="n" r="B9" s="6">
        <v>128</v>
      </c>
      <c t="n" r="C9" s="6">
        <v>117</v>
      </c>
    </row>
    <row r="10" spans="1:3">
      <c t="s" r="A10" s="4">
        <v>163</v>
      </c>
      <c t="n" r="B10" s="6">
        <v>63</v>
      </c>
      <c t="n" r="C10" s="6">
        <v>80</v>
      </c>
    </row>
    <row r="11" spans="1:3">
      <c t="s" r="A11" s="4">
        <v>793</v>
      </c>
      <c t="n" r="B11" s="6">
        <v>1472</v>
      </c>
      <c t="n" r="C11" s="6">
        <v>1546</v>
      </c>
    </row>
    <row r="12" spans="1:3">
      <c t="s" r="A12" s="3">
        <v>794</v>
      </c>
    </row>
    <row r="13" spans="1:3">
      <c t="s" r="A13" s="4">
        <v>795</v>
      </c>
      <c t="n" r="B13" s="6">
        <v>128</v>
      </c>
      <c t="n" r="C13" s="6">
        <v>127</v>
      </c>
    </row>
    <row r="14" spans="1:3">
      <c t="s" r="A14" s="4">
        <v>796</v>
      </c>
      <c t="n" r="B14" s="6">
        <v>131</v>
      </c>
      <c t="n" r="C14" s="6">
        <v>34</v>
      </c>
    </row>
    <row r="15" spans="1:3">
      <c t="s" r="A15" s="4">
        <v>163</v>
      </c>
      <c t="n" r="B15" s="6">
        <v>25</v>
      </c>
      <c t="n" r="C15" s="6">
        <v>41</v>
      </c>
    </row>
    <row r="16" spans="1:3">
      <c t="s" r="A16" s="4">
        <v>797</v>
      </c>
      <c t="n" r="B16" s="6">
        <v>284</v>
      </c>
      <c t="n" r="C16" s="6">
        <v>202</v>
      </c>
    </row>
    <row r="17" spans="1:3">
      <c t="s" r="A17" s="4">
        <v>798</v>
      </c>
      <c t="n" r="B17" s="6">
        <v>-1135</v>
      </c>
      <c t="n" r="C17" s="6">
        <v>-1223</v>
      </c>
    </row>
    <row r="18" spans="1:3">
      <c t="s" r="A18" s="4">
        <v>799</v>
      </c>
      <c t="n" r="B18" s="6">
        <v>53</v>
      </c>
      <c t="n" r="C18" s="6">
        <v>121</v>
      </c>
    </row>
    <row r="19" spans="1:3">
      <c t="s" r="A19" s="3">
        <v>800</v>
      </c>
    </row>
    <row r="20" spans="1:3">
      <c t="s" r="A20" s="4">
        <v>547</v>
      </c>
      <c t="n" r="C20" s="6">
        <v>39</v>
      </c>
    </row>
    <row r="21" spans="1:3">
      <c t="s" r="A21" s="4">
        <v>76</v>
      </c>
      <c t="n" r="B21" s="6">
        <v>177</v>
      </c>
      <c t="n" r="C21" s="6">
        <v>203</v>
      </c>
    </row>
    <row r="22" spans="1:3">
      <c t="s" r="A22" s="4">
        <v>101</v>
      </c>
      <c t="n" r="B22" s="6">
        <v>-124</v>
      </c>
      <c t="n" r="C22" s="6">
        <v>-121</v>
      </c>
    </row>
    <row r="23" spans="1:3">
      <c t="s" r="A23" s="4">
        <v>799</v>
      </c>
      <c t="n" r="B23" s="7">
        <v>53</v>
      </c>
      <c t="n" r="C23" s="7">
        <v>12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1</v>
      </c>
      <c t="s" r="B1" s="2">
        <v>1</v>
      </c>
    </row>
    <row r="2" spans="1:4">
      <c t="s" r="B2" s="2">
        <v>2</v>
      </c>
      <c t="s" r="C2" s="2">
        <v>32</v>
      </c>
      <c t="s" r="D2" s="2">
        <v>33</v>
      </c>
    </row>
    <row r="3" spans="1:4">
      <c t="s" r="A3" s="3">
        <v>802</v>
      </c>
    </row>
    <row r="4" spans="1:4">
      <c t="s" r="A4" s="4">
        <v>803</v>
      </c>
      <c t="n" r="B4" s="7">
        <v>389</v>
      </c>
      <c t="n" r="C4" s="7">
        <v>376</v>
      </c>
    </row>
    <row r="5" spans="1:4">
      <c t="s" r="A5" s="4">
        <v>804</v>
      </c>
      <c t="n" r="B5" s="6">
        <v>14</v>
      </c>
    </row>
    <row r="6" spans="1:4">
      <c t="s" r="A6" s="4">
        <v>805</v>
      </c>
      <c t="n" r="B6" s="6">
        <v>23</v>
      </c>
    </row>
    <row r="7" spans="1:4">
      <c t="s" r="A7" s="4">
        <v>806</v>
      </c>
      <c t="n" r="B7" s="6">
        <v>145</v>
      </c>
    </row>
    <row r="8" spans="1:4">
      <c t="s" r="A8" s="4">
        <v>807</v>
      </c>
      <c t="n" r="B8" s="6">
        <v>290</v>
      </c>
    </row>
    <row r="9" spans="1:4">
      <c t="s" r="A9" s="4">
        <v>798</v>
      </c>
      <c t="n" r="B9" s="6">
        <v>1135</v>
      </c>
      <c t="n" r="C9" s="6">
        <v>1223</v>
      </c>
    </row>
    <row r="10" spans="1:4">
      <c t="s" r="A10" s="4">
        <v>808</v>
      </c>
      <c t="n" r="B10" s="6">
        <v>2500</v>
      </c>
    </row>
    <row r="11" spans="1:4">
      <c t="s" r="A11" s="3">
        <v>809</v>
      </c>
    </row>
    <row r="12" spans="1:4">
      <c t="s" r="A12" s="4">
        <v>810</v>
      </c>
      <c t="n" r="B12" s="6">
        <v>77</v>
      </c>
      <c t="n" r="C12" s="6">
        <v>100</v>
      </c>
      <c t="n" r="D12" s="7">
        <v>97</v>
      </c>
    </row>
    <row r="13" spans="1:4">
      <c t="s" r="A13" s="4">
        <v>811</v>
      </c>
      <c t="n" r="B13" s="6">
        <v>1</v>
      </c>
      <c t="n" r="C13" s="6">
        <v>-13</v>
      </c>
      <c t="n" r="D13" s="6">
        <v>-3</v>
      </c>
    </row>
    <row r="14" spans="1:4">
      <c t="s" r="A14" s="4">
        <v>812</v>
      </c>
      <c t="n" r="B14" s="6">
        <v>10</v>
      </c>
      <c t="n" r="C14" s="6">
        <v>10</v>
      </c>
      <c t="n" r="D14" s="6">
        <v>9</v>
      </c>
    </row>
    <row r="15" spans="1:4">
      <c t="s" r="A15" s="4">
        <v>813</v>
      </c>
      <c t="n" r="B15" s="6">
        <v>-5</v>
      </c>
      <c t="n" r="C15" s="6">
        <v>-8</v>
      </c>
      <c t="n" r="D15" s="6">
        <v>-2</v>
      </c>
    </row>
    <row r="16" spans="1:4">
      <c t="s" r="A16" s="4">
        <v>814</v>
      </c>
      <c t="n" r="B16" s="6">
        <v>-1</v>
      </c>
      <c t="n" r="C16" s="6">
        <v>-1</v>
      </c>
    </row>
    <row r="17" spans="1:4">
      <c t="s" r="A17" s="4">
        <v>636</v>
      </c>
      <c t="n" r="B17" s="6">
        <v>8</v>
      </c>
      <c t="n" r="C17" s="6">
        <v>11</v>
      </c>
      <c t="n" r="D17" s="6">
        <v>1</v>
      </c>
    </row>
    <row r="18" spans="1:4">
      <c t="s" r="A18" s="4">
        <v>815</v>
      </c>
      <c t="n" r="B18" s="6">
        <v>74</v>
      </c>
      <c t="n" r="C18" s="6">
        <v>77</v>
      </c>
      <c t="n" r="D18" s="6">
        <v>100</v>
      </c>
    </row>
    <row r="19" spans="1:4">
      <c t="s" r="A19" s="4">
        <v>816</v>
      </c>
      <c t="n" r="B19" s="6">
        <v>67</v>
      </c>
      <c t="n" r="C19" s="6">
        <v>70</v>
      </c>
      <c t="n" r="D19" s="6">
        <v>92</v>
      </c>
    </row>
    <row r="20" spans="1:4">
      <c t="s" r="A20" s="4">
        <v>817</v>
      </c>
      <c t="n" r="B20" s="6">
        <v>25</v>
      </c>
      <c t="n" r="C20" s="6">
        <v>29</v>
      </c>
      <c t="n" r="D20" s="6">
        <v>35</v>
      </c>
    </row>
    <row r="21" spans="1:4">
      <c t="s" r="A21" s="4">
        <v>818</v>
      </c>
      <c t="n" r="B21" s="7">
        <v>-1</v>
      </c>
      <c t="n" r="C21" s="7">
        <v>-2</v>
      </c>
      <c t="n" r="D21" s="7">
        <v>1</v>
      </c>
    </row>
    <row r="22" spans="1:4">
      <c t="s" r="A22" s="4">
        <v>819</v>
      </c>
      <c t="s" r="B22" s="4">
        <v>561</v>
      </c>
    </row>
    <row r="23" spans="1:4">
      <c t="s" r="A23" s="4">
        <v>442</v>
      </c>
    </row>
    <row r="24" spans="1:4">
      <c t="s" r="A24" s="3">
        <v>809</v>
      </c>
    </row>
    <row r="25" spans="1:4">
      <c t="s" r="A25" s="4">
        <v>820</v>
      </c>
      <c t="n" r="B25" s="7">
        <v>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1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31"/>
  </cols>
  <sheetData>
    <row r="1" spans="1:10">
      <c t="s" r="A1" s="1">
        <v>821</v>
      </c>
      <c t="s" r="B1" s="2">
        <v>822</v>
      </c>
      <c t="s" r="C1" s="2">
        <v>823</v>
      </c>
      <c t="s" r="D1" s="2">
        <v>824</v>
      </c>
      <c t="s" r="E1" s="2">
        <v>825</v>
      </c>
      <c t="s" r="F1" s="2">
        <v>748</v>
      </c>
      <c t="s" r="G1" s="2">
        <v>437</v>
      </c>
      <c t="s" r="H1" s="2">
        <v>438</v>
      </c>
      <c t="s" r="I1" s="2">
        <v>747</v>
      </c>
      <c t="s" r="J1" s="2">
        <v>826</v>
      </c>
    </row>
    <row r="2" spans="1:10">
      <c t="s" r="A2" s="3">
        <v>827</v>
      </c>
    </row>
    <row r="3" spans="1:10">
      <c t="s" r="A3" s="4">
        <v>828</v>
      </c>
      <c t="n" r="G3" s="7">
        <v>3318000000</v>
      </c>
      <c t="n" r="J3" s="7">
        <v>5413000000</v>
      </c>
    </row>
    <row r="4" spans="1:10">
      <c t="s" r="A4" s="4">
        <v>829</v>
      </c>
      <c t="n" r="G4" s="6">
        <v>361000000</v>
      </c>
      <c t="n" r="J4" s="6">
        <v>68000000</v>
      </c>
    </row>
    <row r="5" spans="1:10">
      <c t="s" r="A5" s="4">
        <v>100</v>
      </c>
      <c t="n" r="G5" s="6">
        <v>2957000000</v>
      </c>
      <c t="n" r="J5" s="6">
        <v>5345000000</v>
      </c>
    </row>
    <row r="6" spans="1:10">
      <c t="s" r="A6" s="4">
        <v>830</v>
      </c>
      <c t="n" r="J6" s="6">
        <v>300000000</v>
      </c>
    </row>
    <row r="7" spans="1:10">
      <c t="s" r="A7" s="4">
        <v>831</v>
      </c>
      <c t="n" r="F7" s="7">
        <v>251000000</v>
      </c>
      <c t="n" r="G7" s="6">
        <v>230000000</v>
      </c>
      <c t="n" r="H7" s="7">
        <v>229000000</v>
      </c>
    </row>
    <row r="8" spans="1:10">
      <c t="s" r="A8" s="4">
        <v>832</v>
      </c>
      <c t="n" r="F8" s="6">
        <v>4538000000</v>
      </c>
      <c t="n" r="G8" s="6">
        <v>1247000000</v>
      </c>
      <c t="n" r="H8" s="6">
        <v>768000000</v>
      </c>
    </row>
    <row r="9" spans="1:10">
      <c t="s" r="A9" s="4">
        <v>833</v>
      </c>
      <c t="n" r="G9" s="6">
        <v>488000000</v>
      </c>
      <c t="n" r="J9" s="7">
        <v>228000000</v>
      </c>
    </row>
    <row r="10" spans="1:10">
      <c t="s" r="A10" s="4">
        <v>834</v>
      </c>
    </row>
    <row r="11" spans="1:10">
      <c t="s" r="A11" s="3">
        <v>827</v>
      </c>
    </row>
    <row r="12" spans="1:10">
      <c t="s" r="A12" s="4">
        <v>832</v>
      </c>
      <c t="n" r="E12" s="7">
        <v>972000000</v>
      </c>
    </row>
    <row r="13" spans="1:10">
      <c t="s" r="A13" s="4">
        <v>835</v>
      </c>
      <c t="s" r="I13" s="4">
        <v>836</v>
      </c>
      <c t="s" r="J13" s="4">
        <v>836</v>
      </c>
    </row>
    <row r="14" spans="1:10">
      <c t="s" r="A14" s="4">
        <v>837</v>
      </c>
      <c t="n" r="B14" s="10">
        <v>4.5</v>
      </c>
      <c t="n" r="C14" s="6">
        <v>4</v>
      </c>
    </row>
    <row r="15" spans="1:10">
      <c t="s" r="A15" s="4">
        <v>838</v>
      </c>
      <c t="n" r="D15" s="6">
        <v>5</v>
      </c>
    </row>
    <row r="16" spans="1:10">
      <c t="s" r="A16" s="4">
        <v>839</v>
      </c>
      <c t="n" r="D16" s="10">
        <v>4.5</v>
      </c>
    </row>
    <row r="17" spans="1:10">
      <c t="s" r="A17" s="4">
        <v>840</v>
      </c>
      <c t="n" r="D17" s="6">
        <v>4</v>
      </c>
    </row>
    <row r="18" spans="1:10">
      <c t="s" r="A18" s="4">
        <v>841</v>
      </c>
    </row>
    <row r="19" spans="1:10">
      <c t="s" r="A19" s="3">
        <v>827</v>
      </c>
    </row>
    <row r="20" spans="1:10">
      <c t="s" r="A20" s="4">
        <v>100</v>
      </c>
      <c t="n" r="G20" s="6">
        <v>250000000</v>
      </c>
      <c t="n" r="J20" s="7">
        <v>250000000</v>
      </c>
    </row>
    <row r="21" spans="1:10">
      <c t="s" r="A21" s="4">
        <v>831</v>
      </c>
      <c t="n" r="F21" s="6">
        <v>20000000</v>
      </c>
      <c t="n" r="G21" s="6">
        <v>20000000</v>
      </c>
      <c t="n" r="H21" s="7">
        <v>20000000</v>
      </c>
    </row>
    <row r="22" spans="1:10">
      <c t="s" r="A22" s="4">
        <v>842</v>
      </c>
    </row>
    <row r="23" spans="1:10">
      <c t="s" r="A23" s="3">
        <v>827</v>
      </c>
    </row>
    <row r="24" spans="1:10">
      <c t="s" r="A24" s="4">
        <v>843</v>
      </c>
      <c t="n" r="J24" s="6">
        <v>872000000</v>
      </c>
    </row>
    <row r="25" spans="1:10">
      <c t="s" r="A25" s="4">
        <v>844</v>
      </c>
    </row>
    <row r="26" spans="1:10">
      <c t="s" r="A26" s="3">
        <v>827</v>
      </c>
    </row>
    <row r="27" spans="1:10">
      <c t="s" r="A27" s="4">
        <v>828</v>
      </c>
      <c t="n" r="J27" s="6">
        <v>1546000000</v>
      </c>
    </row>
    <row r="28" spans="1:10">
      <c t="s" r="A28" s="4">
        <v>830</v>
      </c>
      <c t="n" r="J28" s="6">
        <v>1575000000</v>
      </c>
    </row>
    <row r="29" spans="1:10">
      <c t="s" r="A29" s="4">
        <v>845</v>
      </c>
    </row>
    <row r="30" spans="1:10">
      <c t="s" r="A30" s="3">
        <v>827</v>
      </c>
    </row>
    <row r="31" spans="1:10">
      <c t="s" r="A31" s="4">
        <v>828</v>
      </c>
      <c t="n" r="I31" s="11">
        <v>279</v>
      </c>
      <c t="n" r="J31" s="6">
        <v>301000000</v>
      </c>
    </row>
    <row r="32" spans="1:10">
      <c t="s" r="A32" s="4">
        <v>846</v>
      </c>
    </row>
    <row r="33" spans="1:10">
      <c t="s" r="A33" s="3">
        <v>827</v>
      </c>
    </row>
    <row r="34" spans="1:10">
      <c t="s" r="A34" s="4">
        <v>828</v>
      </c>
      <c t="n" r="J34" s="6">
        <v>563000000</v>
      </c>
    </row>
    <row r="35" spans="1:10">
      <c t="s" r="A35" s="4">
        <v>830</v>
      </c>
      <c t="n" r="J35" s="7">
        <v>575000000</v>
      </c>
    </row>
    <row r="36" spans="1:10">
      <c t="s" r="A36" s="4">
        <v>847</v>
      </c>
    </row>
    <row r="37" spans="1:10">
      <c t="s" r="A37" s="3">
        <v>827</v>
      </c>
    </row>
    <row r="38" spans="1:10">
      <c t="s" r="A38" s="4">
        <v>828</v>
      </c>
      <c t="n" r="G38" s="6">
        <v>404000000</v>
      </c>
    </row>
    <row r="39" spans="1:10">
      <c t="s" r="A39" s="4">
        <v>848</v>
      </c>
    </row>
    <row r="40" spans="1:10">
      <c t="s" r="A40" s="3">
        <v>827</v>
      </c>
    </row>
    <row r="41" spans="1:10">
      <c t="s" r="A41" s="4">
        <v>849</v>
      </c>
      <c t="s" r="C41" s="4">
        <v>850</v>
      </c>
    </row>
    <row r="42" spans="1:10">
      <c t="s" r="A42" s="4">
        <v>851</v>
      </c>
      <c t="s" r="C42" s="4">
        <v>852</v>
      </c>
    </row>
    <row r="43" spans="1:10">
      <c t="s" r="A43" s="4">
        <v>853</v>
      </c>
    </row>
    <row r="44" spans="1:10">
      <c t="s" r="A44" s="3">
        <v>827</v>
      </c>
    </row>
    <row r="45" spans="1:10">
      <c t="s" r="A45" s="4">
        <v>828</v>
      </c>
      <c t="n" r="G45" s="6">
        <v>70000000</v>
      </c>
    </row>
    <row r="46" spans="1:10">
      <c t="s" r="A46" s="4">
        <v>854</v>
      </c>
    </row>
    <row r="47" spans="1:10">
      <c t="s" r="A47" s="3">
        <v>827</v>
      </c>
    </row>
    <row r="48" spans="1:10">
      <c t="s" r="A48" s="4">
        <v>828</v>
      </c>
      <c t="n" r="G48" s="6">
        <v>103000000</v>
      </c>
    </row>
    <row r="49" spans="1:10">
      <c t="s" r="A49" s="4">
        <v>855</v>
      </c>
    </row>
    <row r="50" spans="1:10">
      <c t="s" r="A50" s="3">
        <v>827</v>
      </c>
    </row>
    <row r="51" spans="1:10">
      <c t="s" r="A51" s="4">
        <v>828</v>
      </c>
      <c t="n" r="G51" s="6">
        <v>18000000</v>
      </c>
    </row>
    <row r="52" spans="1:10">
      <c t="s" r="A52" s="4">
        <v>856</v>
      </c>
      <c t="s" r="I52" s="4">
        <v>857</v>
      </c>
      <c t="s" r="J52" s="4">
        <v>857</v>
      </c>
    </row>
    <row r="53" spans="1:10">
      <c t="s" r="A53" s="4">
        <v>858</v>
      </c>
    </row>
    <row r="54" spans="1:10">
      <c t="s" r="A54" s="3">
        <v>827</v>
      </c>
    </row>
    <row r="55" spans="1:10">
      <c t="s" r="A55" s="4">
        <v>828</v>
      </c>
      <c t="n" r="G55" s="6">
        <v>594000000</v>
      </c>
    </row>
    <row r="56" spans="1:10">
      <c t="s" r="A56" s="4">
        <v>856</v>
      </c>
      <c t="s" r="I56" s="4">
        <v>859</v>
      </c>
      <c t="s" r="J56" s="4">
        <v>859</v>
      </c>
    </row>
    <row r="57" spans="1:10">
      <c t="s" r="A57" s="4">
        <v>860</v>
      </c>
    </row>
    <row r="58" spans="1:10">
      <c t="s" r="A58" s="3">
        <v>827</v>
      </c>
    </row>
    <row r="59" spans="1:10">
      <c t="s" r="A59" s="4">
        <v>861</v>
      </c>
      <c t="n" r="C59" s="7">
        <v>42000000</v>
      </c>
    </row>
    <row r="60" spans="1:10">
      <c t="s" r="A60" s="4">
        <v>862</v>
      </c>
    </row>
    <row r="61" spans="1:10">
      <c t="s" r="A61" s="3">
        <v>827</v>
      </c>
    </row>
    <row r="62" spans="1:10">
      <c t="s" r="A62" s="4">
        <v>828</v>
      </c>
      <c t="n" r="G62" s="6">
        <v>603000000</v>
      </c>
      <c t="n" r="I62" s="11">
        <v>500</v>
      </c>
      <c t="n" r="J62" s="7">
        <v>542000000</v>
      </c>
    </row>
    <row r="63" spans="1:10">
      <c t="s" r="A63" s="4">
        <v>856</v>
      </c>
      <c t="s" r="I63" s="4">
        <v>863</v>
      </c>
      <c t="s" r="J63" s="4">
        <v>863</v>
      </c>
    </row>
    <row r="64" spans="1:10">
      <c t="s" r="A64" s="4">
        <v>864</v>
      </c>
      <c t="n" r="J64" s="8">
        <v>116.75</v>
      </c>
    </row>
    <row r="65" spans="1:10">
      <c t="s" r="A65" s="4">
        <v>865</v>
      </c>
      <c t="n" r="J65" s="7">
        <v>547000000</v>
      </c>
    </row>
    <row r="66" spans="1:10">
      <c t="s" r="A66" s="4">
        <v>866</v>
      </c>
      <c t="n" r="J66" s="6">
        <v>639000000</v>
      </c>
    </row>
    <row r="67" spans="1:10">
      <c t="s" r="A67" s="4">
        <v>867</v>
      </c>
    </row>
    <row r="68" spans="1:10">
      <c t="s" r="A68" s="3">
        <v>827</v>
      </c>
    </row>
    <row r="69" spans="1:10">
      <c t="s" r="A69" s="4">
        <v>828</v>
      </c>
      <c t="n" r="G69" s="6">
        <v>397000000</v>
      </c>
      <c t="n" r="I69" s="11">
        <v>330</v>
      </c>
      <c t="n" r="J69" s="7">
        <v>357000000</v>
      </c>
    </row>
    <row r="70" spans="1:10">
      <c t="s" r="A70" s="4">
        <v>856</v>
      </c>
      <c t="s" r="I70" s="4">
        <v>868</v>
      </c>
      <c t="s" r="J70" s="4">
        <v>868</v>
      </c>
    </row>
    <row r="71" spans="1:10">
      <c t="s" r="A71" s="4">
        <v>864</v>
      </c>
      <c t="n" r="J71" s="8">
        <v>109.19</v>
      </c>
    </row>
    <row r="72" spans="1:10">
      <c t="s" r="A72" s="4">
        <v>865</v>
      </c>
      <c t="n" r="J72" s="7">
        <v>361000000</v>
      </c>
    </row>
    <row r="73" spans="1:10">
      <c t="s" r="A73" s="4">
        <v>866</v>
      </c>
      <c t="n" r="J73" s="6">
        <v>394000000</v>
      </c>
    </row>
    <row r="74" spans="1:10">
      <c t="s" r="A74" s="4">
        <v>869</v>
      </c>
    </row>
    <row r="75" spans="1:10">
      <c t="s" r="A75" s="3">
        <v>827</v>
      </c>
    </row>
    <row r="76" spans="1:10">
      <c t="s" r="A76" s="4">
        <v>828</v>
      </c>
      <c t="n" r="J76" s="7">
        <v>680000000</v>
      </c>
    </row>
    <row r="77" spans="1:10">
      <c t="s" r="A77" s="4">
        <v>856</v>
      </c>
      <c t="s" r="I77" s="4">
        <v>870</v>
      </c>
      <c t="s" r="J77" s="4">
        <v>870</v>
      </c>
    </row>
    <row r="78" spans="1:10">
      <c t="s" r="A78" s="4">
        <v>864</v>
      </c>
      <c t="n" r="J78" s="7">
        <v>101</v>
      </c>
    </row>
    <row r="79" spans="1:10">
      <c t="s" r="A79" s="4">
        <v>865</v>
      </c>
      <c t="n" r="J79" s="7">
        <v>700000000</v>
      </c>
    </row>
    <row r="80" spans="1:10">
      <c t="s" r="A80" s="4">
        <v>866</v>
      </c>
      <c t="n" r="J80" s="6">
        <v>707000000</v>
      </c>
    </row>
    <row r="81" spans="1:10">
      <c t="s" r="A81" s="4">
        <v>871</v>
      </c>
    </row>
    <row r="82" spans="1:10">
      <c t="s" r="A82" s="3">
        <v>827</v>
      </c>
    </row>
    <row r="83" spans="1:10">
      <c t="s" r="A83" s="4">
        <v>828</v>
      </c>
      <c t="n" r="G83" s="6">
        <v>295000000</v>
      </c>
      <c t="n" r="J83" s="7">
        <v>296000000</v>
      </c>
    </row>
    <row r="84" spans="1:10">
      <c t="s" r="A84" s="4">
        <v>856</v>
      </c>
      <c t="s" r="I84" s="4">
        <v>872</v>
      </c>
      <c t="s" r="J84" s="4">
        <v>872</v>
      </c>
    </row>
    <row r="85" spans="1:10">
      <c t="s" r="A85" s="4">
        <v>864</v>
      </c>
      <c t="n" r="J85" s="8">
        <v>101.5</v>
      </c>
    </row>
    <row r="86" spans="1:10">
      <c t="s" r="A86" s="4">
        <v>865</v>
      </c>
      <c t="n" r="J86" s="7">
        <v>300000000</v>
      </c>
    </row>
    <row r="87" spans="1:10">
      <c t="s" r="A87" s="4">
        <v>866</v>
      </c>
      <c t="n" r="J87" s="6">
        <v>305000000</v>
      </c>
    </row>
    <row r="88" spans="1:10">
      <c t="s" r="A88" s="4">
        <v>873</v>
      </c>
    </row>
    <row r="89" spans="1:10">
      <c t="s" r="A89" s="3">
        <v>827</v>
      </c>
    </row>
    <row r="90" spans="1:10">
      <c t="s" r="A90" s="4">
        <v>828</v>
      </c>
      <c t="n" r="J90" s="7">
        <v>293000000</v>
      </c>
    </row>
    <row r="91" spans="1:10">
      <c t="s" r="A91" s="4">
        <v>856</v>
      </c>
      <c t="s" r="I91" s="4">
        <v>874</v>
      </c>
      <c t="s" r="J91" s="4">
        <v>874</v>
      </c>
    </row>
    <row r="92" spans="1:10">
      <c t="s" r="A92" s="4">
        <v>864</v>
      </c>
      <c t="n" r="J92" s="8">
        <v>97.5</v>
      </c>
    </row>
    <row r="93" spans="1:10">
      <c t="s" r="A93" s="4">
        <v>865</v>
      </c>
      <c t="n" r="J93" s="7">
        <v>300000000</v>
      </c>
    </row>
    <row r="94" spans="1:10">
      <c t="s" r="A94" s="4">
        <v>866</v>
      </c>
      <c t="n" r="J94" s="6">
        <v>293000000</v>
      </c>
    </row>
    <row r="95" spans="1:10">
      <c t="s" r="A95" s="4">
        <v>875</v>
      </c>
    </row>
    <row r="96" spans="1:10">
      <c t="s" r="A96" s="3">
        <v>827</v>
      </c>
    </row>
    <row r="97" spans="1:10">
      <c t="s" r="A97" s="4">
        <v>828</v>
      </c>
      <c t="n" r="G97" s="6">
        <v>249000000</v>
      </c>
      <c t="n" r="J97" s="7">
        <v>250000000</v>
      </c>
    </row>
    <row r="98" spans="1:10">
      <c t="s" r="A98" s="4">
        <v>856</v>
      </c>
      <c t="s" r="I98" s="4">
        <v>876</v>
      </c>
      <c t="s" r="J98" s="4">
        <v>876</v>
      </c>
    </row>
    <row r="99" spans="1:10">
      <c t="s" r="A99" s="4">
        <v>864</v>
      </c>
      <c t="n" r="J99" s="8">
        <v>110.9</v>
      </c>
    </row>
    <row r="100" spans="1:10">
      <c t="s" r="A100" s="4">
        <v>865</v>
      </c>
      <c t="n" r="J100" s="7">
        <v>250000000</v>
      </c>
    </row>
    <row r="101" spans="1:10">
      <c t="s" r="A101" s="4">
        <v>866</v>
      </c>
      <c t="n" r="J101" s="6">
        <v>277000000</v>
      </c>
    </row>
    <row r="102" spans="1:10">
      <c t="s" r="A102" s="4">
        <v>877</v>
      </c>
    </row>
    <row r="103" spans="1:10">
      <c t="s" r="A103" s="3">
        <v>827</v>
      </c>
    </row>
    <row r="104" spans="1:10">
      <c t="s" r="A104" s="4">
        <v>100</v>
      </c>
      <c t="n" r="J104" s="6">
        <v>611000000</v>
      </c>
    </row>
    <row r="105" spans="1:10">
      <c t="s" r="A105" s="4">
        <v>832</v>
      </c>
      <c t="n" r="F105" s="7">
        <v>790000000</v>
      </c>
    </row>
    <row r="106" spans="1:10">
      <c t="s" r="A106" s="4">
        <v>878</v>
      </c>
    </row>
    <row r="107" spans="1:10">
      <c t="s" r="A107" s="3">
        <v>827</v>
      </c>
    </row>
    <row r="108" spans="1:10">
      <c t="s" r="A108" s="4">
        <v>828</v>
      </c>
      <c t="n" r="G108" s="6">
        <v>63000000</v>
      </c>
      <c t="n" r="J108" s="6">
        <v>62000000</v>
      </c>
    </row>
    <row r="109" spans="1:10">
      <c t="s" r="A109" s="4">
        <v>163</v>
      </c>
    </row>
    <row r="110" spans="1:10">
      <c t="s" r="A110" s="3">
        <v>827</v>
      </c>
    </row>
    <row r="111" spans="1:10">
      <c t="s" r="A111" s="4">
        <v>828</v>
      </c>
      <c t="n" r="G111" s="6">
        <v>29000000</v>
      </c>
      <c t="n" r="J111" s="6">
        <v>29000000</v>
      </c>
    </row>
    <row r="112" spans="1:10">
      <c t="s" r="A112" s="4">
        <v>879</v>
      </c>
    </row>
    <row r="113" spans="1:10">
      <c t="s" r="A113" s="3">
        <v>827</v>
      </c>
    </row>
    <row r="114" spans="1:10">
      <c t="s" r="A114" s="4">
        <v>828</v>
      </c>
      <c t="n" r="G114" s="7">
        <v>493000000</v>
      </c>
      <c t="n" r="J114" s="7">
        <v>494000000</v>
      </c>
    </row>
    <row r="115" spans="1:10">
      <c t="s" r="A115" s="4">
        <v>856</v>
      </c>
      <c t="s" r="G115" s="4">
        <v>755</v>
      </c>
      <c t="s" r="I115" s="4">
        <v>755</v>
      </c>
      <c t="s" r="J115" s="4">
        <v>755</v>
      </c>
    </row>
    <row r="116" spans="1:10">
      <c t="s" r="A116" s="4">
        <v>830</v>
      </c>
      <c t="n" r="G116" s="7">
        <v>500000000</v>
      </c>
    </row>
    <row r="117" spans="1:10">
      <c t="s" r="A117" s="4">
        <v>864</v>
      </c>
      <c t="n" r="J117" s="8">
        <v>98.25</v>
      </c>
    </row>
    <row r="118" spans="1:10">
      <c t="s" r="A118" s="4">
        <v>865</v>
      </c>
      <c t="n" r="J118" s="7">
        <v>500000000</v>
      </c>
    </row>
    <row r="119" spans="1:10">
      <c t="s" r="A119" s="4">
        <v>866</v>
      </c>
      <c t="n" r="J119" s="6">
        <v>491000000</v>
      </c>
    </row>
    <row r="120" spans="1:10">
      <c t="s" r="A120" s="4">
        <v>880</v>
      </c>
    </row>
    <row r="121" spans="1:10">
      <c t="s" r="A121" s="3">
        <v>827</v>
      </c>
    </row>
    <row r="122" spans="1:10">
      <c t="s" r="A122" s="4">
        <v>828</v>
      </c>
      <c t="n" r="J122" s="6">
        <v>300000000</v>
      </c>
    </row>
    <row r="123" spans="1:10">
      <c t="s" r="A123" s="4">
        <v>881</v>
      </c>
    </row>
    <row r="124" spans="1:10">
      <c t="s" r="A124" s="3">
        <v>827</v>
      </c>
    </row>
    <row r="125" spans="1:10">
      <c t="s" r="A125" s="4">
        <v>828</v>
      </c>
      <c t="n" r="J125" s="6">
        <v>600000000</v>
      </c>
    </row>
    <row r="126" spans="1:10">
      <c t="s" r="A126" s="4">
        <v>882</v>
      </c>
    </row>
    <row r="127" spans="1:10">
      <c t="s" r="A127" s="3">
        <v>827</v>
      </c>
    </row>
    <row r="128" spans="1:10">
      <c t="s" r="A128" s="4">
        <v>833</v>
      </c>
      <c t="n" r="G128" s="7">
        <v>122000000</v>
      </c>
      <c t="n" r="J128" s="7">
        <v>158000000</v>
      </c>
    </row>
    <row r="129" spans="1:10">
      <c t="s" r="A129" s="4">
        <v>835</v>
      </c>
      <c t="s" r="G129" s="4">
        <v>883</v>
      </c>
      <c t="s" r="I129" s="4">
        <v>884</v>
      </c>
      <c t="s" r="J129" s="4">
        <v>884</v>
      </c>
    </row>
    <row r="130" spans="1:10">
      <c t="s" r="A130" s="4">
        <v>885</v>
      </c>
    </row>
    <row r="131" spans="1:10">
      <c t="s" r="A131" s="3">
        <v>827</v>
      </c>
    </row>
    <row r="132" spans="1:10">
      <c t="s" r="A132" s="4">
        <v>886</v>
      </c>
      <c t="n" r="I132" s="11">
        <v>185</v>
      </c>
    </row>
    <row r="133" spans="1:10">
      <c t="s" r="A133" s="4">
        <v>887</v>
      </c>
    </row>
    <row r="134" spans="1:10">
      <c t="s" r="A134" s="3">
        <v>827</v>
      </c>
    </row>
    <row r="135" spans="1:10">
      <c t="s" r="A135" s="4">
        <v>888</v>
      </c>
      <c t="n" r="C135" s="9">
        <v>0.75</v>
      </c>
    </row>
    <row r="136" spans="1:10">
      <c t="s" r="A136" s="4">
        <v>889</v>
      </c>
    </row>
    <row r="137" spans="1:10">
      <c t="s" r="A137" s="3">
        <v>827</v>
      </c>
    </row>
    <row r="138" spans="1:10">
      <c t="s" r="A138" s="4">
        <v>849</v>
      </c>
      <c t="s" r="I138" s="4">
        <v>890</v>
      </c>
      <c t="s" r="J138" s="4">
        <v>890</v>
      </c>
    </row>
    <row r="139" spans="1:10">
      <c t="s" r="A139" s="4">
        <v>851</v>
      </c>
      <c t="s" r="F139" s="4">
        <v>891</v>
      </c>
    </row>
    <row r="140" spans="1:10">
      <c t="s" r="A140" s="4">
        <v>892</v>
      </c>
    </row>
    <row r="141" spans="1:10">
      <c t="s" r="A141" s="3">
        <v>827</v>
      </c>
    </row>
    <row r="142" spans="1:10">
      <c t="s" r="A142" s="4">
        <v>893</v>
      </c>
      <c t="s" r="F142" s="4">
        <v>894</v>
      </c>
    </row>
    <row r="143" spans="1:10">
      <c t="s" r="A143" s="4">
        <v>895</v>
      </c>
    </row>
    <row r="144" spans="1:10">
      <c t="s" r="A144" s="3">
        <v>827</v>
      </c>
    </row>
    <row r="145" spans="1:10">
      <c t="s" r="A145" s="4">
        <v>896</v>
      </c>
      <c t="n" r="C145" s="10">
        <v>0.5</v>
      </c>
    </row>
    <row r="146" spans="1:10">
      <c t="s" r="A146" s="4">
        <v>897</v>
      </c>
    </row>
    <row r="147" spans="1:10">
      <c t="s" r="A147" s="3">
        <v>827</v>
      </c>
    </row>
    <row r="148" spans="1:10">
      <c t="s" r="A148" s="4">
        <v>849</v>
      </c>
      <c t="s" r="I148" s="4">
        <v>852</v>
      </c>
      <c t="s" r="J148" s="4">
        <v>852</v>
      </c>
    </row>
    <row r="149" spans="1:10">
      <c t="s" r="A149" s="4">
        <v>851</v>
      </c>
      <c t="s" r="F149" s="4">
        <v>898</v>
      </c>
    </row>
    <row r="150" spans="1:10">
      <c t="s" r="A150" s="4">
        <v>899</v>
      </c>
    </row>
    <row r="151" spans="1:10">
      <c t="s" r="A151" s="3">
        <v>827</v>
      </c>
    </row>
    <row r="152" spans="1:10">
      <c t="s" r="A152" s="4">
        <v>893</v>
      </c>
      <c t="s" r="F152" s="4">
        <v>900</v>
      </c>
    </row>
    <row r="153" spans="1:10">
      <c t="s" r="A153" s="4">
        <v>901</v>
      </c>
    </row>
    <row r="154" spans="1:10">
      <c t="s" r="A154" s="3">
        <v>827</v>
      </c>
    </row>
    <row r="155" spans="1:10">
      <c t="s" r="A155" s="4">
        <v>830</v>
      </c>
      <c t="n" r="B155" s="7">
        <v>1250000000</v>
      </c>
    </row>
    <row r="156" spans="1:10">
      <c t="s" r="A156" s="4">
        <v>902</v>
      </c>
    </row>
    <row r="157" spans="1:10">
      <c t="s" r="A157" s="3">
        <v>827</v>
      </c>
    </row>
    <row r="158" spans="1:10">
      <c t="s" r="A158" s="4">
        <v>830</v>
      </c>
      <c t="n" r="B158" s="6">
        <v>1250000000</v>
      </c>
    </row>
    <row r="159" spans="1:10">
      <c t="s" r="A159" s="4">
        <v>903</v>
      </c>
      <c t="s" r="F159" s="4">
        <v>454</v>
      </c>
    </row>
    <row r="160" spans="1:10">
      <c t="s" r="A160" s="4">
        <v>904</v>
      </c>
    </row>
    <row r="161" spans="1:10">
      <c t="s" r="A161" s="3">
        <v>827</v>
      </c>
    </row>
    <row r="162" spans="1:10">
      <c t="s" r="A162" s="4">
        <v>830</v>
      </c>
      <c t="n" r="B162" s="6">
        <v>675000000</v>
      </c>
    </row>
    <row r="163" spans="1:10">
      <c t="s" r="A163" s="4">
        <v>905</v>
      </c>
    </row>
    <row r="164" spans="1:10">
      <c t="s" r="A164" s="3">
        <v>827</v>
      </c>
    </row>
    <row r="165" spans="1:10">
      <c t="s" r="A165" s="4">
        <v>830</v>
      </c>
      <c t="n" r="B165" s="7">
        <v>575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21"/>
  </cols>
  <sheetData>
    <row r="1" spans="1:2">
      <c t="s" r="A1" s="1">
        <v>906</v>
      </c>
      <c t="s" r="B1" s="2">
        <v>748</v>
      </c>
    </row>
    <row r="2" spans="1:2">
      <c t="s" r="A2" s="3">
        <v>907</v>
      </c>
    </row>
    <row r="3" spans="1:2">
      <c t="n" r="A3" s="6">
        <v>2015</v>
      </c>
      <c t="n" r="B3" s="7">
        <v>68</v>
      </c>
    </row>
    <row r="4" spans="1:2">
      <c t="n" r="A4" s="6">
        <v>2016</v>
      </c>
      <c t="n" r="B4" s="6">
        <v>84</v>
      </c>
    </row>
    <row r="5" spans="1:2">
      <c t="n" r="A5" s="6">
        <v>2017</v>
      </c>
      <c t="n" r="B5" s="6">
        <v>358</v>
      </c>
    </row>
    <row r="6" spans="1:2">
      <c t="n" r="A6" s="6">
        <v>2018</v>
      </c>
      <c t="n" r="B6" s="6">
        <v>108</v>
      </c>
    </row>
    <row r="7" spans="1:2">
      <c t="n" r="A7" s="6">
        <v>2019</v>
      </c>
      <c t="n" r="B7" s="7">
        <v>21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s>
  <sheetData>
    <row r="1" spans="1:5">
      <c t="s" r="A1" s="1">
        <v>908</v>
      </c>
      <c t="s" r="B1" s="2">
        <v>1</v>
      </c>
    </row>
    <row r="2" spans="1:5">
      <c t="s" r="B2" s="2">
        <v>436</v>
      </c>
      <c t="s" r="C2" s="2">
        <v>909</v>
      </c>
      <c t="s" r="D2" s="2">
        <v>910</v>
      </c>
      <c t="s" r="E2" s="2">
        <v>911</v>
      </c>
    </row>
    <row r="3" spans="1:5">
      <c t="s" r="A3" s="3">
        <v>912</v>
      </c>
    </row>
    <row r="4" spans="1:5">
      <c t="s" r="A4" s="4">
        <v>913</v>
      </c>
      <c t="n" r="B4" s="7">
        <v>40000000</v>
      </c>
    </row>
    <row r="5" spans="1:5">
      <c t="s" r="A5" s="3">
        <v>914</v>
      </c>
    </row>
    <row r="6" spans="1:5">
      <c t="s" r="A6" s="4">
        <v>915</v>
      </c>
      <c t="n" r="B6" s="6">
        <v>2260</v>
      </c>
      <c t="n" r="C6" s="6">
        <v>2620</v>
      </c>
      <c t="n" r="D6" s="6">
        <v>2610</v>
      </c>
    </row>
    <row r="7" spans="1:5">
      <c t="s" r="A7" s="4">
        <v>916</v>
      </c>
      <c t="n" r="B7" s="6">
        <v>1460</v>
      </c>
      <c t="n" r="C7" s="6">
        <v>1830</v>
      </c>
      <c t="n" r="D7" s="6">
        <v>1700</v>
      </c>
    </row>
    <row r="8" spans="1:5">
      <c t="s" r="A8" s="4">
        <v>917</v>
      </c>
      <c t="n" r="B8" s="6">
        <v>1280</v>
      </c>
      <c t="n" r="C8" s="6">
        <v>1470</v>
      </c>
      <c t="n" r="D8" s="6">
        <v>1710</v>
      </c>
    </row>
    <row r="9" spans="1:5">
      <c t="s" r="A9" s="4">
        <v>918</v>
      </c>
      <c t="n" r="B9" s="6">
        <v>2080</v>
      </c>
      <c t="n" r="C9" s="6">
        <v>2260</v>
      </c>
      <c t="n" r="D9" s="6">
        <v>2620</v>
      </c>
    </row>
    <row r="10" spans="1:5">
      <c t="s" r="A10" s="3">
        <v>919</v>
      </c>
    </row>
    <row r="11" spans="1:5">
      <c t="s" r="A11" s="4">
        <v>920</v>
      </c>
      <c t="n" r="B11" s="7">
        <v>950000000</v>
      </c>
    </row>
    <row r="12" spans="1:5">
      <c t="s" r="A12" s="3">
        <v>921</v>
      </c>
    </row>
    <row r="13" spans="1:5">
      <c t="s" r="A13" s="4">
        <v>922</v>
      </c>
      <c t="n" r="B13" s="6">
        <v>396000</v>
      </c>
    </row>
    <row r="14" spans="1:5">
      <c t="s" r="A14" s="4">
        <v>923</v>
      </c>
      <c t="n" r="B14" s="7">
        <v>9200</v>
      </c>
    </row>
    <row r="15" spans="1:5">
      <c t="s" r="A15" s="4">
        <v>924</v>
      </c>
      <c t="n" r="B15" s="6">
        <v>138000000</v>
      </c>
      <c t="n" r="C15" s="7">
        <v>148000000</v>
      </c>
      <c t="n" r="D15" s="7">
        <v>158000000</v>
      </c>
    </row>
    <row r="16" spans="1:5">
      <c t="s" r="A16" s="4">
        <v>925</v>
      </c>
      <c t="n" r="B16" s="6">
        <v>95000</v>
      </c>
      <c t="n" r="C16" s="6">
        <v>81000</v>
      </c>
      <c t="n" r="D16" s="6">
        <v>93000</v>
      </c>
    </row>
    <row r="17" spans="1:5">
      <c t="s" r="A17" s="4">
        <v>926</v>
      </c>
      <c t="n" r="B17" s="6">
        <v>4900000000</v>
      </c>
      <c t="n" r="E17" s="7">
        <v>975000000</v>
      </c>
    </row>
    <row r="18" spans="1:5">
      <c t="s" r="A18" s="4">
        <v>105</v>
      </c>
      <c t="n" r="B18" s="6">
        <v>817000000</v>
      </c>
      <c t="n" r="C18" s="6">
        <v>939000000</v>
      </c>
    </row>
    <row r="19" spans="1:5">
      <c t="s" r="A19" s="4">
        <v>433</v>
      </c>
      <c t="n" r="B19" s="6">
        <v>16000000</v>
      </c>
      <c t="n" r="C19" s="7">
        <v>46000000</v>
      </c>
      <c t="n" r="D19" s="7">
        <v>12000000</v>
      </c>
    </row>
    <row r="20" spans="1:5">
      <c t="s" r="A20" s="4">
        <v>927</v>
      </c>
      <c t="n" r="B20" s="7">
        <v>950000000</v>
      </c>
    </row>
    <row r="21" spans="1:5">
      <c t="s" r="A21" s="4">
        <v>928</v>
      </c>
      <c t="s" r="B21" s="4">
        <v>458</v>
      </c>
    </row>
    <row r="22" spans="1:5">
      <c t="s" r="A22" s="4">
        <v>929</v>
      </c>
    </row>
    <row r="23" spans="1:5">
      <c t="s" r="A23" s="3">
        <v>919</v>
      </c>
    </row>
    <row r="24" spans="1:5">
      <c t="s" r="A24" s="4">
        <v>930</v>
      </c>
      <c t="s" r="B24" s="4">
        <v>931</v>
      </c>
    </row>
    <row r="25" spans="1:5">
      <c t="s" r="A25" s="4">
        <v>932</v>
      </c>
    </row>
    <row r="26" spans="1:5">
      <c t="s" r="A26" s="3">
        <v>919</v>
      </c>
    </row>
    <row r="27" spans="1:5">
      <c t="s" r="A27" s="4">
        <v>930</v>
      </c>
      <c t="s" r="B27" s="4">
        <v>497</v>
      </c>
    </row>
    <row r="28" spans="1:5">
      <c t="s" r="A28" s="4">
        <v>920</v>
      </c>
      <c t="n" r="B28" s="7">
        <v>15000000</v>
      </c>
    </row>
    <row r="29" spans="1:5">
      <c t="s" r="A29" s="3">
        <v>921</v>
      </c>
    </row>
    <row r="30" spans="1:5">
      <c t="s" r="A30" s="4">
        <v>927</v>
      </c>
      <c t="n" r="B30" s="7">
        <v>15000000</v>
      </c>
    </row>
    <row r="31" spans="1:5">
      <c t="s" r="A31" s="4">
        <v>933</v>
      </c>
    </row>
    <row r="32" spans="1:5">
      <c t="s" r="A32" s="3">
        <v>919</v>
      </c>
    </row>
    <row r="33" spans="1:5">
      <c t="s" r="A33" s="4">
        <v>930</v>
      </c>
      <c t="s" r="B33" s="4">
        <v>753</v>
      </c>
    </row>
    <row r="34" spans="1:5">
      <c t="s" r="A34" s="4">
        <v>934</v>
      </c>
      <c t="n" r="B34" s="7">
        <v>15000000</v>
      </c>
    </row>
    <row r="35" spans="1:5">
      <c t="s" r="A35" s="4">
        <v>920</v>
      </c>
      <c t="n" r="B35" s="6">
        <v>100000000</v>
      </c>
    </row>
    <row r="36" spans="1:5">
      <c t="s" r="A36" s="3">
        <v>921</v>
      </c>
    </row>
    <row r="37" spans="1:5">
      <c t="s" r="A37" s="4">
        <v>927</v>
      </c>
      <c t="n" r="B37" s="7">
        <v>100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5</v>
      </c>
      <c t="s" r="B1" s="2">
        <v>1</v>
      </c>
    </row>
    <row r="2" spans="1:4">
      <c t="s" r="B2" s="2">
        <v>2</v>
      </c>
      <c t="s" r="C2" s="2">
        <v>32</v>
      </c>
      <c t="s" r="D2" s="2">
        <v>33</v>
      </c>
    </row>
    <row r="3" spans="1:4">
      <c t="s" r="A3" s="3">
        <v>936</v>
      </c>
    </row>
    <row r="4" spans="1:4">
      <c t="s" r="A4" s="4">
        <v>810</v>
      </c>
      <c t="n" r="B4" s="7">
        <v>654</v>
      </c>
    </row>
    <row r="5" spans="1:4">
      <c t="s" r="A5" s="4">
        <v>62</v>
      </c>
      <c t="n" r="B5" s="6">
        <v>-539</v>
      </c>
      <c t="n" r="C5" s="7">
        <v>-394</v>
      </c>
      <c t="n" r="D5" s="7">
        <v>379</v>
      </c>
    </row>
    <row r="6" spans="1:4">
      <c t="s" r="A6" s="4">
        <v>937</v>
      </c>
      <c t="n" r="B6" s="6">
        <v>171</v>
      </c>
      <c t="n" r="C6" s="6">
        <v>654</v>
      </c>
    </row>
    <row r="7" spans="1:4">
      <c t="s" r="A7" s="4">
        <v>938</v>
      </c>
    </row>
    <row r="8" spans="1:4">
      <c t="s" r="A8" s="3">
        <v>936</v>
      </c>
    </row>
    <row r="9" spans="1:4">
      <c t="s" r="A9" s="4">
        <v>810</v>
      </c>
      <c t="n" r="B9" s="6">
        <v>-55</v>
      </c>
      <c t="n" r="C9" s="6">
        <v>229</v>
      </c>
    </row>
    <row r="10" spans="1:4">
      <c t="s" r="A10" s="4">
        <v>939</v>
      </c>
      <c t="n" r="B10" s="6">
        <v>-513</v>
      </c>
      <c t="n" r="C10" s="6">
        <v>-284</v>
      </c>
    </row>
    <row r="11" spans="1:4">
      <c t="s" r="A11" s="4">
        <v>62</v>
      </c>
      <c t="n" r="B11" s="6">
        <v>-513</v>
      </c>
      <c t="n" r="C11" s="6">
        <v>-284</v>
      </c>
    </row>
    <row r="12" spans="1:4">
      <c t="s" r="A12" s="4">
        <v>937</v>
      </c>
      <c t="n" r="B12" s="6">
        <v>-568</v>
      </c>
      <c t="n" r="C12" s="6">
        <v>-55</v>
      </c>
      <c t="n" r="D12" s="6">
        <v>229</v>
      </c>
    </row>
    <row r="13" spans="1:4">
      <c t="s" r="A13" s="4">
        <v>940</v>
      </c>
    </row>
    <row r="14" spans="1:4">
      <c t="s" r="A14" s="3">
        <v>936</v>
      </c>
    </row>
    <row r="15" spans="1:4">
      <c t="s" r="A15" s="4">
        <v>810</v>
      </c>
      <c t="n" r="B15" s="6">
        <v>-11</v>
      </c>
      <c t="n" r="C15" s="6">
        <v>-12</v>
      </c>
    </row>
    <row r="16" spans="1:4">
      <c t="s" r="A16" s="4">
        <v>939</v>
      </c>
      <c t="n" r="B16" s="6">
        <v>-4</v>
      </c>
      <c t="n" r="C16" s="6">
        <v>3</v>
      </c>
    </row>
    <row r="17" spans="1:4">
      <c t="s" r="A17" s="4">
        <v>941</v>
      </c>
      <c t="n" r="B17" s="6">
        <v>-1</v>
      </c>
      <c t="n" r="C17" s="6">
        <v>-2</v>
      </c>
    </row>
    <row r="18" spans="1:4">
      <c t="s" r="A18" s="4">
        <v>942</v>
      </c>
      <c t="n" r="B18" s="6">
        <v>-1</v>
      </c>
    </row>
    <row r="19" spans="1:4">
      <c t="s" r="A19" s="4">
        <v>62</v>
      </c>
      <c t="n" r="B19" s="6">
        <v>-6</v>
      </c>
      <c t="n" r="C19" s="6">
        <v>1</v>
      </c>
    </row>
    <row r="20" spans="1:4">
      <c t="s" r="A20" s="4">
        <v>937</v>
      </c>
      <c t="n" r="B20" s="6">
        <v>-17</v>
      </c>
      <c t="n" r="C20" s="6">
        <v>-11</v>
      </c>
      <c t="n" r="D20" s="6">
        <v>-12</v>
      </c>
    </row>
    <row r="21" spans="1:4">
      <c t="s" r="A21" s="4">
        <v>943</v>
      </c>
    </row>
    <row r="22" spans="1:4">
      <c t="s" r="A22" s="3">
        <v>936</v>
      </c>
    </row>
    <row r="23" spans="1:4">
      <c t="s" r="A23" s="4">
        <v>810</v>
      </c>
      <c t="n" r="B23" s="6">
        <v>-1428</v>
      </c>
      <c t="n" r="C23" s="6">
        <v>-1338</v>
      </c>
    </row>
    <row r="24" spans="1:4">
      <c t="s" r="A24" s="4">
        <v>939</v>
      </c>
      <c t="n" r="B24" s="6">
        <v>-58</v>
      </c>
      <c t="n" r="C24" s="6">
        <v>-140</v>
      </c>
    </row>
    <row r="25" spans="1:4">
      <c t="s" r="A25" s="4">
        <v>941</v>
      </c>
      <c t="n" r="B25" s="6">
        <v>83</v>
      </c>
      <c t="n" r="C25" s="6">
        <v>92</v>
      </c>
    </row>
    <row r="26" spans="1:4">
      <c t="s" r="A26" s="4">
        <v>944</v>
      </c>
      <c t="n" r="B26" s="6">
        <v>-31</v>
      </c>
      <c t="n" r="C26" s="6">
        <v>-32</v>
      </c>
    </row>
    <row r="27" spans="1:4">
      <c t="s" r="A27" s="4">
        <v>942</v>
      </c>
      <c t="n" r="B27" s="6">
        <v>2</v>
      </c>
      <c t="n" r="C27" s="6">
        <v>-10</v>
      </c>
    </row>
    <row r="28" spans="1:4">
      <c t="s" r="A28" s="4">
        <v>62</v>
      </c>
      <c t="n" r="B28" s="6">
        <v>-4</v>
      </c>
      <c t="n" r="C28" s="6">
        <v>-90</v>
      </c>
    </row>
    <row r="29" spans="1:4">
      <c t="s" r="A29" s="4">
        <v>937</v>
      </c>
      <c t="n" r="B29" s="6">
        <v>-1432</v>
      </c>
      <c t="n" r="C29" s="6">
        <v>-1428</v>
      </c>
      <c t="n" r="D29" s="6">
        <v>-1338</v>
      </c>
    </row>
    <row r="30" spans="1:4">
      <c t="s" r="A30" s="4">
        <v>138</v>
      </c>
    </row>
    <row r="31" spans="1:4">
      <c t="s" r="A31" s="3">
        <v>936</v>
      </c>
    </row>
    <row r="32" spans="1:4">
      <c t="s" r="A32" s="4">
        <v>810</v>
      </c>
      <c t="n" r="B32" s="6">
        <v>-1494</v>
      </c>
      <c t="n" r="C32" s="6">
        <v>-1121</v>
      </c>
    </row>
    <row r="33" spans="1:4">
      <c t="s" r="A33" s="4">
        <v>939</v>
      </c>
      <c t="n" r="B33" s="6">
        <v>-575</v>
      </c>
      <c t="n" r="C33" s="6">
        <v>-421</v>
      </c>
    </row>
    <row r="34" spans="1:4">
      <c t="s" r="A34" s="4">
        <v>941</v>
      </c>
      <c t="n" r="B34" s="6">
        <v>82</v>
      </c>
      <c t="n" r="C34" s="6">
        <v>90</v>
      </c>
    </row>
    <row r="35" spans="1:4">
      <c t="s" r="A35" s="4">
        <v>944</v>
      </c>
      <c t="n" r="B35" s="6">
        <v>-31</v>
      </c>
      <c t="n" r="C35" s="6">
        <v>-32</v>
      </c>
    </row>
    <row r="36" spans="1:4">
      <c t="s" r="A36" s="4">
        <v>942</v>
      </c>
      <c t="n" r="B36" s="6">
        <v>1</v>
      </c>
      <c t="n" r="C36" s="6">
        <v>-10</v>
      </c>
    </row>
    <row r="37" spans="1:4">
      <c t="s" r="A37" s="4">
        <v>62</v>
      </c>
      <c t="n" r="B37" s="6">
        <v>-523</v>
      </c>
      <c t="n" r="C37" s="6">
        <v>-373</v>
      </c>
    </row>
    <row r="38" spans="1:4">
      <c t="s" r="A38" s="4">
        <v>937</v>
      </c>
      <c t="n" r="B38" s="7">
        <v>-2017</v>
      </c>
      <c t="n" r="C38" s="7">
        <v>-1494</v>
      </c>
      <c t="n" r="D38" s="7">
        <v>-11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5</v>
      </c>
      <c t="s" r="B1" s="2">
        <v>1</v>
      </c>
    </row>
    <row r="2" spans="1:4">
      <c t="s" r="B2" s="2">
        <v>2</v>
      </c>
      <c t="s" r="C2" s="2">
        <v>32</v>
      </c>
      <c t="s" r="D2" s="2">
        <v>33</v>
      </c>
    </row>
    <row r="3" spans="1:4">
      <c t="s" r="A3" s="3">
        <v>946</v>
      </c>
    </row>
    <row r="4" spans="1:4">
      <c t="s" r="A4" s="4">
        <v>947</v>
      </c>
      <c t="n" r="B4" s="6">
        <v>8892000</v>
      </c>
    </row>
    <row r="5" spans="1:4">
      <c t="s" r="A5" s="4">
        <v>948</v>
      </c>
      <c t="n" r="B5" s="7">
        <v>15</v>
      </c>
      <c t="n" r="C5" s="7">
        <v>21</v>
      </c>
      <c t="n" r="D5" s="7">
        <v>11</v>
      </c>
    </row>
    <row r="6" spans="1:4">
      <c t="s" r="A6" s="4">
        <v>949</v>
      </c>
    </row>
    <row r="7" spans="1:4">
      <c t="s" r="A7" s="3">
        <v>946</v>
      </c>
    </row>
    <row r="8" spans="1:4">
      <c t="s" r="A8" s="4">
        <v>950</v>
      </c>
      <c t="n" r="B8" s="6">
        <v>56000</v>
      </c>
    </row>
    <row r="9" spans="1:4">
      <c t="s" r="A9" s="4">
        <v>951</v>
      </c>
    </row>
    <row r="10" spans="1:4">
      <c t="s" r="A10" s="3">
        <v>946</v>
      </c>
    </row>
    <row r="11" spans="1:4">
      <c t="s" r="A11" s="4">
        <v>950</v>
      </c>
      <c t="n" r="B11" s="6">
        <v>0</v>
      </c>
    </row>
    <row r="12" spans="1:4">
      <c t="s" r="A12" s="4">
        <v>952</v>
      </c>
      <c t="s" r="B12" s="4">
        <v>522</v>
      </c>
    </row>
    <row r="13" spans="1:4">
      <c t="s" r="A13" s="4">
        <v>953</v>
      </c>
      <c t="s" r="B13" s="4">
        <v>454</v>
      </c>
    </row>
    <row r="14" spans="1:4">
      <c t="s" r="A14" s="4">
        <v>954</v>
      </c>
    </row>
    <row r="15" spans="1:4">
      <c t="s" r="A15" s="3">
        <v>946</v>
      </c>
    </row>
    <row r="16" spans="1:4">
      <c t="s" r="A16" s="4">
        <v>955</v>
      </c>
      <c t="s" r="B16" s="4">
        <v>956</v>
      </c>
    </row>
    <row r="17" spans="1:4">
      <c t="s" r="A17" s="4">
        <v>957</v>
      </c>
    </row>
    <row r="18" spans="1:4">
      <c t="s" r="A18" s="3">
        <v>946</v>
      </c>
    </row>
    <row r="19" spans="1:4">
      <c t="s" r="A19" s="4">
        <v>955</v>
      </c>
      <c t="s" r="B19" s="4">
        <v>9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192</v>
      </c>
      <c t="s" r="B1" s="2">
        <v>1</v>
      </c>
    </row>
    <row r="2" spans="1:2">
      <c t="s" r="B2" s="2">
        <v>2</v>
      </c>
    </row>
    <row r="3" spans="1:2">
      <c t="s" r="A3" s="3">
        <v>192</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959</v>
      </c>
      <c t="s" r="B1" s="2">
        <v>1</v>
      </c>
    </row>
    <row r="2" spans="1:4">
      <c t="s" r="B2" s="2">
        <v>2</v>
      </c>
      <c t="s" r="C2" s="2">
        <v>32</v>
      </c>
      <c t="s" r="D2" s="2">
        <v>33</v>
      </c>
    </row>
    <row r="3" spans="1:4">
      <c t="s" r="A3" s="3">
        <v>960</v>
      </c>
    </row>
    <row r="4" spans="1:4">
      <c t="s" r="A4" s="4">
        <v>961</v>
      </c>
      <c t="n" r="B4" s="6">
        <v>2421</v>
      </c>
    </row>
    <row r="5" spans="1:4">
      <c t="s" r="A5" s="4">
        <v>962</v>
      </c>
      <c t="n" r="B5" s="6">
        <v>688</v>
      </c>
    </row>
    <row r="6" spans="1:4">
      <c t="s" r="A6" s="4">
        <v>963</v>
      </c>
      <c t="n" r="B6" s="6">
        <v>-56</v>
      </c>
    </row>
    <row r="7" spans="1:4">
      <c t="s" r="A7" s="4">
        <v>964</v>
      </c>
      <c t="n" r="B7" s="6">
        <v>-432</v>
      </c>
    </row>
    <row r="8" spans="1:4">
      <c t="s" r="A8" s="4">
        <v>965</v>
      </c>
      <c t="n" r="B8" s="6">
        <v>2621</v>
      </c>
      <c t="n" r="C8" s="6">
        <v>2421</v>
      </c>
    </row>
    <row r="9" spans="1:4">
      <c t="s" r="A9" s="4">
        <v>966</v>
      </c>
      <c t="n" r="B9" s="6">
        <v>2566</v>
      </c>
    </row>
    <row r="10" spans="1:4">
      <c t="s" r="A10" s="4">
        <v>967</v>
      </c>
      <c t="n" r="B10" s="6">
        <v>1563</v>
      </c>
    </row>
    <row r="11" spans="1:4">
      <c t="s" r="A11" s="3">
        <v>968</v>
      </c>
    </row>
    <row r="12" spans="1:4">
      <c t="s" r="A12" s="4">
        <v>969</v>
      </c>
      <c t="n" r="B12" s="8">
        <v>26.83</v>
      </c>
    </row>
    <row r="13" spans="1:4">
      <c t="s" r="A13" s="4">
        <v>970</v>
      </c>
      <c t="n" r="B13" s="9">
        <v>23.61</v>
      </c>
    </row>
    <row r="14" spans="1:4">
      <c t="s" r="A14" s="4">
        <v>971</v>
      </c>
      <c t="n" r="B14" s="9">
        <v>13.04</v>
      </c>
    </row>
    <row r="15" spans="1:4">
      <c t="s" r="A15" s="4">
        <v>972</v>
      </c>
      <c t="n" r="B15" s="9">
        <v>42.84</v>
      </c>
    </row>
    <row r="16" spans="1:4">
      <c t="s" r="A16" s="4">
        <v>973</v>
      </c>
      <c t="n" r="B16" s="9">
        <v>23.64</v>
      </c>
      <c t="n" r="C16" s="8">
        <v>26.83</v>
      </c>
    </row>
    <row r="17" spans="1:4">
      <c t="s" r="A17" s="4">
        <v>974</v>
      </c>
      <c t="n" r="B17" s="9">
        <v>23.6</v>
      </c>
    </row>
    <row r="18" spans="1:4">
      <c t="s" r="A18" s="4">
        <v>975</v>
      </c>
      <c t="n" r="B18" s="8">
        <v>22.16</v>
      </c>
    </row>
    <row r="19" spans="1:4">
      <c t="s" r="A19" s="3">
        <v>976</v>
      </c>
    </row>
    <row r="20" spans="1:4">
      <c t="s" r="A20" s="4">
        <v>977</v>
      </c>
      <c t="s" r="B20" s="4">
        <v>978</v>
      </c>
    </row>
    <row r="21" spans="1:4">
      <c t="s" r="A21" s="4">
        <v>979</v>
      </c>
      <c t="s" r="B21" s="4">
        <v>980</v>
      </c>
    </row>
    <row r="22" spans="1:4">
      <c t="s" r="A22" s="4">
        <v>981</v>
      </c>
      <c t="s" r="B22" s="4">
        <v>982</v>
      </c>
    </row>
    <row r="23" spans="1:4">
      <c t="s" r="A23" s="3">
        <v>983</v>
      </c>
    </row>
    <row r="24" spans="1:4">
      <c t="s" r="A24" s="4">
        <v>984</v>
      </c>
      <c t="n" r="B24" s="7">
        <v>4</v>
      </c>
    </row>
    <row r="25" spans="1:4">
      <c t="s" r="A25" s="4">
        <v>985</v>
      </c>
      <c t="n" r="B25" s="6">
        <v>4</v>
      </c>
    </row>
    <row r="26" spans="1:4">
      <c t="s" r="A26" s="4">
        <v>986</v>
      </c>
      <c t="n" r="B26" s="7">
        <v>4</v>
      </c>
    </row>
    <row r="27" spans="1:4">
      <c t="s" r="A27" s="4">
        <v>987</v>
      </c>
      <c t="n" r="B27" s="8">
        <v>7.79</v>
      </c>
      <c t="n" r="C27" s="8">
        <v>13.17</v>
      </c>
      <c t="n" r="D27" s="8">
        <v>12.39</v>
      </c>
    </row>
    <row r="28" spans="1:4">
      <c t="s" r="A28" s="4">
        <v>988</v>
      </c>
      <c t="n" r="C28" s="7">
        <v>3</v>
      </c>
      <c t="n" r="D28" s="7">
        <v>16</v>
      </c>
    </row>
    <row r="29" spans="1:4">
      <c t="s" r="A29" s="4">
        <v>989</v>
      </c>
      <c t="n" r="B29" s="7">
        <v>1</v>
      </c>
      <c t="n" r="C29" s="7">
        <v>5</v>
      </c>
      <c t="n" r="D29" s="7">
        <v>24</v>
      </c>
    </row>
    <row r="30" spans="1:4">
      <c t="s" r="A30" s="3">
        <v>990</v>
      </c>
    </row>
    <row r="31" spans="1:4">
      <c t="s" r="A31" s="4">
        <v>991</v>
      </c>
      <c t="s" r="B31" s="4">
        <v>450</v>
      </c>
      <c t="s" r="C31" s="4">
        <v>450</v>
      </c>
      <c t="s" r="D31" s="4">
        <v>450</v>
      </c>
    </row>
    <row r="32" spans="1:4">
      <c t="s" r="A32" s="4">
        <v>992</v>
      </c>
      <c t="s" r="B32" s="4">
        <v>993</v>
      </c>
      <c t="s" r="C32" s="4">
        <v>994</v>
      </c>
      <c t="s" r="D32" s="4">
        <v>995</v>
      </c>
    </row>
    <row r="33" spans="1:4">
      <c t="s" r="A33" s="4">
        <v>996</v>
      </c>
      <c t="s" r="B33" s="4">
        <v>997</v>
      </c>
      <c t="s" r="C33" s="4">
        <v>998</v>
      </c>
      <c t="s" r="D33" s="4">
        <v>999</v>
      </c>
    </row>
    <row r="34" spans="1:4">
      <c t="s" r="A34" s="4">
        <v>1000</v>
      </c>
      <c t="s" r="B34" s="4">
        <v>722</v>
      </c>
      <c t="s" r="C34" s="4">
        <v>722</v>
      </c>
      <c t="s" r="D34" s="4">
        <v>72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1"/>
  </cols>
  <sheetData>
    <row r="1" spans="1:4">
      <c t="s" r="A1" s="1">
        <v>1001</v>
      </c>
      <c t="s" r="B1" s="2">
        <v>1</v>
      </c>
    </row>
    <row r="2" spans="1:4">
      <c t="s" r="B2" s="2">
        <v>1002</v>
      </c>
      <c t="s" r="C2" s="2">
        <v>1003</v>
      </c>
      <c t="s" r="D2" s="2">
        <v>1004</v>
      </c>
    </row>
    <row r="3" spans="1:4">
      <c t="s" r="A3" s="3">
        <v>1005</v>
      </c>
    </row>
    <row r="4" spans="1:4">
      <c t="s" r="A4" s="4">
        <v>1006</v>
      </c>
      <c t="n" r="B4" s="7">
        <v>15</v>
      </c>
    </row>
    <row r="5" spans="1:4">
      <c t="s" r="A5" s="4">
        <v>1007</v>
      </c>
      <c t="s" r="B5" s="4">
        <v>1008</v>
      </c>
    </row>
    <row r="6" spans="1:4">
      <c t="s" r="A6" s="4">
        <v>1009</v>
      </c>
    </row>
    <row r="7" spans="1:4">
      <c t="s" r="A7" s="3">
        <v>946</v>
      </c>
    </row>
    <row r="8" spans="1:4">
      <c t="s" r="A8" s="4">
        <v>1010</v>
      </c>
      <c t="s" r="B8" s="4">
        <v>522</v>
      </c>
    </row>
    <row r="9" spans="1:4">
      <c t="s" r="A9" s="4">
        <v>1011</v>
      </c>
    </row>
    <row r="10" spans="1:4">
      <c t="s" r="A10" s="3">
        <v>1005</v>
      </c>
    </row>
    <row r="11" spans="1:4">
      <c t="s" r="A11" s="4">
        <v>1012</v>
      </c>
      <c t="s" r="B11" s="4">
        <v>956</v>
      </c>
    </row>
    <row r="12" spans="1:4">
      <c t="s" r="A12" s="4">
        <v>1013</v>
      </c>
    </row>
    <row r="13" spans="1:4">
      <c t="s" r="A13" s="3">
        <v>1005</v>
      </c>
    </row>
    <row r="14" spans="1:4">
      <c t="s" r="A14" s="4">
        <v>1012</v>
      </c>
      <c t="s" r="B14" s="4">
        <v>958</v>
      </c>
    </row>
    <row r="15" spans="1:4">
      <c t="s" r="A15" s="4">
        <v>1014</v>
      </c>
    </row>
    <row r="16" spans="1:4">
      <c t="s" r="A16" s="3">
        <v>1005</v>
      </c>
    </row>
    <row r="17" spans="1:4">
      <c t="s" r="A17" s="4">
        <v>1015</v>
      </c>
      <c t="n" r="B17" s="6">
        <v>487000</v>
      </c>
    </row>
    <row r="18" spans="1:4">
      <c t="s" r="A18" s="4">
        <v>962</v>
      </c>
      <c t="n" r="B18" s="6">
        <v>550000</v>
      </c>
    </row>
    <row r="19" spans="1:4">
      <c t="s" r="A19" s="4">
        <v>1016</v>
      </c>
      <c t="n" r="B19" s="6">
        <v>-177000</v>
      </c>
    </row>
    <row r="20" spans="1:4">
      <c t="s" r="A20" s="4">
        <v>1017</v>
      </c>
      <c t="n" r="B20" s="6">
        <v>-188000</v>
      </c>
    </row>
    <row r="21" spans="1:4">
      <c t="s" r="A21" s="4">
        <v>1018</v>
      </c>
      <c t="n" r="B21" s="6">
        <v>-672000</v>
      </c>
      <c t="n" r="C21" s="6">
        <v>487000</v>
      </c>
    </row>
    <row r="22" spans="1:4">
      <c t="s" r="A22" s="4">
        <v>1019</v>
      </c>
      <c t="n" r="B22" s="8">
        <v>27.25</v>
      </c>
    </row>
    <row r="23" spans="1:4">
      <c t="s" r="A23" s="4">
        <v>1020</v>
      </c>
      <c t="n" r="B23" s="9">
        <v>22.69</v>
      </c>
      <c t="n" r="C23" s="8">
        <v>33.36</v>
      </c>
      <c t="n" r="D23" s="8">
        <v>26.49</v>
      </c>
    </row>
    <row r="24" spans="1:4">
      <c t="s" r="A24" s="4">
        <v>1021</v>
      </c>
      <c t="n" r="B24" s="9">
        <v>29.12</v>
      </c>
    </row>
    <row r="25" spans="1:4">
      <c t="s" r="A25" s="4">
        <v>1022</v>
      </c>
      <c t="n" r="B25" s="9">
        <v>25.17</v>
      </c>
    </row>
    <row r="26" spans="1:4">
      <c t="s" r="A26" s="4">
        <v>1023</v>
      </c>
      <c t="n" r="B26" s="8">
        <v>23.6</v>
      </c>
      <c t="n" r="C26" s="8">
        <v>27.25</v>
      </c>
    </row>
    <row r="27" spans="1:4">
      <c t="s" r="A27" s="4">
        <v>1024</v>
      </c>
      <c t="n" r="B27" s="7">
        <v>4</v>
      </c>
      <c t="n" r="C27" s="7">
        <v>5</v>
      </c>
      <c t="n" r="D27" s="7">
        <v>5</v>
      </c>
    </row>
    <row r="28" spans="1:4">
      <c t="s" r="A28" s="4">
        <v>1025</v>
      </c>
    </row>
    <row r="29" spans="1:4">
      <c t="s" r="A29" s="3">
        <v>946</v>
      </c>
    </row>
    <row r="30" spans="1:4">
      <c t="s" r="A30" s="4">
        <v>1026</v>
      </c>
      <c t="s" r="B30" s="4">
        <v>956</v>
      </c>
    </row>
    <row r="31" spans="1:4">
      <c t="s" r="A31" s="4">
        <v>1027</v>
      </c>
    </row>
    <row r="32" spans="1:4">
      <c t="s" r="A32" s="3">
        <v>946</v>
      </c>
    </row>
    <row r="33" spans="1:4">
      <c t="s" r="A33" s="4">
        <v>1028</v>
      </c>
      <c t="n" r="B33" s="6">
        <v>1</v>
      </c>
    </row>
    <row r="34" spans="1:4">
      <c t="s" r="A34" s="4">
        <v>1029</v>
      </c>
    </row>
    <row r="35" spans="1:4">
      <c t="s" r="A35" s="3">
        <v>946</v>
      </c>
    </row>
    <row r="36" spans="1:4">
      <c t="s" r="A36" s="4">
        <v>1010</v>
      </c>
      <c t="s" r="B36" s="4">
        <v>522</v>
      </c>
    </row>
    <row r="37" spans="1:4">
      <c t="s" r="A37" s="4">
        <v>1030</v>
      </c>
    </row>
    <row r="38" spans="1:4">
      <c t="s" r="A38" s="3">
        <v>946</v>
      </c>
    </row>
    <row r="39" spans="1:4">
      <c t="s" r="A39" s="4">
        <v>1026</v>
      </c>
      <c t="s" r="B39" s="4">
        <v>1031</v>
      </c>
    </row>
    <row r="40" spans="1:4">
      <c t="s" r="A40" s="3">
        <v>1005</v>
      </c>
    </row>
    <row r="41" spans="1:4">
      <c t="s" r="A41" s="4">
        <v>1015</v>
      </c>
      <c t="n" r="B41" s="6">
        <v>903000</v>
      </c>
    </row>
    <row r="42" spans="1:4">
      <c t="s" r="A42" s="4">
        <v>962</v>
      </c>
      <c t="n" r="B42" s="6">
        <v>454000</v>
      </c>
    </row>
    <row r="43" spans="1:4">
      <c t="s" r="A43" s="4">
        <v>1016</v>
      </c>
      <c t="n" r="B43" s="6">
        <v>-331000</v>
      </c>
    </row>
    <row r="44" spans="1:4">
      <c t="s" r="A44" s="4">
        <v>1017</v>
      </c>
      <c t="n" r="B44" s="6">
        <v>-93000</v>
      </c>
    </row>
    <row r="45" spans="1:4">
      <c t="s" r="A45" s="4">
        <v>1018</v>
      </c>
      <c t="n" r="B45" s="6">
        <v>933000</v>
      </c>
      <c t="n" r="C45" s="6">
        <v>903000</v>
      </c>
    </row>
    <row r="46" spans="1:4">
      <c t="s" r="A46" s="4">
        <v>1019</v>
      </c>
      <c t="n" r="B46" s="8">
        <v>26.94</v>
      </c>
    </row>
    <row r="47" spans="1:4">
      <c t="s" r="A47" s="4">
        <v>1020</v>
      </c>
      <c t="n" r="B47" s="9">
        <v>23.63</v>
      </c>
      <c t="n" r="C47" s="8">
        <v>33.41</v>
      </c>
      <c t="n" r="D47" s="8">
        <v>26.1</v>
      </c>
    </row>
    <row r="48" spans="1:4">
      <c t="s" r="A48" s="4">
        <v>1021</v>
      </c>
      <c t="n" r="B48" s="9">
        <v>22.6</v>
      </c>
    </row>
    <row r="49" spans="1:4">
      <c t="s" r="A49" s="4">
        <v>1022</v>
      </c>
      <c t="n" r="B49" s="9">
        <v>27.52</v>
      </c>
    </row>
    <row r="50" spans="1:4">
      <c t="s" r="A50" s="4">
        <v>1023</v>
      </c>
      <c t="n" r="B50" s="8">
        <v>26.81</v>
      </c>
      <c t="n" r="C50" s="8">
        <v>26.94</v>
      </c>
    </row>
    <row r="51" spans="1:4">
      <c t="s" r="A51" s="4">
        <v>1032</v>
      </c>
      <c t="n" r="B51" s="7">
        <v>8</v>
      </c>
    </row>
    <row r="52" spans="1:4">
      <c t="s" r="A52" s="4">
        <v>1033</v>
      </c>
      <c t="n" r="B52" s="6">
        <v>331000</v>
      </c>
    </row>
    <row r="53" spans="1:4">
      <c t="s" r="A53" s="4">
        <v>1034</v>
      </c>
    </row>
    <row r="54" spans="1:4">
      <c t="s" r="A54" s="3">
        <v>1005</v>
      </c>
    </row>
    <row r="55" spans="1:4">
      <c t="s" r="A55" s="4">
        <v>1035</v>
      </c>
      <c t="n" r="B55" s="6">
        <v>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t="s" r="A1" s="1">
        <v>1036</v>
      </c>
      <c t="s" r="B1" s="2">
        <v>1</v>
      </c>
    </row>
    <row r="2" spans="1:4">
      <c t="s" r="B2" s="2">
        <v>2</v>
      </c>
      <c t="s" r="C2" s="2">
        <v>32</v>
      </c>
      <c t="s" r="D2" s="2">
        <v>33</v>
      </c>
    </row>
    <row r="3" spans="1:4">
      <c t="s" r="A3" s="3">
        <v>221</v>
      </c>
    </row>
    <row r="4" spans="1:4">
      <c t="s" r="A4" s="4">
        <v>157</v>
      </c>
      <c t="n" r="B4" s="7">
        <v>75</v>
      </c>
      <c t="n" r="C4" s="7">
        <v>68</v>
      </c>
      <c t="n" r="D4" s="7">
        <v>97</v>
      </c>
    </row>
    <row r="5" spans="1:4">
      <c t="s" r="A5" s="4">
        <v>433</v>
      </c>
      <c t="n" r="B5" s="6">
        <v>16</v>
      </c>
      <c t="n" r="C5" s="6">
        <v>46</v>
      </c>
      <c t="n" r="D5" s="6">
        <v>12</v>
      </c>
    </row>
    <row r="6" spans="1:4">
      <c t="s" r="A6" s="4">
        <v>471</v>
      </c>
      <c t="n" r="B6" s="6">
        <v>23</v>
      </c>
    </row>
    <row r="7" spans="1:4">
      <c t="s" r="A7" s="4">
        <v>162</v>
      </c>
      <c t="n" r="B7" s="6">
        <v>10</v>
      </c>
    </row>
    <row r="8" spans="1:4">
      <c t="s" r="A8" s="4">
        <v>159</v>
      </c>
      <c t="n" r="C8" s="6">
        <v>69</v>
      </c>
    </row>
    <row r="9" spans="1:4">
      <c t="s" r="A9" s="4">
        <v>1037</v>
      </c>
      <c t="n" r="D9" s="6">
        <v>22</v>
      </c>
    </row>
    <row r="10" spans="1:4">
      <c t="s" r="A10" s="4">
        <v>1038</v>
      </c>
      <c t="n" r="B10" s="6">
        <v>-10</v>
      </c>
      <c t="n" r="C10" s="6">
        <v>-2</v>
      </c>
      <c t="n" r="D10" s="6">
        <v>9</v>
      </c>
    </row>
    <row r="11" spans="1:4">
      <c t="s" r="A11" s="4">
        <v>1039</v>
      </c>
      <c t="n" r="B11" s="6">
        <v>-3</v>
      </c>
      <c t="n" r="C11" s="6">
        <v>13</v>
      </c>
      <c t="n" r="D11" s="6">
        <v>-7</v>
      </c>
    </row>
    <row r="12" spans="1:4">
      <c t="s" r="A12" s="4">
        <v>221</v>
      </c>
      <c t="n" r="B12" s="7">
        <v>111</v>
      </c>
      <c t="n" r="C12" s="7">
        <v>194</v>
      </c>
      <c t="n" r="D12" s="7">
        <v>13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0</v>
      </c>
      <c t="s" r="B1" s="2">
        <v>1</v>
      </c>
    </row>
    <row r="2" spans="1:4">
      <c t="s" r="B2" s="2">
        <v>2</v>
      </c>
      <c t="s" r="C2" s="2">
        <v>32</v>
      </c>
      <c t="s" r="D2" s="2">
        <v>33</v>
      </c>
    </row>
    <row r="3" spans="1:4">
      <c t="s" r="A3" s="3">
        <v>223</v>
      </c>
    </row>
    <row r="4" spans="1:4">
      <c t="s" r="A4" s="4">
        <v>1041</v>
      </c>
      <c t="n" r="B4" s="7">
        <v>72</v>
      </c>
      <c t="n" r="C4" s="7">
        <v>63</v>
      </c>
      <c t="n" r="D4" s="7">
        <v>57</v>
      </c>
    </row>
    <row r="5" spans="1:4">
      <c t="s" r="A5" s="3">
        <v>1042</v>
      </c>
    </row>
    <row r="6" spans="1:4">
      <c t="n" r="A6" s="6">
        <v>2016</v>
      </c>
      <c t="n" r="B6" s="6">
        <v>82</v>
      </c>
    </row>
    <row r="7" spans="1:4">
      <c t="n" r="A7" s="6">
        <v>2017</v>
      </c>
      <c t="n" r="B7" s="6">
        <v>78</v>
      </c>
    </row>
    <row r="8" spans="1:4">
      <c t="n" r="A8" s="6">
        <v>2018</v>
      </c>
      <c t="n" r="B8" s="6">
        <v>73</v>
      </c>
    </row>
    <row r="9" spans="1:4">
      <c t="n" r="A9" s="6">
        <v>2019</v>
      </c>
      <c t="n" r="B9" s="6">
        <v>65</v>
      </c>
    </row>
    <row r="10" spans="1:4">
      <c t="n" r="A10" s="6">
        <v>2020</v>
      </c>
      <c t="n" r="B10" s="6">
        <v>65</v>
      </c>
    </row>
    <row r="11" spans="1:4">
      <c t="s" r="A11" s="4">
        <v>1043</v>
      </c>
      <c t="n" r="B11" s="7">
        <v>4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044</v>
      </c>
      <c t="s" r="B1" s="2">
        <v>1045</v>
      </c>
      <c t="s" r="C1" s="2">
        <v>1046</v>
      </c>
      <c t="s" r="D1" s="2">
        <v>2</v>
      </c>
      <c t="s" r="E1" s="2">
        <v>32</v>
      </c>
      <c t="s" r="F1" s="2">
        <v>33</v>
      </c>
      <c t="s" r="G1" s="2">
        <v>1047</v>
      </c>
    </row>
    <row r="2" spans="1:7">
      <c t="s" r="A2" s="3">
        <v>1048</v>
      </c>
    </row>
    <row r="3" spans="1:7">
      <c t="s" r="A3" s="4">
        <v>49</v>
      </c>
      <c t="n" r="D3" s="7">
        <v>135</v>
      </c>
      <c t="n" r="E3" s="7">
        <v>164</v>
      </c>
      <c t="n" r="F3" s="7">
        <v>317</v>
      </c>
    </row>
    <row r="4" spans="1:7">
      <c t="s" r="A4" s="3">
        <v>1049</v>
      </c>
    </row>
    <row r="5" spans="1:7">
      <c t="s" r="A5" s="4">
        <v>1050</v>
      </c>
      <c t="n" r="D5" s="6">
        <v>161169000</v>
      </c>
      <c t="n" r="E5" s="6">
        <v>164720000</v>
      </c>
      <c t="n" r="F5" s="6">
        <v>164425000</v>
      </c>
    </row>
    <row r="6" spans="1:7">
      <c t="s" r="A6" s="3">
        <v>1051</v>
      </c>
    </row>
    <row r="7" spans="1:7">
      <c t="s" r="A7" s="4">
        <v>1052</v>
      </c>
      <c t="n" r="D7" s="6">
        <v>966000</v>
      </c>
      <c t="n" r="E7" s="6">
        <v>1327000</v>
      </c>
      <c t="n" r="F7" s="6">
        <v>1403000</v>
      </c>
    </row>
    <row r="8" spans="1:7">
      <c t="s" r="A8" s="4">
        <v>1053</v>
      </c>
      <c t="n" r="D8" s="6">
        <v>162135000</v>
      </c>
      <c t="n" r="E8" s="6">
        <v>166047000</v>
      </c>
      <c t="n" r="F8" s="6">
        <v>165828000</v>
      </c>
    </row>
    <row r="9" spans="1:7">
      <c t="s" r="A9" s="3">
        <v>51</v>
      </c>
    </row>
    <row r="10" spans="1:7">
      <c t="s" r="A10" s="4">
        <v>52</v>
      </c>
      <c t="n" r="D10" s="8">
        <v>0.86</v>
      </c>
      <c t="n" r="E10" s="8">
        <v>1.14</v>
      </c>
      <c t="n" r="F10" s="8">
        <v>2.03</v>
      </c>
    </row>
    <row r="11" spans="1:7">
      <c t="s" r="A11" s="4">
        <v>53</v>
      </c>
      <c t="n" r="D11" s="9">
        <v>-0.03</v>
      </c>
      <c t="n" r="E11" s="9">
        <v>-0.14</v>
      </c>
      <c t="n" r="F11" s="9">
        <v>-0.11</v>
      </c>
    </row>
    <row r="12" spans="1:7">
      <c t="s" r="A12" s="4">
        <v>54</v>
      </c>
      <c t="n" r="D12" s="9">
        <v>0.83</v>
      </c>
      <c t="n" r="E12" s="6">
        <v>1</v>
      </c>
      <c t="n" r="F12" s="9">
        <v>1.92</v>
      </c>
    </row>
    <row r="13" spans="1:7">
      <c t="s" r="A13" s="3">
        <v>55</v>
      </c>
    </row>
    <row r="14" spans="1:7">
      <c t="s" r="A14" s="4">
        <v>52</v>
      </c>
      <c t="n" r="D14" s="9">
        <v>0.85</v>
      </c>
      <c t="n" r="E14" s="9">
        <v>1.13</v>
      </c>
      <c t="n" r="F14" s="9">
        <v>2.02</v>
      </c>
    </row>
    <row r="15" spans="1:7">
      <c t="s" r="A15" s="4">
        <v>53</v>
      </c>
      <c t="n" r="D15" s="9">
        <v>-0.03</v>
      </c>
      <c t="n" r="E15" s="9">
        <v>-0.14</v>
      </c>
      <c t="n" r="F15" s="9">
        <v>-0.11</v>
      </c>
    </row>
    <row r="16" spans="1:7">
      <c t="s" r="A16" s="4">
        <v>54</v>
      </c>
      <c t="n" r="D16" s="8">
        <v>0.82</v>
      </c>
      <c t="n" r="E16" s="8">
        <v>0.99</v>
      </c>
      <c t="n" r="F16" s="8">
        <v>1.91</v>
      </c>
    </row>
    <row r="17" spans="1:7">
      <c t="s" r="A17" s="4">
        <v>1054</v>
      </c>
      <c t="n" r="D17" s="6">
        <v>1937315</v>
      </c>
      <c t="n" r="E17" s="6">
        <v>1143933</v>
      </c>
      <c t="n" r="F17" s="6">
        <v>1315216</v>
      </c>
    </row>
    <row r="18" spans="1:7">
      <c t="s" r="A18" s="4">
        <v>1055</v>
      </c>
      <c t="n" r="D18" s="7">
        <v>100</v>
      </c>
      <c t="n" r="E18" s="7">
        <v>32</v>
      </c>
      <c t="n" r="F18" s="7">
        <v>33</v>
      </c>
    </row>
    <row r="19" spans="1:7">
      <c t="s" r="A19" s="4">
        <v>1056</v>
      </c>
      <c t="n" r="D19" s="6">
        <v>4100000</v>
      </c>
      <c t="n" r="E19" s="6">
        <v>1100000</v>
      </c>
      <c t="n" r="F19" s="6">
        <v>1100000</v>
      </c>
    </row>
    <row r="20" spans="1:7">
      <c t="s" r="A20" s="4">
        <v>1057</v>
      </c>
    </row>
    <row r="21" spans="1:7">
      <c t="s" r="A21" s="3">
        <v>55</v>
      </c>
    </row>
    <row r="22" spans="1:7">
      <c t="s" r="A22" s="4">
        <v>1058</v>
      </c>
      <c t="n" r="G22" s="7">
        <v>100</v>
      </c>
    </row>
    <row r="23" spans="1:7">
      <c t="s" r="A23" s="4">
        <v>1055</v>
      </c>
      <c t="n" r="C23" s="7">
        <v>100</v>
      </c>
    </row>
    <row r="24" spans="1:7">
      <c t="s" r="A24" s="4">
        <v>1056</v>
      </c>
      <c t="n" r="B24" s="6">
        <v>599760</v>
      </c>
      <c t="n" r="C24" s="6">
        <v>3509496</v>
      </c>
    </row>
    <row r="25" spans="1:7">
      <c t="s" r="A25" s="4">
        <v>1059</v>
      </c>
      <c t="s" r="C25" s="4">
        <v>106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1061</v>
      </c>
      <c t="s" r="B1" s="2">
        <v>1</v>
      </c>
    </row>
    <row r="2" spans="1:4">
      <c t="s" r="B2" s="2">
        <v>2</v>
      </c>
      <c t="s" r="C2" s="2">
        <v>32</v>
      </c>
      <c t="s" r="D2" s="2">
        <v>33</v>
      </c>
    </row>
    <row r="3" spans="1:4">
      <c t="s" r="A3" s="3">
        <v>227</v>
      </c>
    </row>
    <row r="4" spans="1:4">
      <c t="s" r="A4" s="4">
        <v>1062</v>
      </c>
      <c t="n" r="B4" s="7">
        <v>32</v>
      </c>
      <c t="n" r="C4" s="7">
        <v>9</v>
      </c>
      <c t="n" r="D4" s="7">
        <v>12</v>
      </c>
    </row>
    <row r="5" spans="1:4">
      <c t="s" r="A5" s="3">
        <v>1063</v>
      </c>
    </row>
    <row r="6" spans="1:4">
      <c t="s" r="A6" s="4">
        <v>1064</v>
      </c>
      <c t="n" r="B6" s="6">
        <v>-14</v>
      </c>
      <c t="n" r="C6" s="6">
        <v>59</v>
      </c>
      <c t="n" r="D6" s="6">
        <v>18</v>
      </c>
    </row>
    <row r="7" spans="1:4">
      <c t="s" r="A7" s="4">
        <v>70</v>
      </c>
      <c t="n" r="B7" s="6">
        <v>-13</v>
      </c>
      <c t="n" r="C7" s="6">
        <v>-26</v>
      </c>
      <c t="n" r="D7" s="6">
        <v>-30</v>
      </c>
    </row>
    <row r="8" spans="1:4">
      <c t="s" r="A8" s="4">
        <v>1065</v>
      </c>
      <c t="n" r="B8" s="6">
        <v>-4</v>
      </c>
      <c t="n" r="C8" s="6">
        <v>-1</v>
      </c>
      <c t="n" r="D8" s="6">
        <v>3</v>
      </c>
    </row>
    <row r="9" spans="1:4">
      <c t="s" r="A9" s="3">
        <v>1066</v>
      </c>
    </row>
    <row r="10" spans="1:4">
      <c t="s" r="A10" s="4">
        <v>92</v>
      </c>
      <c t="n" r="B10" s="6">
        <v>100</v>
      </c>
      <c t="n" r="C10" s="6">
        <v>103</v>
      </c>
      <c t="n" r="D10" s="6">
        <v>128</v>
      </c>
    </row>
    <row r="11" spans="1:4">
      <c t="s" r="A11" s="4">
        <v>791</v>
      </c>
      <c t="n" r="B11" s="6">
        <v>21</v>
      </c>
      <c t="n" r="C11" s="6">
        <v>12</v>
      </c>
      <c t="n" r="D11" s="6">
        <v>7</v>
      </c>
    </row>
    <row r="12" spans="1:4">
      <c t="s" r="A12" s="4">
        <v>93</v>
      </c>
      <c t="n" r="B12" s="6">
        <v>12</v>
      </c>
      <c t="n" r="C12" s="6">
        <v>-3</v>
      </c>
      <c t="n" r="D12" s="6">
        <v>-2</v>
      </c>
    </row>
    <row r="13" spans="1:4">
      <c t="s" r="A13" s="4">
        <v>94</v>
      </c>
      <c t="n" r="B13" s="6">
        <v>-14</v>
      </c>
      <c t="n" r="C13" s="6">
        <v>-27</v>
      </c>
    </row>
    <row r="14" spans="1:4">
      <c t="s" r="A14" s="4">
        <v>1067</v>
      </c>
      <c t="n" r="B14" s="6">
        <v>88</v>
      </c>
      <c t="n" r="C14" s="6">
        <v>117</v>
      </c>
      <c t="n" r="D14" s="6">
        <v>124</v>
      </c>
    </row>
    <row r="15" spans="1:4">
      <c t="s" r="A15" s="4">
        <v>1068</v>
      </c>
      <c t="n" r="B15" s="6">
        <v>317</v>
      </c>
      <c t="n" r="C15" s="6">
        <v>276</v>
      </c>
    </row>
    <row r="16" spans="1:4">
      <c t="s" r="A16" s="4">
        <v>1069</v>
      </c>
      <c t="n" r="B16" s="6">
        <v>317</v>
      </c>
      <c t="n" r="C16" s="6">
        <v>276</v>
      </c>
    </row>
    <row r="17" spans="1:4">
      <c t="s" r="A17" s="4">
        <v>1070</v>
      </c>
      <c t="n" r="B17" s="6">
        <v>227</v>
      </c>
      <c t="n" r="C17" s="6">
        <v>199</v>
      </c>
      <c t="n" r="D17" s="6">
        <v>205</v>
      </c>
    </row>
    <row r="18" spans="1:4">
      <c t="s" r="A18" s="4">
        <v>1071</v>
      </c>
      <c t="n" r="B18" s="7">
        <v>101</v>
      </c>
      <c t="n" r="C18" s="7">
        <v>101</v>
      </c>
      <c t="n" r="D18" s="7">
        <v>128</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 customWidth="1" max="5" min="5" width="14"/>
    <col customWidth="1" max="6" min="6" width="14"/>
    <col customWidth="1" max="7" min="7" width="14"/>
  </cols>
  <sheetData>
    <row r="1" spans="1:7">
      <c t="s" r="A1" s="1">
        <v>1072</v>
      </c>
      <c t="s" r="B1" s="2">
        <v>1073</v>
      </c>
      <c t="s" r="C1" s="2">
        <v>1</v>
      </c>
    </row>
    <row r="2" spans="1:7">
      <c t="s" r="B2" s="2">
        <v>2</v>
      </c>
      <c t="s" r="C2" s="2">
        <v>2</v>
      </c>
      <c t="s" r="D2" s="2">
        <v>32</v>
      </c>
      <c t="s" r="E2" s="2">
        <v>33</v>
      </c>
      <c t="s" r="F2" s="2">
        <v>1074</v>
      </c>
      <c t="s" r="G2" s="2">
        <v>428</v>
      </c>
    </row>
    <row r="3" spans="1:7">
      <c t="s" r="A3" s="3">
        <v>229</v>
      </c>
    </row>
    <row r="4" spans="1:7">
      <c t="s" r="A4" s="4">
        <v>35</v>
      </c>
      <c t="n" r="C4" s="7">
        <v>6156</v>
      </c>
      <c t="n" r="D4" s="7">
        <v>6784</v>
      </c>
      <c t="n" r="E4" s="7">
        <v>6967</v>
      </c>
    </row>
    <row r="5" spans="1:7">
      <c t="s" r="A5" s="4">
        <v>37</v>
      </c>
      <c t="n" r="C5" s="6">
        <v>1110</v>
      </c>
      <c t="n" r="D5" s="6">
        <v>1253</v>
      </c>
      <c t="n" r="E5" s="6">
        <v>1331</v>
      </c>
    </row>
    <row r="6" spans="1:7">
      <c t="s" r="A6" s="3">
        <v>1075</v>
      </c>
    </row>
    <row r="7" spans="1:7">
      <c t="s" r="A7" s="4">
        <v>78</v>
      </c>
      <c t="n" r="B7" s="7">
        <v>2489</v>
      </c>
      <c t="n" r="C7" s="6">
        <v>2489</v>
      </c>
      <c t="n" r="D7" s="7">
        <v>1893</v>
      </c>
      <c t="n" r="E7" s="7">
        <v>2059</v>
      </c>
      <c t="n" r="F7" s="7">
        <v>2297</v>
      </c>
      <c t="n" r="G7" s="7">
        <v>2079</v>
      </c>
    </row>
    <row r="8" spans="1:7">
      <c t="s" r="A8" s="4">
        <v>558</v>
      </c>
    </row>
    <row r="9" spans="1:7">
      <c t="s" r="A9" s="3">
        <v>229</v>
      </c>
    </row>
    <row r="10" spans="1:7">
      <c t="s" r="A10" s="4">
        <v>35</v>
      </c>
      <c t="n" r="B10" s="6">
        <v>258</v>
      </c>
    </row>
    <row r="11" spans="1:7">
      <c t="s" r="A11" s="4">
        <v>37</v>
      </c>
      <c t="n" r="B11" s="6">
        <v>46</v>
      </c>
    </row>
    <row r="12" spans="1:7">
      <c t="s" r="A12" s="3">
        <v>1075</v>
      </c>
    </row>
    <row r="13" spans="1:7">
      <c t="s" r="A13" s="4">
        <v>255</v>
      </c>
      <c t="n" r="B13" s="6">
        <v>17</v>
      </c>
      <c t="n" r="C13" s="6">
        <v>17</v>
      </c>
      <c t="n" r="F13" s="6">
        <v>17</v>
      </c>
    </row>
    <row r="14" spans="1:7">
      <c t="s" r="A14" s="4">
        <v>505</v>
      </c>
      <c t="n" r="B14" s="6">
        <v>344</v>
      </c>
      <c t="n" r="C14" s="6">
        <v>344</v>
      </c>
      <c t="n" r="F14" s="6">
        <v>344</v>
      </c>
    </row>
    <row r="15" spans="1:7">
      <c t="s" r="A15" s="4">
        <v>78</v>
      </c>
      <c t="n" r="B15" s="6">
        <v>788</v>
      </c>
      <c t="n" r="C15" s="6">
        <v>788</v>
      </c>
      <c t="n" r="F15" s="6">
        <v>1073</v>
      </c>
    </row>
    <row r="16" spans="1:7">
      <c t="s" r="A16" s="4">
        <v>537</v>
      </c>
      <c t="n" r="B16" s="6">
        <v>635</v>
      </c>
      <c t="n" r="C16" s="6">
        <v>635</v>
      </c>
      <c t="n" r="F16" s="6">
        <v>406</v>
      </c>
    </row>
    <row r="17" spans="1:7">
      <c t="s" r="A17" s="4">
        <v>1076</v>
      </c>
      <c t="n" r="B17" s="6">
        <v>653</v>
      </c>
      <c t="n" r="C17" s="6">
        <v>653</v>
      </c>
      <c t="n" r="F17" s="6">
        <v>597</v>
      </c>
    </row>
    <row r="18" spans="1:7">
      <c t="s" r="A18" s="4">
        <v>90</v>
      </c>
      <c t="n" r="B18" s="6">
        <v>2437</v>
      </c>
      <c t="n" r="C18" s="6">
        <v>2437</v>
      </c>
      <c t="n" r="F18" s="6">
        <v>2437</v>
      </c>
    </row>
    <row r="19" spans="1:7">
      <c t="s" r="A19" s="4">
        <v>507</v>
      </c>
      <c t="n" r="B19" s="6">
        <v>103</v>
      </c>
      <c t="n" r="C19" s="6">
        <v>103</v>
      </c>
      <c t="n" r="F19" s="6">
        <v>93</v>
      </c>
    </row>
    <row r="20" spans="1:7">
      <c t="s" r="A20" s="4">
        <v>100</v>
      </c>
      <c t="n" r="B20" s="6">
        <v>11</v>
      </c>
      <c t="n" r="C20" s="6">
        <v>11</v>
      </c>
      <c t="n" r="F20" s="6">
        <v>11</v>
      </c>
    </row>
    <row r="21" spans="1:7">
      <c t="s" r="A21" s="4">
        <v>1077</v>
      </c>
      <c t="n" r="B21" s="6">
        <v>26</v>
      </c>
      <c t="n" r="C21" s="6">
        <v>26</v>
      </c>
      <c t="n" r="F21" s="6">
        <v>36</v>
      </c>
    </row>
    <row r="22" spans="1:7">
      <c t="s" r="A22" s="4">
        <v>1078</v>
      </c>
      <c t="n" r="B22" s="6">
        <v>2297</v>
      </c>
      <c t="n" r="C22" s="6">
        <v>2297</v>
      </c>
      <c t="n" r="F22" s="7">
        <v>2297</v>
      </c>
    </row>
    <row r="23" spans="1:7">
      <c t="s" r="A23" s="4">
        <v>1079</v>
      </c>
    </row>
    <row r="24" spans="1:7">
      <c t="s" r="A24" s="3">
        <v>1075</v>
      </c>
    </row>
    <row r="25" spans="1:7">
      <c t="s" r="A25" s="4">
        <v>78</v>
      </c>
      <c t="n" r="B25" s="6">
        <v>-285</v>
      </c>
      <c t="n" r="C25" s="6">
        <v>-285</v>
      </c>
    </row>
    <row r="26" spans="1:7">
      <c t="s" r="A26" s="4">
        <v>537</v>
      </c>
      <c t="n" r="B26" s="6">
        <v>229</v>
      </c>
      <c t="n" r="C26" s="6">
        <v>229</v>
      </c>
    </row>
    <row r="27" spans="1:7">
      <c t="s" r="A27" s="4">
        <v>1076</v>
      </c>
      <c t="n" r="B27" s="6">
        <v>56</v>
      </c>
      <c t="n" r="C27" s="6">
        <v>56</v>
      </c>
    </row>
    <row r="28" spans="1:7">
      <c t="s" r="A28" s="4">
        <v>507</v>
      </c>
      <c t="n" r="B28" s="6">
        <v>10</v>
      </c>
      <c t="n" r="C28" s="6">
        <v>10</v>
      </c>
    </row>
    <row r="29" spans="1:7">
      <c t="s" r="A29" s="4">
        <v>1077</v>
      </c>
      <c t="n" r="B29" s="7">
        <v>-10</v>
      </c>
      <c t="n" r="C29" s="7">
        <v>-1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80</v>
      </c>
      <c t="s" r="B1" s="2">
        <v>1</v>
      </c>
    </row>
    <row r="2" spans="1:3">
      <c t="s" r="B2" s="2">
        <v>2</v>
      </c>
      <c t="s" r="C2" s="2">
        <v>32</v>
      </c>
    </row>
    <row r="3" spans="1:3">
      <c t="s" r="A3" s="4">
        <v>35</v>
      </c>
      <c t="n" r="B3" s="7">
        <v>6730</v>
      </c>
      <c t="n" r="C3" s="7">
        <v>7642</v>
      </c>
    </row>
    <row r="4" spans="1:3">
      <c t="s" r="A4" s="4">
        <v>1081</v>
      </c>
      <c t="n" r="B4" s="7">
        <v>168</v>
      </c>
      <c t="n" r="C4" s="7">
        <v>186</v>
      </c>
    </row>
    <row r="5" spans="1:3">
      <c t="s" r="A5" s="4">
        <v>1082</v>
      </c>
      <c t="n" r="B5" s="8">
        <v>1.04</v>
      </c>
      <c t="n" r="C5" s="8">
        <v>1.12</v>
      </c>
    </row>
    <row r="6" spans="1:3">
      <c t="s" r="A6" s="4">
        <v>424</v>
      </c>
    </row>
    <row r="7" spans="1:3">
      <c t="s" r="A7" s="4">
        <v>35</v>
      </c>
      <c t="n" r="B7" s="7">
        <v>6156</v>
      </c>
      <c t="n" r="C7" s="7">
        <v>6784</v>
      </c>
    </row>
    <row r="8" spans="1:3">
      <c t="s" r="A8" s="4">
        <v>1081</v>
      </c>
      <c t="n" r="B8" s="7">
        <v>139</v>
      </c>
      <c t="n" r="C8" s="7">
        <v>187</v>
      </c>
    </row>
    <row r="9" spans="1:3">
      <c t="s" r="A9" s="4">
        <v>1082</v>
      </c>
      <c t="n" r="B9" s="8">
        <v>0.85</v>
      </c>
      <c t="n" r="C9" s="8">
        <v>1.13</v>
      </c>
    </row>
    <row r="10" spans="1:3">
      <c t="s" r="A10" s="4">
        <v>1083</v>
      </c>
    </row>
    <row r="11" spans="1:3">
      <c t="s" r="A11" s="4">
        <v>35</v>
      </c>
      <c t="n" r="B11" s="7">
        <v>574</v>
      </c>
      <c t="n" r="C11" s="7">
        <v>858</v>
      </c>
    </row>
    <row r="12" spans="1:3">
      <c t="s" r="A12" s="4">
        <v>1081</v>
      </c>
      <c t="n" r="B12" s="6">
        <v>75</v>
      </c>
      <c t="n" r="C12" s="6">
        <v>70</v>
      </c>
    </row>
    <row r="13" spans="1:3">
      <c t="s" r="A13" s="4">
        <v>1084</v>
      </c>
    </row>
    <row r="14" spans="1:3">
      <c t="s" r="A14" s="4">
        <v>1081</v>
      </c>
      <c t="n" r="B14" s="7">
        <v>-46</v>
      </c>
      <c t="n" r="C14" s="7">
        <v>-7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r="1" spans="1:5">
      <c t="s" r="A1" s="1">
        <v>1085</v>
      </c>
      <c t="s" r="B1" s="2">
        <v>1086</v>
      </c>
      <c t="s" r="C1" s="2">
        <v>748</v>
      </c>
      <c t="s" r="D1" s="2">
        <v>437</v>
      </c>
      <c t="s" r="E1" s="2">
        <v>438</v>
      </c>
    </row>
    <row r="2" spans="1:5">
      <c t="s" r="A2" s="3">
        <v>1087</v>
      </c>
    </row>
    <row r="3" spans="1:5">
      <c t="s" r="A3" s="4">
        <v>46</v>
      </c>
      <c t="n" r="C3" s="7">
        <v>4</v>
      </c>
      <c t="n" r="D3" s="7">
        <v>23</v>
      </c>
      <c t="n" r="E3" s="7">
        <v>18</v>
      </c>
    </row>
    <row r="4" spans="1:5">
      <c t="s" r="A4" s="4">
        <v>1088</v>
      </c>
    </row>
    <row r="5" spans="1:5">
      <c t="s" r="A5" s="3">
        <v>1087</v>
      </c>
    </row>
    <row r="6" spans="1:5">
      <c t="s" r="A6" s="4">
        <v>1089</v>
      </c>
      <c t="n" r="B6" s="6">
        <v>2</v>
      </c>
    </row>
    <row r="7" spans="1:5">
      <c t="s" r="A7" s="4">
        <v>1090</v>
      </c>
    </row>
    <row r="8" spans="1:5">
      <c t="s" r="A8" s="3">
        <v>1087</v>
      </c>
    </row>
    <row r="9" spans="1:5">
      <c t="s" r="A9" s="4">
        <v>1091</v>
      </c>
      <c t="n" r="B9" s="7">
        <v>455</v>
      </c>
    </row>
    <row r="10" spans="1:5">
      <c t="s" r="A10" s="4">
        <v>1092</v>
      </c>
    </row>
    <row r="11" spans="1:5">
      <c t="s" r="A11" s="3">
        <v>1087</v>
      </c>
    </row>
    <row r="12" spans="1:5">
      <c t="s" r="A12" s="4">
        <v>46</v>
      </c>
      <c t="n" r="C12" s="7">
        <v>4</v>
      </c>
      <c t="n" r="D12" s="7">
        <v>23</v>
      </c>
      <c t="n" r="E12" s="7">
        <v>18</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r="1" spans="1:6">
      <c t="s" r="A1" s="1">
        <v>1093</v>
      </c>
      <c t="s" r="B1" s="2">
        <v>1</v>
      </c>
    </row>
    <row r="2" spans="1:6">
      <c t="s" r="B2" s="2">
        <v>436</v>
      </c>
      <c t="s" r="C2" s="2">
        <v>822</v>
      </c>
      <c t="s" r="D2" s="2">
        <v>437</v>
      </c>
      <c t="s" r="E2" s="2">
        <v>438</v>
      </c>
      <c t="s" r="F2" s="2">
        <v>1094</v>
      </c>
    </row>
    <row r="3" spans="1:6">
      <c t="s" r="A3" s="3">
        <v>236</v>
      </c>
    </row>
    <row r="4" spans="1:6">
      <c t="s" r="A4" s="4">
        <v>1095</v>
      </c>
      <c t="n" r="B4" s="6">
        <v>2</v>
      </c>
    </row>
    <row r="5" spans="1:6">
      <c t="s" r="A5" s="4">
        <v>1096</v>
      </c>
      <c t="s" r="B5" s="4">
        <v>1097</v>
      </c>
    </row>
    <row r="6" spans="1:6">
      <c t="s" r="A6" s="3">
        <v>67</v>
      </c>
    </row>
    <row r="7" spans="1:6">
      <c t="s" r="A7" s="4">
        <v>68</v>
      </c>
      <c t="n" r="B7" s="7">
        <v>399</v>
      </c>
      <c t="n" r="D7" s="7">
        <v>512</v>
      </c>
    </row>
    <row r="8" spans="1:6">
      <c t="s" r="A8" s="4">
        <v>1098</v>
      </c>
      <c t="n" r="B8" s="6">
        <v>562</v>
      </c>
      <c t="n" r="D8" s="6">
        <v>550</v>
      </c>
    </row>
    <row r="9" spans="1:6">
      <c t="s" r="A9" s="4">
        <v>70</v>
      </c>
      <c t="n" r="B9" s="6">
        <v>1007</v>
      </c>
      <c t="n" r="D9" s="6">
        <v>1035</v>
      </c>
    </row>
    <row r="10" spans="1:6">
      <c t="s" r="A10" s="4">
        <v>71</v>
      </c>
      <c t="n" r="B10" s="6">
        <v>366</v>
      </c>
      <c t="n" r="D10" s="6">
        <v>274</v>
      </c>
    </row>
    <row r="11" spans="1:6">
      <c t="s" r="A11" s="4">
        <v>72</v>
      </c>
      <c t="n" r="B11" s="6">
        <v>2334</v>
      </c>
      <c t="n" r="D11" s="6">
        <v>2371</v>
      </c>
    </row>
    <row r="12" spans="1:6">
      <c t="s" r="A12" s="4">
        <v>490</v>
      </c>
      <c t="n" r="B12" s="6">
        <v>2961</v>
      </c>
      <c t="n" r="D12" s="6">
        <v>2445</v>
      </c>
      <c t="n" r="E12" s="7">
        <v>2632</v>
      </c>
    </row>
    <row r="13" spans="1:6">
      <c t="s" r="A13" s="4">
        <v>77</v>
      </c>
      <c t="n" r="B13" s="6">
        <v>597</v>
      </c>
    </row>
    <row r="14" spans="1:6">
      <c t="s" r="A14" s="4">
        <v>78</v>
      </c>
      <c t="n" r="B14" s="6">
        <v>2489</v>
      </c>
      <c t="n" r="C14" s="7">
        <v>2297</v>
      </c>
      <c t="n" r="D14" s="6">
        <v>1893</v>
      </c>
      <c t="n" r="E14" s="6">
        <v>2059</v>
      </c>
      <c t="n" r="F14" s="7">
        <v>2079</v>
      </c>
    </row>
    <row r="15" spans="1:6">
      <c t="s" r="A15" s="4">
        <v>76</v>
      </c>
      <c t="n" r="B15" s="6">
        <v>1040</v>
      </c>
      <c t="n" r="D15" s="6">
        <v>1134</v>
      </c>
    </row>
    <row r="16" spans="1:6">
      <c t="s" r="A16" s="4">
        <v>90</v>
      </c>
      <c t="n" r="B16" s="6">
        <v>9421</v>
      </c>
      <c t="n" r="D16" s="6">
        <v>7843</v>
      </c>
      <c t="n" r="E16" s="7">
        <v>8393</v>
      </c>
    </row>
    <row r="17" spans="1:6">
      <c t="s" r="A17" s="3">
        <v>91</v>
      </c>
    </row>
    <row r="18" spans="1:6">
      <c t="s" r="A18" s="4">
        <v>833</v>
      </c>
      <c t="n" r="B18" s="6">
        <v>228</v>
      </c>
      <c t="n" r="D18" s="6">
        <v>488</v>
      </c>
    </row>
    <row r="19" spans="1:6">
      <c t="s" r="A19" s="4">
        <v>1099</v>
      </c>
      <c t="n" r="B19" s="6">
        <v>130</v>
      </c>
      <c t="n" r="D19" s="6">
        <v>143</v>
      </c>
    </row>
    <row r="20" spans="1:6">
      <c t="s" r="A20" s="4">
        <v>92</v>
      </c>
      <c t="n" r="B20" s="6">
        <v>1212</v>
      </c>
      <c t="n" r="D20" s="6">
        <v>1137</v>
      </c>
    </row>
    <row r="21" spans="1:6">
      <c t="s" r="A21" s="4">
        <v>104</v>
      </c>
      <c t="n" r="B21" s="6">
        <v>552</v>
      </c>
      <c t="n" r="D21" s="6">
        <v>560</v>
      </c>
    </row>
    <row r="22" spans="1:6">
      <c t="s" r="A22" s="4">
        <v>99</v>
      </c>
      <c t="n" r="B22" s="6">
        <v>2122</v>
      </c>
      <c t="n" r="D22" s="6">
        <v>2328</v>
      </c>
    </row>
    <row r="23" spans="1:6">
      <c t="s" r="A23" s="4">
        <v>100</v>
      </c>
      <c t="n" r="B23" s="6">
        <v>5345</v>
      </c>
      <c t="n" r="D23" s="6">
        <v>2957</v>
      </c>
    </row>
    <row r="24" spans="1:6">
      <c t="s" r="A24" s="4">
        <v>105</v>
      </c>
      <c t="n" r="B24" s="6">
        <v>687</v>
      </c>
      <c t="n" r="D24" s="6">
        <v>796</v>
      </c>
    </row>
    <row r="25" spans="1:6">
      <c t="s" r="A25" s="4">
        <v>1100</v>
      </c>
      <c t="n" r="B25" s="6">
        <v>988</v>
      </c>
      <c t="n" r="D25" s="6">
        <v>991</v>
      </c>
    </row>
    <row r="26" spans="1:6">
      <c t="s" r="A26" s="4">
        <v>114</v>
      </c>
      <c t="n" r="B26" s="6">
        <v>171</v>
      </c>
      <c t="n" r="D26" s="6">
        <v>654</v>
      </c>
    </row>
    <row r="27" spans="1:6">
      <c t="s" r="A27" s="4">
        <v>115</v>
      </c>
      <c t="n" r="B27" s="6">
        <v>108</v>
      </c>
      <c t="n" r="D27" s="6">
        <v>117</v>
      </c>
    </row>
    <row r="28" spans="1:6">
      <c t="s" r="A28" s="4">
        <v>117</v>
      </c>
      <c t="n" r="B28" s="6">
        <v>9421</v>
      </c>
      <c t="n" r="D28" s="6">
        <v>7843</v>
      </c>
    </row>
    <row r="29" spans="1:6">
      <c t="s" r="A29" s="4">
        <v>1101</v>
      </c>
    </row>
    <row r="30" spans="1:6">
      <c t="s" r="A30" s="3">
        <v>67</v>
      </c>
    </row>
    <row r="31" spans="1:6">
      <c t="s" r="A31" s="4">
        <v>1102</v>
      </c>
      <c t="n" r="B31" s="6">
        <v>-2228</v>
      </c>
      <c t="n" r="D31" s="6">
        <v>-3456</v>
      </c>
    </row>
    <row r="32" spans="1:6">
      <c t="s" r="A32" s="4">
        <v>90</v>
      </c>
      <c t="n" r="B32" s="6">
        <v>-2228</v>
      </c>
      <c t="n" r="D32" s="6">
        <v>-3456</v>
      </c>
    </row>
    <row r="33" spans="1:6">
      <c t="s" r="A33" s="3">
        <v>91</v>
      </c>
    </row>
    <row r="34" spans="1:6">
      <c t="s" r="A34" s="4">
        <v>104</v>
      </c>
      <c t="n" r="B34" s="6">
        <v>-2</v>
      </c>
      <c t="n" r="D34" s="6">
        <v>-20</v>
      </c>
    </row>
    <row r="35" spans="1:6">
      <c t="s" r="A35" s="4">
        <v>99</v>
      </c>
      <c t="n" r="B35" s="6">
        <v>-2</v>
      </c>
      <c t="n" r="D35" s="6">
        <v>-20</v>
      </c>
    </row>
    <row r="36" spans="1:6">
      <c t="s" r="A36" s="4">
        <v>100</v>
      </c>
      <c t="n" r="B36" s="6">
        <v>-250</v>
      </c>
      <c t="n" r="D36" s="6">
        <v>-250</v>
      </c>
    </row>
    <row r="37" spans="1:6">
      <c t="s" r="A37" s="4">
        <v>114</v>
      </c>
      <c t="n" r="B37" s="6">
        <v>-1976</v>
      </c>
      <c t="n" r="D37" s="6">
        <v>-3186</v>
      </c>
    </row>
    <row r="38" spans="1:6">
      <c t="s" r="A38" s="4">
        <v>117</v>
      </c>
      <c t="n" r="B38" s="6">
        <v>-2228</v>
      </c>
      <c t="n" r="D38" s="6">
        <v>-3456</v>
      </c>
    </row>
    <row r="39" spans="1:6">
      <c t="s" r="A39" s="4">
        <v>841</v>
      </c>
    </row>
    <row r="40" spans="1:6">
      <c t="s" r="A40" s="3">
        <v>67</v>
      </c>
    </row>
    <row r="41" spans="1:6">
      <c t="s" r="A41" s="4">
        <v>1102</v>
      </c>
      <c t="n" r="B41" s="6">
        <v>1240</v>
      </c>
      <c t="n" r="D41" s="6">
        <v>1863</v>
      </c>
    </row>
    <row r="42" spans="1:6">
      <c t="s" r="A42" s="4">
        <v>90</v>
      </c>
      <c t="n" r="B42" s="6">
        <v>1240</v>
      </c>
      <c t="n" r="D42" s="6">
        <v>1863</v>
      </c>
    </row>
    <row r="43" spans="1:6">
      <c t="s" r="A43" s="3">
        <v>91</v>
      </c>
    </row>
    <row r="44" spans="1:6">
      <c t="s" r="A44" s="4">
        <v>1099</v>
      </c>
      <c t="n" r="B44" s="6">
        <v>130</v>
      </c>
      <c t="n" r="D44" s="6">
        <v>143</v>
      </c>
    </row>
    <row r="45" spans="1:6">
      <c t="s" r="A45" s="4">
        <v>104</v>
      </c>
      <c t="n" r="B45" s="6">
        <v>2</v>
      </c>
      <c t="n" r="D45" s="6">
        <v>20</v>
      </c>
    </row>
    <row r="46" spans="1:6">
      <c t="s" r="A46" s="4">
        <v>99</v>
      </c>
      <c t="n" r="B46" s="6">
        <v>132</v>
      </c>
      <c t="n" r="D46" s="6">
        <v>163</v>
      </c>
    </row>
    <row r="47" spans="1:6">
      <c t="s" r="A47" s="4">
        <v>100</v>
      </c>
      <c t="n" r="B47" s="6">
        <v>250</v>
      </c>
      <c t="n" r="D47" s="6">
        <v>250</v>
      </c>
    </row>
    <row r="48" spans="1:6">
      <c t="s" r="A48" s="4">
        <v>105</v>
      </c>
      <c t="n" r="B48" s="6">
        <v>687</v>
      </c>
      <c t="n" r="D48" s="6">
        <v>796</v>
      </c>
    </row>
    <row r="49" spans="1:6">
      <c t="s" r="A49" s="4">
        <v>114</v>
      </c>
      <c t="n" r="B49" s="6">
        <v>171</v>
      </c>
      <c t="n" r="D49" s="6">
        <v>654</v>
      </c>
    </row>
    <row r="50" spans="1:6">
      <c t="s" r="A50" s="4">
        <v>117</v>
      </c>
      <c t="n" r="B50" s="6">
        <v>1240</v>
      </c>
      <c t="n" r="D50" s="6">
        <v>1863</v>
      </c>
    </row>
    <row r="51" spans="1:6">
      <c t="s" r="A51" s="4">
        <v>1103</v>
      </c>
    </row>
    <row r="52" spans="1:6">
      <c t="s" r="A52" s="3">
        <v>67</v>
      </c>
    </row>
    <row r="53" spans="1:6">
      <c t="s" r="A53" s="4">
        <v>1102</v>
      </c>
      <c t="n" r="B53" s="6">
        <v>988</v>
      </c>
      <c t="n" r="D53" s="6">
        <v>1593</v>
      </c>
    </row>
    <row r="54" spans="1:6">
      <c t="s" r="A54" s="4">
        <v>90</v>
      </c>
      <c t="n" r="B54" s="6">
        <v>988</v>
      </c>
      <c t="n" r="D54" s="6">
        <v>1593</v>
      </c>
    </row>
    <row r="55" spans="1:6">
      <c t="s" r="A55" s="3">
        <v>91</v>
      </c>
    </row>
    <row r="56" spans="1:6">
      <c t="s" r="A56" s="4">
        <v>114</v>
      </c>
      <c t="n" r="B56" s="6">
        <v>988</v>
      </c>
      <c t="n" r="D56" s="6">
        <v>1593</v>
      </c>
    </row>
    <row r="57" spans="1:6">
      <c t="s" r="A57" s="4">
        <v>117</v>
      </c>
      <c t="n" r="B57" s="6">
        <v>988</v>
      </c>
      <c t="n" r="D57" s="6">
        <v>1593</v>
      </c>
    </row>
    <row r="58" spans="1:6">
      <c t="s" r="A58" s="4">
        <v>1104</v>
      </c>
    </row>
    <row r="59" spans="1:6">
      <c t="s" r="A59" s="3">
        <v>67</v>
      </c>
    </row>
    <row r="60" spans="1:6">
      <c t="s" r="A60" s="4">
        <v>68</v>
      </c>
      <c t="n" r="B60" s="6">
        <v>399</v>
      </c>
      <c t="n" r="D60" s="6">
        <v>512</v>
      </c>
    </row>
    <row r="61" spans="1:6">
      <c t="s" r="A61" s="4">
        <v>1098</v>
      </c>
      <c t="n" r="B61" s="6">
        <v>562</v>
      </c>
      <c t="n" r="D61" s="6">
        <v>550</v>
      </c>
    </row>
    <row r="62" spans="1:6">
      <c t="s" r="A62" s="4">
        <v>70</v>
      </c>
      <c t="n" r="B62" s="6">
        <v>1007</v>
      </c>
      <c t="n" r="D62" s="6">
        <v>1035</v>
      </c>
    </row>
    <row r="63" spans="1:6">
      <c t="s" r="A63" s="4">
        <v>71</v>
      </c>
      <c t="n" r="B63" s="6">
        <v>366</v>
      </c>
      <c t="n" r="D63" s="6">
        <v>274</v>
      </c>
    </row>
    <row r="64" spans="1:6">
      <c t="s" r="A64" s="4">
        <v>72</v>
      </c>
      <c t="n" r="B64" s="6">
        <v>2334</v>
      </c>
      <c t="n" r="D64" s="6">
        <v>2371</v>
      </c>
    </row>
    <row r="65" spans="1:6">
      <c t="s" r="A65" s="4">
        <v>490</v>
      </c>
      <c t="n" r="B65" s="6">
        <v>2961</v>
      </c>
      <c t="n" r="D65" s="6">
        <v>2445</v>
      </c>
    </row>
    <row r="66" spans="1:6">
      <c t="s" r="A66" s="4">
        <v>77</v>
      </c>
      <c t="n" r="B66" s="6">
        <v>597</v>
      </c>
    </row>
    <row r="67" spans="1:6">
      <c t="s" r="A67" s="4">
        <v>78</v>
      </c>
      <c t="n" r="B67" s="6">
        <v>2489</v>
      </c>
      <c t="n" r="D67" s="6">
        <v>1893</v>
      </c>
    </row>
    <row r="68" spans="1:6">
      <c t="s" r="A68" s="4">
        <v>76</v>
      </c>
      <c t="n" r="B68" s="6">
        <v>1040</v>
      </c>
      <c t="n" r="D68" s="6">
        <v>1134</v>
      </c>
    </row>
    <row r="69" spans="1:6">
      <c t="s" r="A69" s="4">
        <v>90</v>
      </c>
      <c t="n" r="B69" s="6">
        <v>9421</v>
      </c>
      <c t="n" r="D69" s="6">
        <v>7843</v>
      </c>
    </row>
    <row r="70" spans="1:6">
      <c t="s" r="A70" s="3">
        <v>91</v>
      </c>
    </row>
    <row r="71" spans="1:6">
      <c t="s" r="A71" s="4">
        <v>833</v>
      </c>
      <c t="n" r="B71" s="6">
        <v>228</v>
      </c>
      <c t="n" r="D71" s="6">
        <v>488</v>
      </c>
    </row>
    <row r="72" spans="1:6">
      <c t="s" r="A72" s="4">
        <v>92</v>
      </c>
      <c t="n" r="B72" s="6">
        <v>1212</v>
      </c>
      <c t="n" r="D72" s="6">
        <v>1137</v>
      </c>
    </row>
    <row r="73" spans="1:6">
      <c t="s" r="A73" s="4">
        <v>104</v>
      </c>
      <c t="n" r="B73" s="6">
        <v>552</v>
      </c>
      <c t="n" r="D73" s="6">
        <v>560</v>
      </c>
    </row>
    <row r="74" spans="1:6">
      <c t="s" r="A74" s="4">
        <v>99</v>
      </c>
      <c t="n" r="B74" s="6">
        <v>1992</v>
      </c>
      <c t="n" r="D74" s="6">
        <v>2185</v>
      </c>
    </row>
    <row r="75" spans="1:6">
      <c t="s" r="A75" s="4">
        <v>100</v>
      </c>
      <c t="n" r="B75" s="6">
        <v>5345</v>
      </c>
      <c t="n" r="D75" s="6">
        <v>2957</v>
      </c>
    </row>
    <row r="76" spans="1:6">
      <c t="s" r="A76" s="4">
        <v>1100</v>
      </c>
      <c t="n" r="B76" s="6">
        <v>988</v>
      </c>
      <c t="n" r="D76" s="6">
        <v>991</v>
      </c>
    </row>
    <row r="77" spans="1:6">
      <c t="s" r="A77" s="4">
        <v>114</v>
      </c>
      <c t="n" r="B77" s="6">
        <v>988</v>
      </c>
      <c t="n" r="D77" s="6">
        <v>1593</v>
      </c>
    </row>
    <row r="78" spans="1:6">
      <c t="s" r="A78" s="4">
        <v>115</v>
      </c>
      <c t="n" r="B78" s="6">
        <v>108</v>
      </c>
      <c t="n" r="D78" s="6">
        <v>117</v>
      </c>
    </row>
    <row r="79" spans="1:6">
      <c t="s" r="A79" s="4">
        <v>117</v>
      </c>
      <c t="n" r="B79" s="7">
        <v>9421</v>
      </c>
      <c t="n" r="D79" s="7">
        <v>78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RESULTS OF OPERATI</vt:lpstr>
      <vt:lpstr>CONSOLIDATED COMPREHENSIVE INCO</vt:lpstr>
      <vt:lpstr>CONSOLIDATED BALANCE SHEETS</vt:lpstr>
      <vt:lpstr>CONSOLIDATED BALANCE SHEETS (Pa</vt:lpstr>
      <vt:lpstr>CONSOLIDATED SHARE OWNERS' EQUI</vt:lpstr>
      <vt:lpstr>CONSOLIDATED SHARE OWNERS' EQU7</vt:lpstr>
      <vt:lpstr>CONSOLIDATED CASH FLOWS</vt:lpstr>
      <vt:lpstr>Restatement of Consolidated Fin</vt:lpstr>
      <vt:lpstr>Segment Information</vt:lpstr>
      <vt:lpstr>Inventories</vt:lpstr>
      <vt:lpstr>Equity Investments</vt:lpstr>
      <vt:lpstr>Goodwill and Intangible Assets</vt:lpstr>
      <vt:lpstr>Prepaid Expenses and Other Asse</vt:lpstr>
      <vt:lpstr>Derivative Instruments</vt:lpstr>
      <vt:lpstr>Restructuring Accruals, Asset I</vt:lpstr>
      <vt:lpstr>Pension Benefit Plans and Other</vt:lpstr>
      <vt:lpstr>Income Taxes</vt:lpstr>
      <vt:lpstr>Debt</vt:lpstr>
      <vt:lpstr>Contingencies</vt:lpstr>
      <vt:lpstr>Accumulated Other Comprehensive</vt:lpstr>
      <vt:lpstr>Stock Options and Other Stock B</vt:lpstr>
      <vt:lpstr>Other Expense, net</vt:lpstr>
      <vt:lpstr>Operating Leases</vt:lpstr>
      <vt:lpstr>Earnings Per Share</vt:lpstr>
      <vt:lpstr>Supplemental Cash Flow Informat</vt:lpstr>
      <vt:lpstr>Business Combinations</vt:lpstr>
      <vt:lpstr>Pro Forma Information _ Vitro A</vt:lpstr>
      <vt:lpstr>Discontinued Operations</vt:lpstr>
      <vt:lpstr>Financial Information for Subsi</vt:lpstr>
      <vt:lpstr>SCHEDULE II - VALUATION AND QUA</vt:lpstr>
      <vt:lpstr>Significant Accounting Policies</vt:lpstr>
      <vt:lpstr>Restatement of Consolidated F33</vt:lpstr>
      <vt:lpstr>Segment Information (Tables)</vt:lpstr>
      <vt:lpstr>Inventories (Tables)</vt:lpstr>
      <vt:lpstr>Equity Investments (Tables)</vt:lpstr>
      <vt:lpstr>Goodwill and Intangible Assets </vt:lpstr>
      <vt:lpstr>Prepaid Expenses and Other As38</vt:lpstr>
      <vt:lpstr>Derivative Instruments (Tables)</vt:lpstr>
      <vt:lpstr>Restructuring Accruals, Asset40</vt:lpstr>
      <vt:lpstr>Pensions Benefit Plans and Othe</vt:lpstr>
      <vt:lpstr>Income Taxes (Tables)</vt:lpstr>
      <vt:lpstr>Debt (Tables)</vt:lpstr>
      <vt:lpstr>Contingencies (Tables)</vt:lpstr>
      <vt:lpstr>Accumulated Other Comprehensi45</vt:lpstr>
      <vt:lpstr>Stock Options and Other Stock46</vt:lpstr>
      <vt:lpstr>Other Expense, net (Tables)</vt:lpstr>
      <vt:lpstr>Earnings Per Share (Tables)</vt:lpstr>
      <vt:lpstr>Supplemental Cash Flow Inform49</vt:lpstr>
      <vt:lpstr>Business Combinations (Tables)</vt:lpstr>
      <vt:lpstr>Pro Forma Information _ Vitro51</vt:lpstr>
      <vt:lpstr>Financial Information for Sub52</vt:lpstr>
      <vt:lpstr>Restatement of Consolidated F53</vt:lpstr>
      <vt:lpstr>Restatement of Consolidated F54</vt:lpstr>
      <vt:lpstr>Restatement of Consolidated F55</vt:lpstr>
      <vt:lpstr>Restatement of Consolidated F56</vt:lpstr>
      <vt:lpstr>Restatement of Consolidated F57</vt:lpstr>
      <vt:lpstr>Restatement of Consolidated F58</vt:lpstr>
      <vt:lpstr>Restatement of Consolidated F59</vt:lpstr>
      <vt:lpstr>Restatement of Consolidated F60</vt:lpstr>
      <vt:lpstr>Restatement of Consolidated F61</vt:lpstr>
      <vt:lpstr>Segment Information (Details)</vt:lpstr>
      <vt:lpstr>Segment Information (Details 2)</vt:lpstr>
      <vt:lpstr>Segment Information (Details 3)</vt:lpstr>
      <vt:lpstr>Segment Information (Details 4)</vt:lpstr>
      <vt:lpstr>Inventories (Details)</vt:lpstr>
      <vt:lpstr>Equity Investments (Details)</vt:lpstr>
      <vt:lpstr>Goodwill and Intangible Asset68</vt:lpstr>
      <vt:lpstr>Goodwill and Intangible Asset69</vt:lpstr>
      <vt:lpstr>Prepaid Expenses and Other As70</vt:lpstr>
      <vt:lpstr>Derivative Instruments (Details</vt:lpstr>
      <vt:lpstr>Derivative Instruments (Detai72</vt:lpstr>
      <vt:lpstr>Restructuring Accruals, Asset73</vt:lpstr>
      <vt:lpstr>Pensions Benefit Plans and Ot74</vt:lpstr>
      <vt:lpstr>Pensions Benefit Plans and Ot75</vt:lpstr>
      <vt:lpstr>Pensions Benefit Plans and Ot76</vt:lpstr>
      <vt:lpstr>Pensions Benefit Plans and Ot77</vt:lpstr>
      <vt:lpstr>Pensions Benefit Plans and Ot78</vt:lpstr>
      <vt:lpstr>Pensions Benefit Plans and Ot79</vt:lpstr>
      <vt:lpstr>Pensions Benefit Plans and Ot80</vt:lpstr>
      <vt:lpstr>Income Taxes (Details)</vt:lpstr>
      <vt:lpstr>Income Taxes (Details 2)</vt:lpstr>
      <vt:lpstr>Income Taxes (Details 3)</vt:lpstr>
      <vt:lpstr>Income Taxes (Details 4)</vt:lpstr>
      <vt:lpstr>Debt (Details)</vt:lpstr>
      <vt:lpstr>Debt (Details 2)</vt:lpstr>
      <vt:lpstr>Contingencies - Asbestos (Detai</vt:lpstr>
      <vt:lpstr>Accumulated Other Comprehensi88</vt:lpstr>
      <vt:lpstr>Stock Options and Other Stock89</vt:lpstr>
      <vt:lpstr>Stock Options and Other Stock90</vt:lpstr>
      <vt:lpstr>Stock Options and Other Stock91</vt:lpstr>
      <vt:lpstr>Other Expense, net (Details)</vt:lpstr>
      <vt:lpstr>Operating Leases (Details)</vt:lpstr>
      <vt:lpstr>Earnings Per Share (Details)</vt:lpstr>
      <vt:lpstr>Supplemental Cash Flow Inform95</vt:lpstr>
      <vt:lpstr>Business Combinations (Details)</vt:lpstr>
      <vt:lpstr>Pro Forma Information _ Viro Ac</vt:lpstr>
      <vt:lpstr>Discontinued Operations (Detail</vt:lpstr>
      <vt:lpstr>Financial Information for Sub99</vt:lpstr>
      <vt:lpstr>Financial Information for Su100</vt:lpstr>
      <vt:lpstr>Financial Information for Su101</vt:lpstr>
      <vt:lpstr>SCHEDULE II - VALUATION AND 10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06:52:47Z</dcterms:created>
  <dcterms:modified xmlns:dcterms="http://purl.org/dc/terms/" xmlns:xsi="http://www.w3.org/2001/XMLSchema-instance" xsi:type="dcterms:W3CDTF">2016-05-13T06:52:47Z</dcterms:modified>
  <dc:title xmlns:dc="http://purl.org/dc/elements/1.1/">Untitled</dc:title>
  <dc:description xmlns:dc="http://purl.org/dc/elements/1.1/"/>
  <dc:subject xmlns:dc="http://purl.org/dc/elements/1.1/"/>
  <cp:keywords/>
  <cp:category/>
</cp:coreProperties>
</file>